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Statements of Condition (unaudi" sheetId="2" state="visible" r:id="rId2"/>
    <sheet xmlns:r="http://schemas.openxmlformats.org/officeDocument/2006/relationships" name="Statements of Condition (Parent" sheetId="3" state="visible" r:id="rId3"/>
    <sheet xmlns:r="http://schemas.openxmlformats.org/officeDocument/2006/relationships" name="Statements of Operations (unaud" sheetId="4" state="visible" r:id="rId4"/>
    <sheet xmlns:r="http://schemas.openxmlformats.org/officeDocument/2006/relationships" name="Statements of Comprehensive Inc" sheetId="5" state="visible" r:id="rId5"/>
    <sheet xmlns:r="http://schemas.openxmlformats.org/officeDocument/2006/relationships" name="Statements of Capital (unaudite" sheetId="6" state="visible" r:id="rId6"/>
    <sheet xmlns:r="http://schemas.openxmlformats.org/officeDocument/2006/relationships" name="Statements of Cash Flows (unaud"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Recently Issued and Adopted Acc" sheetId="10" state="visible" r:id="rId10"/>
    <sheet xmlns:r="http://schemas.openxmlformats.org/officeDocument/2006/relationships" name="Investments" sheetId="11" state="visible" r:id="rId11"/>
    <sheet xmlns:r="http://schemas.openxmlformats.org/officeDocument/2006/relationships" name="Advances" sheetId="12" state="visible" r:id="rId12"/>
    <sheet xmlns:r="http://schemas.openxmlformats.org/officeDocument/2006/relationships" name="Mortgage Loans Held for Portfol" sheetId="13" state="visible" r:id="rId13"/>
    <sheet xmlns:r="http://schemas.openxmlformats.org/officeDocument/2006/relationships" name="Derivatives and Hedging Activit" sheetId="14" state="visible" r:id="rId14"/>
    <sheet xmlns:r="http://schemas.openxmlformats.org/officeDocument/2006/relationships" name="Deposits" sheetId="15" state="visible" r:id="rId15"/>
    <sheet xmlns:r="http://schemas.openxmlformats.org/officeDocument/2006/relationships" name="Consolidated Obligations" sheetId="16" state="visible" r:id="rId16"/>
    <sheet xmlns:r="http://schemas.openxmlformats.org/officeDocument/2006/relationships" name="Affordable Housing Program" sheetId="17" state="visible" r:id="rId17"/>
    <sheet xmlns:r="http://schemas.openxmlformats.org/officeDocument/2006/relationships" name="Capital" sheetId="18" state="visible" r:id="rId18"/>
    <sheet xmlns:r="http://schemas.openxmlformats.org/officeDocument/2006/relationships" name="Accumulated Other Comprehensive" sheetId="19" state="visible" r:id="rId19"/>
    <sheet xmlns:r="http://schemas.openxmlformats.org/officeDocument/2006/relationships" name="Fair Values" sheetId="20" state="visible" r:id="rId20"/>
    <sheet xmlns:r="http://schemas.openxmlformats.org/officeDocument/2006/relationships" name="Commitments and Contingencies" sheetId="21" state="visible" r:id="rId21"/>
    <sheet xmlns:r="http://schemas.openxmlformats.org/officeDocument/2006/relationships" name="Transactions with Shareholder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Investments (Tables)" sheetId="25" state="visible" r:id="rId25"/>
    <sheet xmlns:r="http://schemas.openxmlformats.org/officeDocument/2006/relationships" name="Advances (Tables)" sheetId="26" state="visible" r:id="rId26"/>
    <sheet xmlns:r="http://schemas.openxmlformats.org/officeDocument/2006/relationships" name="Mortgage Loans Held for Portf_2" sheetId="27" state="visible" r:id="rId27"/>
    <sheet xmlns:r="http://schemas.openxmlformats.org/officeDocument/2006/relationships" name="Derivatives and Hedging Activ_2" sheetId="28" state="visible" r:id="rId28"/>
    <sheet xmlns:r="http://schemas.openxmlformats.org/officeDocument/2006/relationships" name="Deposits (Tables)" sheetId="29" state="visible" r:id="rId29"/>
    <sheet xmlns:r="http://schemas.openxmlformats.org/officeDocument/2006/relationships" name="Consolidated Obligations (Table" sheetId="30" state="visible" r:id="rId30"/>
    <sheet xmlns:r="http://schemas.openxmlformats.org/officeDocument/2006/relationships" name="Affordable Housing Program (Tab" sheetId="31" state="visible" r:id="rId31"/>
    <sheet xmlns:r="http://schemas.openxmlformats.org/officeDocument/2006/relationships" name="Capital (Tables)" sheetId="32" state="visible" r:id="rId32"/>
    <sheet xmlns:r="http://schemas.openxmlformats.org/officeDocument/2006/relationships" name="Accumulated Other Comprehensi_2" sheetId="33" state="visible" r:id="rId33"/>
    <sheet xmlns:r="http://schemas.openxmlformats.org/officeDocument/2006/relationships" name="Fair Values (Tables)" sheetId="34" state="visible" r:id="rId34"/>
    <sheet xmlns:r="http://schemas.openxmlformats.org/officeDocument/2006/relationships" name="Commitments and Contingencies (" sheetId="35" state="visible" r:id="rId35"/>
    <sheet xmlns:r="http://schemas.openxmlformats.org/officeDocument/2006/relationships" name="Transactions with Shareholders " sheetId="36" state="visible" r:id="rId36"/>
    <sheet xmlns:r="http://schemas.openxmlformats.org/officeDocument/2006/relationships" name="Recently Issued and Adopted A_2" sheetId="37" state="visible" r:id="rId37"/>
    <sheet xmlns:r="http://schemas.openxmlformats.org/officeDocument/2006/relationships" name="Investments Trading Securities " sheetId="38" state="visible" r:id="rId38"/>
    <sheet xmlns:r="http://schemas.openxmlformats.org/officeDocument/2006/relationships" name="Investments Available-for-Sale " sheetId="39" state="visible" r:id="rId39"/>
    <sheet xmlns:r="http://schemas.openxmlformats.org/officeDocument/2006/relationships" name="Investments Available-for-Sal_2" sheetId="40" state="visible" r:id="rId40"/>
    <sheet xmlns:r="http://schemas.openxmlformats.org/officeDocument/2006/relationships" name="Investments Available-for-Sal_3" sheetId="41" state="visible" r:id="rId41"/>
    <sheet xmlns:r="http://schemas.openxmlformats.org/officeDocument/2006/relationships" name="Investments Held-to-Maturity Se" sheetId="42" state="visible" r:id="rId42"/>
    <sheet xmlns:r="http://schemas.openxmlformats.org/officeDocument/2006/relationships" name="Investments Held-to-Maturity _2" sheetId="43" state="visible" r:id="rId43"/>
    <sheet xmlns:r="http://schemas.openxmlformats.org/officeDocument/2006/relationships" name="Transfer of Held-to-Maturity Se" sheetId="44" state="visible" r:id="rId44"/>
    <sheet xmlns:r="http://schemas.openxmlformats.org/officeDocument/2006/relationships" name="Proceeds and Net Gains from sal" sheetId="45" state="visible" r:id="rId45"/>
    <sheet xmlns:r="http://schemas.openxmlformats.org/officeDocument/2006/relationships" name="Allowance for Credit Losses on " sheetId="46" state="visible" r:id="rId46"/>
    <sheet xmlns:r="http://schemas.openxmlformats.org/officeDocument/2006/relationships" name="Investments Narrative (Details)" sheetId="47" state="visible" r:id="rId47"/>
    <sheet xmlns:r="http://schemas.openxmlformats.org/officeDocument/2006/relationships" name="Advances Outstanding by Year of" sheetId="48" state="visible" r:id="rId48"/>
    <sheet xmlns:r="http://schemas.openxmlformats.org/officeDocument/2006/relationships" name="Advances Outstanding by Year _2" sheetId="49" state="visible" r:id="rId49"/>
    <sheet xmlns:r="http://schemas.openxmlformats.org/officeDocument/2006/relationships" name="Advances Outstanding by Year _3" sheetId="50" state="visible" r:id="rId50"/>
    <sheet xmlns:r="http://schemas.openxmlformats.org/officeDocument/2006/relationships" name="Advances by Current Interest Ra" sheetId="51" state="visible" r:id="rId51"/>
    <sheet xmlns:r="http://schemas.openxmlformats.org/officeDocument/2006/relationships" name="Advances Prepayment Fees (Detai" sheetId="52" state="visible" r:id="rId52"/>
    <sheet xmlns:r="http://schemas.openxmlformats.org/officeDocument/2006/relationships" name="Advances - Narratives (Details)" sheetId="53" state="visible" r:id="rId53"/>
    <sheet xmlns:r="http://schemas.openxmlformats.org/officeDocument/2006/relationships" name="Mortgage Loans Held for Portf_3" sheetId="54" state="visible" r:id="rId54"/>
    <sheet xmlns:r="http://schemas.openxmlformats.org/officeDocument/2006/relationships" name="Mortgage Loans Held for Portf_4" sheetId="55" state="visible" r:id="rId55"/>
    <sheet xmlns:r="http://schemas.openxmlformats.org/officeDocument/2006/relationships" name="Credit Quality Indicator for Co" sheetId="56" state="visible" r:id="rId56"/>
    <sheet xmlns:r="http://schemas.openxmlformats.org/officeDocument/2006/relationships" name="Other Delinquency Statistics of" sheetId="57" state="visible" r:id="rId57"/>
    <sheet xmlns:r="http://schemas.openxmlformats.org/officeDocument/2006/relationships" name="Allowance for Credit Losses o_2" sheetId="58" state="visible" r:id="rId58"/>
    <sheet xmlns:r="http://schemas.openxmlformats.org/officeDocument/2006/relationships" name="Mortgage Loans Held for Portf_5" sheetId="59" state="visible" r:id="rId59"/>
    <sheet xmlns:r="http://schemas.openxmlformats.org/officeDocument/2006/relationships" name="Derivatives in Statement of Con" sheetId="60" state="visible" r:id="rId60"/>
    <sheet xmlns:r="http://schemas.openxmlformats.org/officeDocument/2006/relationships" name="Derivatives in Statement of Inc" sheetId="61" state="visible" r:id="rId61"/>
    <sheet xmlns:r="http://schemas.openxmlformats.org/officeDocument/2006/relationships" name="Net Gains (Losses) on Cash Flow" sheetId="62" state="visible" r:id="rId62"/>
    <sheet xmlns:r="http://schemas.openxmlformats.org/officeDocument/2006/relationships" name="Basis Adjustments for Fair Valu" sheetId="63" state="visible" r:id="rId63"/>
    <sheet xmlns:r="http://schemas.openxmlformats.org/officeDocument/2006/relationships" name="Derivatives in Statement of I_2" sheetId="64" state="visible" r:id="rId64"/>
    <sheet xmlns:r="http://schemas.openxmlformats.org/officeDocument/2006/relationships" name="Derivatives and Hedging Activ_3" sheetId="65" state="visible" r:id="rId65"/>
    <sheet xmlns:r="http://schemas.openxmlformats.org/officeDocument/2006/relationships" name="Netting of Derivative Assets an" sheetId="66" state="visible" r:id="rId66"/>
    <sheet xmlns:r="http://schemas.openxmlformats.org/officeDocument/2006/relationships" name="Deposits Narratives (Details)" sheetId="67" state="visible" r:id="rId67"/>
    <sheet xmlns:r="http://schemas.openxmlformats.org/officeDocument/2006/relationships" name="Consolidated Obligations CO Bon" sheetId="68" state="visible" r:id="rId68"/>
    <sheet xmlns:r="http://schemas.openxmlformats.org/officeDocument/2006/relationships" name="Consolidated Obligations CO B_2" sheetId="69" state="visible" r:id="rId69"/>
    <sheet xmlns:r="http://schemas.openxmlformats.org/officeDocument/2006/relationships" name="Consolidated Obligations CO B_3" sheetId="70" state="visible" r:id="rId70"/>
    <sheet xmlns:r="http://schemas.openxmlformats.org/officeDocument/2006/relationships" name="Consolidated Obligations CO B_4" sheetId="71" state="visible" r:id="rId71"/>
    <sheet xmlns:r="http://schemas.openxmlformats.org/officeDocument/2006/relationships" name="Consolidated Obligations CO - D" sheetId="72" state="visible" r:id="rId72"/>
    <sheet xmlns:r="http://schemas.openxmlformats.org/officeDocument/2006/relationships" name="Affordable Housing Program Narr" sheetId="73" state="visible" r:id="rId73"/>
    <sheet xmlns:r="http://schemas.openxmlformats.org/officeDocument/2006/relationships" name="Capital Requirements (Details)" sheetId="74" state="visible" r:id="rId74"/>
    <sheet xmlns:r="http://schemas.openxmlformats.org/officeDocument/2006/relationships" name="Capital Narratives (Details)" sheetId="75" state="visible" r:id="rId75"/>
    <sheet xmlns:r="http://schemas.openxmlformats.org/officeDocument/2006/relationships" name="Accumulated Other Comprehensi_3" sheetId="76" state="visible" r:id="rId76"/>
    <sheet xmlns:r="http://schemas.openxmlformats.org/officeDocument/2006/relationships" name="Carrying Value and Fair Value o" sheetId="77" state="visible" r:id="rId77"/>
    <sheet xmlns:r="http://schemas.openxmlformats.org/officeDocument/2006/relationships" name="Fair Value of Assets and Liabil" sheetId="78" state="visible" r:id="rId78"/>
    <sheet xmlns:r="http://schemas.openxmlformats.org/officeDocument/2006/relationships" name="Estimated Fair Value Level 3 Re" sheetId="79" state="visible" r:id="rId79"/>
    <sheet xmlns:r="http://schemas.openxmlformats.org/officeDocument/2006/relationships" name="Commitments and Contingencies_2" sheetId="80" state="visible" r:id="rId80"/>
    <sheet xmlns:r="http://schemas.openxmlformats.org/officeDocument/2006/relationships" name="Transactions with Shareholder_2" sheetId="81" state="visible" r:id="rId81"/>
    <sheet xmlns:r="http://schemas.openxmlformats.org/officeDocument/2006/relationships" name="Subsequent Events (Details)" sheetId="82" state="visible" r:id="rId8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Page - shares</t>
        </is>
      </c>
      <c r="B1" s="2" t="inlineStr">
        <is>
          <t>9 Months Ended</t>
        </is>
      </c>
    </row>
    <row r="2">
      <c r="B2" s="2" t="inlineStr">
        <is>
          <t>Sep. 30, 2020</t>
        </is>
      </c>
      <c r="C2" s="2" t="inlineStr">
        <is>
          <t>Oct. 31,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0-51402</t>
        </is>
      </c>
    </row>
    <row r="9">
      <c r="A9" s="4" t="inlineStr">
        <is>
          <t>Entity Registrant Name</t>
        </is>
      </c>
      <c r="B9" s="4" t="inlineStr">
        <is>
          <t>FEDERAL HOME LOAN BANK OF BOSTON</t>
        </is>
      </c>
    </row>
    <row r="10">
      <c r="A10" s="4" t="inlineStr">
        <is>
          <t>Entity Tax Identification Number</t>
        </is>
      </c>
      <c r="B10" s="4" t="inlineStr">
        <is>
          <t>04-6002575</t>
        </is>
      </c>
    </row>
    <row r="11">
      <c r="A11" s="4" t="inlineStr">
        <is>
          <t>Entity Address, Address Line One</t>
        </is>
      </c>
      <c r="B11" s="4" t="inlineStr">
        <is>
          <t>800 Boylston Street,</t>
        </is>
      </c>
    </row>
    <row r="12">
      <c r="A12" s="4" t="inlineStr">
        <is>
          <t>Entity Address, City or Town</t>
        </is>
      </c>
      <c r="B12" s="4" t="inlineStr">
        <is>
          <t>Boston</t>
        </is>
      </c>
    </row>
    <row r="13">
      <c r="A13" s="4" t="inlineStr">
        <is>
          <t>Entity Address, State or Province</t>
        </is>
      </c>
      <c r="B13" s="4" t="inlineStr">
        <is>
          <t>MA</t>
        </is>
      </c>
    </row>
    <row r="14">
      <c r="A14" s="4" t="inlineStr">
        <is>
          <t>Entity Address, Postal Zip Code</t>
        </is>
      </c>
      <c r="B14" s="4" t="inlineStr">
        <is>
          <t>02199</t>
        </is>
      </c>
    </row>
    <row r="15">
      <c r="A15" s="4" t="inlineStr">
        <is>
          <t>City Area Code</t>
        </is>
      </c>
      <c r="B15" s="4" t="inlineStr">
        <is>
          <t>(617)</t>
        </is>
      </c>
    </row>
    <row r="16">
      <c r="A16" s="4" t="inlineStr">
        <is>
          <t>Local Phone Number</t>
        </is>
      </c>
      <c r="B16" s="4" t="inlineStr">
        <is>
          <t>292-9600</t>
        </is>
      </c>
    </row>
    <row r="17">
      <c r="A17" s="4" t="inlineStr">
        <is>
          <t>Entity Current Reporting Status</t>
        </is>
      </c>
      <c r="B17" s="4" t="inlineStr">
        <is>
          <t>Yes</t>
        </is>
      </c>
    </row>
    <row r="18">
      <c r="A18" s="4" t="inlineStr">
        <is>
          <t>Entity Interactive Data Current</t>
        </is>
      </c>
      <c r="B18" s="4" t="inlineStr">
        <is>
          <t>Yes</t>
        </is>
      </c>
    </row>
    <row r="19">
      <c r="A19" s="4" t="inlineStr">
        <is>
          <t>Entity Filer Category</t>
        </is>
      </c>
      <c r="B19" s="4" t="inlineStr">
        <is>
          <t>Non-accelerated Filer</t>
        </is>
      </c>
    </row>
    <row r="20">
      <c r="A20" s="4" t="inlineStr">
        <is>
          <t>Entity Small Business</t>
        </is>
      </c>
      <c r="B20" s="4" t="inlineStr">
        <is>
          <t>false</t>
        </is>
      </c>
    </row>
    <row r="21">
      <c r="A21" s="4" t="inlineStr">
        <is>
          <t>Entity Emerging Growth Company</t>
        </is>
      </c>
      <c r="B21" s="4" t="inlineStr">
        <is>
          <t>false</t>
        </is>
      </c>
    </row>
    <row r="22">
      <c r="A22" s="4" t="inlineStr">
        <is>
          <t>Entity Shell Company</t>
        </is>
      </c>
      <c r="B22" s="4" t="inlineStr">
        <is>
          <t>false</t>
        </is>
      </c>
    </row>
    <row r="23">
      <c r="A23" s="4" t="inlineStr">
        <is>
          <t>Amendment Flag</t>
        </is>
      </c>
      <c r="B23" s="4" t="inlineStr">
        <is>
          <t>false</t>
        </is>
      </c>
    </row>
    <row r="24">
      <c r="A24" s="4" t="inlineStr">
        <is>
          <t>Entity Central Index Key</t>
        </is>
      </c>
      <c r="B24" s="4" t="inlineStr">
        <is>
          <t>0001331463</t>
        </is>
      </c>
    </row>
    <row r="25">
      <c r="A25" s="4" t="inlineStr">
        <is>
          <t>Current Fiscal Year End Date</t>
        </is>
      </c>
      <c r="B25" s="4" t="inlineStr">
        <is>
          <t>--12-31</t>
        </is>
      </c>
    </row>
    <row r="26">
      <c r="A26" s="4" t="inlineStr">
        <is>
          <t>Document Fiscal Year Focus</t>
        </is>
      </c>
      <c r="B26" s="4" t="inlineStr">
        <is>
          <t>2020</t>
        </is>
      </c>
    </row>
    <row r="27">
      <c r="A27" s="4" t="inlineStr">
        <is>
          <t>Document Fiscal Period Focus</t>
        </is>
      </c>
      <c r="B27" s="4" t="inlineStr">
        <is>
          <t>Q3</t>
        </is>
      </c>
    </row>
    <row r="28">
      <c r="A28" s="4" t="inlineStr">
        <is>
          <t>Entity Incorporation, State or Country Code</t>
        </is>
      </c>
      <c r="B28" s="4" t="inlineStr">
        <is>
          <t>X1</t>
        </is>
      </c>
    </row>
    <row r="29">
      <c r="A29" s="4" t="inlineStr">
        <is>
          <t>Common Class A [Member]</t>
        </is>
      </c>
    </row>
    <row r="30">
      <c r="A30" s="3" t="inlineStr">
        <is>
          <t>Entity Information [Line Items]</t>
        </is>
      </c>
    </row>
    <row r="31">
      <c r="A31" s="4" t="inlineStr">
        <is>
          <t>Entity Common Stock, Shares Outstanding</t>
        </is>
      </c>
      <c r="C31" s="5" t="n">
        <v>0</v>
      </c>
    </row>
    <row r="32">
      <c r="A32" s="4" t="inlineStr">
        <is>
          <t>Common Class B [Member]</t>
        </is>
      </c>
    </row>
    <row r="33">
      <c r="A33" s="3" t="inlineStr">
        <is>
          <t>Entity Information [Line Items]</t>
        </is>
      </c>
    </row>
    <row r="34">
      <c r="A34" s="4" t="inlineStr">
        <is>
          <t>Entity Common Stock, Shares Outstanding</t>
        </is>
      </c>
      <c r="C34" s="5" t="n">
        <v>1349462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ntly Issued and Adopted Accounting Guidance</t>
        </is>
      </c>
      <c r="B1" s="2" t="inlineStr">
        <is>
          <t>9 Months Ended</t>
        </is>
      </c>
    </row>
    <row r="2">
      <c r="B2" s="2" t="inlineStr">
        <is>
          <t>Sep. 30, 2020</t>
        </is>
      </c>
    </row>
    <row r="3">
      <c r="A3" s="3" t="inlineStr">
        <is>
          <t>New Accounting Pronouncements and Changes in Accounting Principles [Abstract]</t>
        </is>
      </c>
    </row>
    <row r="4">
      <c r="A4" s="4" t="inlineStr">
        <is>
          <t>New Accounting Pronouncements and Changes in Accounting Principles [Text Block]</t>
        </is>
      </c>
      <c r="B4" s="4" t="inlineStr">
        <is>
          <t>Recently Issued and Adopted Accounting Guidance Effective January 1, 2020 Facilitation of the Effects of Reference Rate Reform on Financial Reporting . On March 12, 2020, the Financial Accounting Standards Board (FASB) released temporary optional guidance that provides transition relief for reference rate reform. The guidance contains optional expedients and exceptions for applying generally accepted accounting principles to contract modifications, hedging relationships, and other transactions that reference London Interbank Offered Rate (LIBOR) or a reference rate that is expected to be discontinued as a result of reference rate reform if certain criteria are met. In addition to the optional expedients for contract modifications and hedging relationships, this update provides a one-time election to sell, transfer, or both sell and transfer debt securities classified as held-to-maturity that reference a rate affected by reference rate reform and that are classified as held-to-maturity before January 1, 2020. This standard was effective upon issuance and the provisions generally can be applied prospectively as of January 1, 2020 through December 31, 2022. In the third quarter of 2020, we adopted the provision of this guidance which allows a one-time election to sell, transfer, or both sell and transfer debt securities classified as held-to-maturity. See N ote 4 — Investments for additional information related to these sales and transfers. We are in the process of evaluating the remaining provisions of this guidance, and the anticipated effects on our financial condition, results of operations, and cash flows have not yet been determined. Financial Instruments - Credit Losses. On June 16, 2016, the FASB issued amended guidance for the accounting of credit losses on financial instruments. The amendments require entities to measure expected credit losses based on relevant information about past events (including historical experience), current conditions, and reasonable and supportable forecasts that affect the collectability of the reported amount. An entity must use judgment in determining the relevant information and estimation methods that are appropriate in its circumstances. The new guidance requires a financial asset, or a group of financial assets, measured at amortized cost to be presented at the net amount expected to be collected over the contractual term of the financial asset(s). The guidance also requires, among other things, that we: • Reflect in the statement of operations the measurement of credit losses for newly recognized financial assets, as well as the expected increases or decreases of expected credit losses that have taken place during the period; • Determine the allowance for credit losses for purchased financial assets with a more-than-insignificant amount of credit deterioration since origination that are measured at amortized cost in a similar manner to other financial assets measured at amortized cost. The initial allowance for credit losses is required to be added to the purchase price; • Record credit losses relating to available-for-sale debt securities through an allowance for credit losses. The amendments limit the allowance for credit losses to the amount by which fair value is below amortized cost; and • Further disaggregate the current disclosure of credit quality indicators in relation to the amortized cost of financing receivables by the year of orig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t>
        </is>
      </c>
      <c r="B1" s="2" t="inlineStr">
        <is>
          <t>9 Months Ended</t>
        </is>
      </c>
    </row>
    <row r="2">
      <c r="B2" s="2" t="inlineStr">
        <is>
          <t>Sep. 30, 2020</t>
        </is>
      </c>
    </row>
    <row r="3">
      <c r="A3" s="3" t="inlineStr">
        <is>
          <t>Investments, Debt and Equity Securities [Abstract]</t>
        </is>
      </c>
    </row>
    <row r="4">
      <c r="A4" s="4" t="inlineStr">
        <is>
          <t>Investments in Debt and Marketable Equity Securities (and Certain Trading Assets) Disclosure [Text Block]</t>
        </is>
      </c>
      <c r="B4" s="4" t="inlineStr">
        <is>
          <t>Investments Interest-Bearing Deposits, Securities Purchased under Agreements to Resell, and Federal Funds Sold We invest in interest-bearing deposits, securities purchased under agreements to resell, and federal funds sold to provide short-term liquidity. These investments are generally transacted with counterparties that have received, or whose guarantors have received, a credit rating of triple-B or greater (investment grade) by a nationally recognized statistical rating organization (NRSRO), or the equivalent. At September 30, 2020, none of these investments were made to counterparties or, if applicable, guaranteed by entities rated below triple-B. Federal funds sold are unsecured loans that are generally transacted on an overnight term. FHFA regulations include a limit on the amount of unsecured credit we may extend to a counterparty. At September 30, 2020 and December 31, 2019, all investments in interest-bearing deposits and federal funds sold were repaid according to the contractual terms. No allowance for credit losses was recorded for these assets at September 30, 2020. Carrying values of interest-bearing deposits and federal funds sold exclude accrued interest receivable of $40 thousand and $1 thousand, respectively, at September 30, 2020, and $682 thousand and $37 thousand, respectively, at December 31, 2019. Securities purchased under agreements to resell are short-term and are structured such that they are evaluated daily to determine if the market value of the underlying securities decreases below the market value required as collateral (i.e. subject to collateral maintenance provisions). If so, the counterparty must place an amount of additional securities as collateral or remit an equivalent amount of cash sufficient to comply with collateral maintenance provisions, generally by the next business day. Based upon the collateral held as security and collateral maintenance provisions with our counterparties, we determined that no allowance for credit losses was needed for our securities purchased under agreements to resell at September 30, 2020. The carrying value of securities purchased under agreements to resell excludes accrued interest receivable of $4 thousand and $348 thousand at September 30, 2020 and December 31, 2019, respectively. The effects of the COVID-19 pandemic on the global economy and financial markets are expected to put pressure on our bank counterparties’ profitability, asset quality, and in some cases, capitalization. We continually monitor the creditworthiness of our counterparties and may reduce or suspend individual credit lines as conditions warrant. Debt Securities We invest in debt securities, which are classified as either trading, available-for-sale, or held-to-maturity. Within these investments, we are primarily subject to credit risk related to private-label mortgage-backed securities (MBS) that are supported by underlying mortgage loans. We are prohibited by FHFA regulations from holding certain higher-risk securities, such as equity securities and debt instruments that are not investment quality, other than certain investments targeted at low-income persons or communities and instruments that experienced credit deterioration after their purchase. Trading Securities Table 4.1 - Trading Securities by Major Security Type (dollars in thousands) September 30, 2020 December 31, 2019 Corporate bonds $ 5,432 $ 5,896 U.S. Treasury obligations 4,116,414 2,240,236 4,121,846 2,246,132 MBS U.S. government-guaranteed – single-family 3,152 4,047 Government-sponsored enterprise (GSE) – single-family 58 85 3,210 4,132 Total $ 4,125,056 $ 2,250,264 For the nine months ended September 30, 2020 and 2019, net unrealized gains on trading securities held at period end were $9.4 million and $865 thousand, respectively. Available-for-sale Securities Table 4.2 - Available-for-Sale Securities by Major Security Type (dollars in thousands) September 30, 2020 Amounts Recorded in Accumulated Other Comprehensive Loss Amortized Cost (1) Allowance for Credit Losses Unrealized Unrealized Fair State housing-finance-agency obligations (HFA securities) $ 131,195 $ — $ — $ (5,447) $ 125,748 Supranational institutions 450,331 — — (15,629) 434,702 U.S. government-owned corporations 364,035 — — (36,167) 327,868 GSE 144,896 — — (7,856) 137,040 1,090,457 — — (65,099) 1,025,358 MBS U.S. government guaranteed – single-family 39,182 — 157 — 39,339 U.S. government guaranteed – multifamily 85,831 — 670 — 86,501 GSE – single-family 1,729,523 — 32,678 (29) 1,762,172 GSE – multifamily 3,653,829 — 46,350 (11,546) 3,688,633 Private-label MBS 17,797 (124) 5,157 (52) 22,778 5,526,162 (124) 85,012 (11,627) 5,599,423 Total $ 6,616,619 $ (124) $ 85,012 $ (76,726) $ 6,624,781 December 31, 2019 Amounts Recorded in Accumulated Other Comprehensive Loss Amortized Cost (1) Unrealized Unrealized Fair HFA securities $ 69,320 $ — $ (4,668) $ 64,652 Supranational institutions 429,354 — (12,925) 416,429 U.S. government-owned corporations 323,192 — (26,431) 296,761 GSE 130,935 — (7,149) 123,786 952,801 — (51,173) 901,628 MBS U.S. government guaranteed – single-family 60,003 — (2,289) 57,714 U.S. government guaranteed – multifamily 283,674 — (1,057) 282,617 GSE – single-family 2,598,325 5,323 (13,377) 2,590,271 GSE – multifamily 3,588,119 3,109 (14,458) 3,576,770 6,530,121 8,432 (31,181) 6,507,372 Total $ 7,482,922 $ 8,432 $ (82,354) $ 7,409,000 _______________________ (1) Amortized cost of available-for-sale securities includes adjustments made to the cost basis of an investment for accretion, amortization, collection of cash, and fair-value hedge accounting adjustments. Amortized cost excludes accrued interest receivable of $18.2 million and $27.5 million at September 30, 2020, and December 31, 2019. Table 4.3 - Available-for-Sale Securities in a Continuous Unrealized Loss Position (dollars in thousands) September 30, 2020 Continuous Unrealized Loss Less than 12 Months Continuous Unrealized Loss 12 Months or More Total Fair Unrealized Fair Unrealized Fair Unrealized HFA securities $ 9,142 $ (458) $ 113,516 $ (4,989) $ 122,658 $ (5,447) Supranational institutions — — 434,702 (15,629) 434,702 (15,629) U.S. government-owned corporations — — 327,868 (36,167) 327,868 (36,167) GSE — — 137,040 (7,856) 137,040 (7,856) 9,142 (458) 1,013,126 (64,641) 1,022,268 (65,099) MBS GSE – single-family — — 11,176 (29) 11,176 (29) GSE – multifamily 1,165,379 (11,280) 134,354 (266) 1,299,733 (11,546) Private-label MBS 4,994 (52) — — 4,994 (52) 1,170,373 (11,332) 145,530 (295) 1,315,903 (11,627) Total $ 1,179,515 $ (11,790) $ 1,158,656 $ (64,936) $ 2,338,171 $ (76,726) December 31, 2019 Continuous Unrealized Loss Less than 12 Months Continuous Unrealized Loss 12 Months or More Total Fair Unrealized Fair Unrealized Fair Unrealized HFA securities $ 12,229 $ (1,591) $ 52,423 $ (3,077) $ 64,652 $ (4,668) Supranational institutions — — 416,429 (12,925) 416,429 (12,925) U.S. government-owned corporations — — 296,761 (26,431) 296,761 (26,431) GSE — — 123,786 (7,149) 123,786 (7,149) 12,229 (1,591) 889,399 (49,582) 901,628 (51,173) MBS U.S. government guaranteed – single-family 10,885 (1) 45,490 (2,288) 56,375 (2,289) U.S. government guaranteed – multifamily — — 282,617 (1,057) 282,617 (1,057) GSE – single-family 189,402 (968) 1,423,927 (12,409) 1,613,329 (13,377) GSE – multifamily 1,800,586 (13,242) 405,778 (1,216) 2,206,364 (14,458) 2,000,873 (14,211) 2,157,812 (16,970) 4,158,685 (31,181) Total $ 2,013,102 $ (15,802) $ 3,047,211 $ (66,552) $ 5,060,313 $ (82,354) Table 4.4 - Available-for-Sale Securities by Contractual Maturity (dollars in thousands) September 30, 2020 December 31, 2019 Year of Maturity Amortized Fair Amortized Fair Due in one year or less $ 3,090 $ 3,090 $ 7,600 $ 7,563 Due after one year through five years 77,590 75,798 61,720 57,089 Due after five years through 10 years 500,236 483,868 477,232 463,465 Due after 10 years 509,541 462,602 406,249 373,511 1,090,457 1,025,358 952,801 901,628 MBS (1) 5,526,162 5,599,423 6,530,121 6,507,372 Total $ 6,616,619 $ 6,624,781 $ 7,482,922 $ 7,409,000 _______________________ (1) MBS are not presented by contractual maturity because their expected maturities will likely differ from contractual maturities because borrowers of the underlying loans may have the right to call or prepay obligations with or without call or prepayment fees. Held-to-Maturity Securities Table 4.5 - Held-to-Maturity Securities by Major Security Type (dollars in thousands) September 30, 2020 Amortized Cost (1) Gross Unrecognized Holding Gains Gross Unrecognized Holding Losses Fair Value MBS U.S. government guaranteed – single-family $ 5,834 $ 112 $ — $ 5,946 GSE – single-family 221,637 5,004 (139) 226,502 GSE – multifamily 30,981 56 — 31,037 Total $ 258,452 $ 5,172 $ (139) $ 263,485 December 31, 2019 Amortized Cost (1) Other-Than-Temporary Impairment Recognized in Accumulated Other Comprehensive Loss Carrying Value Gross Unrecognized Holding Gains Gross Unrecognized Holding Losses Fair Value HFA securities $ 87,250 $ — $ 87,250 $ — $ (3,845) $ 83,405 MBS U.S. government guaranteed – single-family 6,987 — 6,987 129 — 7,116 GSE – single-family 303,604 — 303,604 5,197 (246) 308,555 GSE – multifamily 140,661 — 140,661 612 (2) 141,271 Private-label 408,640 (76,035) 332,605 162,904 (446) 495,063 859,892 (76,035) 783,857 168,842 (694) 952,005 Total $ 947,142 $ (76,035) $ 871,107 $ 168,842 $ (4,539) $ 1,035,410 _______________________ (1) Amortized cost of held-to-maturity securities includes adjustments made to the cost basis of an investment for accretion, amortization, and collection of cash. Amortized cost excludes accrued interest receivable of $528 thousand and $2.0 million at September 30, 2020, and December 31, 2019, respectively. Table 4.6 - Held-to-Maturity Securities by Contractual Maturity (dollars in thousands) September 30, 2020 December 31, 2019 Year of Maturity Amortized Fair Amortized Carrying Value (1) Fair Due in one year or less $ — $ — $ 3,090 $ 3,090 $ 3,089 Due after one year through five years — — — — — Due after five years through 10 years — — 15,405 15,405 15,270 Due after 10 years — — 68,755 68,755 65,046 — — 87,250 87,250 83,405 MBS (2) 258,452 263,485 859,892 783,857 952,005 Total $ 258,452 $ 263,485 $ 947,142 $ 871,107 $ 1,035,410 _______________________ (1) Carrying value of held-to-maturity securities represents the sum of amortized cost and the amount of noncredit-related other-than-temporary impairment recognized in accumulated other comprehensive loss. (2) MBS are not presented by contractual maturity because their expected maturities will likely differ from contractual maturities because borrowers of the underlying loans may have the right to call or prepay their obligations with or without call or prepayment fees. Transfers and Sales of Available-for-Sale Securities and Held-to-Maturity Securities During the first and third quarters of 2020, we sold held-to-maturity private-label MBS that had less than 15 percent of the acquired principal outstanding at the time of the sale. Such sales are treated as maturities for the purposes of security classification. The sale does not impact our ability and intent to hold the remaining investments classified as held-to-maturity through their stated maturity dates. These sales were as follows: • In the first quarter of 2020, we sold securities with an amortized cost of $121.0 million and realized a gain of $40.7 million. • In the third quarter of 2020, we sold securities with an amortized cost of $12.2 million and realized a gain of $473 thousand. There were no such sales during the nine months ended September 30, 2019. Additionally, during the third quarter of 2020 we adopted a provision of the Accounting Standards Update titled Facilitation of the Effects of Reference Rate Reform on Financial Reporting which provides a one-time election to sell, transfer, or both sell and transfer debt securities classified as held-to-maturity that reference a rate affected by reference rate reform and that were classified as held-to-maturity before January 1, 2020. Upon adopting this provision, we: • sold certain held-to-maturity private-label MBS which had an amortized cost of $82.2 million and realized a net gain of $6.2 million; and • transferred from held-to-maturity to available-for-sale certain securities which, on the date of transfer, were comprised of the following: Table 4.7 - Transfer of Held-to-Maturity Securities to Available-for-Sale Securities (dollars in thousands) Amortized Cost Allowance for Credit Losses Other-Than-Temporary Impairment Recognized in Accumulated Other Comprehensive Loss Carrying Value Gross Unrecognized Holding Gains Gross Unrecognized Holding Losses Fair Value HFA securities $ 77,470 $ — $ — $ 77,470 $ — $ (6,230) $ 71,240 MBS GSE – single-family 17,802 — — 17,802 89 — 17,891 MBS - Private-label 158,945 (634) (31,502) 126,809 53,953 (248) 180,514 Total $ 254,217 $ (634) $ (31,502) $ 222,081 $ 54,042 $ (6,478) $ 269,645 Subsequent to the transfer of securities to available-for-sale, we sold certain available-for-sale private-label MBS which had an amortized cost of $139.5 million and realized a net gain of $26.2 million. Gains and Losses on Sales. We compute gains and losses on sales of investment securities using the specific identification method and include these gains and losses in other income (loss). The following table summarizes the proceeds from sale and gains and losses on sales of securities for the three and nine months ended September 30, 2020 and 2019. Table 4.8 - Proceeds and Gains (Losses) from Sales of Investment Securities (dollars in thousands) For the Three Months Ended September 30, For the Nine Months Ended September 30, 2020 2019 2020 2019 Available-for-Sale Securities Proceeds from sale $ 165,439 $ — $ 165,439 $ — Amortized cost, net of allowance for credit losses 139,229 — 139,229 — Gross realized gains from sale $ 26,438 $ — $ 26,438 $ — Gross realized losses from sale (228) — (228) — Realized net gain from sale $ 26,210 $ — $ 26,210 $ — Held-to-Maturity Securities Proceeds from sale $ 101,107 $ — $ 262,850 $ — Carrying value 75,522 — 176,293 — Noncredit losses recorded in accumulated other comprehensive income 18,905 — 39,144 — Realized net gain from sale $ 6,680 $ — $ 47,413 $ — Allowance for Credit Losses on Available-for-Sale Securities and Held-to-Maturity Securities We evaluate available-for-sale and held-to-maturity investment securities for credit losses on a quarterly basis. We adopted new accounting guidance for the measurement of credit losses on financial instruments on January 1, 2020. See Note 3 — Recently Issued and Adopted Accounting Guidance for additional information. See Item 8 — Financial Statements and Supplementary Data — Notes to Financial Statements — Note 2 — Summary of Significant Accounting Policies — Investment Securities – Other-than-Temporary Impairment in the 2019 Annual Report, for information on the prior methodology for evaluating credit losses. Upon adoption of new accounting guidance for credit impairment, on January 1, 2020, we recorded through a cumulative effect adjustment to retained earnings an increase in the allowance for credit losses associated with held-to-maturity private-label MBS totaling $5.3 million. Under the previous accounting methodology of security impairment, we recognized net credit losses of $411 thousand and $828 thousand, respectively, during the three and nine months ended September 30, 2019. Table 4.9 - Allowance for Credit Losses on Debt Securities (dollars in thousands) For the Three Months Ended September 30, 2020 For the Nine Months Ended September 30, 2020 Available-for-Sale Held-to-Maturity Available-for-Sale Held-to-Maturity Balance at beginning of period $ — $ 5,566 $ — $ — Adjustments for cumulative effect of accounting change — — — 5,308 Transfers 634 (634) 634 (634) Reversal of provision for credit losses (211) (4,932) (211) (4,674) Charge-offs (299) — (299) Balance at end of period $ 124 $ — $ 124 $ — To evaluate investment securities for credit loss at September 30, 2020, we employed the following methodologies, based on the type of security. Available-for-Sale Securities and Held-to-Maturity Securities (Excluding Private-Label MBS). Our available-for-sale and held-to-maturity securities are principally GSE and U.S. government-owned corporations, supranational institutions, state or local housing finance agency obligations, and MBS issued by Ginnie Mae, Freddie Mac, and Fannie Mae that are backed by single-family or multifamily mortgage loans. We only purchase securities considered investment quality. Excluding private-label MBS investments, at September 30, 2020, 99.5 percent of available-for-sale securities and all held-to-maturity securities, based on amortized cost, were rated single-A, or above, by a NRSRO, based on the lowest long-term credit rating for each security. We evaluate our individual available-for-sale securities for impairment by comparing the security’s fair value to its amortized cost. Impairment may exist when the fair value of the investment is less than its amortized cost (i.e. in an unrealized loss position). At September 30, 2020, certain available-for-sale securities were in an unrealized loss position. These losses are considered temporary as we expect to recover the entire amortized cost basis on these available-for-sale investment securities and we neither intend to sell these securities nor do we consider it more likely than not that we will be required to sell these securities before the anticipated recovery of each security's remaining amortized cost basis. Further, we have not experienced any payment defaults on the instruments. In addition, substantially all of these securities carry an implicit or explicit government guarantee. As a result, no allowance for credit losses was recorded on these available-for-sale securities at September 30, 2020. We evaluate our held-to-maturity securities for impairment on a collective or pooled basis unless an individual assessment is deemed necessary because the securities do not possess similar risk characteristics. As of September 30, 2020, we had not established an allowance for credit loss on any of our HTM securities because the securities: (1) were all highly-rated and/or had short remaining terms to maturity, (2) had not experienced, nor did we expect, any payment default on the instruments, and (3) in the case of U.S., GSE, or other agency obligations, carry an implicit or explicit government guarantee such that we consider the risk of nonpayment to be zero. Private-label MBS. We also hold investments in private-label MBS. We have not purchased private-label mortgage-backed securities since the third quarter of 2007 . However, some of these securities have subsequently experienced credit deterioration. As of September 30, 2020, our private-label MBS were either rated lower than triple-B or were unrated. To determine whether an allowance for credit losses is necessary on these securities, we use cash flow analyses. Our evaluation includes estimating the projected cash flows that we are likely to collect based on an assessment of available information, including the structure of the applicable security and certain assumptions such as: • the remaining payment terms for the security; • prepayment speeds; • default rates; • loss severity on the collateral supporting each security based on underlying loan-level borrower and loan characteristics; • expected housing price changes; and • interest-rate assumptions. We performed a cash flow analysis using third-party models to assess whether the entire amortized cost basis of our private-label MBS securities will be recovered. The projected cash flows are based on a number of assumptions and expectations, and the results of these models can vary significantly with changes in assumptions and expectations. The projected cash flows, determined based on the model approach, reflect a best estimate scenario and include a base case housing price forecast and a base case housing price recovery path.</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dvances</t>
        </is>
      </c>
      <c r="B1" s="2" t="inlineStr">
        <is>
          <t>9 Months Ended</t>
        </is>
      </c>
    </row>
    <row r="2">
      <c r="B2" s="2" t="inlineStr">
        <is>
          <t>Sep. 30, 2020</t>
        </is>
      </c>
    </row>
    <row r="3">
      <c r="A3" s="3" t="inlineStr">
        <is>
          <t>Advances [Abstract]</t>
        </is>
      </c>
    </row>
    <row r="4">
      <c r="A4" s="4" t="inlineStr">
        <is>
          <t>Federal Home Loan Bank, Advances [Text Block]</t>
        </is>
      </c>
      <c r="B4" s="4" t="inlineStr">
        <is>
          <t xml:space="preserve">Advances General Terms. At September 30, 2020, and December 31, 2019, we had advances outstanding with interest rates ranging from (0.73) percent to 7.72 percent and (0.35) percent to 7.72 percent, respectively. Advances with negative interest rates contain embedded interest-rate features that have met the requirements to be separated from the host contract and are recorded as stand-alone derivatives, and which we economically hedge with derivatives containing offsetting interest-rate features. Table 5.1 - Advances Outstanding by Year of Contractual Maturity (dollars in thousands) September 30, 2020 December 31, 2019 Amount Weighted Amount Weighted Overdrawn demand-deposit accounts $ — — % $ 5,101 2.05 % Due in one year or less 15,942,865 0.87 18,972,466 1.96 Due after one year through two years 3,003,497 2.02 8,600,922 2.16 Due after two years through three years 2,471,946 2.11 2,200,019 2.16 Due after three years through four years 1,755,469 1.80 1,766,314 2.71 Due after four years through five years 2,410,760 1.32 1,726,754 2.15 Thereafter 1,236,414 2.59 1,312,311 2.68 Total par value 26,820,951 1.29 % 34,583,887 2.10 % Premiums 2,905 3,397 Discounts (38,873) (41,744) Fair value of bifurcated derivatives (1) 48,622 29,983 Hedging adjustments 127,956 19,840 Total (2) $ 26,961,561 $ 34,595,363 _________________________ (1) At September 30, 2020, and December 31, 2019, we had certain advances with embedded features that met the requirements to be separated from the host contract and designated as stand-alone derivatives. (2) Excludes accrued interest receivable of $31.0 million and $48.1 million at September 30, 2020, and December 31, 2019, respectively. Table 5.2 - Advances Outstanding by Year of Contractual Maturity or Next Call Date (dollars in thousands) September 30, 2020 December 31, 2019 Overdrawn demand-deposit accounts $ — $ 5,101 Due in one year or less 17,158,960 25,116,961 Due after one year through two years 2,792,897 3,450,922 Due after two years through three years 2,014,726 1,949,499 Due after three years through four years 1,328,394 1,461,314 Due after four years through five years 2,314,260 1,309,679 Thereafter 1,211,714 1,290,411 Total par value $ 26,820,951 $ 34,583,887 We currently hold putable advances that provide us with the right to require repayment prior to maturity of the advance (and thereby extinguish the advance) on predetermined exercise dates (put dates). Generally, we would exercise the put options when interest rates increase relative to contractual rates. Table 5.3 - Advances Outstanding by Year of Contractual Maturity or Next Put Date (dollars in thousands) September 30, 2020 December 31, 2019 Overdrawn demand-deposit accounts $ — $ 5,101 Due in one year or less 17,660,040 20,240,466 Due after one year through two years 2,979,247 8,603,422 Due after two years through three years 1,665,946 2,001,019 Due after three years through four years 1,649,469 965,814 Due after four years through five years 1,738,335 1,598,254 Thereafter 1,127,914 1,169,811 Total par value $ 26,820,951 $ 34,583,887 Table 5.4 - Advances by Current Interest Rate Terms (dollars in thousands) September 30, 2020 December 31, 2019 Fixed-rate $ 25,379,156 $ 28,106,591 Variable-rate 1,441,795 6,477,296 Total par value $ 26,820,951 $ 34,583,887 Credit Risk Exposure and Security Terms. Our advances are concentrated in commercial banks, insurance companies, savings institutions, and credit unions. We manage our credit exposure to secured member credit products through an integrated approach that generally includes establishing a credit limit for each borrower. This approach includes an ongoing review of each borrower's financial condition, and collateral and lending policies that are intended to limit risk of loss while balancing borrowers' needs for a reliable source of funding. In addition, we lend to eligible borrowers in accordance with federal law and FHFA regulations. Specifically, we are required to obtain sufficient collateral to fully secure credit products up to the counterparty’s total outstanding credit obligations plus unused credit lines. Collateral eligible to secure new or renewed advances includes: • fully disbursed, first-mortgage loans on improved residential property (provided that the borrower is not in arrears by two or more payments), or securities representing a whole interest in such mortgages; • securities issued, insured, or guaranteed by the U.S. government or any agency thereof (including without limitation, MBS issued or guaranteed by Freddie Mac, Fannie Mae, and Ginnie Mae); • cash or deposits in a collateral account with us; and • other real-estate-related collateral acceptable to us if such collateral has a readily ascertainable value and we can perfect our security interest in the collateral. Residential mortgage loans are the principal form of collateral for advances. The estimated value of the collateral pledged to secure each borrower's credit products is calculated by applying collateral discounts, or haircuts, to the market value or unpaid principal balance of the collateral, as applicable. We require all borrowers that pledge securities collateral to place physical possession of such securities collateral with our safekeeping agent, the borrower's approved designated agent, or the borrower's securities corporation, subject to a control agreement giving us appropriate control over such collateral. In addition, community financial institutions are eligible to use expanded statutory collateral provisions for small-business and agriculture loans. The Bank has a lien on and holds the stock of a member in the Bank as further collateral security for all indebtedness of the member to the Bank. Collateral arrangements may vary depending upon borrower credit quality, financial condition, performance, borrowing capacity, and our overall credit exposure to the borrower. We can call for additional or substitute collateral to further safeguard our security interest. We also have policies and procedures for validating the reasonableness of our collateral valuations. In addition, we perform collateral verifications based on the risk profile of the borrower and other considerations. Management believes that these policies effectively manage our credit risk from advances. We either allow the borrower to retain possession of loan collateral pledged to us while agreeing to hold such collateral for our benefit or require the borrower to specifically assign or place physical possession of such loan collateral with us or a third-party custodian under a tri-party collateral control agreement that we approve. We are provided an additional safeguard for our security interests by Section 10(e) of the FHLBank Act, which generally affords any security interest granted by a borrower to the Bank priority over the claims and rights of any other party. The exceptions to this prioritization are limited to claims that would be entitled to priority under otherwise applicable law and are held by bona fide purchasers for value or by secured parties with higher priority perfected security interests. The priority granted to our security interests under Section 10(e) of the FHLBank Act may not apply when lending to insurance company members due to the anti-preemption provision contained in the McCarran-Ferguson Act, which provides that federal law does not preempt state insurance law unless the federal law expressly regulates the business of insurance. Thus, if state law conflicts with Section 10(e) of the FHLBank Act, the protection afforded by this provision may not be available to us. However, we perfect our security interests in the collateral pledged by our members, including insurance company members, by filing Uniform Commercial Code (UCC)-1 financing statements, taking possession or control of such collateral, or taking other appropriate steps. Using a risk-based approach and taking into consideration each borrower's financial strength, we consider the types and level of collateral to be the primary indicator of credit quality on our credit products. At September 30, 2020, and December 31, 2019, we had rights to collateral, on a borrower-by-borrower basis, with an estimated value in excess of our outstanding extensions of credit. We continue to evaluate and make changes to our collateral guidelines based on market conditions. At September 30, 2020, and December 31, 2019, none of our advances were past due, on non accrual status, or considered impaired. In addition, there were no troubled debt restructurings related to advances during the nine months ended September 30, 2020, and September 30, 2019. Based upon the collateral held as security, our credit extension and collateral policies, management's credit analysis, and the repayment history on advances, we have not recorded any allowance for credit losses on our advances at September 30, 2020, and December 31, 2019. Prepayment Fees. Table 5.5 - Advances Prepayment Fees (dollars in thousands) For the Three Months Ended September 30, For the Nine Months Ended September 30, 2020 2019 2020 2019 Prepayment fees received from borrowers $ 5,834 $ 206 $ 13,737 $ 29,061 Hedging fair-value adjustments on prepaid advances (64) (90) (2,961) 1,836 Net (premiums) discounts associated with prepaid advances (124) — (128) 157 Deferred recognition of prepayment fees received from borrowers on advance prepayments deemed to be loan modifications — — — (201) Prepayment fees recognized in income on advance restructurings deemed to be extinguishments — 213 — 213 Advance prepayment fees recognized in income, net $ 5,646 $ 329 $ 10,648 $ 31,06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Mortgage Loans Held for Portfolio</t>
        </is>
      </c>
      <c r="B1" s="2" t="inlineStr">
        <is>
          <t>9 Months Ended</t>
        </is>
      </c>
    </row>
    <row r="2">
      <c r="B2" s="2" t="inlineStr">
        <is>
          <t>Sep. 30, 2020</t>
        </is>
      </c>
    </row>
    <row r="3">
      <c r="A3" s="3" t="inlineStr">
        <is>
          <t>Receivables [Abstract]</t>
        </is>
      </c>
    </row>
    <row r="4">
      <c r="A4" s="4" t="inlineStr">
        <is>
          <t>Mortgage Loans Held for Portofolio [Text Block]</t>
        </is>
      </c>
      <c r="B4" s="4" t="inlineStr">
        <is>
          <t>Mortgage Loans Held for Portfolio We invest in mortgage loans through the Mortgage Partnership Finance® (MPF®) program. These mortgage loans are either guaranteed or insured by federal agencies, as is the case with government mortgage loans, or are credit-enhanced, directly or indirectly, by the related entity that sold the loan (a participating financial institution), as is the case with conventional mortgage loans. All such investments are held for portfolio. Table 6.1 - Mortgage Loans Held for Portfolio (dollars in thousands) September 30, 2020 December 31, 2019 Real estate Fixed-rate 15-year single-family mortgages $ 325,131 $ 339,042 Fixed-rate 20- and 30-year single-family mortgages 3,774,669 4,093,416 Premiums 62,156 66,776 Discounts (1,234) (1,607) Deferred derivative gains, net 3,969 4,124 Total mortgage loans held for portfolio (1) 4,164,691 4,501,751 Less: allowance for credit losses (4,600) (500) Total mortgage loans, net of allowance for credit losses $ 4,160,091 $ 4,501,251 _________________________ (1) Excludes accrued interest receivable of $21.1 million and $23.5 million at September 30, 2020, and December 31, 2019. Table 6.2 - Mortgage Loans Held for Portfolio by Collateral/Guarantee Type (dollars in thousands) September 30, 2020 December 31, 2019 Conventional mortgage loans $ 3,840,360 $ 4,140,255 Government mortgage loans 259,440 292,203 Total par value $ 4,099,800 $ 4,432,458 Credit Enhancements. Our allowance for credit losses factors in the credit-enhancements associated with conventional mortgage loans under the MPF program. These credit-enhancements can include primary and/or supplemental mortgage insurance or other kinds of credit enhancement. Potential recoveries from credit enhancements for conventional loans are evaluated at the individual master commitment level to determine the credit-enhancements available to recover losses on loans under each individual master commitment. Payment Status of Mortgage Loans. Payment status is a key credit quality indicator for conventional mortgage loans and allows us to monitor the migration of past due loans. Past due loans are those where the borrower has failed to make timely payments of principal and/or interest in accordance with the terms of the loan. Other delinquency statistics include non-accrual loans and loans in process of foreclosure. Tables 6.3 and 6.4 present the payment status for conventional mortgage loans and other delinquency statistics for all mortgage loans at September 30, 2020, and December 31, 2019. Table 6.3 - Credit Quality Indicator for Conventional Mortgage Loans (dollars in thousands) September 30, 2020 Origination Year Payment Status at Amortized Cost (1) Prior to 2016 2016 to 2020 Total Past due 30-59 days delinquent $ 13,203 $ 17,241 $ 30,444 Past due 60-89 days delinquent 6,621 15,966 22,587 Past due 90 days or more delinquent 27,234 50,482 77,716 Total past due 47,058 83,689 130,747 Total current loans 1,381,353 2,387,941 3,769,294 Total mortgage loans $ 1,428,411 $ 2,471,630 $ 3,900,041 December 31, 2019 Payment Status at Recorded Investment (1) Conventional Mortgage Loans Past due 30-59 days delinquent $ 36,336 Past due 60-89 days delinquent 6,911 Past due 90 days or more delinquent 10,696 Total past due 53,943 Total current loans 4,171,676 Total mortgage loans $ 4,225,619 _________________________ (1) The amortized cost at September 30, 2020, excludes accrued interest receivable whereas the recorded investment at December 31, 2019, includes accrued interest receivable. Table 6.4 - Other Delinquency Statistics of Mortgage Loans (dollars in thousands) September 30, 2020 Amortized Cost in Conventional Mortgage Loans Amortized Cost in Government Mortgage Loans Total In process of foreclosure (1) $ 5,225 $ 1,815 $ 7,040 Serious delinquency rate (2) 2.04 % 7.23 % 2.37 % Past due 90 days or more still accruing interest $ — $ 19,006 $ 19,006 Loans on nonaccrual status (3) $ 78,136 $ — $ 78,136 December 31, 2019 Recorded Investment in Conventional Mortgage Loans Recorded Investment in Government Mortgage Loans Total In process of foreclosure (1) $ 2,813 $ 2,222 $ 5,035 Serious delinquency rate (2) 0.26 % 1.86 % 0.36 % Past due 90 days or more still accruing interest $ — $ 5,570 $ 5,570 Loans on nonaccrual status (3) $ 11,510 $ — $ 11,510 _______________________ (1) Includes loans where the decision of foreclosure or similar alternative such as pursuit of deed-in-lieu of foreclosure has been reported. (2) Loans that are 90 days or more past due or in the process of foreclosure expressed as a percentage of the recorded investment in the total loan portfolio class. (3) Includes conventional mortgage loans with contractual principal or interest payments 90 days or more past due and not accruing interest as well as loans modified within the previous six months under our temporary loan modification plan. As of September 30, 2020, $7.7 million of these conventional mortgage loans on non-accrual status did not have an associated allowance for credit losses. Section 4013 of the CARES Act provides temporary relief from the accounting and reporting requirements for TDRs for certain loan modifications related to COVID-19. Specifically, the CARES Act provides that a qualifying financial institution may elect to suspend (1) the requirements under U.S. GAAP for certain loan modifications that would otherwise be categorized as a TDR, and (2) any determination that such loan modifications would be considered a TDR, including the related impairment for accounting purposes. Section 4013 of the CARES Act applies to any modification related to an economic hardship as a result of the COVID-19 pandemic, including an interest rate modification, a repayment plan, or any similar arrangement that defers or delays payment of principal or interest, that occurs during the period beginning on March 1, 2020 and ending on the earlier of December 31, 2020 or the date that is 60 days after the declaration of the national emergency related to the COVID-19 pandemic ends for a loan that was not more than 30 days past due as of December 31, 2019. We have elected to suspend TDR accounting for eligible modifications under Section 4013 of the CARES Act; however we had none of these modifications outstanding as of September 30, 2020. Our Servicers may grant a forbearance period to borrowers who have requested forbearance based on COVID-19 related difficulties regardless of the status of the loan at the time of the request. We continue to apply our accounting policy for past due loans and charge-offs to loans during the forbearance period unless there is a legal modification made to update the terms of the mortgage loan contract. The accrual status for loans under forbearance will be driven by the past due status of the loan based on its contractual terms. As of September 30, 2020, we held approximately $79.6 million in par value of conventional mortgage loans that were in a forbearance plan as a result of COVID-19. Of these loans, $2.0 million had a current payment status, $7.8 million were 30 to 59 days past due, $15.2 million were 60 to 89 days past due, and $54.6 million were greater than 90 days past due and in nonaccrual status. The $79.6 million of conventional mortgage loans in forbearance represents 1.9 percent of our mortgage loans held for portfolio at September 30, 2020. In addition, we had approximately $18.5 million in par value of government mortgage loans in a forbearance plan as a result of COVID-19. Allowance for Credit Losses. See Part II — Item 8 — Financial Statements and Supplementary Data — Note 11 — Allowance for Credit Losses in the 2019 Annual Report for information on the prior methodology for evaluating credit losses, as well as a discussion on classes of financing receivables, our policies for impairing financing receivables, placing them on non-accrual status, and charging them off when necessary. Conventional Mortgage Loans. Conventional loans are evaluated collectively when similar risk characteristics exist. Conventional loans that do not share risk characteristics with other pools are evaluated for expected credit losses on an individual basis. We determine our allowance for credit losses on conventional loans through analyses that include consideration of various loan portfolio and collateral-related characteristics, such as past performance, current conditions, and reasonable and supportable forecasts of expected economic conditions. We use a discounted cash flow model to project our expected losses. We use a third-party model to project cash flows to estimate the expected credit losses over the life of the loans. The model relies on a number of inputs, such as both current and forecasted property values and interest rates as well as historical borrower behavior. We incorporate associated credit enhancements and expected recoveries, if any, to determine our estimate of expected credit losses. Certain conventional loans may be evaluated for credit losses by using the practical expedient for collateral dependent assets. A mortgage loan is considered collateral dependent if repayment is expected to be provided by the sale of the underlying property, that is, if it is considered likely that the borrower will default. We estimate the fair value of this collateral by using a third-party property valuation model. The expected credit loss of a collateral dependent mortgage loan is equal to the difference between the amortized cost of the loan and the estimated fair value of the collateral, less estimated selling costs. We will reserve for these estimated losses or record a direct charge-off of the loan balance if certain triggering criteria are met. Table 6.5 presents a roll forward of the allowance for credit losses on conventional mortgage loans for the three and nine months ended September 30, 2020 and 2019. Table 6.5 - Allowance for Credit Losses on Conventional Mortgage Loans (dollars in thousands) For the Three Months Ended September 30, For the Nine Months Ended September 30, 2020 2019 2020 2019 Balance, beginning of period $ 4,602 $ 500 $ 500 $ 500 Adjustment for cumulative effect of accounting change — — 2,221 — Charge-offs (3) (48) (83) (63) Provision for credit losses 1 48 1,962 63 Balance, end of period $ 4,600 $ 500 $ 4,600 $ 500 Government Mortgage Loans Held for Portfolio. We invest in government mortgage loans secured by one- to four-family residential properties. Government mortgage loans are mortgage loans insured or guaranteed by the Federal Housing Administration (the FHA), the U.S. Department of Veterans Affairs (the VA), the Rural Housing Service of the U.S. Department of Agriculture (RHS), or by the U.S. Department of Housing and Urban Development (HUD). The servicer provides and maintains insurance or a guarantee from the applicable government agency. The servicer is responsible for compliance with all government agency requirements and for obtaining the benefit of the applicable insurance or guaranty with respect to defaulted government-guaranteed mortgage loans. Any losses incurred on these loans that are not recovered from the insurer or guarantor are absorbed by the related servicer. Therefore, we only have credit risk for these loans if the servicer fails to pay for losses not covered by insurance or guarantees. Due to government guarantees or insurance on our government loans, there is no allowance for credit losses for the government mortgage loan portfolio as of September 30, 2020, and December 31, 2019. Additionally, these mortgage loans are not placed on nonaccrual status due to the government guarantee or insurance on these loans and the contractual obligation of the loan servicers to repurchase their related loans when certain criteria are m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9 Months Ended</t>
        </is>
      </c>
    </row>
    <row r="2">
      <c r="B2" s="2" t="inlineStr">
        <is>
          <t>Sep. 30, 2020</t>
        </is>
      </c>
    </row>
    <row r="3">
      <c r="A3" s="3" t="inlineStr">
        <is>
          <t>Derivative Instruments and Hedging Activities Disclosure [Abstract]</t>
        </is>
      </c>
    </row>
    <row r="4">
      <c r="A4" s="4" t="inlineStr">
        <is>
          <t>Derivatives and Hedging Activities [Text Block]</t>
        </is>
      </c>
      <c r="B4" s="4" t="inlineStr">
        <is>
          <t>Derivatives and Hedging Activities Table 7.1 - Fair Value of Derivative Instruments (dollars in thousands) September 30, 2020 December 31, 2019 Notional Derivative Derivative Notional Derivative Derivative Derivatives designated as hedging instruments Interest-rate swaps $ 10,996,695 $ 14,114 $ (42,718) $ 12,128,105 $ 14,734 $ (12,805) Forward-start interest-rate swaps 17,000 12 — 17,000 19 — Total derivatives designated as hedging instruments 11,013,695 14,126 (42,718) 12,145,105 14,753 (12,805) Derivatives not designated as hedging instruments Interest-rate swaps 4,699,800 1,479 (51,289) 2,902,300 349 (31,000) Mortgage-delivery commitments (1) 51,830 87 (28) 49,911 227 — Total derivatives not designated as hedging instruments 4,751,630 1,566 (51,317) 2,952,211 576 (31,000) Total notional amount of derivatives $ 15,765,325 $ 15,097,316 Total derivatives before netting and collateral adjustments 15,692 (94,035) 15,329 (43,805) Netting adjustments and cash collateral, including related accrued interest (2) 166,386 73,145 144,402 33,534 Derivative assets and derivative liabilities $ 182,078 $ (20,890) $ 159,731 $ (10,271) _______________________ (1) Mortgage-delivery commitments are classified as derivatives with changes in fair value recorded in other income. (2) Amounts represent the effect of master-netting agreements intended to allow us to settle positive and negative positions with the same counterparty. Cash collateral and related accrued interest posted was $239.5 million and $178.5 million at September 30, 2020, and December 31, 2019, respectively. The change in cash collateral posted is included in the net change in interest-bearing deposits in the statement of cash flows. There was no cash collateral and related accrued interest received at September 30, 2020. Cash collateral and related accrued interest received was $561 thousand at December 31, 2019. Changes in fair value of the derivative hedging instrument and the hedged item attributable to the hedged risk for designated fair-value hedges are recorded in net interest income in the same line as the earnings effect of the hedged item. For designated cash-flow hedges, the entire change in the fair value of the hedging instrument (assuming it is included in the assessment of hedge effectiveness) is reported in other comprehensive income until the hedged transaction affects earnings. At that time, this amount is reclassified from other comprehensive income and recorded in net interest income in the same line as the earnings effect of the hedged item. Table 7.2 presents the net gains (losses) on qualifying fair-value hedging relationships. Gains (losses) on derivatives include unrealized changes in fair value as well as net interest settlements. Table 7.2 - Net Gains (Losses) on Hedging Relationships (dollars in thousands) For the Three Months Ended September 30, 2020 Advances Available-for-sale Securities CO Bonds Total interest income (expense) in the statements of operations $ 71,218 $ 17,495 $ (82,962) Gains (losses) on hedging relationships Changes in fair value: Derivatives $ 23,278 $ 46,086 $ (15,306) Hedged items (22,865) (44,264) 15,032 Net changes in fair value before price alignment interest 413 1,822 (274) Price alignment interest (1) 38 139 (11) Net interest settlements on derivatives (2) (18,663) (20,361) 7,625 Net (losses) gains on qualifying hedging relationships (18,212) (18,400) 7,340 Amortization/accretion of discontinued hedging relationships (383) — (984) Net (losses) gains on derivatives and hedging activities recorded in net interest income $ (18,595) $ (18,400) $ 6,356 For the Three Months Ended September 30, 2019 Advances Available-for-sale Securities CO Bonds Total interest income (expense) in the statements of operations $ 204,511 $ 27,657 $ (152,814) Gains (losses) on hedging relationships Changes in fair value: Derivatives $ (16,059) $ (63,779) $ 3,064 Hedged items 15,487 61,961 (2,623) Net changes in fair value before price alignment interest (572) (1,818) 441 Price alignment interest (1) 852 1,046 (7) Net interest settlements on derivatives (2) 8,304 (4,856) (2,706) Net gains (losses) on qualifying hedging relationships 8,584 (5,628) (2,272) Amortization/accretion of discontinued hedging relationships (562) — 690 Net gains (losses) on derivatives and hedging activities recorded in net interest income $ 8,022 $ (5,628) $ (1,582) For the Nine Months Ended September 30, 2020 Advances Available-for-sale Securities CO Bonds Total interest income (expense) in the statements of operations $ 340,695 $ 46,993 $ (300,765) Gains (losses) on hedging relationships Changes in fair value: Derivatives $ (106,522) $ (341,805) $ 42,327 Hedged items 105,204 333,919 (43,793) Net changes in fair value before price alignment interest (1,318) (7,886) (1,466) Price alignment interest (1) 452 1,259 (196) Net interest settlements on derivatives (2) (35,971) (49,918) 17,621 Net (losses) gains on qualifying hedging relationships (36,837) (56,545) 15,959 Amortization/accretion of discontinued hedging relationships (1,213) — (2,819) Net (losses) gains on derivatives and hedging activities recorded in net interest income $ (38,050) $ (56,545) $ 13,140 For the Nine Months Ended September 30, 2019 Advances Available-for-sale Securities CO Bonds Total interest income (expense) in the statements of operations $ 676,257 $ 70,603 $ (458,346) Gains (losses) on hedging relationships Changes in fair value: Derivatives $ (89,199) $ (118,501) $ 72,386 Hedged items 89,809 112,346 (73,192) Net changes in fair value before price alignment interest 610 (6,155) (806) Price alignment interest (1) 470 2,618 (98) Net interest settlements on derivatives (2) 37,057 (16,406) (18,074) Net gains (losses) on qualifying hedging relationships 38,137 (19,943) (18,978) Amortization/accretion of discontinued hedging relationships (1,612) — 1,984 Net gains (losses) on derivatives and hedging activities recorded in net interest income $ 36,525 $ (19,943) $ (16,994) _______________________ (1) Relates to derivatives for which variation margin payments are characterized as daily settled contracts. (2) Represents interest income/expense on derivatives in qualifying fair-value hedging relationships. Net interest settlements on derivatives that are not in qualifying fair-value hedging relationships are reported in other income. Tables 7.3 presents the net gains (losses) on qualifying cash flow hedging relationships. Table 7.3 - Net Gains (Losses) on Cash Flow Hedging Relationships (dollars in thousands) For the Three Months Ended September 30, For the Nine Months Ended September 30, 2020 2019 2020 2019 Forward-start interest rate swaps - CO Bonds Losses reclassified from accumulated other comprehensive loss into interest expense $ (1,788) $ (1,570) $ (5,318) $ (3,487) Losses recognized in other comprehensive income 15 (568) (1,264) (6,390) For the nine months ended September 30, 2020 and 2019, there were no reclassifications from accumulated other comprehensive loss into earnings as a result of the discontinuance of cash-flow hedges because the original forecasted transactions were not expected to occur by the end of the originally specified time period or within a two-month period thereafter. As of September 30, 2020, the maximum length of time over which we are hedging our exposure to the variability in future cash flows for forecasted transactions is one year. As of September 30, 2020, the amount of deferred net losses on derivatives accumulated in other comprehensive loss related to cash flow hedges expected to be reclassified to earnings during the next 12 months is $6.2 million. Table 7.4 - Basis Adjustments for Fair-Value Hedges (dollars in thousands) September 30, 2020 Line Item in Statement of Condition of Hedged Item Amortized Cost of Hedged Asset/ Liability (1) Basis Adjustments for Active Hedging Relationships Included in Amortized Cost Basis Adjustments for Discontinued Hedging Relationships Included in Amortized Cost Total Amount of Fair Value Hedging Basis Adjustments Advances $ 5,556,702 $ 163,388 $ 13,190 $ 176,578 Available-for-sale securities 4,387,057 567,000 — 567,000 Consolidated bonds 1,960,218 38,952 40,056 79,008 _______________________ (1) Includes only the portion of amortized cost representing the hedged items in fair-value hedging relationships. Table 7.5 - Net Gains and Losses on Derivatives not Designated as Hedging Instruments (dollars in thousands) For the Three Months Ended September 30, For the Nine Months Ended September 30, 2020 2019 2020 2019 Interest-rate swaps $ 1,201 $ (1,044) $ (53,171) $ (2,531) Mortgage-delivery commitments 409 375 979 1,445 Price alignment interest (1) 14 12 97 15 Net gains (losses) on derivatives not designated as hedging instruments $ 1,624 $ (657) $ (52,095) $ (1,071) ______________________ (1) Relates to derivatives for which variation margin payments are characterized as daily settled contracts. Managing Credit Risk on Derivatives. We enter into derivatives that we clear (cleared derivatives) with a derivatives clearing organization (DCO), our counterparty for such derivatives. We also enter into derivatives that are not cleared (uncleared derivatives) under master-netting agreements. Certain of our uncleared derivatives master-netting agreements contain provisions that require us to post additional collateral with our uncleared derivatives counterparties if our credit ratings are lowered. Under the terms that govern such agreements, if our credit rating is lowered by Moody's or S&amp;P to a certain level, we are required to deliver additional collateral on uncleared derivatives in a net liability position. In the event of a split between such credit ratings, the lower rating governs. The aggregate fair value of all uncleared derivatives with these provisions that were in a net-liability position (before cash collateral and related accrued interest) at September 30, 2020, was $84.2 million for which we had delivered collateral with a post-haircut value of $85.6 million in accordance with the terms of the master-netting agreements. Securities collateral is subject to valuation haircuts in accordance with the terms of the master-netting arrangements. Table 7.6 sets forth the post-haircut value of incremental collateral that certain uncleared derivatives counterparties could have required us to deliver based on incremental credit rating downgrades at September 30, 2020. Table 7.6 - Post Haircut Value of Incremental Collateral to be Delivered as of September 30, 2020 (dollars in thousands) Ratings Downgrade (1) From To Incremental Collateral AA+ AA or AA- $ 302 AA- A+, A or A- — A- below A- 4,796 _______________________ (1) Ratings are expressed in this table according to S&amp;P's conventions but include the equivalent of such rating by Moody's. If there is a split rating, the lower rating is used. Cleared Derivatives. For cleared derivatives, the DCO is our counterparty. The DCO notifies the clearing member of the required initial and variation margin and our agent (clearing member) in turn notifies us. We utilize two DCOs for all cleared derivative transactions, Chicago Mercantile Exchange, Inc. (CME Inc.) and LCH Limited (LCH Ltd.). Based upon their rulebooks, we characterize variation margin payments as daily settlement payments, rather than as collateral. At both DCOs, posted initial margin is considered collateral. We post initial margin and exchange variation margin through a clearing member which acts as our agent to the DCO and which guarantees our performance to the DCO, subject to the terms of relevant agreements. These arrangements expose us to credit risk in the event that one of our clearing members or one of the DCOs fails to meet its obligations. The use of cleared derivatives is intended to mitigate credit risk exposure because the DCO, which is fully secured at all times through margin received from its clearing members, is substituted for the credit risk exposure of individual counterparties in uncleared derivatives, and collateral is posted at least once daily for changes in the fair value of cleared derivatives through a clearing member. For cleared derivatives, the DCO determines initial margin requirements. We clear our trades via clearing members of the DCOs. These clearing members who act as our agent to the DCOs are U.S. Commodity Futures Trading Commission (CFTC)-registered futures commission merchants. Our clearing members may require us to post margin in excess of DCO requirements based on our credit or other considerations, including but not limited to, credit rating downgrades. We were not required to post any such excess margin by our clearing members based on credit or any other considerations at September 30, 2020. Impacts on Statement of Cash Flows . Due to declines in market values, from our perspective, of cleared derivatives during the nine months ended September 30, 2020, there was an increase in variation margin posted on cleared derivatives to the DCOs totaling $462.3 million. On the statement of cash flows, $382.8 million of the variation margin cash payment is included in net change in derivatives and hedging activities, as an operating activity, while $79.5 million of the variation margin cash payment is included in net payments on derivatives with a financing element, as a financing activity. During the nine months ended September 30, 2019, we terminated certain uncleared interest-rate exchange agreements with a total notional amount of $611.9 million which were indexed to three-month LIBOR on the floating leg of the swaps. The net fair value of these derivative transactions, from our perspective, was $(251.5) million, which was transferred to the bilateral counterparty upon termination, and securities collateral that we had pledged against this obligation was returned to us. This cash payment is included in net change in derivatives and hedging activities, as an operating activity in the statement of cash flows. Simultaneously with the termination of these derivatives, we entered into replacement interest-rate exchange agreements (the replacement derivatives) having the same notional amount of $611.9 million and which are indexed to the OIS rate based on the federal funds effective rate on the floating leg of the swaps. Upon settlement of the replacement derivatives, the Bank received an initial upfront payment of $251.5 million. The replacement derivatives are cleared through a DCO, which called for variation margin to be delivered. Because the replacement derivatives include off-market terms and this large initial upfront payment, all payments for the replacement derivatives are classified as net payments on derivative contracts with a financing element, within the financing activities section of the statement of cash flows. Offsetting of Certain Derivatives. We present derivatives, any related cash collateral received or pledged, and associated accrued interest, on a net basis by counterparty. We have analyzed the rights, rules, and regulations governing our cleared and non-cleared derivatives and determined that those rights, rules, and regulations should result in a net claim with each of our counterparties (which, in the context of cleared derivatives is through each of our clearing members with the related DCO) upon an event of default (solely in the case of non-cleared derivatives) or the bankruptcy, insolvency or a similar proceeding involving our counterparty (and/or one of our clearing members, in the case of cleared derivatives). For this purpose, "net claim" generally means a single net amount reflecting the aggregation of all amounts owed by us to the relevant counterparty and payable to us from the relevant counterparty. Table 7.7 presents separately the fair value of derivatives that are subject to netting due to a legal right of offset based on the terms of our master netting arrangements or similar agreements as of September 30, 2020, and December 31, 2019, and the fair value of derivatives that are not subject to such netting. Derivatives subject to netting include any related cash collateral received from or pledged to counterparties, but does not include any related non-cash collateral received from or pledged to counterparties. Table 7.7 - Netting of Derivative Assets and Derivative Liabilities (dollars in thousands) September 30, 2020 Derivative Instruments Meeting Netting Requirements Non-cash Collateral (Received) or Pledged Not Offset (2) Gross Recognized Amount Gross Amounts of Netting Adjustments (1) Mortgage Delivery Commitments Total Derivative Assets and Total Derivative Liabilities Can Be Sold or Repledged Cannot Be Sold or Repledged Net Amount Derivative Assets Uncleared $ 8,165 $ (7,317) $ 87 $ 935 $ — $ — $ 935 Cleared 7,440 173,703 181,143 — — 181,143 Total $ 182,078 $ 182,078 Derivative Liabilities Uncleared $ (92,344) $ 71,482 $ (28) $ (20,890) $ — $ 20,525 $ (365) Cleared (1,663) 1,663 — — — — Total $ (20,890) $ (365) _______________________ (1) Includes gross amounts of netting adjustments and cash collateral. (2) Includes non-cash collateral at fair value. Any overcollateralization with a counterparty is not included in the determination of the net amount. At September 30, 2020, we had additional net credit exposure of $1.8 million due to instances where our collateral pledged to a counterparty exceeded our net derivative liability position. December 31, 2019 Derivative Instruments Meeting Netting Requirements Non-cash Collateral (Received) or Pledged Not Offset (2) Gross Recognized Amount Gross Amounts of Netting Adjustments (1) Mortgage Delivery Commitments Total Derivative Assets and Total Derivative Liabilities Can Be Sold or Repledged Cannot Be Sold or Repledged Net Amount Derivative Assets Uncleared $ 4,950 $ (3,519) $ 227 $ 1,658 $ (995) $ — $ 663 Cleared 10,152 147,921 158,073 — — 158,073 Total $ 159,731 $ 158,736 Derivative Liabilities Uncleared $ (42,199) $ 31,928 $ — $ (10,271) $ 82 $ 9,333 $ (856) Cleared (1,606) 1,606 — — — — Total $ (10,271) $ (856) _______________________ (1) Includes gross amounts of netting adjustments and cash collateral. (2) Includes non-cash collateral at fair value. Any overcollateralization with a counterparty is not included in the determination of the net amount. At December 31, 2019, we had additional net credit exposure of $300 thousand due to instances where our collateral pledged to a counterparty exceeded our net derivative liability pos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posits</t>
        </is>
      </c>
      <c r="B1" s="2" t="inlineStr">
        <is>
          <t>9 Months Ended</t>
        </is>
      </c>
    </row>
    <row r="2">
      <c r="B2" s="2" t="inlineStr">
        <is>
          <t>Sep. 30, 2020</t>
        </is>
      </c>
    </row>
    <row r="3">
      <c r="A3" s="3" t="inlineStr">
        <is>
          <t>Deposits [Abstract]</t>
        </is>
      </c>
    </row>
    <row r="4">
      <c r="A4" s="4" t="inlineStr">
        <is>
          <t>Deposits [Text Block]</t>
        </is>
      </c>
      <c r="B4" s="4" t="inlineStr">
        <is>
          <t xml:space="preserve">Deposits We offer demand, overnight and term deposits for members and qualifying nonmembers. Members that service mortgage loans may deposit funds collected in connection with mortgage loans pending disbursement of such funds to the owners of the mortgage loans, which we classify as "other" in the following table. Table 8.1 - Deposits (dollars in thousands) September 30, 2020 December 31, 2019 Interest-bearing Demand and overnight $ 1,117,777 $ 613,143 Term — 800 Other 1,629 2,589 Noninterest-bearing Other 108,296 57,777 Total deposits $ 1,227,702 $ 674,30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solidated Obligations</t>
        </is>
      </c>
      <c r="B1" s="2" t="inlineStr">
        <is>
          <t>9 Months Ended</t>
        </is>
      </c>
    </row>
    <row r="2">
      <c r="B2" s="2" t="inlineStr">
        <is>
          <t>Sep. 30, 2020</t>
        </is>
      </c>
    </row>
    <row r="3">
      <c r="A3" s="3" t="inlineStr">
        <is>
          <t>Debt Disclosure [Abstract]</t>
        </is>
      </c>
    </row>
    <row r="4">
      <c r="A4" s="4" t="inlineStr">
        <is>
          <t>Consolidated Obligations [Text Block]</t>
        </is>
      </c>
      <c r="B4" s="4" t="inlineStr">
        <is>
          <t>Consolidated Obligations CO Bonds. CO bonds for which we have received issuance proceeds and are primarily liable were as follows: Table 9.1 - CO Bonds Outstanding by Contractual Maturity (dollars in thousands) September 30, 2020 December 31, 2019 Amount Weighted Average Rate (1) Amount Weighted Average Rate (1) Due in one year or less $ 11,539,305 0.95 % $ 9,455,725 2.03 % Due after one year through two years 4,657,665 1.46 6,442,960 2.02 Due after two years through three years 1,896,700 2.06 2,154,920 2.18 Due after three years through four years 1,313,805 2.49 1,319,915 2.45 Due after four years through five years 1,861,270 1.33 1,211,080 2.48 Thereafter 2,564,500 3.57 3,220,205 3.33 Total par value 23,833,245 1.54 % 23,804,805 2.26 % Premiums 71,566 63,056 Discounts (12,930) (11,434) Hedging adjustments 79,008 32,066 Total $ 23,970,889 $ 23,888,493 _______________________ (1) The CO bonds' weighted-average rate excludes concession fees. Table 9.2 - CO Bonds Outstanding by Call Feature (dollars in thousands) September 30, 2020 December 31, 2019 Noncallable and nonputable $ 21,903,245 $ 20,954,805 Callable 1,930,000 2,850,000 Total par value $ 23,833,245 $ 23,804,805 Table 9.3 - CO Bonds Outstanding by Contractual Maturity or Next Call Date (dollars in thousands) September 30, 2020 December 31, 2019 Due in one year or less $ 12,909,305 $ 11,297,725 Due after one year through two years 4,897,665 6,432,960 Due after two years through three years 1,811,700 2,019,920 Due after three years through four years 1,203,805 1,332,915 Due after four years through five years 1,521,270 926,080 Thereafter 1,489,500 1,795,205 Total par value $ 23,833,245 $ 23,804,805 Table 9.4 - CO Bonds by Interest Rate-Payment Type (dollars in thousands) September 30, 2020 December 31, 2019 Fixed-rate $ 15,113,245 $ 17,681,805 Simple variable-rate 8,545,000 5,568,000 Step-up (1) 175,000 555,000 Total par value $ 23,833,245 $ 23,804,805 _______________________ (1) Step-up bonds pay interest at increasing fixed rates for specified intervals over the life of the CO bond and can be called at our option on the step-up dates. CO Discount Notes. Outstanding CO discount notes for which we were primarily liable, all of which are due within one year, were as follows: Table 9.5 - CO Discount Notes Outstanding (dollars in thousands) Book Value Par Value Weighted Average Rate (1) September 30, 2020 $ 16,511,187 $ 16,513,729 0.12 % December 31, 2019 $ 27,681,169 $ 27,733,146 1.59 % _______________________ (1) The CO discount notes' weighted-average rate represents a yield to maturity excluding concession fe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ffordable Housing Program</t>
        </is>
      </c>
      <c r="B1" s="2" t="inlineStr">
        <is>
          <t>9 Months Ended</t>
        </is>
      </c>
    </row>
    <row r="2">
      <c r="B2" s="2" t="inlineStr">
        <is>
          <t>Sep. 30, 2020</t>
        </is>
      </c>
    </row>
    <row r="3">
      <c r="A3" s="3" t="inlineStr">
        <is>
          <t>Affordable Housing Program [Abstract]</t>
        </is>
      </c>
    </row>
    <row r="4">
      <c r="A4" s="4" t="inlineStr">
        <is>
          <t>Affordable Housing Program [Text Block]</t>
        </is>
      </c>
      <c r="B4" s="4" t="inlineStr">
        <is>
          <t xml:space="preserve">Affordable Housing Program Table 10.1 - AHP Liability (dollars in thousands) September 30, 2020 December 31, 2019 Balance at beginning of year $ 86,131 $ 83,965 AHP expense for the period 10,912 21,302 AHP direct grant disbursements (14,137) (15,723) AHP subsidy for AHP advance disbursements (1,059) (3,450) Return of previously disbursed grants and subsidies 25 37 Balance at end of period $ 81,872 $ 86,1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apital</t>
        </is>
      </c>
      <c r="B1" s="2" t="inlineStr">
        <is>
          <t>9 Months Ended</t>
        </is>
      </c>
    </row>
    <row r="2">
      <c r="B2" s="2" t="inlineStr">
        <is>
          <t>Sep. 30, 2020</t>
        </is>
      </c>
    </row>
    <row r="3">
      <c r="A3" s="3" t="inlineStr">
        <is>
          <t>Capital [Abstract]</t>
        </is>
      </c>
    </row>
    <row r="4">
      <c r="A4" s="4" t="inlineStr">
        <is>
          <t>Capital [Text Block]</t>
        </is>
      </c>
      <c r="B4" s="4" t="inlineStr">
        <is>
          <t>CapitalWe are subject to capital requirements under our capital plan, the FHLBank Act, and FHFA regulations and guidance: 1. Risk-based capital. We are required to maintain at all times permanent capital, defined as Class B stock, including Class B stock classified as mandatorily redeemable capital stock, and retained earnings, in an amount at least equal to the sum of our credit-risk capital requirement, market-risk capital requirement, and operations-risk capital requirement, calculated in accordance with FHFA rules and regulations, referred to herein as the risk-based capital requirement. Only permanent capital satisfies the risk-based capital requirement. 2. Total regulatory capital. We are required to maintain at all times a total capital-to-assets ratio of at least four percent. Total regulatory capital is the sum of permanent capital, the amount paid-in for Class A stock, the amount of any general loss allowance if consistent with GAAP and not established for specific assets, and other amounts from sources determined by the FHFA as available to absorb losses. We have never issued Class A stock. 3. Leverage capital. We are required to maintain at all times a leverage capital-to-assets ratio of at least five percent. Leverage capital is defined as the sum of permanent capital weighted 1.5 times and all other capital without a weighting factor. The FHFA has authority to require us to maintain a greater amount of permanent capital than is required as defined by the risk-based capital requirements. Table 11.1 - Regulatory Capital Requirements (dollars in thousands) Risk-Based Capital Requirements September 30, December 31, Permanent capital Class B capital stock $ 1,594,859 $ 1,869,130 Mandatorily redeemable capital stock 6,135 5,806 Retained earnings 1,490,295 1,463,154 Total permanent capital $ 3,091,289 $ 3,338,090 Risk-based capital requirement Credit-risk capital $ 101,930 $ 235,213 Market-risk capital 145,437 207,426 Operations-risk capital 74,210 132,792 Total risk-based capital requirement $ 321,577 $ 575,431 Permanent capital in excess of risk-based capital requirement $ 2,769,712 $ 2,762,659 September 30, 2020 December 31, 2019 Required Actual Required Actual Capital Ratio Risk-based capital $ 321,577 $ 3,091,289 $ 575,431 $ 3,338,090 Total regulatory capital 1,801,014 3,091,289 2,226,512 3,338,090 Total capital-to-asset ratio 4.0 % 6.9 % 4.0 % 6.0 % Leverage Ratio Leverage capital $ 2,251,267 $ 4,636,934 $ 2,783,141 $ 5,007,135 Leverage capital-to-assets ratio 5.0 % 10.3 % 5.0 % 9.0 % We are a cooperative whose members own most of our capital stock. Former members (including certain nonmembers that own our capital stock as a result of merger or acquisition, relocation, or involuntary termination of membership) own the remaining capital stock to support business transactions still carried on our statement of condition. Shares of capital stock cannot be purchased or sold except between us and our members at $100 per share par value. We have only issued Class B stock and each member is required to purchase Class B stock equal to the sum of 0.20 percent of certain member assets eligible to secure advances under the FHLBank Act, provided that this amount is not less than $10 thousand nor more than $10 million (the membership stock investment requirement), and 3.00 percent for overnight advances, 4.00 percent for all other advances, and 0.25 percent for outstanding letters of credit (collectively, the activity-based stock-investment requirement). Partial recovery of prior capital distribution to Financing Corporation . The Competitive Equality Banking Act of 1987 was enacted in August 1987, and, among other things, provided for the recapitalization of the Federal Savings and Loan Insurance Corporation through a newly-chartered entity, the Financing Corporation (FICO). The capitalization of FICO was provided by capital distributions from the FHLBanks to FICO in exchange for FICO nonvoting capital stock. Capital distributions were made by the FHLBanks in 1987, 1988 and 1989 that aggregated to $680 million. Upon passage of Financial Institutions Reform, Recovery and Enforcement Act of 1989, the FHLBanks’ previous investment in capital stock of FICO was determined to be non-redeemable and the FHLBanks charged-off their prior capital distributions to FICO directly against retained earnings. Upon the dissolution of FICO in July 2020, FICO determined that excess funds aggregating to $200 million were available for distribution to its stockholders, the FHLBanks. FICO distributed these funds to the FHLBanks in June 2020. Specifically, our partial recovery of prior capital distribution totaled $3.7 million, which was determined based on our share of the $680 million originally contributed by the FHLBanks. We have treated the receipt of these funds as a return of our investment in FICO capital stock, and therefore as a partial recovery of the prior capital distributions made by the Bank to FICO in 1987, 1988, and 1989. These funds have been credited to unrestricted retained earning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Loss</t>
        </is>
      </c>
      <c r="B1" s="2" t="inlineStr">
        <is>
          <t>9 Months Ended</t>
        </is>
      </c>
    </row>
    <row r="2">
      <c r="B2" s="2" t="inlineStr">
        <is>
          <t>Sep. 30, 2020</t>
        </is>
      </c>
    </row>
    <row r="3">
      <c r="A3" s="3" t="inlineStr">
        <is>
          <t>AOCI Attributable to Parent [Abstract]</t>
        </is>
      </c>
    </row>
    <row r="4">
      <c r="A4" s="4" t="inlineStr">
        <is>
          <t>Accumulated Other Comprehensive Loss [Text Block]</t>
        </is>
      </c>
      <c r="B4" s="4" t="inlineStr">
        <is>
          <t>Accumulated Other Comprehensive Loss Table 12.1 - Accumulated Other Comprehensive Loss (dollars in thousands) Net Unrealized (Loss) Gain on Available-for-sale Securities Noncredit Portion of Other-than-temporary Impairment Losses on Held-to-maturity Securities Net Unrealized Loss Relating to Hedging Activities Pension and Postretirement Benefits Total Balance, June 30, 2019 $ (82,600) $ (116,638) $ (33,199) $ (4,925) $ (237,362) Other comprehensive income (loss) before reclassifications: Net unrealized gains (losses) 14,367 — (568) — 13,799 Accretion of noncredit loss — 5,646 — — 5,646 Net actuarial gain — — — 10 10 Reclassifications from other comprehensive income to net income Noncredit other-than-temporary impairment losses reclassified to credit loss (1) — 375 — — 375 Amortization - hedging activities (2) — — 1,570 — 1,570 Amortization - pension and postretirement benefits (3) — — — 165 165 Other comprehensive income (loss) 14,367 6,021 1,002 175 21,565 Balance, September 30, 2019 $ (68,233) $ (110,617) $ (32,197) $ (4,750) $ (215,797) Balance, June 30, 2020 $ (44,000) $ (50,407) $ (27,956) $ (6,108) $ (128,471) Other comprehensive (loss) income before reclassifications: Adjustment for transfer of securities from held-to-maturity to available-for-sale 16,062 31,502 — — 47,564 Net unrealized gains 62,434 — 15 — 62,449 Noncredit losses included in basis of securities sold — 18,905 — — 18,905 Net actuarial loss — — — (382) (382) Reclassifications from other comprehensive income to net income Reclassification of realized gains included in net income (26,210) — — — (26,210) Amortization - hedging activities (2) — — 1,788 — 1,788 Amortization - pension and postretirement benefits (3) — — — 290 290 Other comprehensive income (loss) 52,286 50,407 1,803 (92) 104,404 Balance, September 30, 2020 $ 8,286 $ — $ (26,153) $ (6,200) $ (24,067) Net Unrealized (Loss) Gain on Available-for-sale Securities Noncredit Portion of Other-than-temporary Impairment Losses on Held-to-maturity Securities Net Unrealized Loss Relating to Hedging Activities Pension and Postretirement Benefits Total Balance, December 31, 2018 $ (152,958) $ (129,154) $ (29,119) $ (5,276) $ (316,507) Cumulative effect of change in accounting principle — — (175) — (175) Other comprehensive income (loss) before reclassifications: Net unrealized gains (losses) 84,725 — (6,390) — 78,335 Noncredit other-than-temporary impairment losses — (181) — — (181) Accretion of noncredit loss — 18,125 — — 18,125 Net actuarial gain — — — 29 29 Reclassifications from other comprehensive income to net income Noncredit other-than-temporary impairment losses reclassified to credit loss (1) — 593 — — 593 Amortization - hedging activities (2) — — 3,487 — 3,487 Amortization - pension and postretirement benefits (3) — — — 497 497 Other comprehensive income (loss) 84,725 18,537 (2,903) 526 100,885 Balance, September 30, 2019 $ (68,233) $ (110,617) $ (32,197) $ (4,750) $ (215,797) Balance, December 31, 2019 $ (73,922) $ (76,036) $ (30,207) $ (6,807) $ (186,972) Other comprehensive (loss) income before reclassifications: Adjustment for transfer of securities from held-to-maturity to available-for-sale 16,062 31,502 — — 47,564 Net unrealized gains (losses) 92,356 — (1,264) — 91,092 Noncredit losses included in basis of securities sold — 39,144 — — 39,144 Accretion of noncredit loss — 5,390 — — 5,390 Net actuarial gain — — — (270) (270) Reclassifications from other comprehensive income to net income Reclassification of realized net gains included in net income (26,210) — — — (26,210) Amortization - hedging activities (2) — — 5,318 — 5,318 Amortization - pension and postretirement benefits (3) — — — 877 877 Other comprehensive income 82,208 76,036 4,054 607 162,905 Balance, September 30, 2020 $ 8,286 $ — $ (26,153) $ (6,200) $ (24,067) _______________________ (1) Recorded in other income (loss) in the statement of operations. (2) Recorded in CO bond interest expense. (3) Recorded in other expenses in the statement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Statements of Condition (unaudited) - USD ($) $ in Thousands</t>
        </is>
      </c>
      <c r="C1" s="2" t="inlineStr">
        <is>
          <t>Sep. 30, 2020</t>
        </is>
      </c>
      <c r="D1" s="2" t="inlineStr">
        <is>
          <t>Dec. 31, 2019</t>
        </is>
      </c>
    </row>
    <row r="2">
      <c r="A2" s="3" t="inlineStr">
        <is>
          <t>ASSETS</t>
        </is>
      </c>
    </row>
    <row r="3">
      <c r="A3" s="4" t="inlineStr">
        <is>
          <t>Cash and due from banks</t>
        </is>
      </c>
      <c r="C3" s="6" t="n">
        <v>207401</v>
      </c>
      <c r="D3" s="6" t="n">
        <v>69416</v>
      </c>
    </row>
    <row r="4">
      <c r="A4" s="4" t="inlineStr">
        <is>
          <t>Interest-bearing deposits</t>
        </is>
      </c>
      <c r="C4" s="5" t="n">
        <v>299164</v>
      </c>
      <c r="D4" s="5" t="n">
        <v>1253873</v>
      </c>
    </row>
    <row r="5">
      <c r="A5" s="4" t="inlineStr">
        <is>
          <t>Securities purchased under agreements to resell</t>
        </is>
      </c>
      <c r="C5" s="5" t="n">
        <v>1750000</v>
      </c>
      <c r="D5" s="5" t="n">
        <v>3500000</v>
      </c>
    </row>
    <row r="6">
      <c r="A6" s="4" t="inlineStr">
        <is>
          <t>Federal funds sold</t>
        </is>
      </c>
      <c r="C6" s="5" t="n">
        <v>288000</v>
      </c>
      <c r="D6" s="5" t="n">
        <v>860000</v>
      </c>
    </row>
    <row r="7">
      <c r="A7" s="3" t="inlineStr">
        <is>
          <t>Investment securities:</t>
        </is>
      </c>
    </row>
    <row r="8">
      <c r="A8" s="4" t="inlineStr">
        <is>
          <t>Trading securities</t>
        </is>
      </c>
      <c r="C8" s="5" t="n">
        <v>4125056</v>
      </c>
      <c r="D8" s="5" t="n">
        <v>2250264</v>
      </c>
    </row>
    <row r="9">
      <c r="A9" s="4" t="inlineStr">
        <is>
          <t>Available-for-sale securities, net of allowance for credit losses of $124 at September 30, 2020</t>
        </is>
      </c>
      <c r="C9" s="5" t="n">
        <v>6624781</v>
      </c>
      <c r="D9" s="5" t="n">
        <v>7409000</v>
      </c>
    </row>
    <row r="10">
      <c r="A10" s="4" t="inlineStr">
        <is>
          <t>Held-to-maturity securities, includes $92 pledged as collateral at December 31, 2019, that may be repledged</t>
        </is>
      </c>
      <c r="B10" s="4" t="inlineStr">
        <is>
          <t>[1]</t>
        </is>
      </c>
      <c r="C10" s="5" t="n">
        <v>258452</v>
      </c>
      <c r="D10" s="5" t="n">
        <v>871107</v>
      </c>
      <c r="E10" s="4" t="inlineStr">
        <is>
          <t>[2]</t>
        </is>
      </c>
    </row>
    <row r="11">
      <c r="A11" s="4" t="inlineStr">
        <is>
          <t>Total investment securities</t>
        </is>
      </c>
      <c r="C11" s="5" t="n">
        <v>11008289</v>
      </c>
      <c r="D11" s="5" t="n">
        <v>10530371</v>
      </c>
    </row>
    <row r="12">
      <c r="A12" s="4" t="inlineStr">
        <is>
          <t>Advances</t>
        </is>
      </c>
      <c r="B12" s="4" t="inlineStr">
        <is>
          <t>[3]</t>
        </is>
      </c>
      <c r="C12" s="5" t="n">
        <v>26961561</v>
      </c>
      <c r="D12" s="5" t="n">
        <v>34595363</v>
      </c>
    </row>
    <row r="13">
      <c r="A13" s="4" t="inlineStr">
        <is>
          <t>Mortgage loans held for portfolio, net of allowance for credit losses of $4,600 and $500 at September 30, 2020, and December 31, 2019</t>
        </is>
      </c>
      <c r="C13" s="5" t="n">
        <v>4160091</v>
      </c>
      <c r="D13" s="5" t="n">
        <v>4501251</v>
      </c>
    </row>
    <row r="14">
      <c r="A14" s="4" t="inlineStr">
        <is>
          <t>Accrued interest receivable</t>
        </is>
      </c>
      <c r="C14" s="5" t="n">
        <v>93123</v>
      </c>
      <c r="D14" s="5" t="n">
        <v>112163</v>
      </c>
    </row>
    <row r="15">
      <c r="A15" s="4" t="inlineStr">
        <is>
          <t>Derivative assets, net</t>
        </is>
      </c>
      <c r="C15" s="5" t="n">
        <v>182078</v>
      </c>
      <c r="D15" s="5" t="n">
        <v>159731</v>
      </c>
    </row>
    <row r="16">
      <c r="A16" s="4" t="inlineStr">
        <is>
          <t>Other assets</t>
        </is>
      </c>
      <c r="C16" s="5" t="n">
        <v>75634</v>
      </c>
      <c r="D16" s="5" t="n">
        <v>80643</v>
      </c>
    </row>
    <row r="17">
      <c r="A17" s="4" t="inlineStr">
        <is>
          <t>Total Assets</t>
        </is>
      </c>
      <c r="C17" s="5" t="n">
        <v>45025341</v>
      </c>
      <c r="D17" s="5" t="n">
        <v>55662811</v>
      </c>
    </row>
    <row r="18">
      <c r="A18" s="3" t="inlineStr">
        <is>
          <t>Deposits</t>
        </is>
      </c>
    </row>
    <row r="19">
      <c r="A19" s="4" t="inlineStr">
        <is>
          <t>Interest-bearing</t>
        </is>
      </c>
      <c r="C19" s="5" t="n">
        <v>1119406</v>
      </c>
      <c r="D19" s="5" t="n">
        <v>616532</v>
      </c>
    </row>
    <row r="20">
      <c r="A20" s="4" t="inlineStr">
        <is>
          <t>Non-interest-bearing</t>
        </is>
      </c>
      <c r="C20" s="5" t="n">
        <v>108296</v>
      </c>
      <c r="D20" s="5" t="n">
        <v>57777</v>
      </c>
    </row>
    <row r="21">
      <c r="A21" s="4" t="inlineStr">
        <is>
          <t>Total deposits</t>
        </is>
      </c>
      <c r="C21" s="5" t="n">
        <v>1227702</v>
      </c>
      <c r="D21" s="5" t="n">
        <v>674309</v>
      </c>
    </row>
    <row r="22">
      <c r="A22" s="3" t="inlineStr">
        <is>
          <t>Consolidated obligations (COs):</t>
        </is>
      </c>
    </row>
    <row r="23">
      <c r="A23" s="4" t="inlineStr">
        <is>
          <t>Bonds</t>
        </is>
      </c>
      <c r="C23" s="5" t="n">
        <v>23970889</v>
      </c>
      <c r="D23" s="5" t="n">
        <v>23888493</v>
      </c>
    </row>
    <row r="24">
      <c r="A24" s="4" t="inlineStr">
        <is>
          <t>Discount notes</t>
        </is>
      </c>
      <c r="C24" s="5" t="n">
        <v>16511187</v>
      </c>
      <c r="D24" s="5" t="n">
        <v>27681169</v>
      </c>
    </row>
    <row r="25">
      <c r="A25" s="4" t="inlineStr">
        <is>
          <t>Total consolidated obligations</t>
        </is>
      </c>
      <c r="C25" s="5" t="n">
        <v>40482076</v>
      </c>
      <c r="D25" s="5" t="n">
        <v>51569662</v>
      </c>
    </row>
    <row r="26">
      <c r="A26" s="4" t="inlineStr">
        <is>
          <t>Mandatorily redeemable capital stock</t>
        </is>
      </c>
      <c r="C26" s="5" t="n">
        <v>6135</v>
      </c>
      <c r="D26" s="5" t="n">
        <v>5806</v>
      </c>
    </row>
    <row r="27">
      <c r="A27" s="4" t="inlineStr">
        <is>
          <t>Accrued interest payable</t>
        </is>
      </c>
      <c r="C27" s="5" t="n">
        <v>83492</v>
      </c>
      <c r="D27" s="5" t="n">
        <v>104477</v>
      </c>
    </row>
    <row r="28">
      <c r="A28" s="4" t="inlineStr">
        <is>
          <t>Affordable Housing Program (AHP) payable</t>
        </is>
      </c>
      <c r="C28" s="5" t="n">
        <v>81872</v>
      </c>
      <c r="D28" s="5" t="n">
        <v>86131</v>
      </c>
    </row>
    <row r="29">
      <c r="A29" s="4" t="inlineStr">
        <is>
          <t>Derivative liabilities, net</t>
        </is>
      </c>
      <c r="C29" s="5" t="n">
        <v>20890</v>
      </c>
      <c r="D29" s="5" t="n">
        <v>10271</v>
      </c>
    </row>
    <row r="30">
      <c r="A30" s="4" t="inlineStr">
        <is>
          <t>Other liabilities</t>
        </is>
      </c>
      <c r="C30" s="5" t="n">
        <v>62087</v>
      </c>
      <c r="D30" s="5" t="n">
        <v>66843</v>
      </c>
    </row>
    <row r="31">
      <c r="A31" s="4" t="inlineStr">
        <is>
          <t>Total liabilities</t>
        </is>
      </c>
      <c r="C31" s="5" t="n">
        <v>41964254</v>
      </c>
      <c r="D31" s="5" t="n">
        <v>52517499</v>
      </c>
    </row>
    <row r="32">
      <c r="A32" s="4" t="inlineStr">
        <is>
          <t>Commitments and contingencies (Note 14)</t>
        </is>
      </c>
      <c r="C32" s="4" t="inlineStr">
        <is>
          <t xml:space="preserve"> </t>
        </is>
      </c>
      <c r="D32" s="4" t="inlineStr">
        <is>
          <t xml:space="preserve"> </t>
        </is>
      </c>
    </row>
    <row r="33">
      <c r="A33" s="3" t="inlineStr">
        <is>
          <t>Capital</t>
        </is>
      </c>
    </row>
    <row r="34">
      <c r="A34" s="4" t="inlineStr">
        <is>
          <t>Capital stock – Class B – putable ($100 par value), 15,949 shares and 18,691 shares issued and outstanding at September 30, 2020 and December 31, 2019, respectively</t>
        </is>
      </c>
      <c r="C34" s="5" t="n">
        <v>1594859</v>
      </c>
      <c r="D34" s="5" t="n">
        <v>1869130</v>
      </c>
    </row>
    <row r="35">
      <c r="A35" s="3" t="inlineStr">
        <is>
          <t>Retained earnings:</t>
        </is>
      </c>
    </row>
    <row r="36">
      <c r="A36" s="4" t="inlineStr">
        <is>
          <t>Unrestricted</t>
        </is>
      </c>
      <c r="C36" s="5" t="n">
        <v>1121875</v>
      </c>
      <c r="D36" s="5" t="n">
        <v>1114337</v>
      </c>
    </row>
    <row r="37">
      <c r="A37" s="4" t="inlineStr">
        <is>
          <t>Restricted</t>
        </is>
      </c>
      <c r="C37" s="5" t="n">
        <v>368420</v>
      </c>
      <c r="D37" s="5" t="n">
        <v>348817</v>
      </c>
    </row>
    <row r="38">
      <c r="A38" s="4" t="inlineStr">
        <is>
          <t>Total retained earnings</t>
        </is>
      </c>
      <c r="C38" s="5" t="n">
        <v>1490295</v>
      </c>
      <c r="D38" s="5" t="n">
        <v>1463154</v>
      </c>
    </row>
    <row r="39">
      <c r="A39" s="4" t="inlineStr">
        <is>
          <t>Accumulated other comprehensive loss</t>
        </is>
      </c>
      <c r="C39" s="5" t="n">
        <v>-24067</v>
      </c>
      <c r="D39" s="5" t="n">
        <v>-186972</v>
      </c>
    </row>
    <row r="40">
      <c r="A40" s="4" t="inlineStr">
        <is>
          <t>Total capital</t>
        </is>
      </c>
      <c r="C40" s="5" t="n">
        <v>3061087</v>
      </c>
      <c r="D40" s="5" t="n">
        <v>3145312</v>
      </c>
    </row>
    <row r="41">
      <c r="A41" s="4" t="inlineStr">
        <is>
          <t>Total Liabilities and Capital</t>
        </is>
      </c>
      <c r="C41" s="6" t="n">
        <v>45025341</v>
      </c>
      <c r="D41" s="6" t="n">
        <v>55662811</v>
      </c>
    </row>
    <row r="42"/>
    <row r="43">
      <c r="A43" s="4" t="inlineStr">
        <is>
          <t>[1]</t>
        </is>
      </c>
      <c r="B43" s="4" t="inlineStr">
        <is>
          <t>Fair values of held-to-maturity securities were $263,485 and $1,035,410 at September 30, 2020, and December 31, 2019, respectively.</t>
        </is>
      </c>
    </row>
    <row r="44">
      <c r="A44" s="4" t="inlineStr">
        <is>
          <t>[2]</t>
        </is>
      </c>
      <c r="B44" s="4" t="inlineStr">
        <is>
          <t>Carrying value of held-to-maturity securities represents the sum of amortized cost and the amount of noncredit-related other-than-temporary impairment recognized in accumulated other comprehensive loss.</t>
        </is>
      </c>
    </row>
    <row r="45">
      <c r="A45" s="4" t="inlineStr">
        <is>
          <t>[3]</t>
        </is>
      </c>
      <c r="B45" s="4" t="inlineStr">
        <is>
          <t>Excludes accrued interest receivable of $31.0 million and $48.1 million at September 30, 2020, and December 31, 2019, respectively.</t>
        </is>
      </c>
    </row>
  </sheetData>
  <mergeCells count="6">
    <mergeCell ref="A1:B1"/>
    <mergeCell ref="D1:E1"/>
    <mergeCell ref="A42:D42"/>
    <mergeCell ref="B43:D43"/>
    <mergeCell ref="B44:D44"/>
    <mergeCell ref="B45:D4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s</t>
        </is>
      </c>
      <c r="B1" s="2" t="inlineStr">
        <is>
          <t>9 Months Ended</t>
        </is>
      </c>
    </row>
    <row r="2">
      <c r="B2" s="2" t="inlineStr">
        <is>
          <t>Sep. 30, 2020</t>
        </is>
      </c>
    </row>
    <row r="3">
      <c r="A3" s="3" t="inlineStr">
        <is>
          <t>Fair Value Disclosures [Abstract]</t>
        </is>
      </c>
    </row>
    <row r="4">
      <c r="A4" s="4" t="inlineStr">
        <is>
          <t>Fair Value [Text Block]</t>
        </is>
      </c>
      <c r="B4" s="4" t="inlineStr">
        <is>
          <t>Fair ValuesA fair-value hierarchy is used to prioritize the inputs of valuation techniques used to measure fair value. A description of the application of the fair-value hierarchy, valuation techniques, and significant inputs is disclosed in Part II — Item 8 — Financial Statements and Supplementary Data — Note 19 — Fair Values in the 2019 Annual Report. There have been no material changes in the fair-value hierarchy classification of financial assets and liabilities, valuation techniques, or significant inputs during the three months ended September 30, 2020. Table 13.1 presents the carrying value, fair value, and fair value hierarchy of our financial assets and liabilities at September 30, 2020, and December 31, 2019. We record trading securities, available-for-sale securities, derivative assets, derivative liabilities, and certain other assets at fair value on a recurring basis, and certain mortgage loans and certain other assets at fair value on a non-recurring basis. We record all other financial assets and liabilities at amortized cost. Refer to Table 13.2 for further details about the financial assets and liabilities held at fair value on either a recurring or non-recurring basis. Table 13.1 - Fair Value Summary (dollars in thousands) September 30, 2020 Carrying Total Fair Value Level 1 Level 2 Level 3 Netting Adjustments and Cash Collateral (2) Financial instruments Assets: Cash and due from banks $ 207,401 $ 207,401 $ 207,401 $ — $ — $ — Interest-bearing deposits 299,164 299,164 299,164 — — — Securities purchased under agreements to resell 1,750,000 1,749,997 — 1,749,997 — — Federal funds sold 288,000 288,000 — 288,000 — — Trading securities (1) 4,125,056 4,125,056 — 4,125,056 — — Available-for-sale securities (1) 6,624,781 6,624,781 — 6,476,255 148,526 — Held-to-maturity securities 258,452 263,485 — 263,485 — — Advances 26,961,561 27,301,273 — 27,301,273 — — Mortgage loans, net 4,160,091 4,375,256 — 4,330,584 44,672 — Accrued interest receivable 93,123 93,123 — 93,123 — — Derivative assets (1) 182,078 182,078 — 15,692 — 166,386 Other assets (1) 33,297 33,297 13,540 19,757 — — Liabilities: Deposits (1,227,702) (1,227,700) — (1,227,700) — — COs: Bonds (23,970,889) (24,664,228) — (24,664,228) — — Discount notes (16,511,187) (16,512,479) — (16,512,479) — — Mandatorily redeemable capital stock (6,135) (6,135) (6,135) — — — Accrued interest payable (83,492) (83,492) — (83,492) — — Derivative liabilities (1) (20,890) (20,890) — (94,035) — 73,145 Other: Commitments to extend credit for advances — (2,452) — (2,452) — — Standby letters of credit (1,031) (1,031) — (1,031) — — December 31, 2019 Carrying Total Fair Level 1 Level 2 Level 3 Netting Adjustments and Cash Collateral (2) Financial instruments Assets: Cash and due from banks $ 69,416 $ 69,416 $ 69,416 $ — $ — $ — Interest-bearing deposits 1,253,873 1,253,873 1,253,873 — — — Securities purchased under agreements to resell 3,500,000 3,500,003 — 3,500,003 — — Federal funds sold 860,000 859,999 — 859,999 — — Trading securities (1) 2,250,264 2,250,264 — 2,250,264 — — Available-for-sale securities (1) 7,409,000 7,409,000 — 7,344,348 64,652 — Held-to-maturity securities 871,107 1,035,410 — 456,942 578,468 — Advances 34,595,363 34,735,775 — 34,735,775 — — Mortgage loans, net 4,501,251 4,634,141 — 4,615,737 18,404 — Accrued interest receivable 112,163 112,163 — 112,163 — — Derivative assets (1) 159,731 159,731 — 15,329 — 144,402 Other assets (1) 31,939 31,939 13,894 18,045 — — Liabilities: Deposits (674,309) (674,269) — (674,269) — — COs: Bonds (23,888,493) (24,226,123) — (24,226,123) — — Discount notes (27,681,169) (27,681,470) — (27,681,470) — — Mandatorily redeemable capital stock (5,806) (5,806) (5,806) — — — Accrued interest payable (104,477) (104,477) — (104,477) — — Derivative liabilities (1) (10,271) (10,271) — (43,805) — 33,534 Other: Commitments to extend credit for advances — (3,884) — (3,884) — — Standby letters of credit (1,723) (1,723) — (1,723) — — _______________________ (1) Carried at fair value and measured on a recurring basis. (2) These amounts represent the effect of master-netting agreements intended to allow us to settle positive and negative positions and also cash collateral and related accrued interest held or placed with the same clearing member and/or counterparty. Fair Value Measured on a Recurring and Nonrecurring Basis. Table 13.2 - Fair Value of Assets and Liabilities Measured at Fair Value on a Recurring and Nonrecurring Basis (dollars in thousands) September 30, 2020 Level 1 Level 2 Level 3 Netting Adjustments and Cash Collateral (1) Total Assets: Carried at fair value on a recurring basis Trading securities: Corporate bonds $ — $ 5,432 $ — $ — $ 5,432 U.S. Treasury obligations — 4,116,414 — — 4,116,414 U.S. government-guaranteed – single-family MBS — 3,152 — — 3,152 GSE – single-family MBS — 58 — — 58 Total trading securities — 4,125,056 — — 4,125,056 Available-for-sale securities: HFA securities — — 125,748 — 125,748 Supranational institutions — 434,702 — — 434,702 U.S. government-owned corporations — 327,868 — — 327,868 GSE — 137,040 — — 137,040 U.S. government guaranteed – single-family MBS — 39,339 — — 39,339 U.S. government guaranteed – multifamily MBS — 86,501 — — 86,501 GSE – single-family MBS — 1,762,172 — — 1,762,172 GSE – multifamily MBS — 3,688,633 — — 3,688,633 Private-label MBS — — 22,778 — 22,778 Total available-for-sale securities — 6,476,255 148,526 — 6,624,781 Derivative assets: Interest-rate-exchange agreements — 15,605 — 166,386 181,991 Mortgage delivery commitments — 87 — — 87 Total derivative assets — 15,692 — 166,386 182,078 Other assets 13,540 19,757 — — 33,297 Total assets carried at fair value on a recurring basis $ 13,540 $ 10,636,760 $ 148,526 $ 166,386 $ 10,965,212 Carried at fair value on a nonrecurring basis (2) Mortgage loans held for portfolio $ — $ — $ 2,148 $ — $ 2,148 REO — — 109 — 109 Total assets carried at fair value on a nonrecurring basis $ — $ — $ 2,257 $ — $ 2,257 Liabilities: Carried at fair value on a recurring basis Derivative liabilities Interest-rate-exchange agreements $ — $ (94,007) $ — $ 73,145 $ (20,862) Mortgage delivery commitments — (28) — — (28) Total liabilities carried at fair value on a recurring basis $ — $ (94,035) $ — $ 73,145 $ (20,890) December 31, 2019 Level 1 Level 2 Level 3 Netting (1) Total Assets: Carried at fair value on a recurring basis Trading securities: Corporate bonds $ — $ 5,896 $ — $ — $ 5,896 U.S. Treasury obligations — 2,240,236 — — 2,240,236 U.S. government guaranteed – single-family MBS — 4,047 — — 4,047 GSE – single-family MBS — 85 — — 85 Total trading securities — 2,250,264 — — 2,250,264 Available-for-sale securities: HFA securities — — 64,652 — 64,652 Supranational institutions — 416,429 — — 416,429 U.S. government-owned corporations — 296,761 — — 296,761 GSE — 123,786 — — 123,786 U.S. government guaranteed – single-family MBS — 57,714 — — 57,714 U.S. government guaranteed – multifamily MBS — 282,617 — — 282,617 GSE – single-family MBS — 2,590,271 — — 2,590,271 GSE – multifamily MBS — 3,576,770 — — 3,576,770 Total available-for-sale securities — 7,344,348 64,652 — 7,409,000 Derivative assets: Interest-rate-exchange agreements — 15,102 — 144,402 159,504 Mortgage delivery commitments — 227 — — 227 Total derivative assets — 15,329 — 144,402 159,731 Other assets 13,894 18,045 — — 31,939 Total assets carried at fair value on a recurring basis $ 13,894 $ 9,627,986 $ 64,652 $ 144,402 $ 9,850,934 Carried at fair value on a nonrecurring basis (2) Held-to-maturity securities: Private-label MBS $ — $ — $ 6,856 $ — $ 6,856 Mortgage loans held for portfolio — — 1,198 — 1,198 REO — — 78 — 78 Total assets carried at fair value on a nonrecurring basis $ — $ — $ 8,132 $ — $ 8,132 Liabilities: Carried at fair value on a recurring basis Derivative liabilities Interest-rate-exchange agreements $ — $ (43,805) $ — $ 33,534 $ (10,271) Total liabilities carried at fair value on a recurring basis $ — $ (43,805) $ — $ 33,534 $ (10,271) _______________________ (1) These amounts represent the effect of master-netting agreements intended to allow us to settle positive and negative positions and also cash collateral and related accrued interest held or placed with the same clearing member and/or counterparty. (2) We measure certain held-to-maturity investment securities, mortgage loans held for portfolio, and REO at fair value on a nonrecurring basis, that is, they are not measured at fair value on an ongoing basis but are subject to fair-value adjustments only in certain circumstances. The fair values presented are as of the date the fair value adjustment was recorded. Table 13.3 presents a reconciliation of available-for-sale securities that are measured at fair value on a recurring basis using significant unobservable inputs (Level 3) during the three and nine months ended September 30, 2020 and 2019. Table 13.3 - Roll Forward of Level 3 Available-for-Sale Securities (dollars in thousands) For the Three Months Ended September 30, 2020 For the Nine Months Ended September 30, 2020 HFA Securities Private-label MBS HFA Securities Private-label MBS Balance at beginning of period $ 59,463 $ — $ 64,652 $ — Transfer of securities from held-to-maturity to available-for-sale 71,240 180,514 71,240 180,514 Total gains included in earnings Net gains on sale — 26,210 — 26,210 Provision for credit losses — 211 — 211 Accretion — 272 — 272 Total gains (losses) included in other comprehensive income Net unrealized gains (losses) 3,040 (17,098) 5,451 (17,098) Sales, maturities, and settlements Sales — (165,439) — (165,439) Maturities (7,995) (15,595) Settlements — (1,892) — (1,892) Balance at end of period $ 125,748 $ 22,778 $ 125,748 $ 22,778 Total amount of unrealized gains for the period included in other comprehensive income relating to securities held at period end $ 2,384 $ 617 $ 4,758 $ 617 Total amount of gains for the period included in earnings attributable to the provision for credit losses and accretion of discounts relating to securities held at period end $ — $ 415 $ — $ 415 For the Three Months Ended September 30, 2019 For the Nine Months Ended September 30, 2019 HFA Securities HFA Securities Balance at beginning of period $ 51,560 $ 49,601 Purchases 4,220 4,220 Total gains (losses) included in other comprehensive income Net unrealized gains (1) 85 2,044 Balance at end of period $ 55,865 $ 55,865 _______________________</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 [Text Block]</t>
        </is>
      </c>
      <c r="B4" s="4" t="inlineStr">
        <is>
          <t>Commitments and Contingencies Joint and Several Liability. COs are backed by the financial resources of the FHLBanks. The FHFA has authority to require any FHLBank to repay all or a portion of the principal and interest on COs for which another FHLBank is the primary obligor. No FHLBank has ever been asked or required to repay the principal or interest on any CO on behalf of another FHLBank. We evaluate the financial condition of the other FHLBanks primarily based on known regulatory actions, publicly available financial information, and individual long-term credit-rating action as of each period-end presented. Based on this evaluation, as of September 30, 2020, and through the filing of this report, we do not believe it is likely that we will be required to repay the principal or interest on any CO on behalf of another FHLBank. We have considered applicable FASB guidance and determined it is not necessary to recognize a liability for the fair value of our joint and several liability for all of the COs. The joint and several obligation is mandated by the FHLBank Act, as implemented by FHFA regulations, and is not the result of an arms-length transaction among the FHLBanks. The FHLBanks have no control over the amount of the guaranty or the determination of how each FHLBank would perform under the joint and several obligation. Because the FHLBanks are subject to the authority of the FHFA as it relates to decisions involving the allocation of the joint and several liability for the FHLBanks' COs, the FHLBanks' joint and several obligation is excluded from the initial recognition and measurement provisions. Accordingly, we have not recognized a liability for our joint and several obligation related to other FHLBanks' COs at September 30, 2020, and December 31, 2019. The par amounts of other FHLBanks' outstanding COs for which we are jointly and severally liable totaled $779.5 billion and $974.4 billion at September 30, 2020, and December 31, 2019, respectively. See Note 9 — Consolidated Obligations for additional information. Off-Balance-Sheet Commitments Table 14.1 - Off-Balance Sheet Commitments (1) (dollars in thousands) September 30, 2020 December 31, 2019 Expire within one year Expire after one year Total Expire within one year Expire after one year Total Standby letters of credit outstanding (2) $ 6,878,896 $ 226,133 $ 7,105,029 $ 7,484,754 $ 215,014 $ 7,699,768 Commitments for unused lines of credit - advances (3) 1,133,447 — 1,133,447 1,143,828 — 1,143,828 Commitments to make additional advances 27,020 63,847 90,867 434,253 88,167 522,420 Commitments to invest in mortgage loans 51,830 — 51,830 49,911 — 49,911 Unsettled CO bonds, at par 49,500 — 49,500 — — — Unsettled CO discount notes, at par 1,620,000 — 1,620,000 500,000 — 500,000 __________________________ (1) We have deemed it unnecessary to record any liability for credit losses on these agreements. (2) The amount of standby letters of credit outstanding excludes commitments to issue standby letters of credit that expire within one year. At September 30, 2020, and December 31, 2019, these amounts totaled $42.0 million and $27.2 million, respectively. Also excluded are commitments to issue standby letters of credit that expire after one year totaling $1.8 million at December 31, 2019. (3) Commitments for unused line-of-credit advances are generally for periods of up to 12 months. Since many of these commitments are not expected to be drawn upon, the total commitment amount does not necessarily indicate future liquidity requirements. Standby Letters of Credit. We issue standby letters of credit on behalf of our members to support certain obligations of the members to third-party beneficiaries. These standby letters of credit are subject to the same collateralization and borrowing limits that are applicable to advances. Standby letters of credit may be offered to assist members in facilitating residential housing finance, community lending, and asset-liability management, and to provide liquidity. In particular, members often use standby letters of credit as collateral for deposits from state and local government agencies. Standby letters of credit are executed for members for a fee. If we are required to make payment for a beneficiary's draw, our strategy is to take prompt action to recover the funds paid to the third-party beneficiary, including converting the payment amount into a collateralized advance to the primary obligor, withdrawing the payment amount from the primary obligor's demand deposit account with us, or selling collateral pledged by the primary obligor in a commercially reasonable manner to offset the payment amount. Historically, standby letters of credit usually expire without being drawn upon. At September 30, 2020, the terms of these standby letters of credit have original expiration periods of up to 20 years, expiring no later than 2030. Currently, we offer new standby letters of credit with terms typically up to 10 years, while terms greater than 10 years may be available on an exception basis. Unearned fees for the value of the guarantees related to standby letters of credit are recorded in other liabilities and totaled $1.0 million and $1.7 million at September 30, 2020, and December 31, 2019, respectively. Commitments to Invest in Mortgage Loans. Commitments to invest in mortgage loans are generally for periods not to exceed 60 business days. Such commitments are recorded as derivatives at their fair values on the statement of condition. Pledged Collateral. We have pledged securities as collateral related to derivatives. See Note 7 — Derivatives and Hedging Activities for additional information about our pledged collateral and other credit-risk-related contingent features. Legal Proceedings . We are subject to various legal proceedings arising in the normal course of business from time to time. We would record an accrual for a loss contingency only when it is probable that a loss has been incurred and the amount can be reasonably estimated. Management does not anticipate that the ultimate liability, if any, arising out of these matters will have a material effect on our financial condition, results of operations,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nsactions with Shareholders</t>
        </is>
      </c>
      <c r="B1" s="2" t="inlineStr">
        <is>
          <t>9 Months Ended</t>
        </is>
      </c>
    </row>
    <row r="2">
      <c r="B2" s="2" t="inlineStr">
        <is>
          <t>Sep. 30, 2020</t>
        </is>
      </c>
    </row>
    <row r="3">
      <c r="A3" s="3" t="inlineStr">
        <is>
          <t>Transactions with Shareholders [Abstract]</t>
        </is>
      </c>
    </row>
    <row r="4">
      <c r="A4" s="4" t="inlineStr">
        <is>
          <t>Transactions with Shareholders [Text Block]</t>
        </is>
      </c>
      <c r="B4" s="4" t="inlineStr">
        <is>
          <t xml:space="preserve">Transactions with Shareholders Shareholder Concentrations. We consider shareholder concentrations as members or nonmembers whose capital stock holdings (including mandatorily redeemable capital stock) are in excess of 10 percent of total capital stock outstanding at each period end. Table 15.1 - Shareholder Concentrations, Balance Sheet (dollars in thousands) Capital Stock Percent Par Percent of Total Par Value Total Accrued Percent of Total September 30, 2020 State Street Bank and Trust Company $ 210,000 13.1 % $ 5,000,000 18.6 % $ 208 0.7 % December 31, 2019 Citizens Bank, N.A. $ 222,684 11.9 % $ 5,005,773 14.5 % $ 1,678 3.5 % We held sufficient collateral to support the advances to the above institution such that we do not expect to incur any credit losses on these advances. Transactions with Directors' Institutions. We provide, in the ordinary course of business, products and services to members whose officers or directors serve on our board of directors. In accordance with FHFA regulations, transactions with directors' institutions are conducted on the same terms as those with any other member. Table 15.2 - Transactions with Directors' Institutions (dollars in thousands) Capital Stock Percent Par Percent of Total Par Value Total Accrued Percent of Total September 30, 2020 $ 103,834 6.5 % $ 1,434,860 5.3 % $ 1,657 5.3 % December 31, 2019 112,811 6.0 2,224,141 6.4 3,581 7.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 [Text Block]</t>
        </is>
      </c>
      <c r="B4" s="4" t="inlineStr">
        <is>
          <t>Subsequent Events On October 30, 2020, the board of directors declared a cash dividend at an annualized rate of 3.76 percent based on daily average capital stock balances outstanding during the third quarter of 2020. The dividend, including dividends classified as interest on mandatorily redeemable capital stock, amounted to $13.9 million and was paid on November 3, 2020. Following the end of the quarter, we agreed to settle our claims against the remaining defendants in our private-label MBS litigation pending in the Massachusetts Superior Court for an aggregate amount of $26.0 million (net of fees and expen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Credit Loss, Financial Instrument [Policy Text Block]</t>
        </is>
      </c>
      <c r="B4" s="4" t="inlineStr">
        <is>
          <t>Credit Losses on Financial InstrumentsBeginning January 1, 2020, the Bank adopted new accounting guidance pertaining to the measurement of credit losses on financial instruments that requires a financial asset or group of financial assets measured at amortized cost to be presented at the net amount expected to be collected. The new guidance also requires credit losses relating to these financial instruments as well as available-for-sale securities be recorded through the allowance for credit losses.</t>
        </is>
      </c>
    </row>
    <row r="5">
      <c r="A5" s="4" t="inlineStr">
        <is>
          <t>Investment, Policy [Policy Text Block]</t>
        </is>
      </c>
      <c r="B5" s="4" t="inlineStr">
        <is>
          <t>Interest-Bearing Deposits, Securities Purchased Under Agreements to Resell, and Federal Funds Sold Interest-bearing deposits, securities purchased under agreements to resell, and federal funds sold are evaluated quarterly for expected credit losses. If applicable, an allowance for credit losses is recorded with a corresponding adjustment to the provision for credit losses. We use the collateral maintenance provision practical expedient for securities purchased under agreements to resell. Consequently, a credit loss would be recognized if there is a collateral shortfall which we do not believe the counterparty will replenish in accordance with its contractual terms. The credit loss would be limited to the difference between the fair value of the collateral and the investment’s amortized cost. Accrued interest receivable is recorded separately on the statements of condition. Investment Securities - Available-for-Sale For securities classified as available-for-sale, we evaluate an individual security for impairment on a quarterly basis by comparing the security’s fair value to its amortized cost. Accrued interest receivable is recorded separately on the statements of condition and is not included in the amortized cost basis. Impairment exists when the fair value of the investment is less than its amortized cost. In assessing whether a credit loss exists on an impaired security, we consider whether there would be a shortfall in receiving all cash flows contractually due on the investment. When a shortfall is considered possible, we compare the present value of cash flows to be collected from the security with the amortized cost basis of the security. If the present value of cash flows is less than amortized cost, an allowance-for-credit losses is recorded with a corresponding adjustment to the provision for credit losses. The allowance is limited to the difference between the amortized cost and the fair value on the individual security and excludes uncollectible accrued interest receivable, which is measured separately. If management intends to sell an impaired security classified as available-for-sale, or more likely than not will be required to sell the security before expected recovery of its amortized cost basis, any allowance for credit losses is written off and the amortized cost basis is written down to the security’s fair value at the reporting date with any incremental impairment reported in earnings as net gains (losses) on available-for-sale securities. If management does not intend to sell an impaired security classified as available-for-sale and it is not more likely than not that management will be required to sell the debt security, then the credit portion of the difference is recognized as an allowance for credit losses and any remaining difference between the security’s fair value and amortized cost is recorded to net unrealized gains (losses) on available-for-sale securities within other comprehensive income (loss). Investment Securities - Held-to-Maturity Securities that we classified as held-to-maturity are carried at amortized cost, which is original cost net of periodic principal repayments and amortization of premiums and accretion of discounts, adjusted for other-than-temporary impairment losses recorded prior to January 1, 2020. Accrued interest receivable is recorded separately on the statements of condition. Held-to-maturity securities are evaluated quarterly for expected credit losses on a pool basis unless an individual assessment is deemed necessary because the securities do not possess similar risk characteristics. An allowance for credit losses is recorded with a corresponding adjustment to the provision for credit losses. The allowance for credit losses excludes uncollectible accrued interest receivable, which is measured separately. Prior to January 1, 2020, credit losses were recorded as a direct write-down of the held-to-maturity security carrying value. For improvements in expected future cash flows for held-to-maturity securities impaired prior to January 1, 2020, interest income continues to follow the recognition pattern pursuant to the impairment guidance in effect prior to January 1, 2020. Any additional recoveries of amounts previously written off prior to January 1, 2020, are recorded when received. For any improvements in expected future cash flows for held-to-maturity securities with an allowance for credit losses recognized after the adoption of the new guidance, the allowance for credit losses associated with recoveries may be derecognized up to its full amount immediately in the current period.</t>
        </is>
      </c>
    </row>
    <row r="6">
      <c r="A6" s="4" t="inlineStr">
        <is>
          <t>Federal Home Loan Bank Advances , Policy</t>
        </is>
      </c>
      <c r="B6" s="4" t="inlineStr">
        <is>
          <t>AdvancesAdvances are carried at amortized cost, which is original cost net of periodic principal repayments, amortization of premiums and accretion of discounts, and fair value hedge adjustments. We amortize the premiums and accrete the discounts on advances to interest income using the level-yield method. We record interest on advances to interest income as earned. Accrued interest receivable is recorded separately on the statements of condition. Advances are evaluated quarterly for expected credit losses. If deemed necessary, an allowance for credit losses is recorded with a corresponding adjustment to the provision for credit losses.</t>
        </is>
      </c>
    </row>
    <row r="7">
      <c r="A7" s="4" t="inlineStr">
        <is>
          <t>Financing Receivable, Held-for-investment [Policy Text Block]</t>
        </is>
      </c>
      <c r="B7" s="4" t="inlineStr">
        <is>
          <t>Mortgage Loans Held for Portfolio Mortgage loans held for portfolio are recorded at amortized cost, which is original cost, net of periodic principal repayments and amortization of premiums and accretion of discounts, and direct write-downs. Accrued interest receivable is recorded separately on the statements of condition. We perform a quarterly assessment of our mortgage loans held for portfolio to estimate expected credit losses. An allowance for credit losses is recorded with a corresponding adjustment to the provision for credit losses. We do not purchase mortgage loans with credit deterioration present at the time of purchase. Credit Enhancements. Our allowance for credit losses factors in the credit-enhancements associated with conventional mortgage loans under the MPF program. These credit-enhancements can include primary and/or supplemental mortgage insurance or other kinds of credit enhancement. Potential recoveries from credit enhancements for conventional loans are evaluated at the individual master commitment level to determine the credit-enhancements available to recover losses on loans under each individual master commitment.</t>
        </is>
      </c>
    </row>
    <row r="8">
      <c r="A8" s="4" t="inlineStr">
        <is>
          <t>Finance, Loan and Lease Receivables, Held-for-investment, Allowance and Nonperforming Loans, Policy [Policy Text Block]</t>
        </is>
      </c>
      <c r="B8" s="4" t="inlineStr">
        <is>
          <t>We measure expected credit losses on mortgage loans on a collective basis, pooling loans with similar risk characteristics. If a mortgage loan no longer shares risk characteristics with other loans, it is removed from the pool and evaluated for expected credit losses on an individual basis. In our assessment, we measure the expected loss over the remaining life of a mortgage loan, which considers the mitigation of expected losses through credit enhancements and any expected recoveries. If a loan is purchased at a discount, the discount does not offset the allowance for credit losses. The allowance excludes uncollectible accrued interest receivable, which is reversed out of interest income when a mortgage loan is placed on nonaccrual status. Conventional Mortgage Loans. Conventional loans are evaluated collectively when similar risk characteristics exist. Conventional loans that do not share risk characteristics with other pools are evaluated for expected credit losses on an individual basis. We determine our allowance for credit losses on conventional loans through analyses that include consideration of various loan portfolio and collateral-related characteristics, such as past performance, current conditions, and reasonable and supportable forecasts of expected economic conditions. We use a discounted cash flow model to project our expected losses. We use a third-party model to project cash flows to estimate the expected credit losses over the life of the loans. The model relies on a number of inputs, such as both current and forecasted property values and interest rates as well as historical borrower behavior. We incorporate associated credit enhancements and expected recoveries, if any, to determine our estimate of expected credit losses. Certain conventional loans may be evaluated for credit losses by using the practical expedient for collateral dependent assets. A mortgage loan is considered collateral dependent if repayment is expected to be provided by the sale of the underlying property, that is, if it is considered likely that the borrower will default. We estimate the fair value of this collateral by using a third-party property valuation model. The expected credit loss of a collateral dependent mortgage loan is equal to the difference between the amortized cost of the loan and the estimated fair value of the collateral, less estimated selling costs. We will reserve for these estimated losses or record a direct charge-off of the loan balance if certain triggering criteria are met. Government Mortgage Loans Held for Portfolio. We invest in government mortgage loans secured by one- to four-family residential properties. Government mortgage loans are mortgage loans insured or guaranteed by the Federal Housing Administration (the FHA), the U.S. Department of Veterans Affairs (the VA), the Rural Housing Service of the U.S. Department of Agriculture (RHS), or by the U.S. Department of Housing and Urban Development (HUD). The servicer provides and maintains insurance or a guarantee from the applicable government agency. The servicer is responsible for compliance with all government agency requirements and for obtaining the benefit of the applicable insurance or guaranty with respect to defaulted government-guaranteed mortgage loans. Any losses incurred on these loans that are not recovered from the insurer or guarantor are absorbed by the related servicer. Therefore, we only have credit risk for these loans if the servicer fails to pay for losses not covered by insurance or guarantees. Due to government guarantees or insurance on our government loans, there is no allowance for credit losses for the government mortgage loan portfolio as of September 30, 2020, and December 31, 2019. Additionally, these mortgage loans are not placed on nonaccrual status due to the government guarantee or insurance on these loans and the contractual obligation of the loan servicers to repurchase their related loans when certain criteria are met.</t>
        </is>
      </c>
    </row>
    <row r="9">
      <c r="A9" s="4" t="inlineStr">
        <is>
          <t>Troubled Debt Restructuring [Policy Text Block]</t>
        </is>
      </c>
      <c r="B9" s="4" t="inlineStr">
        <is>
          <t>On March 27, 2020, the Coronavirus, Aid, Relief, and Economic Security Act (the CARES Act) providing optional, temporary relief from accounting for certain loan modifications as troubled debt restructurings (TDRs) was signed into law. Under the CARES Act, TDR relief is available to banks for loan modifications related to the adverse effects of Coronavirus Disease 2019 (COVID-19) (COVID-related modifications) granted to borrowers that are current as of December 31, 2019. TDR relief applies to COVID-related modifications made from March 1, 2020, until the earlier of December 31, 2020, or 60 days following the termination of the national emergency declared by the President of the United States. Beginning in the second quarter of 2020, we elected to apply the TDR relief provided by the CARES Act. As such, all COVID-related modifications meeting the provisions of the CARES Act will be excluded from TDR classification and accounting. COVID-related modifications that do not meet the provisions of the CARES Act will continue to be assessed for TDR classification.</t>
        </is>
      </c>
    </row>
    <row r="10">
      <c r="A10" s="4" t="inlineStr">
        <is>
          <t>Off-Balance-Sheet Credit Exposure, Policy [Policy Text Block]</t>
        </is>
      </c>
      <c r="B10" s="4" t="inlineStr">
        <is>
          <t>Off-Balance Sheet Credit ExposuresWe evaluate our off-balance sheet credit exposures on a quarterly basis for expected credit losses. If deemed necessary, an allowance for expected credit losses on these off-balance sheet exposures is recorded in other liabilities with a corresponding adjustment to the provision for credit losses.</t>
        </is>
      </c>
    </row>
    <row r="11">
      <c r="A11" s="4" t="inlineStr">
        <is>
          <t>Derivatives, Policy [Policy Text Block]</t>
        </is>
      </c>
      <c r="B11" s="4" t="inlineStr">
        <is>
          <t>Changes in fair value of the derivative hedging instrument and the hedged item attributable to the hedged risk for designated fair-value hedges are recorded in net interest income in the same line as the earnings effect of the hedged item. For designated cash-flow hedges, the entire change in the fair value of the hedging instrument (assuming it is included in the assessment of hedge effectiveness) is reported in other comprehensive income until the hedged transaction affects earnings. At that time, this amount is reclassified from other comprehensive income and recorded in net interest income in the same line as the earnings effect of the hedged item.Managing Credit Risk on Derivatives. We enter into derivatives that we clear (cleared derivatives) with a derivatives clearing organization (DCO), our counterparty for such derivatives. We also enter into derivatives that are not cleared (uncleared derivatives) under master-netting agreements.We utilize two DCOs for all cleared derivative transactions, Chicago Mercantile Exchange, Inc. (CME Inc.) and LCH Limited (LCH Ltd.). Based upon their rulebooks, we characterize variation margin payments as daily settlement payments, rather than as collateral. At both DCOs, posted initial margin is considered collateral.</t>
        </is>
      </c>
    </row>
    <row r="12">
      <c r="A12" s="4" t="inlineStr">
        <is>
          <t>Fair Value of Financial Instruments, Policy [Policy Text Block]</t>
        </is>
      </c>
      <c r="B12" s="4" t="inlineStr">
        <is>
          <t>We record trading securities, available-for-sale securities, derivative assets, derivative liabilities, and certain other assets at fair value on a recurring basis, and certain mortgage loans and certain other assets at fair value on a non-recurring basis. We record all other financial assets and liabilities at amortized cost.</t>
        </is>
      </c>
    </row>
    <row r="13">
      <c r="A13" s="4" t="inlineStr">
        <is>
          <t>Joint and Several Liability Policy [Policy Text Block]</t>
        </is>
      </c>
      <c r="B13" s="4" t="inlineStr">
        <is>
          <t>We evaluate the financial condition of the other FHLBanks primarily based on known regulatory actions, publicly available financial information, and individual long-term credit-rating action as of each period-end presen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0</t>
        </is>
      </c>
    </row>
    <row r="3">
      <c r="A3" s="3" t="inlineStr">
        <is>
          <t>Investments, Debt and Equity Securities [Abstract]</t>
        </is>
      </c>
    </row>
    <row r="4">
      <c r="A4" s="4" t="inlineStr">
        <is>
          <t>Debt Securities, Trading, and Equity Securities, FV-NI [Table Text Block]</t>
        </is>
      </c>
      <c r="B4" s="4" t="inlineStr">
        <is>
          <t xml:space="preserve">Table 4.1 - Trading Securities by Major Security Type (dollars in thousands) September 30, 2020 December 31, 2019 Corporate bonds $ 5,432 $ 5,896 U.S. Treasury obligations 4,116,414 2,240,236 4,121,846 2,246,132 MBS U.S. government-guaranteed – single-family 3,152 4,047 Government-sponsored enterprise (GSE) – single-family 58 85 3,210 4,132 Total $ 4,125,056 $ 2,250,264 </t>
        </is>
      </c>
    </row>
    <row r="5">
      <c r="A5" s="4" t="inlineStr">
        <is>
          <t>Schedule of Available-for-sale Securities Reconciliation [Table Text Block]</t>
        </is>
      </c>
      <c r="B5" s="4" t="inlineStr">
        <is>
          <t>Table 4.2 - Available-for-Sale Securities by Major Security Type (dollars in thousands) September 30, 2020 Amounts Recorded in Accumulated Other Comprehensive Loss Amortized Cost (1) Allowance for Credit Losses Unrealized Unrealized Fair State housing-finance-agency obligations (HFA securities) $ 131,195 $ — $ — $ (5,447) $ 125,748 Supranational institutions 450,331 — — (15,629) 434,702 U.S. government-owned corporations 364,035 — — (36,167) 327,868 GSE 144,896 — — (7,856) 137,040 1,090,457 — — (65,099) 1,025,358 MBS U.S. government guaranteed – single-family 39,182 — 157 — 39,339 U.S. government guaranteed – multifamily 85,831 — 670 — 86,501 GSE – single-family 1,729,523 — 32,678 (29) 1,762,172 GSE – multifamily 3,653,829 — 46,350 (11,546) 3,688,633 Private-label MBS 17,797 (124) 5,157 (52) 22,778 5,526,162 (124) 85,012 (11,627) 5,599,423 Total $ 6,616,619 $ (124) $ 85,012 $ (76,726) $ 6,624,781 December 31, 2019 Amounts Recorded in Accumulated Other Comprehensive Loss Amortized Cost (1) Unrealized Unrealized Fair HFA securities $ 69,320 $ — $ (4,668) $ 64,652 Supranational institutions 429,354 — (12,925) 416,429 U.S. government-owned corporations 323,192 — (26,431) 296,761 GSE 130,935 — (7,149) 123,786 952,801 — (51,173) 901,628 MBS U.S. government guaranteed – single-family 60,003 — (2,289) 57,714 U.S. government guaranteed – multifamily 283,674 — (1,057) 282,617 GSE – single-family 2,598,325 5,323 (13,377) 2,590,271 GSE – multifamily 3,588,119 3,109 (14,458) 3,576,770 6,530,121 8,432 (31,181) 6,507,372 Total $ 7,482,922 $ 8,432 $ (82,354) $ 7,409,000 _______________________ (1) Amortized cost of available-for-sale securities includes adjustments made to the cost basis of an investment for accretion, amortization, collection of cash, and fair-value hedge accounting adjustments. Amortized cost excludes accrued interest receivable of $18.2 million and $27.5 million at September 30, 2020, and December 31, 2019.</t>
        </is>
      </c>
    </row>
    <row r="6">
      <c r="A6" s="4" t="inlineStr">
        <is>
          <t>Debt Securities, Available-for-sale, Unrealized Loss Position, Fair Value [Table Text Block]</t>
        </is>
      </c>
      <c r="B6" s="4" t="inlineStr">
        <is>
          <t>Table 4.3 - Available-for-Sale Securities in a Continuous Unrealized Loss Position (dollars in thousands) September 30, 2020 Continuous Unrealized Loss Less than 12 Months Continuous Unrealized Loss 12 Months or More Total Fair Unrealized Fair Unrealized Fair Unrealized HFA securities $ 9,142 $ (458) $ 113,516 $ (4,989) $ 122,658 $ (5,447) Supranational institutions — — 434,702 (15,629) 434,702 (15,629) U.S. government-owned corporations — — 327,868 (36,167) 327,868 (36,167) GSE — — 137,040 (7,856) 137,040 (7,856) 9,142 (458) 1,013,126 (64,641) 1,022,268 (65,099) MBS GSE – single-family — — 11,176 (29) 11,176 (29) GSE – multifamily 1,165,379 (11,280) 134,354 (266) 1,299,733 (11,546) Private-label MBS 4,994 (52) — — 4,994 (52) 1,170,373 (11,332) 145,530 (295) 1,315,903 (11,627) Total $ 1,179,515 $ (11,790) $ 1,158,656 $ (64,936) $ 2,338,171 $ (76,726) December 31, 2019 Continuous Unrealized Loss Less than 12 Months Continuous Unrealized Loss 12 Months or More Total Fair Unrealized Fair Unrealized Fair Unrealized HFA securities $ 12,229 $ (1,591) $ 52,423 $ (3,077) $ 64,652 $ (4,668) Supranational institutions — — 416,429 (12,925) 416,429 (12,925) U.S. government-owned corporations — — 296,761 (26,431) 296,761 (26,431) GSE — — 123,786 (7,149) 123,786 (7,149) 12,229 (1,591) 889,399 (49,582) 901,628 (51,173) MBS U.S. government guaranteed – single-family 10,885 (1) 45,490 (2,288) 56,375 (2,289) U.S. government guaranteed – multifamily — — 282,617 (1,057) 282,617 (1,057) GSE – single-family 189,402 (968) 1,423,927 (12,409) 1,613,329 (13,377) GSE – multifamily 1,800,586 (13,242) 405,778 (1,216) 2,206,364 (14,458) 2,000,873 (14,211) 2,157,812 (16,970) 4,158,685 (31,181) Total $ 2,013,102 $ (15,802) $ 3,047,211 $ (66,552) $ 5,060,313 $ (82,354)</t>
        </is>
      </c>
    </row>
    <row r="7">
      <c r="A7" s="4" t="inlineStr">
        <is>
          <t>Investments Classified by Contractual Maturity Date [Table Text Block]</t>
        </is>
      </c>
      <c r="B7" s="4" t="inlineStr">
        <is>
          <t>Table 4.4 - Available-for-Sale Securities by Contractual Maturity (dollars in thousands) September 30, 2020 December 31, 2019 Year of Maturity Amortized Fair Amortized Fair Due in one year or less $ 3,090 $ 3,090 $ 7,600 $ 7,563 Due after one year through five years 77,590 75,798 61,720 57,089 Due after five years through 10 years 500,236 483,868 477,232 463,465 Due after 10 years 509,541 462,602 406,249 373,511 1,090,457 1,025,358 952,801 901,628 MBS (1) 5,526,162 5,599,423 6,530,121 6,507,372 Total $ 6,616,619 $ 6,624,781 $ 7,482,922 $ 7,409,000 _______________________ (1) MBS are not presented by contractual maturity because their expected maturities will likely differ from contractual maturities because borrowers of the underlying loans may have the right to call or prepay obligations with or without call or prepayment fees. Table 4.6 - Held-to-Maturity Securities by Contractual Maturity (dollars in thousands) September 30, 2020 December 31, 2019 Year of Maturity Amortized Fair Amortized Carrying Value (1) Fair Due in one year or less $ — $ — $ 3,090 $ 3,090 $ 3,089 Due after one year through five years — — — — — Due after five years through 10 years — — 15,405 15,405 15,270 Due after 10 years — — 68,755 68,755 65,046 — — 87,250 87,250 83,405 MBS (2) 258,452 263,485 859,892 783,857 952,005 Total $ 258,452 $ 263,485 $ 947,142 $ 871,107 $ 1,035,410 _______________________ (1) Carrying value of held-to-maturity securities represents the sum of amortized cost and the amount of noncredit-related other-than-temporary impairment recognized in accumulated other comprehensive loss. (2) MBS are not presented by contractual maturity because their expected maturities will likely differ from contractual maturities because borrowers of the underlying loans may have the right to call or prepay their obligations with or without call or prepayment fees.</t>
        </is>
      </c>
    </row>
    <row r="8">
      <c r="A8" s="4" t="inlineStr">
        <is>
          <t>Realized Gain (Loss) on Investments [Table Text Block]</t>
        </is>
      </c>
      <c r="B8" s="4" t="inlineStr">
        <is>
          <t xml:space="preserve">Table 4.8 - Proceeds and Gains (Losses) from Sales of Investment Securities (dollars in thousands) For the Three Months Ended September 30, For the Nine Months Ended September 30, 2020 2019 2020 2019 Available-for-Sale Securities Proceeds from sale $ 165,439 $ — $ 165,439 $ — Amortized cost, net of allowance for credit losses 139,229 — 139,229 — Gross realized gains from sale $ 26,438 $ — $ 26,438 $ — Gross realized losses from sale (228) — (228) — Realized net gain from sale $ 26,210 $ — $ 26,210 $ — Held-to-Maturity Securities Proceeds from sale $ 101,107 $ — $ 262,850 $ — Carrying value 75,522 — 176,293 — Noncredit losses recorded in accumulated other comprehensive income 18,905 — 39,144 — Realized net gain from sale $ 6,680 $ — $ 47,413 $ — </t>
        </is>
      </c>
    </row>
    <row r="9">
      <c r="A9" s="4" t="inlineStr">
        <is>
          <t>Debt Securities, Held-to-maturity</t>
        </is>
      </c>
      <c r="B9" s="4" t="inlineStr">
        <is>
          <t>Table 4.5 - Held-to-Maturity Securities by Major Security Type (dollars in thousands) September 30, 2020 Amortized Cost (1) Gross Unrecognized Holding Gains Gross Unrecognized Holding Losses Fair Value MBS U.S. government guaranteed – single-family $ 5,834 $ 112 $ — $ 5,946 GSE – single-family 221,637 5,004 (139) 226,502 GSE – multifamily 30,981 56 — 31,037 Total $ 258,452 $ 5,172 $ (139) $ 263,485 December 31, 2019 Amortized Cost (1) Other-Than-Temporary Impairment Recognized in Accumulated Other Comprehensive Loss Carrying Value Gross Unrecognized Holding Gains Gross Unrecognized Holding Losses Fair Value HFA securities $ 87,250 $ — $ 87,250 $ — $ (3,845) $ 83,405 MBS U.S. government guaranteed – single-family 6,987 — 6,987 129 — 7,116 GSE – single-family 303,604 — 303,604 5,197 (246) 308,555 GSE – multifamily 140,661 — 140,661 612 (2) 141,271 Private-label 408,640 (76,035) 332,605 162,904 (446) 495,063 859,892 (76,035) 783,857 168,842 (694) 952,005 Total $ 947,142 $ (76,035) $ 871,107 $ 168,842 $ (4,539) $ 1,035,410 _______________________ (1) Amortized cost of held-to-maturity securities includes adjustments made to the cost basis of an investment for accretion, amortization, and collection of cash. Amortized cost excludes accrued interest receivable of $528 thousand and $2.0 million at September 30, 2020, and December 31, 2019, respectively.</t>
        </is>
      </c>
    </row>
    <row r="10">
      <c r="A10" s="4" t="inlineStr">
        <is>
          <t>Schedule Of Transfers Of Securities, Held-To-Maturity To Available-For-Sale</t>
        </is>
      </c>
      <c r="B10" s="4" t="inlineStr">
        <is>
          <t xml:space="preserve">Table 4.7 - Transfer of Held-to-Maturity Securities to Available-for-Sale Securities (dollars in thousands) Amortized Cost Allowance for Credit Losses Other-Than-Temporary Impairment Recognized in Accumulated Other Comprehensive Loss Carrying Value Gross Unrecognized Holding Gains Gross Unrecognized Holding Losses Fair Value HFA securities $ 77,470 $ — $ — $ 77,470 $ — $ (6,230) $ 71,240 MBS GSE – single-family 17,802 — — 17,802 89 — 17,891 MBS - Private-label 158,945 (634) (31,502) 126,809 53,953 (248) 180,514 Total $ 254,217 $ (634) $ (31,502) $ 222,081 $ 54,042 $ (6,478) $ 269,645 </t>
        </is>
      </c>
    </row>
    <row r="11">
      <c r="A11" s="4" t="inlineStr">
        <is>
          <t>Debt Securities, Held-to-maturity, Allowance for Credit Loss</t>
        </is>
      </c>
      <c r="B11" s="4" t="inlineStr">
        <is>
          <t xml:space="preserve">Table 4.9 - Allowance for Credit Losses on Debt Securities (dollars in thousands) For the Three Months Ended September 30, 2020 For the Nine Months Ended September 30, 2020 Available-for-Sale Held-to-Maturity Available-for-Sale Held-to-Maturity Balance at beginning of period $ — $ 5,566 $ — $ — Adjustments for cumulative effect of accounting change — — — 5,308 Transfers 634 (634) 634 (634) Reversal of provision for credit losses (211) (4,932) (211) (4,674) Charge-offs (299) — (299) Balance at end of period $ 124 $ — $ 124 $ — </t>
        </is>
      </c>
    </row>
    <row r="12">
      <c r="A12" s="4" t="inlineStr">
        <is>
          <t>Debt Securities, Available-for-sale, Allowance for Credit Loss</t>
        </is>
      </c>
      <c r="B12" s="4" t="inlineStr">
        <is>
          <t xml:space="preserve">Table 4.9 - Allowance for Credit Losses on Debt Securities (dollars in thousands) For the Three Months Ended September 30, 2020 For the Nine Months Ended September 30, 2020 Available-for-Sale Held-to-Maturity Available-for-Sale Held-to-Maturity Balance at beginning of period $ — $ 5,566 $ — $ — Adjustments for cumulative effect of accounting change — — — 5,308 Transfers 634 (634) 634 (634) Reversal of provision for credit losses (211) (4,932) (211) (4,674) Charge-offs (299) — (299) Balance at end of period $ 124 $ — $ 124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dvances (Tables)</t>
        </is>
      </c>
      <c r="B1" s="2" t="inlineStr">
        <is>
          <t>9 Months Ended</t>
        </is>
      </c>
    </row>
    <row r="2">
      <c r="B2" s="2" t="inlineStr">
        <is>
          <t>Sep. 30, 2020</t>
        </is>
      </c>
    </row>
    <row r="3">
      <c r="A3" s="3" t="inlineStr">
        <is>
          <t>Advances [Abstract]</t>
        </is>
      </c>
    </row>
    <row r="4">
      <c r="A4" s="4" t="inlineStr">
        <is>
          <t>Advances [Table Text Block]</t>
        </is>
      </c>
      <c r="B4" s="4" t="inlineStr">
        <is>
          <t xml:space="preserve">Table 5.1 - Advances Outstanding by Year of Contractual Maturity (dollars in thousands) September 30, 2020 December 31, 2019 Amount Weighted Amount Weighted Overdrawn demand-deposit accounts $ — — % $ 5,101 2.05 % Due in one year or less 15,942,865 0.87 18,972,466 1.96 Due after one year through two years 3,003,497 2.02 8,600,922 2.16 Due after two years through three years 2,471,946 2.11 2,200,019 2.16 Due after three years through four years 1,755,469 1.80 1,766,314 2.71 Due after four years through five years 2,410,760 1.32 1,726,754 2.15 Thereafter 1,236,414 2.59 1,312,311 2.68 Total par value 26,820,951 1.29 % 34,583,887 2.10 % Premiums 2,905 3,397 Discounts (38,873) (41,744) Fair value of bifurcated derivatives (1) 48,622 29,983 Hedging adjustments 127,956 19,840 Total (2) $ 26,961,561 $ 34,595,363 _________________________ (1) At September 30, 2020, and December 31, 2019, we had certain advances with embedded features that met the requirements to be separated from the host contract and designated as stand-alone derivatives. (2) Excludes accrued interest receivable of $31.0 million and $48.1 million at September 30, 2020, and December 31, 2019, respectively. Table 5.2 - Advances Outstanding by Year of Contractual Maturity or Next Call Date (dollars in thousands) September 30, 2020 December 31, 2019 Overdrawn demand-deposit accounts $ — $ 5,101 Due in one year or less 17,158,960 25,116,961 Due after one year through two years 2,792,897 3,450,922 Due after two years through three years 2,014,726 1,949,499 Due after three years through four years 1,328,394 1,461,314 Due after four years through five years 2,314,260 1,309,679 Thereafter 1,211,714 1,290,411 Total par value $ 26,820,951 $ 34,583,887 Table 5.3 - Advances Outstanding by Year of Contractual Maturity or Next Put Date (dollars in thousands) September 30, 2020 December 31, 2019 Overdrawn demand-deposit accounts $ — $ 5,101 Due in one year or less 17,660,040 20,240,466 Due after one year through two years 2,979,247 8,603,422 Due after two years through three years 1,665,946 2,001,019 Due after three years through four years 1,649,469 965,814 Due after four years through five years 1,738,335 1,598,254 Thereafter 1,127,914 1,169,811 Total par value $ 26,820,951 $ 34,583,887 Table 5.4 - Advances by Current Interest Rate Terms (dollars in thousands) September 30, 2020 December 31, 2019 Fixed-rate $ 25,379,156 $ 28,106,591 Variable-rate 1,441,795 6,477,296 Total par value $ 26,820,951 $ 34,583,887 Table 5.5 - Advances Prepayment Fees (dollars in thousands) For the Three Months Ended September 30, For the Nine Months Ended September 30, 2020 2019 2020 2019 Prepayment fees received from borrowers $ 5,834 $ 206 $ 13,737 $ 29,061 Hedging fair-value adjustments on prepaid advances (64) (90) (2,961) 1,836 Net (premiums) discounts associated with prepaid advances (124) — (128) 157 Deferred recognition of prepayment fees received from borrowers on advance prepayments deemed to be loan modifications — — — (201) Prepayment fees recognized in income on advance restructurings deemed to be extinguishments — 213 — 213 Advance prepayment fees recognized in income, net $ 5,646 $ 329 $ 10,648 $ 31,0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Mortgage Loans Held for Portfolio (Tables)</t>
        </is>
      </c>
      <c r="B1" s="2" t="inlineStr">
        <is>
          <t>9 Months Ended</t>
        </is>
      </c>
    </row>
    <row r="2">
      <c r="B2" s="2" t="inlineStr">
        <is>
          <t>Sep. 30, 2020</t>
        </is>
      </c>
    </row>
    <row r="3">
      <c r="A3" s="3" t="inlineStr">
        <is>
          <t>Receivables [Abstract]</t>
        </is>
      </c>
    </row>
    <row r="4">
      <c r="A4" s="4" t="inlineStr">
        <is>
          <t>Mortgage Loans Held for Portfolio [Table Text Block]</t>
        </is>
      </c>
      <c r="B4" s="4" t="inlineStr">
        <is>
          <t xml:space="preserve">Table 6.1 - Mortgage Loans Held for Portfolio (dollars in thousands) September 30, 2020 December 31, 2019 Real estate Fixed-rate 15-year single-family mortgages $ 325,131 $ 339,042 Fixed-rate 20- and 30-year single-family mortgages 3,774,669 4,093,416 Premiums 62,156 66,776 Discounts (1,234) (1,607) Deferred derivative gains, net 3,969 4,124 Total mortgage loans held for portfolio (1) 4,164,691 4,501,751 Less: allowance for credit losses (4,600) (500) Total mortgage loans, net of allowance for credit losses $ 4,160,091 $ 4,501,251 _________________________ (1) Excludes accrued interest receivable of $21.1 million and $23.5 million at September 30, 2020, and December 31, 2019. Table 6.2 - Mortgage Loans Held for Portfolio by Collateral/Guarantee Type (dollars in thousands) September 30, 2020 December 31, 2019 Conventional mortgage loans $ 3,840,360 $ 4,140,255 Government mortgage loans 259,440 292,203 Total par value $ 4,099,800 $ 4,432,458 </t>
        </is>
      </c>
    </row>
    <row r="5">
      <c r="A5" s="4" t="inlineStr">
        <is>
          <t>Financing Receivable Credit Quality Indicators [Table Text Block]</t>
        </is>
      </c>
      <c r="B5" s="4" t="inlineStr">
        <is>
          <t>Table 6.3 - Credit Quality Indicator for Conventional Mortgage Loans (dollars in thousands) September 30, 2020 Origination Year Payment Status at Amortized Cost (1) Prior to 2016 2016 to 2020 Total Past due 30-59 days delinquent $ 13,203 $ 17,241 $ 30,444 Past due 60-89 days delinquent 6,621 15,966 22,587 Past due 90 days or more delinquent 27,234 50,482 77,716 Total past due 47,058 83,689 130,747 Total current loans 1,381,353 2,387,941 3,769,294 Total mortgage loans $ 1,428,411 $ 2,471,630 $ 3,900,041 December 31, 2019 Payment Status at Recorded Investment (1) Conventional Mortgage Loans Past due 30-59 days delinquent $ 36,336 Past due 60-89 days delinquent 6,911 Past due 90 days or more delinquent 10,696 Total past due 53,943 Total current loans 4,171,676 Total mortgage loans $ 4,225,619 _________________________ (1) The amortized cost at September 30, 2020, excludes accrued interest receivable whereas the recorded investment at December 31, 2019, includes accrued interest receivable.</t>
        </is>
      </c>
    </row>
    <row r="6">
      <c r="A6" s="4" t="inlineStr">
        <is>
          <t>Financing Receivable, Past Due [Table Text Block]</t>
        </is>
      </c>
      <c r="B6" s="4" t="inlineStr">
        <is>
          <t>Table 6.4 - Other Delinquency Statistics of Mortgage Loans (dollars in thousands) September 30, 2020 Amortized Cost in Conventional Mortgage Loans Amortized Cost in Government Mortgage Loans Total In process of foreclosure (1) $ 5,225 $ 1,815 $ 7,040 Serious delinquency rate (2) 2.04 % 7.23 % 2.37 % Past due 90 days or more still accruing interest $ — $ 19,006 $ 19,006 Loans on nonaccrual status (3) $ 78,136 $ — $ 78,136 December 31, 2019 Recorded Investment in Conventional Mortgage Loans Recorded Investment in Government Mortgage Loans Total In process of foreclosure (1) $ 2,813 $ 2,222 $ 5,035 Serious delinquency rate (2) 0.26 % 1.86 % 0.36 % Past due 90 days or more still accruing interest $ — $ 5,570 $ 5,570 Loans on nonaccrual status (3) $ 11,510 $ — $ 11,510 _______________________ (1) Includes loans where the decision of foreclosure or similar alternative such as pursuit of deed-in-lieu of foreclosure has been reported. (2) Loans that are 90 days or more past due or in the process of foreclosure expressed as a percentage of the recorded investment in the total loan portfolio class. (3) Includes conventional mortgage loans with contractual principal or interest payments 90 days or more past due and not accruing interest as well as loans modified within the previous six months under our temporary loan modification plan. As of September 30, 2020, $7.7 million of these conventional mortgage loans on non-accrual status did not have an associated allowance for credit losses.</t>
        </is>
      </c>
    </row>
    <row r="7">
      <c r="A7" s="4" t="inlineStr">
        <is>
          <t>Financing Receivable, Allowance for Credit Loss [Table Text Block]</t>
        </is>
      </c>
      <c r="B7" s="4" t="inlineStr">
        <is>
          <t xml:space="preserve">Table 6.5 presents a roll forward of the allowance for credit losses on conventional mortgage loans for the three and nine months ended September 30, 2020 and 2019. Table 6.5 - Allowance for Credit Losses on Conventional Mortgage Loans (dollars in thousands) For the Three Months Ended September 30, For the Nine Months Ended September 30, 2020 2019 2020 2019 Balance, beginning of period $ 4,602 $ 500 $ 500 $ 500 Adjustment for cumulative effect of accounting change — — 2,221 — Charge-offs (3) (48) (83) (63) Provision for credit losses 1 48 1,962 63 Balance, end of period $ 4,600 $ 500 $ 4,600 $ 5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9 Months Ended</t>
        </is>
      </c>
    </row>
    <row r="2">
      <c r="B2" s="2" t="inlineStr">
        <is>
          <t>Sep. 30, 2020</t>
        </is>
      </c>
    </row>
    <row r="3">
      <c r="A3" s="3" t="inlineStr">
        <is>
          <t>Derivative Instruments and Hedging Activities Disclosure [Abstract]</t>
        </is>
      </c>
    </row>
    <row r="4">
      <c r="A4" s="4" t="inlineStr">
        <is>
          <t>Fair Value of Derivative Instruments [Table Text Block]</t>
        </is>
      </c>
      <c r="B4" s="4" t="inlineStr">
        <is>
          <t>Table 7.1 - Fair Value of Derivative Instruments (dollars in thousands) September 30, 2020 December 31, 2019 Notional Derivative Derivative Notional Derivative Derivative Derivatives designated as hedging instruments Interest-rate swaps $ 10,996,695 $ 14,114 $ (42,718) $ 12,128,105 $ 14,734 $ (12,805) Forward-start interest-rate swaps 17,000 12 — 17,000 19 — Total derivatives designated as hedging instruments 11,013,695 14,126 (42,718) 12,145,105 14,753 (12,805) Derivatives not designated as hedging instruments Interest-rate swaps 4,699,800 1,479 (51,289) 2,902,300 349 (31,000) Mortgage-delivery commitments (1) 51,830 87 (28) 49,911 227 — Total derivatives not designated as hedging instruments 4,751,630 1,566 (51,317) 2,952,211 576 (31,000) Total notional amount of derivatives $ 15,765,325 $ 15,097,316 Total derivatives before netting and collateral adjustments 15,692 (94,035) 15,329 (43,805) Netting adjustments and cash collateral, including related accrued interest (2) 166,386 73,145 144,402 33,534 Derivative assets and derivative liabilities $ 182,078 $ (20,890) $ 159,731 $ (10,271) _______________________ (1) Mortgage-delivery commitments are classified as derivatives with changes in fair value recorded in other income. (2) Amounts represent the effect of master-netting agreements intended to allow us to settle positive and negative positions with the same counterparty. Cash collateral and related accrued interest posted was $239.5 million and $178.5 million at September 30, 2020, and December 31, 2019, respectively. The change in cash collateral posted is included in the net change in interest-bearing deposits in the statement of cash flows. There was no cash collateral and related accrued interest received at September 30, 2020. Cash collateral and related accrued interest received was $561 thousand at December 31, 2019.</t>
        </is>
      </c>
    </row>
    <row r="5">
      <c r="A5" s="4" t="inlineStr">
        <is>
          <t>Net Gains (Losses) on Derivatives and Hedging Activities [Table Text Block]</t>
        </is>
      </c>
      <c r="B5" s="4" t="inlineStr">
        <is>
          <t>Table 7.2 presents the net gains (losses) on qualifying fair-value hedging relationships. Gains (losses) on derivatives include unrealized changes in fair value as well as net interest settlements. Table 7.2 - Net Gains (Losses) on Hedging Relationships (dollars in thousands) For the Three Months Ended September 30, 2020 Advances Available-for-sale Securities CO Bonds Total interest income (expense) in the statements of operations $ 71,218 $ 17,495 $ (82,962) Gains (losses) on hedging relationships Changes in fair value: Derivatives $ 23,278 $ 46,086 $ (15,306) Hedged items (22,865) (44,264) 15,032 Net changes in fair value before price alignment interest 413 1,822 (274) Price alignment interest (1) 38 139 (11) Net interest settlements on derivatives (2) (18,663) (20,361) 7,625 Net (losses) gains on qualifying hedging relationships (18,212) (18,400) 7,340 Amortization/accretion of discontinued hedging relationships (383) — (984) Net (losses) gains on derivatives and hedging activities recorded in net interest income $ (18,595) $ (18,400) $ 6,356 For the Three Months Ended September 30, 2019 Advances Available-for-sale Securities CO Bonds Total interest income (expense) in the statements of operations $ 204,511 $ 27,657 $ (152,814) Gains (losses) on hedging relationships Changes in fair value: Derivatives $ (16,059) $ (63,779) $ 3,064 Hedged items 15,487 61,961 (2,623) Net changes in fair value before price alignment interest (572) (1,818) 441 Price alignment interest (1) 852 1,046 (7) Net interest settlements on derivatives (2) 8,304 (4,856) (2,706) Net gains (losses) on qualifying hedging relationships 8,584 (5,628) (2,272) Amortization/accretion of discontinued hedging relationships (562) — 690 Net gains (losses) on derivatives and hedging activities recorded in net interest income $ 8,022 $ (5,628) $ (1,582) For the Nine Months Ended September 30, 2020 Advances Available-for-sale Securities CO Bonds Total interest income (expense) in the statements of operations $ 340,695 $ 46,993 $ (300,765) Gains (losses) on hedging relationships Changes in fair value: Derivatives $ (106,522) $ (341,805) $ 42,327 Hedged items 105,204 333,919 (43,793) Net changes in fair value before price alignment interest (1,318) (7,886) (1,466) Price alignment interest (1) 452 1,259 (196) Net interest settlements on derivatives (2) (35,971) (49,918) 17,621 Net (losses) gains on qualifying hedging relationships (36,837) (56,545) 15,959 Amortization/accretion of discontinued hedging relationships (1,213) — (2,819) Net (losses) gains on derivatives and hedging activities recorded in net interest income $ (38,050) $ (56,545) $ 13,140 For the Nine Months Ended September 30, 2019 Advances Available-for-sale Securities CO Bonds Total interest income (expense) in the statements of operations $ 676,257 $ 70,603 $ (458,346) Gains (losses) on hedging relationships Changes in fair value: Derivatives $ (89,199) $ (118,501) $ 72,386 Hedged items 89,809 112,346 (73,192) Net changes in fair value before price alignment interest 610 (6,155) (806) Price alignment interest (1) 470 2,618 (98) Net interest settlements on derivatives (2) 37,057 (16,406) (18,074) Net gains (losses) on qualifying hedging relationships 38,137 (19,943) (18,978) Amortization/accretion of discontinued hedging relationships (1,612) — 1,984 Net gains (losses) on derivatives and hedging activities recorded in net interest income $ 36,525 $ (19,943) $ (16,994) _______________________ (1) Relates to derivatives for which variation margin payments are characterized as daily settled contracts. (2) Represents interest income/expense on derivatives in qualifying fair-value hedging relationships. Net interest settlements on derivatives that are not in qualifying fair-value hedging relationships are reported in other income. Tables 7.3 presents the net gains (losses) on qualifying cash flow hedging relationships. Table 7.3 - Net Gains (Losses) on Cash Flow Hedging Relationships (dollars in thousands) For the Three Months Ended September 30, For the Nine Months Ended September 30, 2020 2019 2020 2019 Forward-start interest rate swaps - CO Bonds Losses reclassified from accumulated other comprehensive loss into interest expense $ (1,788) $ (1,570) $ (5,318) $ (3,487) Losses recognized in other comprehensive income 15 (568) (1,264) (6,390)</t>
        </is>
      </c>
    </row>
    <row r="6">
      <c r="A6" s="4" t="inlineStr">
        <is>
          <t>Gains (Losses) By Type of Hedged Item [Table Text Block]</t>
        </is>
      </c>
      <c r="B6" s="4" t="inlineStr">
        <is>
          <t>Table 7.4 - Basis Adjustments for Fair-Value Hedges (dollars in thousands) September 30, 2020 Line Item in Statement of Condition of Hedged Item Amortized Cost of Hedged Asset/ Liability (1) Basis Adjustments for Active Hedging Relationships Included in Amortized Cost Basis Adjustments for Discontinued Hedging Relationships Included in Amortized Cost Total Amount of Fair Value Hedging Basis Adjustments Advances $ 5,556,702 $ 163,388 $ 13,190 $ 176,578 Available-for-sale securities 4,387,057 567,000 — 567,000 Consolidated bonds 1,960,218 38,952 40,056 79,008 _______________________ (1) Includes only the portion of amortized cost representing the hedged items in fair-value hedging relationships.</t>
        </is>
      </c>
    </row>
    <row r="7">
      <c r="A7" s="4" t="inlineStr">
        <is>
          <t>Derivatives Not Designated as Hedging Instruments [Table Text Block]</t>
        </is>
      </c>
      <c r="B7" s="4" t="inlineStr">
        <is>
          <t>Table 7.5 - Net Gains and Losses on Derivatives not Designated as Hedging Instruments (dollars in thousands) For the Three Months Ended September 30, For the Nine Months Ended September 30, 2020 2019 2020 2019 Interest-rate swaps $ 1,201 $ (1,044) $ (53,171) $ (2,531) Mortgage-delivery commitments 409 375 979 1,445 Price alignment interest (1) 14 12 97 15 Net gains (losses) on derivatives not designated as hedging instruments $ 1,624 $ (657) $ (52,095) $ (1,071) ______________________ (1) Relates to derivatives for which variation margin payments are characterized as daily settled contracts.</t>
        </is>
      </c>
    </row>
    <row r="8">
      <c r="A8" s="4" t="inlineStr">
        <is>
          <t>Post-haircut Value of Incremental Collateral Based on Incremental Credit Rating Downgrades [Table Text Block]</t>
        </is>
      </c>
      <c r="B8" s="4" t="inlineStr">
        <is>
          <t>Table 7.6 sets forth the post-haircut value of incremental collateral that certain uncleared derivatives counterparties could have required us to deliver based on incremental credit rating downgrades at September 30, 2020. Table 7.6 - Post Haircut Value of Incremental Collateral to be Delivered as of September 30, 2020 (dollars in thousands) Ratings Downgrade (1) From To Incremental Collateral AA+ AA or AA- $ 302 AA- A+, A or A- — A- below A- 4,796 _______________________ (1) Ratings are expressed in this table according to S&amp;P's conventions but include the equivalent of such rating by Moody's. If there is a split rating, the lower rating is used.</t>
        </is>
      </c>
    </row>
    <row r="9">
      <c r="A9" s="4" t="inlineStr">
        <is>
          <t>Offsetting Assets [Table Text Block]</t>
        </is>
      </c>
      <c r="B9" s="4" t="inlineStr">
        <is>
          <t>Table 7.7 presents separately the fair value of derivatives that are subject to netting due to a legal right of offset based on the terms of our master netting arrangements or similar agreements as of September 30, 2020, and December 31, 2019, and the fair value of derivatives that are not subject to such netting. Derivatives subject to netting include any related cash collateral received from or pledged to counterparties, but does not include any related non-cash collateral received from or pledged to counterparties. Table 7.7 - Netting of Derivative Assets and Derivative Liabilities (dollars in thousands) September 30, 2020 Derivative Instruments Meeting Netting Requirements Non-cash Collateral (Received) or Pledged Not Offset (2) Gross Recognized Amount Gross Amounts of Netting Adjustments (1) Mortgage Delivery Commitments Total Derivative Assets and Total Derivative Liabilities Can Be Sold or Repledged Cannot Be Sold or Repledged Net Amount Derivative Assets Uncleared $ 8,165 $ (7,317) $ 87 $ 935 $ — $ — $ 935 Cleared 7,440 173,703 181,143 — — 181,143 Total $ 182,078 $ 182,078 Derivative Liabilities Uncleared $ (92,344) $ 71,482 $ (28) $ (20,890) $ — $ 20,525 $ (365) Cleared (1,663) 1,663 — — — — Total $ (20,890) $ (365) _______________________ (1) Includes gross amounts of netting adjustments and cash collateral. (2) Includes non-cash collateral at fair value. Any overcollateralization with a counterparty is not included in the determination of the net amount. At September 30, 2020, we had additional net credit exposure of $1.8 million due to instances where our collateral pledged to a counterparty exceeded our net derivative liability position. December 31, 2019 Derivative Instruments Meeting Netting Requirements Non-cash Collateral (Received) or Pledged Not Offset (2) Gross Recognized Amount Gross Amounts of Netting Adjustments (1) Mortgage Delivery Commitments Total Derivative Assets and Total Derivative Liabilities Can Be Sold or Repledged Cannot Be Sold or Repledged Net Amount Derivative Assets Uncleared $ 4,950 $ (3,519) $ 227 $ 1,658 $ (995) $ — $ 663 Cleared 10,152 147,921 158,073 — — 158,073 Total $ 159,731 $ 158,736 Derivative Liabilities Uncleared $ (42,199) $ 31,928 $ — $ (10,271) $ 82 $ 9,333 $ (856) Cleared (1,606) 1,606 — — — — Total $ (10,271) $ (856) _______________________ (1) Includes gross amounts of netting adjustments and cash collateral. (2) Includes non-cash collateral at fair value. Any overcollateralization with a counterparty is not included in the determination of the net amount. At December 31, 2019, we had additional net credit exposure of $300 thousand due to instances where our collateral pledged to a counterparty exceeded our net derivative liability position.</t>
        </is>
      </c>
    </row>
    <row r="10">
      <c r="A10" s="4" t="inlineStr">
        <is>
          <t>Offsetting Liabilities [Table Text Block]</t>
        </is>
      </c>
      <c r="B10" s="4" t="inlineStr">
        <is>
          <t>Table 7.7 presents separately the fair value of derivatives that are subject to netting due to a legal right of offset based on the terms of our master netting arrangements or similar agreements as of September 30, 2020, and December 31, 2019, and the fair value of derivatives that are not subject to such netting. Derivatives subject to netting include any related cash collateral received from or pledged to counterparties, but does not include any related non-cash collateral received from or pledged to counterparties. Table 7.7 - Netting of Derivative Assets and Derivative Liabilities (dollars in thousands) September 30, 2020 Derivative Instruments Meeting Netting Requirements Non-cash Collateral (Received) or Pledged Not Offset (2) Gross Recognized Amount Gross Amounts of Netting Adjustments (1) Mortgage Delivery Commitments Total Derivative Assets and Total Derivative Liabilities Can Be Sold or Repledged Cannot Be Sold or Repledged Net Amount Derivative Assets Uncleared $ 8,165 $ (7,317) $ 87 $ 935 $ — $ — $ 935 Cleared 7,440 173,703 181,143 — — 181,143 Total $ 182,078 $ 182,078 Derivative Liabilities Uncleared $ (92,344) $ 71,482 $ (28) $ (20,890) $ — $ 20,525 $ (365) Cleared (1,663) 1,663 — — — — Total $ (20,890) $ (365) _______________________ (1) Includes gross amounts of netting adjustments and cash collateral. (2) Includes non-cash collateral at fair value. Any overcollateralization with a counterparty is not included in the determination of the net amount. At September 30, 2020, we had additional net credit exposure of $1.8 million due to instances where our collateral pledged to a counterparty exceeded our net derivative liability position. December 31, 2019 Derivative Instruments Meeting Netting Requirements Non-cash Collateral (Received) or Pledged Not Offset (2) Gross Recognized Amount Gross Amounts of Netting Adjustments (1) Mortgage Delivery Commitments Total Derivative Assets and Total Derivative Liabilities Can Be Sold or Repledged Cannot Be Sold or Repledged Net Amount Derivative Assets Uncleared $ 4,950 $ (3,519) $ 227 $ 1,658 $ (995) $ — $ 663 Cleared 10,152 147,921 158,073 — — 158,073 Total $ 159,731 $ 158,736 Derivative Liabilities Uncleared $ (42,199) $ 31,928 $ — $ (10,271) $ 82 $ 9,333 $ (856) Cleared (1,606) 1,606 — — — — Total $ (10,271) $ (856) _______________________ (1) Includes gross amounts of netting adjustments and cash collateral. (2) Includes non-cash collateral at fair value. Any overcollateralization with a counterparty is not included in the determination of the net amount. At December 31, 2019, we had additional net credit exposure of $300 thousand due to instances where our collateral pledged to a counterparty exceeded our net derivative liability posi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posits (Tables)</t>
        </is>
      </c>
      <c r="B1" s="2" t="inlineStr">
        <is>
          <t>9 Months Ended</t>
        </is>
      </c>
    </row>
    <row r="2">
      <c r="B2" s="2" t="inlineStr">
        <is>
          <t>Sep. 30, 2020</t>
        </is>
      </c>
    </row>
    <row r="3">
      <c r="A3" s="3" t="inlineStr">
        <is>
          <t>Deposits [Abstract]</t>
        </is>
      </c>
    </row>
    <row r="4">
      <c r="A4" s="4" t="inlineStr">
        <is>
          <t>Interest-bearing and Non-interest-bearing Deposits [Table Text Block]</t>
        </is>
      </c>
      <c r="B4" s="4" t="inlineStr">
        <is>
          <t xml:space="preserve"> September 30, 2020 December 31, 2019 Interest-bearing Demand and overnight $ 1,117,777 $ 613,143 Term — 800 Other 1,629 2,589 Noninterest-bearing Other 108,296 57,777 Total deposits $ 1,227,702 $ 674,3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Condition (Parenthetical) - USD ($) shares in Thousands, $ in Thousands</t>
        </is>
      </c>
      <c r="B1" s="2" t="inlineStr">
        <is>
          <t>Sep. 30, 2020</t>
        </is>
      </c>
      <c r="C1" s="2" t="inlineStr">
        <is>
          <t>Dec. 31, 2019</t>
        </is>
      </c>
    </row>
    <row r="2">
      <c r="A2" s="3" t="inlineStr">
        <is>
          <t>Statement of Financial Position [Abstract]</t>
        </is>
      </c>
    </row>
    <row r="3">
      <c r="A3" s="4" t="inlineStr">
        <is>
          <t>Held-to-maturity securities - pledged as collateral that may be repledged (a)</t>
        </is>
      </c>
      <c r="B3" s="6" t="n">
        <v>0</v>
      </c>
      <c r="C3" s="6" t="n">
        <v>92</v>
      </c>
    </row>
    <row r="4">
      <c r="A4" s="4" t="inlineStr">
        <is>
          <t>Allowance for credit losses - available-for-sale securities</t>
        </is>
      </c>
      <c r="B4" s="5" t="n">
        <v>124</v>
      </c>
      <c r="C4" s="5" t="n">
        <v>0</v>
      </c>
    </row>
    <row r="5">
      <c r="A5" s="4" t="inlineStr">
        <is>
          <t>Allowance for credit losses - mortgage loans held for portfolio</t>
        </is>
      </c>
      <c r="B5" s="5" t="n">
        <v>4600</v>
      </c>
      <c r="C5" s="5" t="n">
        <v>500</v>
      </c>
    </row>
    <row r="6">
      <c r="A6" s="4" t="inlineStr">
        <is>
          <t>Fair Value</t>
        </is>
      </c>
      <c r="B6" s="6" t="n">
        <v>263485</v>
      </c>
      <c r="C6" s="6" t="n">
        <v>1035410</v>
      </c>
    </row>
    <row r="7">
      <c r="A7" s="4" t="inlineStr">
        <is>
          <t>Common Class B [Member]</t>
        </is>
      </c>
    </row>
    <row r="8">
      <c r="A8" s="4" t="inlineStr">
        <is>
          <t>Common Stock, Class B, putable shares issued</t>
        </is>
      </c>
      <c r="B8" s="5" t="n">
        <v>15949</v>
      </c>
      <c r="C8" s="5" t="n">
        <v>18691</v>
      </c>
    </row>
    <row r="9">
      <c r="A9" s="4" t="inlineStr">
        <is>
          <t>Common Stock, Class B, putable par value per share</t>
        </is>
      </c>
      <c r="B9" s="6" t="n">
        <v>100</v>
      </c>
      <c r="C9" s="6" t="n">
        <v>100</v>
      </c>
    </row>
    <row r="10">
      <c r="A10" s="4" t="inlineStr">
        <is>
          <t>Common Stock, Class B, putable shares outstanding</t>
        </is>
      </c>
      <c r="B10" s="5" t="n">
        <v>15949</v>
      </c>
      <c r="C10" s="5" t="n">
        <v>186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Consolidated Obligations (Tables)</t>
        </is>
      </c>
      <c r="B1" s="2" t="inlineStr">
        <is>
          <t>9 Months Ended</t>
        </is>
      </c>
    </row>
    <row r="2">
      <c r="B2" s="2" t="inlineStr">
        <is>
          <t>Sep. 30, 2020</t>
        </is>
      </c>
    </row>
    <row r="3">
      <c r="A3" s="3" t="inlineStr">
        <is>
          <t>Debt Disclosure [Abstract]</t>
        </is>
      </c>
    </row>
    <row r="4">
      <c r="A4" s="4" t="inlineStr">
        <is>
          <t>CO Bonds by Year of Contractual Maturity [Table Text Block]</t>
        </is>
      </c>
      <c r="B4" s="4" t="inlineStr">
        <is>
          <t xml:space="preserve">Table 9.1 - CO Bonds Outstanding by Contractual Maturity (dollars in thousands) September 30, 2020 December 31, 2019 Amount Weighted Average Rate (1) Amount Weighted Average Rate (1) Due in one year or less $ 11,539,305 0.95 % $ 9,455,725 2.03 % Due after one year through two years 4,657,665 1.46 6,442,960 2.02 Due after two years through three years 1,896,700 2.06 2,154,920 2.18 Due after three years through four years 1,313,805 2.49 1,319,915 2.45 Due after four years through five years 1,861,270 1.33 1,211,080 2.48 Thereafter 2,564,500 3.57 3,220,205 3.33 Total par value 23,833,245 1.54 % 23,804,805 2.26 % Premiums 71,566 63,056 Discounts (12,930) (11,434) Hedging adjustments 79,008 32,066 Total $ 23,970,889 $ 23,888,493 _______________________ (1) The CO bonds' weighted-average rate excludes concession fees. Table 9.3 - CO Bonds Outstanding by Contractual Maturity or Next Call Date (dollars in thousands) September 30, 2020 December 31, 2019 Due in one year or less $ 12,909,305 $ 11,297,725 Due after one year through two years 4,897,665 6,432,960 Due after two years through three years 1,811,700 2,019,920 Due after three years through four years 1,203,805 1,332,915 Due after four years through five years 1,521,270 926,080 Thereafter 1,489,500 1,795,205 Total par value $ 23,833,245 $ 23,804,805 </t>
        </is>
      </c>
    </row>
    <row r="5">
      <c r="A5" s="4" t="inlineStr">
        <is>
          <t>CO Bonds Long-term Debt Instruments [Table Text Block]</t>
        </is>
      </c>
      <c r="B5" s="4" t="inlineStr">
        <is>
          <t>Table 9.2 - CO Bonds Outstanding by Call Feature (dollars in thousands) September 30, 2020 December 31, 2019 Noncallable and nonputable $ 21,903,245 $ 20,954,805 Callable 1,930,000 2,850,000 Total par value $ 23,833,245 $ 23,804,805 Table 9.4 - CO Bonds by Interest Rate-Payment Type (dollars in thousands) September 30, 2020 December 31, 2019 Fixed-rate $ 15,113,245 $ 17,681,805 Simple variable-rate 8,545,000 5,568,000 Step-up (1) 175,000 555,000 Total par value $ 23,833,245 $ 23,804,805 _______________________ (1) Step-up bonds pay interest at increasing fixed rates for specified intervals over the life of the CO bond and can be called at our option on the step-up dates.</t>
        </is>
      </c>
    </row>
    <row r="6">
      <c r="A6" s="4" t="inlineStr">
        <is>
          <t>CO Discount Notes [Table Text Block]</t>
        </is>
      </c>
      <c r="B6" s="4" t="inlineStr">
        <is>
          <t>Outstanding CO discount notes for which we were primarily liable, all of which are due within one year, were as follows: Table 9.5 - CO Discount Notes Outstanding (dollars in thousands) Book Value Par Value Weighted Average Rate (1) September 30, 2020 $ 16,511,187 $ 16,513,729 0.12 % December 31, 2019 $ 27,681,169 $ 27,733,146 1.59 % _______________________ (1) The CO discount notes' weighted-average rate represents a yield to maturity excluding concession fe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ffordable Housing Program (Tables)</t>
        </is>
      </c>
      <c r="B1" s="2" t="inlineStr">
        <is>
          <t>9 Months Ended</t>
        </is>
      </c>
    </row>
    <row r="2">
      <c r="B2" s="2" t="inlineStr">
        <is>
          <t>Sep. 30, 2020</t>
        </is>
      </c>
    </row>
    <row r="3">
      <c r="A3" s="3" t="inlineStr">
        <is>
          <t>Affordable Housing Program [Abstract]</t>
        </is>
      </c>
    </row>
    <row r="4">
      <c r="A4" s="4" t="inlineStr">
        <is>
          <t>Roll-forward of the AHP Liability[Table Text Block]</t>
        </is>
      </c>
      <c r="B4" s="4" t="inlineStr">
        <is>
          <t xml:space="preserve">Table 10.1 - AHP Liability (dollars in thousands) September 30, 2020 December 31, 2019 Balance at beginning of year $ 86,131 $ 83,965 AHP expense for the period 10,912 21,302 AHP direct grant disbursements (14,137) (15,723) AHP subsidy for AHP advance disbursements (1,059) (3,450) Return of previously disbursed grants and subsidies 25 37 Balance at end of period $ 81,872 $ 86,1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apital (Tables)</t>
        </is>
      </c>
      <c r="B1" s="2" t="inlineStr">
        <is>
          <t>9 Months Ended</t>
        </is>
      </c>
    </row>
    <row r="2">
      <c r="B2" s="2" t="inlineStr">
        <is>
          <t>Sep. 30, 2020</t>
        </is>
      </c>
    </row>
    <row r="3">
      <c r="A3" s="3" t="inlineStr">
        <is>
          <t>Capital [Abstract]</t>
        </is>
      </c>
    </row>
    <row r="4">
      <c r="A4" s="4" t="inlineStr">
        <is>
          <t>Compliance with Regulatory Capital Requirements [Table Text Block]</t>
        </is>
      </c>
      <c r="B4" s="4" t="inlineStr">
        <is>
          <t>Table 11.1 - Regulatory Capital Requirements (dollars in thousands) Risk-Based Capital Requirements September 30, December 31, Permanent capital Class B capital stock $ 1,594,859 $ 1,869,130 Mandatorily redeemable capital stock 6,135 5,806 Retained earnings 1,490,295 1,463,154 Total permanent capital $ 3,091,289 $ 3,338,090 Risk-based capital requirement Credit-risk capital $ 101,930 $ 235,213 Market-risk capital 145,437 207,426 Operations-risk capital 74,210 132,792 Total risk-based capital requirement $ 321,577 $ 575,431 Permanent capital in excess of risk-based capital requirement $ 2,769,712 $ 2,762,659 September 30, 2020 December 31, 2019 Required Actual Required Actual Capital Ratio Risk-based capital $ 321,577 $ 3,091,289 $ 575,431 $ 3,338,090 Total regulatory capital 1,801,014 3,091,289 2,226,512 3,338,090 Total capital-to-asset ratio 4.0 % 6.9 % 4.0 % 6.0 % Leverage Ratio Leverage capital $ 2,251,267 $ 4,636,934 $ 2,783,141 $ 5,007,135 Leverage capital-to-assets ratio 5.0 % 10.3 % 5.0 % 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umulated Other Comprehensive Loss (Tables)</t>
        </is>
      </c>
      <c r="B1" s="2" t="inlineStr">
        <is>
          <t>9 Months Ended</t>
        </is>
      </c>
    </row>
    <row r="2">
      <c r="B2" s="2" t="inlineStr">
        <is>
          <t>Sep. 30, 2020</t>
        </is>
      </c>
    </row>
    <row r="3">
      <c r="A3" s="3" t="inlineStr">
        <is>
          <t>AOCI Attributable to Parent [Abstract]</t>
        </is>
      </c>
    </row>
    <row r="4">
      <c r="A4" s="4" t="inlineStr">
        <is>
          <t>Schedule of Accumulated Other Comprehensive Loss [Table Text Block]</t>
        </is>
      </c>
      <c r="B4" s="4" t="inlineStr">
        <is>
          <t>Net Unrealized (Loss) Gain on Available-for-sale Securities Noncredit Portion of Other-than-temporary Impairment Losses on Held-to-maturity Securities Net Unrealized Loss Relating to Hedging Activities Pension and Postretirement Benefits Total Balance, June 30, 2019 $ (82,600) $ (116,638) $ (33,199) $ (4,925) $ (237,362) Other comprehensive income (loss) before reclassifications: Net unrealized gains (losses) 14,367 — (568) — 13,799 Accretion of noncredit loss — 5,646 — — 5,646 Net actuarial gain — — — 10 10 Reclassifications from other comprehensive income to net income Noncredit other-than-temporary impairment losses reclassified to credit loss (1) — 375 — — 375 Amortization - hedging activities (2) — — 1,570 — 1,570 Amortization - pension and postretirement benefits (3) — — — 165 165 Other comprehensive income (loss) 14,367 6,021 1,002 175 21,565 Balance, September 30, 2019 $ (68,233) $ (110,617) $ (32,197) $ (4,750) $ (215,797) Balance, June 30, 2020 $ (44,000) $ (50,407) $ (27,956) $ (6,108) $ (128,471) Other comprehensive (loss) income before reclassifications: Adjustment for transfer of securities from held-to-maturity to available-for-sale 16,062 31,502 — — 47,564 Net unrealized gains 62,434 — 15 — 62,449 Noncredit losses included in basis of securities sold — 18,905 — — 18,905 Net actuarial loss — — — (382) (382) Reclassifications from other comprehensive income to net income Reclassification of realized gains included in net income (26,210) — — — (26,210) Amortization - hedging activities (2) — — 1,788 — 1,788 Amortization - pension and postretirement benefits (3) — — — 290 290 Other comprehensive income (loss) 52,286 50,407 1,803 (92) 104,404 Balance, September 30, 2020 $ 8,286 $ — $ (26,153) $ (6,200) $ (24,067) Net Unrealized (Loss) Gain on Available-for-sale Securities Noncredit Portion of Other-than-temporary Impairment Losses on Held-to-maturity Securities Net Unrealized Loss Relating to Hedging Activities Pension and Postretirement Benefits Total Balance, December 31, 2018 $ (152,958) $ (129,154) $ (29,119) $ (5,276) $ (316,507) Cumulative effect of change in accounting principle — — (175) — (175) Other comprehensive income (loss) before reclassifications: Net unrealized gains (losses) 84,725 — (6,390) — 78,335 Noncredit other-than-temporary impairment losses — (181) — — (181) Accretion of noncredit loss — 18,125 — — 18,125 Net actuarial gain — — — 29 29 Reclassifications from other comprehensive income to net income Noncredit other-than-temporary impairment losses reclassified to credit loss (1) — 593 — — 593 Amortization - hedging activities (2) — — 3,487 — 3,487 Amortization - pension and postretirement benefits (3) — — — 497 497 Other comprehensive income (loss) 84,725 18,537 (2,903) 526 100,885 Balance, September 30, 2019 $ (68,233) $ (110,617) $ (32,197) $ (4,750) $ (215,797) Balance, December 31, 2019 $ (73,922) $ (76,036) $ (30,207) $ (6,807) $ (186,972) Other comprehensive (loss) income before reclassifications: Adjustment for transfer of securities from held-to-maturity to available-for-sale 16,062 31,502 — — 47,564 Net unrealized gains (losses) 92,356 — (1,264) — 91,092 Noncredit losses included in basis of securities sold — 39,144 — — 39,144 Accretion of noncredit loss — 5,390 — — 5,390 Net actuarial gain — — — (270) (270) Reclassifications from other comprehensive income to net income Reclassification of realized net gains included in net income (26,210) — — — (26,210) Amortization - hedging activities (2) — — 5,318 — 5,318 Amortization - pension and postretirement benefits (3) — — — 877 877 Other comprehensive income 82,208 76,036 4,054 607 162,905 Balance, September 30, 2020 $ 8,286 $ — $ (26,153) $ (6,200) $ (24,067) _______________________ (1) Recorded in other income (loss) in the statement of operations. (2) Recorded in CO bond interest expense. (3) Recorded in other expenses in the statement of oper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s (Tables)</t>
        </is>
      </c>
      <c r="B1" s="2" t="inlineStr">
        <is>
          <t>9 Months Ended</t>
        </is>
      </c>
    </row>
    <row r="2">
      <c r="B2" s="2" t="inlineStr">
        <is>
          <t>Sep. 30, 2020</t>
        </is>
      </c>
    </row>
    <row r="3">
      <c r="A3" s="3" t="inlineStr">
        <is>
          <t>Fair Value Disclosures [Abstract]</t>
        </is>
      </c>
    </row>
    <row r="4">
      <c r="A4" s="4" t="inlineStr">
        <is>
          <t>Fair Value of Financial Instruments [Table Text Block]</t>
        </is>
      </c>
      <c r="B4" s="4" t="inlineStr">
        <is>
          <t>Table 13.1 presents the carrying value, fair value, and fair value hierarchy of our financial assets and liabilities at September 30, 2020, and December 31, 2019. We record trading securities, available-for-sale securities, derivative assets, derivative liabilities, and certain other assets at fair value on a recurring basis, and certain mortgage loans and certain other assets at fair value on a non-recurring basis. We record all other financial assets and liabilities at amortized cost. Refer to Table 13.2 for further details about the financial assets and liabilities held at fair value on either a recurring or non-recurring basis. Table 13.1 - Fair Value Summary (dollars in thousands) September 30, 2020 Carrying Total Fair Value Level 1 Level 2 Level 3 Netting Adjustments and Cash Collateral (2) Financial instruments Assets: Cash and due from banks $ 207,401 $ 207,401 $ 207,401 $ — $ — $ — Interest-bearing deposits 299,164 299,164 299,164 — — — Securities purchased under agreements to resell 1,750,000 1,749,997 — 1,749,997 — — Federal funds sold 288,000 288,000 — 288,000 — — Trading securities (1) 4,125,056 4,125,056 — 4,125,056 — — Available-for-sale securities (1) 6,624,781 6,624,781 — 6,476,255 148,526 — Held-to-maturity securities 258,452 263,485 — 263,485 — — Advances 26,961,561 27,301,273 — 27,301,273 — — Mortgage loans, net 4,160,091 4,375,256 — 4,330,584 44,672 — Accrued interest receivable 93,123 93,123 — 93,123 — — Derivative assets (1) 182,078 182,078 — 15,692 — 166,386 Other assets (1) 33,297 33,297 13,540 19,757 — — Liabilities: Deposits (1,227,702) (1,227,700) — (1,227,700) — — COs: Bonds (23,970,889) (24,664,228) — (24,664,228) — — Discount notes (16,511,187) (16,512,479) — (16,512,479) — — Mandatorily redeemable capital stock (6,135) (6,135) (6,135) — — — Accrued interest payable (83,492) (83,492) — (83,492) — — Derivative liabilities (1) (20,890) (20,890) — (94,035) — 73,145 Other: Commitments to extend credit for advances — (2,452) — (2,452) — — Standby letters of credit (1,031) (1,031) — (1,031) — — December 31, 2019 Carrying Total Fair Level 1 Level 2 Level 3 Netting Adjustments and Cash Collateral (2) Financial instruments Assets: Cash and due from banks $ 69,416 $ 69,416 $ 69,416 $ — $ — $ — Interest-bearing deposits 1,253,873 1,253,873 1,253,873 — — — Securities purchased under agreements to resell 3,500,000 3,500,003 — 3,500,003 — — Federal funds sold 860,000 859,999 — 859,999 — — Trading securities (1) 2,250,264 2,250,264 — 2,250,264 — — Available-for-sale securities (1) 7,409,000 7,409,000 — 7,344,348 64,652 — Held-to-maturity securities 871,107 1,035,410 — 456,942 578,468 — Advances 34,595,363 34,735,775 — 34,735,775 — — Mortgage loans, net 4,501,251 4,634,141 — 4,615,737 18,404 — Accrued interest receivable 112,163 112,163 — 112,163 — — Derivative assets (1) 159,731 159,731 — 15,329 — 144,402 Other assets (1) 31,939 31,939 13,894 18,045 — — Liabilities: Deposits (674,309) (674,269) — (674,269) — — COs: Bonds (23,888,493) (24,226,123) — (24,226,123) — — Discount notes (27,681,169) (27,681,470) — (27,681,470) — — Mandatorily redeemable capital stock (5,806) (5,806) (5,806) — — — Accrued interest payable (104,477) (104,477) — (104,477) — — Derivative liabilities (1) (10,271) (10,271) — (43,805) — 33,534 Other: Commitments to extend credit for advances — (3,884) — (3,884) — — Standby letters of credit (1,723) (1,723) — (1,723) — — _______________________ (1) Carried at fair value and measured on a recurring basis. (2) These amounts represent the effect of master-netting agreements intended to allow us to settle positive and negative positions and also cash collateral and related accrued interest held or placed with the same clearing member and/or counterparty.</t>
        </is>
      </c>
    </row>
    <row r="5">
      <c r="A5" s="4" t="inlineStr">
        <is>
          <t>Fair Value Measured on Recurring and Nonrecurring Basis [Table Text Block]</t>
        </is>
      </c>
      <c r="B5" s="4" t="inlineStr">
        <is>
          <t>Table 13.2 - Fair Value of Assets and Liabilities Measured at Fair Value on a Recurring and Nonrecurring Basis (dollars in thousands) September 30, 2020 Level 1 Level 2 Level 3 Netting Adjustments and Cash Collateral (1) Total Assets: Carried at fair value on a recurring basis Trading securities: Corporate bonds $ — $ 5,432 $ — $ — $ 5,432 U.S. Treasury obligations — 4,116,414 — — 4,116,414 U.S. government-guaranteed – single-family MBS — 3,152 — — 3,152 GSE – single-family MBS — 58 — — 58 Total trading securities — 4,125,056 — — 4,125,056 Available-for-sale securities: HFA securities — — 125,748 — 125,748 Supranational institutions — 434,702 — — 434,702 U.S. government-owned corporations — 327,868 — — 327,868 GSE — 137,040 — — 137,040 U.S. government guaranteed – single-family MBS — 39,339 — — 39,339 U.S. government guaranteed – multifamily MBS — 86,501 — — 86,501 GSE – single-family MBS — 1,762,172 — — 1,762,172 GSE – multifamily MBS — 3,688,633 — — 3,688,633 Private-label MBS — — 22,778 — 22,778 Total available-for-sale securities — 6,476,255 148,526 — 6,624,781 Derivative assets: Interest-rate-exchange agreements — 15,605 — 166,386 181,991 Mortgage delivery commitments — 87 — — 87 Total derivative assets — 15,692 — 166,386 182,078 Other assets 13,540 19,757 — — 33,297 Total assets carried at fair value on a recurring basis $ 13,540 $ 10,636,760 $ 148,526 $ 166,386 $ 10,965,212 Carried at fair value on a nonrecurring basis (2) Mortgage loans held for portfolio $ — $ — $ 2,148 $ — $ 2,148 REO — — 109 — 109 Total assets carried at fair value on a nonrecurring basis $ — $ — $ 2,257 $ — $ 2,257 Liabilities: Carried at fair value on a recurring basis Derivative liabilities Interest-rate-exchange agreements $ — $ (94,007) $ — $ 73,145 $ (20,862) Mortgage delivery commitments — (28) — — (28) Total liabilities carried at fair value on a recurring basis $ — $ (94,035) $ — $ 73,145 $ (20,890) December 31, 2019 Level 1 Level 2 Level 3 Netting (1) Total Assets: Carried at fair value on a recurring basis Trading securities: Corporate bonds $ — $ 5,896 $ — $ — $ 5,896 U.S. Treasury obligations — 2,240,236 — — 2,240,236 U.S. government guaranteed – single-family MBS — 4,047 — — 4,047 GSE – single-family MBS — 85 — — 85 Total trading securities — 2,250,264 — — 2,250,264 Available-for-sale securities: HFA securities — — 64,652 — 64,652 Supranational institutions — 416,429 — — 416,429 U.S. government-owned corporations — 296,761 — — 296,761 GSE — 123,786 — — 123,786 U.S. government guaranteed – single-family MBS — 57,714 — — 57,714 U.S. government guaranteed – multifamily MBS — 282,617 — — 282,617 GSE – single-family MBS — 2,590,271 — — 2,590,271 GSE – multifamily MBS — 3,576,770 — — 3,576,770 Total available-for-sale securities — 7,344,348 64,652 — 7,409,000 Derivative assets: Interest-rate-exchange agreements — 15,102 — 144,402 159,504 Mortgage delivery commitments — 227 — — 227 Total derivative assets — 15,329 — 144,402 159,731 Other assets 13,894 18,045 — — 31,939 Total assets carried at fair value on a recurring basis $ 13,894 $ 9,627,986 $ 64,652 $ 144,402 $ 9,850,934 Carried at fair value on a nonrecurring basis (2) Held-to-maturity securities: Private-label MBS $ — $ — $ 6,856 $ — $ 6,856 Mortgage loans held for portfolio — — 1,198 — 1,198 REO — — 78 — 78 Total assets carried at fair value on a nonrecurring basis $ — $ — $ 8,132 $ — $ 8,132 Liabilities: Carried at fair value on a recurring basis Derivative liabilities Interest-rate-exchange agreements $ — $ (43,805) $ — $ 33,534 $ (10,271) Total liabilities carried at fair value on a recurring basis $ — $ (43,805) $ — $ 33,534 $ (10,271) _______________________ (1) These amounts represent the effect of master-netting agreements intended to allow us to settle positive and negative positions and also cash collateral and related accrued interest held or placed with the same clearing member and/or counterparty. (2) We measure certain held-to-maturity investment securities, mortgage loans held for portfolio, and REO at fair value on a nonrecurring basis, that is, they are not measured at fair value on an ongoing basis but are subject to fair-value adjustments only in certain circumstances. The fair values presented are as of the date the fair value adjustment was recorded.</t>
        </is>
      </c>
    </row>
    <row r="6">
      <c r="A6" s="4" t="inlineStr">
        <is>
          <t>Fair Value, Assets Measured on Recurring Basis, Unobservable Input Reconciliation [Table Text Block]</t>
        </is>
      </c>
      <c r="B6" s="4" t="inlineStr">
        <is>
          <t>Table 13.3 presents a reconciliation of available-for-sale securities that are measured at fair value on a recurring basis using significant unobservable inputs (Level 3) during the three and nine months ended September 30, 2020 and 2019. Table 13.3 - Roll Forward of Level 3 Available-for-Sale Securities (dollars in thousands) For the Three Months Ended September 30, 2020 For the Nine Months Ended September 30, 2020 HFA Securities Private-label MBS HFA Securities Private-label MBS Balance at beginning of period $ 59,463 $ — $ 64,652 $ — Transfer of securities from held-to-maturity to available-for-sale 71,240 180,514 71,240 180,514 Total gains included in earnings Net gains on sale — 26,210 — 26,210 Provision for credit losses — 211 — 211 Accretion — 272 — 272 Total gains (losses) included in other comprehensive income Net unrealized gains (losses) 3,040 (17,098) 5,451 (17,098) Sales, maturities, and settlements Sales — (165,439) — (165,439) Maturities (7,995) (15,595) Settlements — (1,892) — (1,892) Balance at end of period $ 125,748 $ 22,778 $ 125,748 $ 22,778 Total amount of unrealized gains for the period included in other comprehensive income relating to securities held at period end $ 2,384 $ 617 $ 4,758 $ 617 Total amount of gains for the period included in earnings attributable to the provision for credit losses and accretion of discounts relating to securities held at period end $ — $ 415 $ — $ 415 For the Three Months Ended September 30, 2019 For the Nine Months Ended September 30, 2019 HFA Securities HFA Securities Balance at beginning of period $ 51,560 $ 49,601 Purchases 4,220 4,220 Total gains (losses) included in other comprehensive income Net unrealized gains (1) 85 2,044 Balance at end of period $ 55,865 $ 55,865 _______________________</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Off-Balance Sheet Commitments [Table Text Block]</t>
        </is>
      </c>
      <c r="B4" s="4" t="inlineStr">
        <is>
          <t>Table 14.1 - Off-Balance Sheet Commitments (1) (dollars in thousands) September 30, 2020 December 31, 2019 Expire within one year Expire after one year Total Expire within one year Expire after one year Total Standby letters of credit outstanding (2) $ 6,878,896 $ 226,133 $ 7,105,029 $ 7,484,754 $ 215,014 $ 7,699,768 Commitments for unused lines of credit - advances (3) 1,133,447 — 1,133,447 1,143,828 — 1,143,828 Commitments to make additional advances 27,020 63,847 90,867 434,253 88,167 522,420 Commitments to invest in mortgage loans 51,830 — 51,830 49,911 — 49,911 Unsettled CO bonds, at par 49,500 — 49,500 — — — Unsettled CO discount notes, at par 1,620,000 — 1,620,000 500,000 — 500,000 __________________________ (1) We have deemed it unnecessary to record any liability for credit losses on these agreements. (2) The amount of standby letters of credit outstanding excludes commitments to issue standby letters of credit that expire within one year. At September 30, 2020, and December 31, 2019, these amounts totaled $42.0 million and $27.2 million, respectively. Also excluded are commitments to issue standby letters of credit that expire after one year totaling $1.8 million at December 31, 2019. (3) Commitments for unused line-of-credit advances are generally for periods of up to 12 months. Since many of these commitments are not expected to be drawn upon, the total commitment amount does not necessarily indicate future liquidity requir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ransactions with Shareholders (Tables)</t>
        </is>
      </c>
      <c r="B1" s="2" t="inlineStr">
        <is>
          <t>9 Months Ended</t>
        </is>
      </c>
    </row>
    <row r="2">
      <c r="B2" s="2" t="inlineStr">
        <is>
          <t>Sep. 30, 2020</t>
        </is>
      </c>
    </row>
    <row r="3">
      <c r="A3" s="3" t="inlineStr">
        <is>
          <t>Transactions with Shareholders [Abstract]</t>
        </is>
      </c>
    </row>
    <row r="4">
      <c r="A4" s="4" t="inlineStr">
        <is>
          <t>Schedule of Transactions with Shareholders [Table Text Block]</t>
        </is>
      </c>
      <c r="B4" s="4" t="inlineStr">
        <is>
          <t>Shareholder Concentrations. We consider shareholder concentrations as members or nonmembers whose capital stock holdings (including mandatorily redeemable capital stock) are in excess of 10 percent of total capital stock outstanding at each period end. Table 15.1 - Shareholder Concentrations, Balance Sheet (dollars in thousands) Capital Stock Percent Par Percent of Total Par Value Total Accrued Percent of Total September 30, 2020 State Street Bank and Trust Company $ 210,000 13.1 % $ 5,000,000 18.6 % $ 208 0.7 % December 31, 2019 Citizens Bank, N.A. $ 222,684 11.9 % $ 5,005,773 14.5 % $ 1,678 3.5 %</t>
        </is>
      </c>
    </row>
    <row r="5">
      <c r="A5" s="4" t="inlineStr">
        <is>
          <t>Schedule of Transactions with Shareholders, Transactions with Directors' Financial Institutions [Table Text Block]</t>
        </is>
      </c>
      <c r="B5" s="4" t="inlineStr">
        <is>
          <t xml:space="preserve">Transactions with Directors' Institutions. We provide, in the ordinary course of business, products and services to members whose officers or directors serve on our board of directors. In accordance with FHFA regulations, transactions with directors' institutions are conducted on the same terms as those with any other member. Table 15.2 - Transactions with Directors' Institutions (dollars in thousands) Capital Stock Percent Par Percent of Total Par Value Total Accrued Percent of Total September 30, 2020 $ 103,834 6.5 % $ 1,434,860 5.3 % $ 1,657 5.3 % December 31, 2019 112,811 6.0 2,224,141 6.4 3,581 7.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ntly Issued and Adopted Accounting Guidance Financial Instruments - Credit Losses (Details) - USD ($) $ in Thousands</t>
        </is>
      </c>
      <c r="B1" s="2" t="inlineStr">
        <is>
          <t>Sep. 30, 2020</t>
        </is>
      </c>
      <c r="C1" s="2" t="inlineStr">
        <is>
          <t>Jan. 01, 2020</t>
        </is>
      </c>
    </row>
    <row r="2">
      <c r="A2" s="4" t="inlineStr">
        <is>
          <t>Cumulative Effect Period Of Adoption Adjustment [Member] | Accounting Standards Update 2016-13 [Member]</t>
        </is>
      </c>
    </row>
    <row r="3">
      <c r="A3" s="3" t="inlineStr">
        <is>
          <t>New Accounting Pronouncements or Change in Accounting Principle [Line Items]</t>
        </is>
      </c>
    </row>
    <row r="4">
      <c r="A4" s="4" t="inlineStr">
        <is>
          <t>Increase in the allowance for credit losses as a cumulative-effect adjustment to retained earnings upon adoption of ASU 2016-13</t>
        </is>
      </c>
      <c r="B4" s="6" t="n">
        <v>-7530</v>
      </c>
      <c r="C4" s="6" t="n">
        <v>75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Trading Securities by Major Security Type (Details) - USD ($) $ in Thousands</t>
        </is>
      </c>
      <c r="B1" s="2" t="inlineStr">
        <is>
          <t>Sep. 30, 2020</t>
        </is>
      </c>
      <c r="C1" s="2" t="inlineStr">
        <is>
          <t>Dec. 31, 2019</t>
        </is>
      </c>
    </row>
    <row r="2">
      <c r="A2" s="3" t="inlineStr">
        <is>
          <t>Debt and Equity Securities, FV-NI [Line Items]</t>
        </is>
      </c>
    </row>
    <row r="3">
      <c r="A3" s="4" t="inlineStr">
        <is>
          <t>Trading securities</t>
        </is>
      </c>
      <c r="B3" s="6" t="n">
        <v>4125056</v>
      </c>
      <c r="C3" s="6" t="n">
        <v>2250264</v>
      </c>
    </row>
    <row r="4">
      <c r="A4" s="4" t="inlineStr">
        <is>
          <t>Corporate bonds [Member]</t>
        </is>
      </c>
    </row>
    <row r="5">
      <c r="A5" s="3" t="inlineStr">
        <is>
          <t>Debt and Equity Securities, FV-NI [Line Items]</t>
        </is>
      </c>
    </row>
    <row r="6">
      <c r="A6" s="4" t="inlineStr">
        <is>
          <t>Trading securities</t>
        </is>
      </c>
      <c r="B6" s="5" t="n">
        <v>5432</v>
      </c>
      <c r="C6" s="5" t="n">
        <v>5896</v>
      </c>
    </row>
    <row r="7">
      <c r="A7" s="4" t="inlineStr">
        <is>
          <t>US Treasury obligations [Member]</t>
        </is>
      </c>
    </row>
    <row r="8">
      <c r="A8" s="3" t="inlineStr">
        <is>
          <t>Debt and Equity Securities, FV-NI [Line Items]</t>
        </is>
      </c>
    </row>
    <row r="9">
      <c r="A9" s="4" t="inlineStr">
        <is>
          <t>Trading securities</t>
        </is>
      </c>
      <c r="B9" s="5" t="n">
        <v>4116414</v>
      </c>
      <c r="C9" s="5" t="n">
        <v>2240236</v>
      </c>
    </row>
    <row r="10">
      <c r="A10" s="4" t="inlineStr">
        <is>
          <t>Other Than MBS [Member]</t>
        </is>
      </c>
    </row>
    <row r="11">
      <c r="A11" s="3" t="inlineStr">
        <is>
          <t>Debt and Equity Securities, FV-NI [Line Items]</t>
        </is>
      </c>
    </row>
    <row r="12">
      <c r="A12" s="4" t="inlineStr">
        <is>
          <t>Trading securities</t>
        </is>
      </c>
      <c r="B12" s="5" t="n">
        <v>4121846</v>
      </c>
      <c r="C12" s="5" t="n">
        <v>2246132</v>
      </c>
    </row>
    <row r="13">
      <c r="A13" s="4" t="inlineStr">
        <is>
          <t>U.S. government-guaranteed - single-family MBS [Member]</t>
        </is>
      </c>
    </row>
    <row r="14">
      <c r="A14" s="3" t="inlineStr">
        <is>
          <t>Debt and Equity Securities, FV-NI [Line Items]</t>
        </is>
      </c>
    </row>
    <row r="15">
      <c r="A15" s="4" t="inlineStr">
        <is>
          <t>Trading securities</t>
        </is>
      </c>
      <c r="B15" s="5" t="n">
        <v>3152</v>
      </c>
      <c r="C15" s="5" t="n">
        <v>4047</v>
      </c>
    </row>
    <row r="16">
      <c r="A16" s="4" t="inlineStr">
        <is>
          <t>MBS [Member]</t>
        </is>
      </c>
    </row>
    <row r="17">
      <c r="A17" s="3" t="inlineStr">
        <is>
          <t>Debt and Equity Securities, FV-NI [Line Items]</t>
        </is>
      </c>
    </row>
    <row r="18">
      <c r="A18" s="4" t="inlineStr">
        <is>
          <t>Trading securities</t>
        </is>
      </c>
      <c r="B18" s="5" t="n">
        <v>3210</v>
      </c>
      <c r="C18" s="5" t="n">
        <v>4132</v>
      </c>
    </row>
    <row r="19">
      <c r="A19" s="4" t="inlineStr">
        <is>
          <t>GSE - single-family [Member] | Government Sponsored Enterprises [Member]</t>
        </is>
      </c>
    </row>
    <row r="20">
      <c r="A20" s="3" t="inlineStr">
        <is>
          <t>Debt and Equity Securities, FV-NI [Line Items]</t>
        </is>
      </c>
    </row>
    <row r="21">
      <c r="A21" s="4" t="inlineStr">
        <is>
          <t>Trading securities</t>
        </is>
      </c>
      <c r="B21" s="6" t="n">
        <v>58</v>
      </c>
      <c r="C21" s="6" t="n">
        <v>8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Investments Available-for-Sale Securities by Major Security Type (Details) - USD ($) $ in Thousands</t>
        </is>
      </c>
      <c r="C1" s="2" t="inlineStr">
        <is>
          <t>Sep. 30, 2020</t>
        </is>
      </c>
      <c r="D1" s="2" t="inlineStr">
        <is>
          <t>Jun. 30, 2020</t>
        </is>
      </c>
      <c r="E1" s="2" t="inlineStr">
        <is>
          <t>Dec. 31, 2019</t>
        </is>
      </c>
    </row>
    <row r="2">
      <c r="A2" s="3" t="inlineStr">
        <is>
          <t>Debt Securities, Available-for-sale, Fair Value to Amortized Cost [Abstract]</t>
        </is>
      </c>
    </row>
    <row r="3">
      <c r="A3" s="4" t="inlineStr">
        <is>
          <t>Amortized Cost</t>
        </is>
      </c>
      <c r="B3" s="4" t="inlineStr">
        <is>
          <t>[1]</t>
        </is>
      </c>
      <c r="C3" s="6" t="n">
        <v>6616619</v>
      </c>
      <c r="E3" s="6" t="n">
        <v>7482922</v>
      </c>
    </row>
    <row r="4">
      <c r="A4" s="4" t="inlineStr">
        <is>
          <t>Allowance for Credit Loss</t>
        </is>
      </c>
      <c r="C4" s="5" t="n">
        <v>-124</v>
      </c>
      <c r="D4" s="6" t="n">
        <v>0</v>
      </c>
      <c r="E4" s="5" t="n">
        <v>0</v>
      </c>
    </row>
    <row r="5">
      <c r="A5" s="4" t="inlineStr">
        <is>
          <t>Amounts Recorded in Accumulated Other Comprehensive Loss - Unrealized Gains</t>
        </is>
      </c>
      <c r="C5" s="5" t="n">
        <v>85012</v>
      </c>
      <c r="E5" s="5" t="n">
        <v>8432</v>
      </c>
    </row>
    <row r="6">
      <c r="A6" s="4" t="inlineStr">
        <is>
          <t>Amounts Recorded in Accumulated Other Comprehensive Loss - Unrealized Losses</t>
        </is>
      </c>
      <c r="C6" s="5" t="n">
        <v>-76726</v>
      </c>
      <c r="E6" s="5" t="n">
        <v>-82354</v>
      </c>
    </row>
    <row r="7">
      <c r="A7" s="4" t="inlineStr">
        <is>
          <t>Available-for-sale securities Fair Value</t>
        </is>
      </c>
      <c r="C7" s="5" t="n">
        <v>6624781</v>
      </c>
      <c r="E7" s="5" t="n">
        <v>7409000</v>
      </c>
    </row>
    <row r="8">
      <c r="A8" s="4" t="inlineStr">
        <is>
          <t>Available-for-sale securities - accrued interest receivable</t>
        </is>
      </c>
      <c r="C8" s="5" t="n">
        <v>18200</v>
      </c>
      <c r="E8" s="5" t="n">
        <v>27500</v>
      </c>
    </row>
    <row r="9">
      <c r="A9" s="4" t="inlineStr">
        <is>
          <t>State housing-finance-agency obligations (HFA securities) [Member]</t>
        </is>
      </c>
    </row>
    <row r="10">
      <c r="A10" s="3" t="inlineStr">
        <is>
          <t>Debt Securities, Available-for-sale, Fair Value to Amortized Cost [Abstract]</t>
        </is>
      </c>
    </row>
    <row r="11">
      <c r="A11" s="4" t="inlineStr">
        <is>
          <t>Amortized Cost</t>
        </is>
      </c>
      <c r="B11" s="4" t="inlineStr">
        <is>
          <t>[1]</t>
        </is>
      </c>
      <c r="C11" s="5" t="n">
        <v>131195</v>
      </c>
      <c r="E11" s="5" t="n">
        <v>69320</v>
      </c>
    </row>
    <row r="12">
      <c r="A12" s="4" t="inlineStr">
        <is>
          <t>Allowance for Credit Loss</t>
        </is>
      </c>
      <c r="C12" s="5" t="n">
        <v>0</v>
      </c>
    </row>
    <row r="13">
      <c r="A13" s="4" t="inlineStr">
        <is>
          <t>Amounts Recorded in Accumulated Other Comprehensive Loss - Unrealized Gains</t>
        </is>
      </c>
      <c r="C13" s="5" t="n">
        <v>0</v>
      </c>
      <c r="E13" s="5" t="n">
        <v>0</v>
      </c>
    </row>
    <row r="14">
      <c r="A14" s="4" t="inlineStr">
        <is>
          <t>Amounts Recorded in Accumulated Other Comprehensive Loss - Unrealized Losses</t>
        </is>
      </c>
      <c r="C14" s="5" t="n">
        <v>-5447</v>
      </c>
      <c r="E14" s="5" t="n">
        <v>-4668</v>
      </c>
    </row>
    <row r="15">
      <c r="A15" s="4" t="inlineStr">
        <is>
          <t>Available-for-sale securities Fair Value</t>
        </is>
      </c>
      <c r="C15" s="5" t="n">
        <v>125748</v>
      </c>
      <c r="E15" s="5" t="n">
        <v>64652</v>
      </c>
    </row>
    <row r="16">
      <c r="A16" s="4" t="inlineStr">
        <is>
          <t>Supranational institutions [Member]</t>
        </is>
      </c>
    </row>
    <row r="17">
      <c r="A17" s="3" t="inlineStr">
        <is>
          <t>Debt Securities, Available-for-sale, Fair Value to Amortized Cost [Abstract]</t>
        </is>
      </c>
    </row>
    <row r="18">
      <c r="A18" s="4" t="inlineStr">
        <is>
          <t>Amortized Cost</t>
        </is>
      </c>
      <c r="B18" s="4" t="inlineStr">
        <is>
          <t>[1]</t>
        </is>
      </c>
      <c r="C18" s="5" t="n">
        <v>450331</v>
      </c>
      <c r="E18" s="5" t="n">
        <v>429354</v>
      </c>
    </row>
    <row r="19">
      <c r="A19" s="4" t="inlineStr">
        <is>
          <t>Allowance for Credit Loss</t>
        </is>
      </c>
      <c r="C19" s="5" t="n">
        <v>0</v>
      </c>
    </row>
    <row r="20">
      <c r="A20" s="4" t="inlineStr">
        <is>
          <t>Amounts Recorded in Accumulated Other Comprehensive Loss - Unrealized Gains</t>
        </is>
      </c>
      <c r="C20" s="5" t="n">
        <v>0</v>
      </c>
      <c r="E20" s="5" t="n">
        <v>0</v>
      </c>
    </row>
    <row r="21">
      <c r="A21" s="4" t="inlineStr">
        <is>
          <t>Amounts Recorded in Accumulated Other Comprehensive Loss - Unrealized Losses</t>
        </is>
      </c>
      <c r="C21" s="5" t="n">
        <v>-15629</v>
      </c>
      <c r="E21" s="5" t="n">
        <v>-12925</v>
      </c>
    </row>
    <row r="22">
      <c r="A22" s="4" t="inlineStr">
        <is>
          <t>Available-for-sale securities Fair Value</t>
        </is>
      </c>
      <c r="C22" s="5" t="n">
        <v>434702</v>
      </c>
      <c r="E22" s="5" t="n">
        <v>416429</v>
      </c>
    </row>
    <row r="23">
      <c r="A23" s="4" t="inlineStr">
        <is>
          <t>U.S. government-owned corporations [Member]</t>
        </is>
      </c>
    </row>
    <row r="24">
      <c r="A24" s="3" t="inlineStr">
        <is>
          <t>Debt Securities, Available-for-sale, Fair Value to Amortized Cost [Abstract]</t>
        </is>
      </c>
    </row>
    <row r="25">
      <c r="A25" s="4" t="inlineStr">
        <is>
          <t>Amortized Cost</t>
        </is>
      </c>
      <c r="B25" s="4" t="inlineStr">
        <is>
          <t>[1]</t>
        </is>
      </c>
      <c r="C25" s="5" t="n">
        <v>364035</v>
      </c>
      <c r="E25" s="5" t="n">
        <v>323192</v>
      </c>
    </row>
    <row r="26">
      <c r="A26" s="4" t="inlineStr">
        <is>
          <t>Allowance for Credit Loss</t>
        </is>
      </c>
      <c r="C26" s="5" t="n">
        <v>0</v>
      </c>
    </row>
    <row r="27">
      <c r="A27" s="4" t="inlineStr">
        <is>
          <t>Amounts Recorded in Accumulated Other Comprehensive Loss - Unrealized Gains</t>
        </is>
      </c>
      <c r="C27" s="5" t="n">
        <v>0</v>
      </c>
      <c r="E27" s="5" t="n">
        <v>0</v>
      </c>
    </row>
    <row r="28">
      <c r="A28" s="4" t="inlineStr">
        <is>
          <t>Amounts Recorded in Accumulated Other Comprehensive Loss - Unrealized Losses</t>
        </is>
      </c>
      <c r="C28" s="5" t="n">
        <v>-36167</v>
      </c>
      <c r="E28" s="5" t="n">
        <v>-26431</v>
      </c>
    </row>
    <row r="29">
      <c r="A29" s="4" t="inlineStr">
        <is>
          <t>Available-for-sale securities Fair Value</t>
        </is>
      </c>
      <c r="C29" s="5" t="n">
        <v>327868</v>
      </c>
      <c r="E29" s="5" t="n">
        <v>296761</v>
      </c>
    </row>
    <row r="30">
      <c r="A30" s="4" t="inlineStr">
        <is>
          <t>GSE [Member]</t>
        </is>
      </c>
    </row>
    <row r="31">
      <c r="A31" s="3" t="inlineStr">
        <is>
          <t>Debt Securities, Available-for-sale, Fair Value to Amortized Cost [Abstract]</t>
        </is>
      </c>
    </row>
    <row r="32">
      <c r="A32" s="4" t="inlineStr">
        <is>
          <t>Amortized Cost</t>
        </is>
      </c>
      <c r="B32" s="4" t="inlineStr">
        <is>
          <t>[1]</t>
        </is>
      </c>
      <c r="C32" s="5" t="n">
        <v>144896</v>
      </c>
      <c r="E32" s="5" t="n">
        <v>130935</v>
      </c>
    </row>
    <row r="33">
      <c r="A33" s="4" t="inlineStr">
        <is>
          <t>Allowance for Credit Loss</t>
        </is>
      </c>
      <c r="C33" s="5" t="n">
        <v>0</v>
      </c>
    </row>
    <row r="34">
      <c r="A34" s="4" t="inlineStr">
        <is>
          <t>Amounts Recorded in Accumulated Other Comprehensive Loss - Unrealized Gains</t>
        </is>
      </c>
      <c r="C34" s="5" t="n">
        <v>0</v>
      </c>
      <c r="E34" s="5" t="n">
        <v>0</v>
      </c>
    </row>
    <row r="35">
      <c r="A35" s="4" t="inlineStr">
        <is>
          <t>Amounts Recorded in Accumulated Other Comprehensive Loss - Unrealized Losses</t>
        </is>
      </c>
      <c r="C35" s="5" t="n">
        <v>-7856</v>
      </c>
      <c r="E35" s="5" t="n">
        <v>-7149</v>
      </c>
    </row>
    <row r="36">
      <c r="A36" s="4" t="inlineStr">
        <is>
          <t>Available-for-sale securities Fair Value</t>
        </is>
      </c>
      <c r="C36" s="5" t="n">
        <v>137040</v>
      </c>
      <c r="E36" s="5" t="n">
        <v>123786</v>
      </c>
    </row>
    <row r="37">
      <c r="A37" s="4" t="inlineStr">
        <is>
          <t>Other Than MBS [Member]</t>
        </is>
      </c>
    </row>
    <row r="38">
      <c r="A38" s="3" t="inlineStr">
        <is>
          <t>Debt Securities, Available-for-sale, Fair Value to Amortized Cost [Abstract]</t>
        </is>
      </c>
    </row>
    <row r="39">
      <c r="A39" s="4" t="inlineStr">
        <is>
          <t>Amortized Cost</t>
        </is>
      </c>
      <c r="B39" s="4" t="inlineStr">
        <is>
          <t>[1]</t>
        </is>
      </c>
      <c r="C39" s="5" t="n">
        <v>1090457</v>
      </c>
      <c r="E39" s="5" t="n">
        <v>952801</v>
      </c>
    </row>
    <row r="40">
      <c r="A40" s="4" t="inlineStr">
        <is>
          <t>Allowance for Credit Loss</t>
        </is>
      </c>
      <c r="C40" s="5" t="n">
        <v>0</v>
      </c>
    </row>
    <row r="41">
      <c r="A41" s="4" t="inlineStr">
        <is>
          <t>Amounts Recorded in Accumulated Other Comprehensive Loss - Unrealized Gains</t>
        </is>
      </c>
      <c r="C41" s="5" t="n">
        <v>0</v>
      </c>
      <c r="E41" s="5" t="n">
        <v>0</v>
      </c>
    </row>
    <row r="42">
      <c r="A42" s="4" t="inlineStr">
        <is>
          <t>Amounts Recorded in Accumulated Other Comprehensive Loss - Unrealized Losses</t>
        </is>
      </c>
      <c r="C42" s="5" t="n">
        <v>-65099</v>
      </c>
      <c r="E42" s="5" t="n">
        <v>-51173</v>
      </c>
    </row>
    <row r="43">
      <c r="A43" s="4" t="inlineStr">
        <is>
          <t>Available-for-sale securities Fair Value</t>
        </is>
      </c>
      <c r="C43" s="5" t="n">
        <v>1025358</v>
      </c>
      <c r="E43" s="5" t="n">
        <v>901628</v>
      </c>
    </row>
    <row r="44">
      <c r="A44" s="4" t="inlineStr">
        <is>
          <t>U.S. government-guaranteed - single-family MBS [Member]</t>
        </is>
      </c>
    </row>
    <row r="45">
      <c r="A45" s="3" t="inlineStr">
        <is>
          <t>Debt Securities, Available-for-sale, Fair Value to Amortized Cost [Abstract]</t>
        </is>
      </c>
    </row>
    <row r="46">
      <c r="A46" s="4" t="inlineStr">
        <is>
          <t>Amortized Cost</t>
        </is>
      </c>
      <c r="B46" s="4" t="inlineStr">
        <is>
          <t>[1]</t>
        </is>
      </c>
      <c r="C46" s="5" t="n">
        <v>39182</v>
      </c>
      <c r="E46" s="5" t="n">
        <v>60003</v>
      </c>
    </row>
    <row r="47">
      <c r="A47" s="4" t="inlineStr">
        <is>
          <t>Allowance for Credit Loss</t>
        </is>
      </c>
      <c r="C47" s="5" t="n">
        <v>0</v>
      </c>
    </row>
    <row r="48">
      <c r="A48" s="4" t="inlineStr">
        <is>
          <t>Amounts Recorded in Accumulated Other Comprehensive Loss - Unrealized Gains</t>
        </is>
      </c>
      <c r="C48" s="5" t="n">
        <v>157</v>
      </c>
      <c r="E48" s="5" t="n">
        <v>0</v>
      </c>
    </row>
    <row r="49">
      <c r="A49" s="4" t="inlineStr">
        <is>
          <t>Amounts Recorded in Accumulated Other Comprehensive Loss - Unrealized Losses</t>
        </is>
      </c>
      <c r="C49" s="5" t="n">
        <v>0</v>
      </c>
      <c r="E49" s="5" t="n">
        <v>-2289</v>
      </c>
    </row>
    <row r="50">
      <c r="A50" s="4" t="inlineStr">
        <is>
          <t>Available-for-sale securities Fair Value</t>
        </is>
      </c>
      <c r="C50" s="5" t="n">
        <v>39339</v>
      </c>
      <c r="E50" s="5" t="n">
        <v>57714</v>
      </c>
    </row>
    <row r="51">
      <c r="A51" s="4" t="inlineStr">
        <is>
          <t>U.S. government-guaranteed - multifamily MBS [Member]</t>
        </is>
      </c>
    </row>
    <row r="52">
      <c r="A52" s="3" t="inlineStr">
        <is>
          <t>Debt Securities, Available-for-sale, Fair Value to Amortized Cost [Abstract]</t>
        </is>
      </c>
    </row>
    <row r="53">
      <c r="A53" s="4" t="inlineStr">
        <is>
          <t>Amortized Cost</t>
        </is>
      </c>
      <c r="B53" s="4" t="inlineStr">
        <is>
          <t>[1]</t>
        </is>
      </c>
      <c r="C53" s="5" t="n">
        <v>85831</v>
      </c>
      <c r="E53" s="5" t="n">
        <v>283674</v>
      </c>
    </row>
    <row r="54">
      <c r="A54" s="4" t="inlineStr">
        <is>
          <t>Allowance for Credit Loss</t>
        </is>
      </c>
      <c r="C54" s="5" t="n">
        <v>0</v>
      </c>
    </row>
    <row r="55">
      <c r="A55" s="4" t="inlineStr">
        <is>
          <t>Amounts Recorded in Accumulated Other Comprehensive Loss - Unrealized Gains</t>
        </is>
      </c>
      <c r="C55" s="5" t="n">
        <v>670</v>
      </c>
      <c r="E55" s="5" t="n">
        <v>0</v>
      </c>
    </row>
    <row r="56">
      <c r="A56" s="4" t="inlineStr">
        <is>
          <t>Amounts Recorded in Accumulated Other Comprehensive Loss - Unrealized Losses</t>
        </is>
      </c>
      <c r="C56" s="5" t="n">
        <v>0</v>
      </c>
      <c r="E56" s="5" t="n">
        <v>-1057</v>
      </c>
    </row>
    <row r="57">
      <c r="A57" s="4" t="inlineStr">
        <is>
          <t>Available-for-sale securities Fair Value</t>
        </is>
      </c>
      <c r="C57" s="5" t="n">
        <v>86501</v>
      </c>
      <c r="E57" s="5" t="n">
        <v>282617</v>
      </c>
    </row>
    <row r="58">
      <c r="A58" s="4" t="inlineStr">
        <is>
          <t>Private-label [Member]</t>
        </is>
      </c>
    </row>
    <row r="59">
      <c r="A59" s="3" t="inlineStr">
        <is>
          <t>Debt Securities, Available-for-sale, Fair Value to Amortized Cost [Abstract]</t>
        </is>
      </c>
    </row>
    <row r="60">
      <c r="A60" s="4" t="inlineStr">
        <is>
          <t>Amortized Cost</t>
        </is>
      </c>
      <c r="C60" s="5" t="n">
        <v>17797</v>
      </c>
    </row>
    <row r="61">
      <c r="A61" s="4" t="inlineStr">
        <is>
          <t>Allowance for Credit Loss</t>
        </is>
      </c>
      <c r="C61" s="5" t="n">
        <v>-124</v>
      </c>
    </row>
    <row r="62">
      <c r="A62" s="4" t="inlineStr">
        <is>
          <t>Amounts Recorded in Accumulated Other Comprehensive Loss - Unrealized Gains</t>
        </is>
      </c>
      <c r="C62" s="5" t="n">
        <v>5157</v>
      </c>
    </row>
    <row r="63">
      <c r="A63" s="4" t="inlineStr">
        <is>
          <t>Amounts Recorded in Accumulated Other Comprehensive Loss - Unrealized Losses</t>
        </is>
      </c>
      <c r="C63" s="5" t="n">
        <v>-52</v>
      </c>
    </row>
    <row r="64">
      <c r="A64" s="4" t="inlineStr">
        <is>
          <t>Available-for-sale securities Fair Value</t>
        </is>
      </c>
      <c r="C64" s="5" t="n">
        <v>22778</v>
      </c>
    </row>
    <row r="65">
      <c r="A65" s="4" t="inlineStr">
        <is>
          <t>MBS [Member]</t>
        </is>
      </c>
    </row>
    <row r="66">
      <c r="A66" s="3" t="inlineStr">
        <is>
          <t>Debt Securities, Available-for-sale, Fair Value to Amortized Cost [Abstract]</t>
        </is>
      </c>
    </row>
    <row r="67">
      <c r="A67" s="4" t="inlineStr">
        <is>
          <t>Amortized Cost</t>
        </is>
      </c>
      <c r="B67" s="4" t="inlineStr">
        <is>
          <t>[1]</t>
        </is>
      </c>
      <c r="C67" s="5" t="n">
        <v>5526162</v>
      </c>
      <c r="E67" s="5" t="n">
        <v>6530121</v>
      </c>
    </row>
    <row r="68">
      <c r="A68" s="4" t="inlineStr">
        <is>
          <t>Allowance for Credit Loss</t>
        </is>
      </c>
      <c r="C68" s="5" t="n">
        <v>-124</v>
      </c>
    </row>
    <row r="69">
      <c r="A69" s="4" t="inlineStr">
        <is>
          <t>Amounts Recorded in Accumulated Other Comprehensive Loss - Unrealized Gains</t>
        </is>
      </c>
      <c r="C69" s="5" t="n">
        <v>85012</v>
      </c>
      <c r="E69" s="5" t="n">
        <v>8432</v>
      </c>
    </row>
    <row r="70">
      <c r="A70" s="4" t="inlineStr">
        <is>
          <t>Amounts Recorded in Accumulated Other Comprehensive Loss - Unrealized Losses</t>
        </is>
      </c>
      <c r="C70" s="5" t="n">
        <v>-11627</v>
      </c>
      <c r="E70" s="5" t="n">
        <v>-31181</v>
      </c>
    </row>
    <row r="71">
      <c r="A71" s="4" t="inlineStr">
        <is>
          <t>Available-for-sale securities Fair Value</t>
        </is>
      </c>
      <c r="C71" s="5" t="n">
        <v>5599423</v>
      </c>
      <c r="E71" s="5" t="n">
        <v>6507372</v>
      </c>
    </row>
    <row r="72">
      <c r="A72" s="4" t="inlineStr">
        <is>
          <t>GSE - single-family [Member] | Government Sponsored Enterprises [Member]</t>
        </is>
      </c>
    </row>
    <row r="73">
      <c r="A73" s="3" t="inlineStr">
        <is>
          <t>Debt Securities, Available-for-sale, Fair Value to Amortized Cost [Abstract]</t>
        </is>
      </c>
    </row>
    <row r="74">
      <c r="A74" s="4" t="inlineStr">
        <is>
          <t>Amortized Cost</t>
        </is>
      </c>
      <c r="B74" s="4" t="inlineStr">
        <is>
          <t>[1]</t>
        </is>
      </c>
      <c r="C74" s="5" t="n">
        <v>1729523</v>
      </c>
      <c r="E74" s="5" t="n">
        <v>2598325</v>
      </c>
    </row>
    <row r="75">
      <c r="A75" s="4" t="inlineStr">
        <is>
          <t>Allowance for Credit Loss</t>
        </is>
      </c>
      <c r="C75" s="5" t="n">
        <v>0</v>
      </c>
    </row>
    <row r="76">
      <c r="A76" s="4" t="inlineStr">
        <is>
          <t>Amounts Recorded in Accumulated Other Comprehensive Loss - Unrealized Gains</t>
        </is>
      </c>
      <c r="C76" s="5" t="n">
        <v>32678</v>
      </c>
      <c r="E76" s="5" t="n">
        <v>5323</v>
      </c>
    </row>
    <row r="77">
      <c r="A77" s="4" t="inlineStr">
        <is>
          <t>Amounts Recorded in Accumulated Other Comprehensive Loss - Unrealized Losses</t>
        </is>
      </c>
      <c r="C77" s="5" t="n">
        <v>-29</v>
      </c>
      <c r="E77" s="5" t="n">
        <v>-13377</v>
      </c>
    </row>
    <row r="78">
      <c r="A78" s="4" t="inlineStr">
        <is>
          <t>Available-for-sale securities Fair Value</t>
        </is>
      </c>
      <c r="C78" s="5" t="n">
        <v>1762172</v>
      </c>
      <c r="E78" s="5" t="n">
        <v>2590271</v>
      </c>
    </row>
    <row r="79">
      <c r="A79" s="4" t="inlineStr">
        <is>
          <t>GSE - multifamily [Member] | Government Sponsored Enterprises [Member]</t>
        </is>
      </c>
    </row>
    <row r="80">
      <c r="A80" s="3" t="inlineStr">
        <is>
          <t>Debt Securities, Available-for-sale, Fair Value to Amortized Cost [Abstract]</t>
        </is>
      </c>
    </row>
    <row r="81">
      <c r="A81" s="4" t="inlineStr">
        <is>
          <t>Amortized Cost</t>
        </is>
      </c>
      <c r="B81" s="4" t="inlineStr">
        <is>
          <t>[1]</t>
        </is>
      </c>
      <c r="C81" s="5" t="n">
        <v>3653829</v>
      </c>
      <c r="E81" s="5" t="n">
        <v>3588119</v>
      </c>
    </row>
    <row r="82">
      <c r="A82" s="4" t="inlineStr">
        <is>
          <t>Allowance for Credit Loss</t>
        </is>
      </c>
      <c r="C82" s="5" t="n">
        <v>0</v>
      </c>
    </row>
    <row r="83">
      <c r="A83" s="4" t="inlineStr">
        <is>
          <t>Amounts Recorded in Accumulated Other Comprehensive Loss - Unrealized Gains</t>
        </is>
      </c>
      <c r="C83" s="5" t="n">
        <v>46350</v>
      </c>
      <c r="E83" s="5" t="n">
        <v>3109</v>
      </c>
    </row>
    <row r="84">
      <c r="A84" s="4" t="inlineStr">
        <is>
          <t>Amounts Recorded in Accumulated Other Comprehensive Loss - Unrealized Losses</t>
        </is>
      </c>
      <c r="C84" s="5" t="n">
        <v>-11546</v>
      </c>
      <c r="E84" s="5" t="n">
        <v>-14458</v>
      </c>
    </row>
    <row r="85">
      <c r="A85" s="4" t="inlineStr">
        <is>
          <t>Available-for-sale securities Fair Value</t>
        </is>
      </c>
      <c r="C85" s="6" t="n">
        <v>3688633</v>
      </c>
      <c r="E85" s="6" t="n">
        <v>3576770</v>
      </c>
    </row>
    <row r="86"/>
    <row r="87">
      <c r="A87" s="4" t="inlineStr">
        <is>
          <t>[1]</t>
        </is>
      </c>
      <c r="B87" s="4" t="inlineStr">
        <is>
          <t>Amortized cost of available-for-sale securities includes adjustments made to the cost basis of an investment for accretion, amortization, collection of cash, and fair-value hedge accounting adjustments. Amortized cost excludes accrued interest receivable of $18.2 million and $27.5 million at September 30, 2020, and December 31, 2019.</t>
        </is>
      </c>
    </row>
  </sheetData>
  <mergeCells count="3">
    <mergeCell ref="A1:B1"/>
    <mergeCell ref="A86:D86"/>
    <mergeCell ref="B87:D8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Statements of Operation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INCOME</t>
        </is>
      </c>
    </row>
    <row r="4">
      <c r="A4" s="4" t="inlineStr">
        <is>
          <t>Advances</t>
        </is>
      </c>
      <c r="B4" s="6" t="n">
        <v>71218</v>
      </c>
      <c r="C4" s="6" t="n">
        <v>204511</v>
      </c>
      <c r="D4" s="6" t="n">
        <v>340695</v>
      </c>
      <c r="E4" s="6" t="n">
        <v>676257</v>
      </c>
    </row>
    <row r="5">
      <c r="A5" s="4" t="inlineStr">
        <is>
          <t>Prepayment fees on advances, net</t>
        </is>
      </c>
      <c r="B5" s="5" t="n">
        <v>5646</v>
      </c>
      <c r="C5" s="5" t="n">
        <v>329</v>
      </c>
      <c r="D5" s="5" t="n">
        <v>10648</v>
      </c>
      <c r="E5" s="5" t="n">
        <v>31066</v>
      </c>
    </row>
    <row r="6">
      <c r="A6" s="4" t="inlineStr">
        <is>
          <t>Interest-bearing deposits</t>
        </is>
      </c>
      <c r="B6" s="5" t="n">
        <v>271</v>
      </c>
      <c r="C6" s="5" t="n">
        <v>7014</v>
      </c>
      <c r="D6" s="5" t="n">
        <v>5625</v>
      </c>
      <c r="E6" s="5" t="n">
        <v>16082</v>
      </c>
    </row>
    <row r="7">
      <c r="A7" s="4" t="inlineStr">
        <is>
          <t>Securities purchased under agreements to resell</t>
        </is>
      </c>
      <c r="B7" s="5" t="n">
        <v>239</v>
      </c>
      <c r="C7" s="5" t="n">
        <v>28121</v>
      </c>
      <c r="D7" s="5" t="n">
        <v>14813</v>
      </c>
      <c r="E7" s="5" t="n">
        <v>104192</v>
      </c>
    </row>
    <row r="8">
      <c r="A8" s="4" t="inlineStr">
        <is>
          <t>Federal funds sold</t>
        </is>
      </c>
      <c r="B8" s="5" t="n">
        <v>275</v>
      </c>
      <c r="C8" s="5" t="n">
        <v>8603</v>
      </c>
      <c r="D8" s="5" t="n">
        <v>17416</v>
      </c>
      <c r="E8" s="5" t="n">
        <v>46158</v>
      </c>
    </row>
    <row r="9">
      <c r="A9" s="3" t="inlineStr">
        <is>
          <t>Investment securities:</t>
        </is>
      </c>
    </row>
    <row r="10">
      <c r="A10" s="4" t="inlineStr">
        <is>
          <t>Trading securities</t>
        </is>
      </c>
      <c r="B10" s="5" t="n">
        <v>23262</v>
      </c>
      <c r="C10" s="5" t="n">
        <v>7918</v>
      </c>
      <c r="D10" s="5" t="n">
        <v>62641</v>
      </c>
      <c r="E10" s="5" t="n">
        <v>12165</v>
      </c>
    </row>
    <row r="11">
      <c r="A11" s="4" t="inlineStr">
        <is>
          <t>Available-for-sale securities</t>
        </is>
      </c>
      <c r="B11" s="5" t="n">
        <v>17495</v>
      </c>
      <c r="C11" s="5" t="n">
        <v>27657</v>
      </c>
      <c r="D11" s="5" t="n">
        <v>46993</v>
      </c>
      <c r="E11" s="5" t="n">
        <v>70603</v>
      </c>
    </row>
    <row r="12">
      <c r="A12" s="4" t="inlineStr">
        <is>
          <t>Held-to-maturity securities</t>
        </is>
      </c>
      <c r="B12" s="5" t="n">
        <v>1760</v>
      </c>
      <c r="C12" s="5" t="n">
        <v>16396</v>
      </c>
      <c r="D12" s="5" t="n">
        <v>17906</v>
      </c>
      <c r="E12" s="5" t="n">
        <v>52287</v>
      </c>
    </row>
    <row r="13">
      <c r="A13" s="4" t="inlineStr">
        <is>
          <t>Total investment securities</t>
        </is>
      </c>
      <c r="B13" s="5" t="n">
        <v>42517</v>
      </c>
      <c r="C13" s="5" t="n">
        <v>51971</v>
      </c>
      <c r="D13" s="5" t="n">
        <v>127540</v>
      </c>
      <c r="E13" s="5" t="n">
        <v>135055</v>
      </c>
    </row>
    <row r="14">
      <c r="A14" s="4" t="inlineStr">
        <is>
          <t>Mortgage loans held for portfolio</t>
        </is>
      </c>
      <c r="B14" s="5" t="n">
        <v>28732</v>
      </c>
      <c r="C14" s="5" t="n">
        <v>36990</v>
      </c>
      <c r="D14" s="5" t="n">
        <v>98911</v>
      </c>
      <c r="E14" s="5" t="n">
        <v>111946</v>
      </c>
    </row>
    <row r="15">
      <c r="A15" s="4" t="inlineStr">
        <is>
          <t>Other</t>
        </is>
      </c>
      <c r="B15" s="5" t="n">
        <v>0</v>
      </c>
      <c r="C15" s="5" t="n">
        <v>0</v>
      </c>
      <c r="D15" s="5" t="n">
        <v>47</v>
      </c>
      <c r="E15" s="5" t="n">
        <v>15</v>
      </c>
    </row>
    <row r="16">
      <c r="A16" s="4" t="inlineStr">
        <is>
          <t>Total interest income</t>
        </is>
      </c>
      <c r="B16" s="5" t="n">
        <v>148898</v>
      </c>
      <c r="C16" s="5" t="n">
        <v>337539</v>
      </c>
      <c r="D16" s="5" t="n">
        <v>615695</v>
      </c>
      <c r="E16" s="5" t="n">
        <v>1120771</v>
      </c>
    </row>
    <row r="17">
      <c r="A17" s="3" t="inlineStr">
        <is>
          <t>Consolidated obligations:</t>
        </is>
      </c>
    </row>
    <row r="18">
      <c r="A18" s="4" t="inlineStr">
        <is>
          <t>Bonds</t>
        </is>
      </c>
      <c r="B18" s="5" t="n">
        <v>82962</v>
      </c>
      <c r="C18" s="5" t="n">
        <v>152814</v>
      </c>
      <c r="D18" s="5" t="n">
        <v>300765</v>
      </c>
      <c r="E18" s="5" t="n">
        <v>458346</v>
      </c>
    </row>
    <row r="19">
      <c r="A19" s="4" t="inlineStr">
        <is>
          <t>Discount notes</t>
        </is>
      </c>
      <c r="B19" s="5" t="n">
        <v>8728</v>
      </c>
      <c r="C19" s="5" t="n">
        <v>126465</v>
      </c>
      <c r="D19" s="5" t="n">
        <v>183792</v>
      </c>
      <c r="E19" s="5" t="n">
        <v>455657</v>
      </c>
    </row>
    <row r="20">
      <c r="A20" s="4" t="inlineStr">
        <is>
          <t>Total consolidated obligations</t>
        </is>
      </c>
      <c r="B20" s="5" t="n">
        <v>91690</v>
      </c>
      <c r="C20" s="5" t="n">
        <v>279279</v>
      </c>
      <c r="D20" s="5" t="n">
        <v>484557</v>
      </c>
      <c r="E20" s="5" t="n">
        <v>914003</v>
      </c>
    </row>
    <row r="21">
      <c r="A21" s="4" t="inlineStr">
        <is>
          <t>Deposits</t>
        </is>
      </c>
      <c r="B21" s="5" t="n">
        <v>26</v>
      </c>
      <c r="C21" s="5" t="n">
        <v>1638</v>
      </c>
      <c r="D21" s="5" t="n">
        <v>891</v>
      </c>
      <c r="E21" s="5" t="n">
        <v>5252</v>
      </c>
    </row>
    <row r="22">
      <c r="A22" s="4" t="inlineStr">
        <is>
          <t>Mandatorily redeemable capital stock</t>
        </is>
      </c>
      <c r="B22" s="5" t="n">
        <v>58</v>
      </c>
      <c r="C22" s="5" t="n">
        <v>248</v>
      </c>
      <c r="D22" s="5" t="n">
        <v>196</v>
      </c>
      <c r="E22" s="5" t="n">
        <v>814</v>
      </c>
    </row>
    <row r="23">
      <c r="A23" s="4" t="inlineStr">
        <is>
          <t>Other borrowings</t>
        </is>
      </c>
      <c r="B23" s="5" t="n">
        <v>6</v>
      </c>
      <c r="C23" s="5" t="n">
        <v>0</v>
      </c>
      <c r="D23" s="5" t="n">
        <v>235</v>
      </c>
      <c r="E23" s="5" t="n">
        <v>27</v>
      </c>
    </row>
    <row r="24">
      <c r="A24" s="4" t="inlineStr">
        <is>
          <t>Total interest expense</t>
        </is>
      </c>
      <c r="B24" s="5" t="n">
        <v>91780</v>
      </c>
      <c r="C24" s="5" t="n">
        <v>281165</v>
      </c>
      <c r="D24" s="5" t="n">
        <v>485879</v>
      </c>
      <c r="E24" s="5" t="n">
        <v>920096</v>
      </c>
    </row>
    <row r="25">
      <c r="A25" s="4" t="inlineStr">
        <is>
          <t>NET INTEREST INCOME</t>
        </is>
      </c>
      <c r="B25" s="5" t="n">
        <v>57118</v>
      </c>
      <c r="C25" s="5" t="n">
        <v>56374</v>
      </c>
      <c r="D25" s="5" t="n">
        <v>129816</v>
      </c>
      <c r="E25" s="5" t="n">
        <v>200675</v>
      </c>
    </row>
    <row r="26">
      <c r="A26" s="4" t="inlineStr">
        <is>
          <t>(Reduction of) provision for credit losses</t>
        </is>
      </c>
      <c r="B26" s="5" t="n">
        <v>-5143</v>
      </c>
      <c r="C26" s="5" t="n">
        <v>48</v>
      </c>
      <c r="D26" s="5" t="n">
        <v>-2924</v>
      </c>
      <c r="E26" s="5" t="n">
        <v>63</v>
      </c>
    </row>
    <row r="27">
      <c r="A27" s="4" t="inlineStr">
        <is>
          <t>NET INTEREST INCOME AFTER (REDUCTION OF) PROVISION FOR CREDIT LOSSES</t>
        </is>
      </c>
      <c r="B27" s="5" t="n">
        <v>62261</v>
      </c>
      <c r="C27" s="5" t="n">
        <v>56326</v>
      </c>
      <c r="D27" s="5" t="n">
        <v>132740</v>
      </c>
      <c r="E27" s="5" t="n">
        <v>200612</v>
      </c>
    </row>
    <row r="28">
      <c r="A28" s="3" t="inlineStr">
        <is>
          <t>OTHER INCOME (LOSS)</t>
        </is>
      </c>
    </row>
    <row r="29">
      <c r="A29" s="4" t="inlineStr">
        <is>
          <t>Loss on early extinguishment of debt</t>
        </is>
      </c>
      <c r="B29" s="5" t="n">
        <v>0</v>
      </c>
      <c r="C29" s="5" t="n">
        <v>-164</v>
      </c>
      <c r="D29" s="5" t="n">
        <v>0</v>
      </c>
      <c r="E29" s="5" t="n">
        <v>-10029</v>
      </c>
    </row>
    <row r="30">
      <c r="A30" s="4" t="inlineStr">
        <is>
          <t>Service fees</t>
        </is>
      </c>
      <c r="B30" s="5" t="n">
        <v>3174</v>
      </c>
      <c r="C30" s="5" t="n">
        <v>3438</v>
      </c>
      <c r="D30" s="5" t="n">
        <v>10016</v>
      </c>
      <c r="E30" s="5" t="n">
        <v>9731</v>
      </c>
    </row>
    <row r="31">
      <c r="A31" s="4" t="inlineStr">
        <is>
          <t>Net unrealized (losses) gains on trading securities</t>
        </is>
      </c>
      <c r="B31" s="5" t="n">
        <v>-19603</v>
      </c>
      <c r="C31" s="5" t="n">
        <v>-162</v>
      </c>
      <c r="D31" s="5" t="n">
        <v>7767</v>
      </c>
      <c r="E31" s="5" t="n">
        <v>892</v>
      </c>
    </row>
    <row r="32">
      <c r="A32" s="4" t="inlineStr">
        <is>
          <t>Net gains (losses) on derivatives and hedging activities</t>
        </is>
      </c>
      <c r="B32" s="5" t="n">
        <v>1624</v>
      </c>
      <c r="C32" s="5" t="n">
        <v>-657</v>
      </c>
      <c r="D32" s="5" t="n">
        <v>-52095</v>
      </c>
      <c r="E32" s="5" t="n">
        <v>-1071</v>
      </c>
    </row>
    <row r="33">
      <c r="A33" s="4" t="inlineStr">
        <is>
          <t>Realized net gain from sale of available-for-sale securities</t>
        </is>
      </c>
      <c r="B33" s="5" t="n">
        <v>26210</v>
      </c>
      <c r="C33" s="5" t="n">
        <v>0</v>
      </c>
      <c r="D33" s="5" t="n">
        <v>26210</v>
      </c>
      <c r="E33" s="5" t="n">
        <v>0</v>
      </c>
    </row>
    <row r="34">
      <c r="A34" s="4" t="inlineStr">
        <is>
          <t>Realized net gain from sale of held-to-maturity securities</t>
        </is>
      </c>
      <c r="B34" s="5" t="n">
        <v>6680</v>
      </c>
      <c r="C34" s="5" t="n">
        <v>0</v>
      </c>
      <c r="D34" s="5" t="n">
        <v>47413</v>
      </c>
      <c r="E34" s="5" t="n">
        <v>0</v>
      </c>
    </row>
    <row r="35">
      <c r="A35" s="4" t="inlineStr">
        <is>
          <t>Other</t>
        </is>
      </c>
      <c r="B35" s="5" t="n">
        <v>25</v>
      </c>
      <c r="C35" s="5" t="n">
        <v>-385</v>
      </c>
      <c r="D35" s="5" t="n">
        <v>219</v>
      </c>
      <c r="E35" s="5" t="n">
        <v>-514</v>
      </c>
    </row>
    <row r="36">
      <c r="A36" s="4" t="inlineStr">
        <is>
          <t>Total other income (loss)</t>
        </is>
      </c>
      <c r="B36" s="5" t="n">
        <v>18110</v>
      </c>
      <c r="C36" s="5" t="n">
        <v>2070</v>
      </c>
      <c r="D36" s="5" t="n">
        <v>39530</v>
      </c>
      <c r="E36" s="5" t="n">
        <v>-991</v>
      </c>
    </row>
    <row r="37">
      <c r="A37" s="3" t="inlineStr">
        <is>
          <t>OTHER EXPENSE</t>
        </is>
      </c>
    </row>
    <row r="38">
      <c r="A38" s="4" t="inlineStr">
        <is>
          <t>Compensation and benefits</t>
        </is>
      </c>
      <c r="B38" s="5" t="n">
        <v>9970</v>
      </c>
      <c r="C38" s="5" t="n">
        <v>10151</v>
      </c>
      <c r="D38" s="5" t="n">
        <v>31596</v>
      </c>
      <c r="E38" s="5" t="n">
        <v>30338</v>
      </c>
    </row>
    <row r="39">
      <c r="A39" s="4" t="inlineStr">
        <is>
          <t>Other operating expenses</t>
        </is>
      </c>
      <c r="B39" s="5" t="n">
        <v>5782</v>
      </c>
      <c r="C39" s="5" t="n">
        <v>5928</v>
      </c>
      <c r="D39" s="5" t="n">
        <v>17788</v>
      </c>
      <c r="E39" s="5" t="n">
        <v>18464</v>
      </c>
    </row>
    <row r="40">
      <c r="A40" s="4" t="inlineStr">
        <is>
          <t>Federal Housing Finance Agency (the FHFA)</t>
        </is>
      </c>
      <c r="B40" s="5" t="n">
        <v>947</v>
      </c>
      <c r="C40" s="5" t="n">
        <v>989</v>
      </c>
      <c r="D40" s="5" t="n">
        <v>2841</v>
      </c>
      <c r="E40" s="5" t="n">
        <v>2967</v>
      </c>
    </row>
    <row r="41">
      <c r="A41" s="4" t="inlineStr">
        <is>
          <t>Office of Finance</t>
        </is>
      </c>
      <c r="B41" s="5" t="n">
        <v>833</v>
      </c>
      <c r="C41" s="5" t="n">
        <v>924</v>
      </c>
      <c r="D41" s="5" t="n">
        <v>2666</v>
      </c>
      <c r="E41" s="5" t="n">
        <v>2541</v>
      </c>
    </row>
    <row r="42">
      <c r="A42" s="4" t="inlineStr">
        <is>
          <t>Other</t>
        </is>
      </c>
      <c r="B42" s="5" t="n">
        <v>3326</v>
      </c>
      <c r="C42" s="5" t="n">
        <v>4679</v>
      </c>
      <c r="D42" s="5" t="n">
        <v>8454</v>
      </c>
      <c r="E42" s="5" t="n">
        <v>9437</v>
      </c>
    </row>
    <row r="43">
      <c r="A43" s="4" t="inlineStr">
        <is>
          <t>Total other expense</t>
        </is>
      </c>
      <c r="B43" s="5" t="n">
        <v>20858</v>
      </c>
      <c r="C43" s="5" t="n">
        <v>22671</v>
      </c>
      <c r="D43" s="5" t="n">
        <v>63345</v>
      </c>
      <c r="E43" s="5" t="n">
        <v>63747</v>
      </c>
    </row>
    <row r="44">
      <c r="A44" s="4" t="inlineStr">
        <is>
          <t>INCOME BEFORE ASSESSMENTS</t>
        </is>
      </c>
      <c r="B44" s="5" t="n">
        <v>59513</v>
      </c>
      <c r="C44" s="5" t="n">
        <v>35725</v>
      </c>
      <c r="D44" s="5" t="n">
        <v>108925</v>
      </c>
      <c r="E44" s="5" t="n">
        <v>135874</v>
      </c>
    </row>
    <row r="45">
      <c r="A45" s="4" t="inlineStr">
        <is>
          <t>AHP assessments</t>
        </is>
      </c>
      <c r="B45" s="5" t="n">
        <v>5957</v>
      </c>
      <c r="C45" s="5" t="n">
        <v>3597</v>
      </c>
      <c r="D45" s="5" t="n">
        <v>10912</v>
      </c>
      <c r="E45" s="5" t="n">
        <v>13669</v>
      </c>
    </row>
    <row r="46">
      <c r="A46" s="4" t="inlineStr">
        <is>
          <t>NET INCOME</t>
        </is>
      </c>
      <c r="B46" s="6" t="n">
        <v>53556</v>
      </c>
      <c r="C46" s="6" t="n">
        <v>32128</v>
      </c>
      <c r="D46" s="6" t="n">
        <v>98013</v>
      </c>
      <c r="E46" s="6" t="n">
        <v>1222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vailable-for-Sale Securities in a Continuous Unrealized Loss Position (Details) - USD ($) $ in Thousands</t>
        </is>
      </c>
      <c r="B1" s="2" t="inlineStr">
        <is>
          <t>Sep. 30, 2020</t>
        </is>
      </c>
      <c r="C1" s="2" t="inlineStr">
        <is>
          <t>Dec. 31, 2019</t>
        </is>
      </c>
    </row>
    <row r="2">
      <c r="A2" s="3" t="inlineStr">
        <is>
          <t>Debt Securities, Available-for-sale, Unrealized Loss Position [Line Items]</t>
        </is>
      </c>
    </row>
    <row r="3">
      <c r="A3" s="4" t="inlineStr">
        <is>
          <t>Less than 12 Months - Fair Value</t>
        </is>
      </c>
      <c r="B3" s="6" t="n">
        <v>1179515</v>
      </c>
      <c r="C3" s="6" t="n">
        <v>2013102</v>
      </c>
    </row>
    <row r="4">
      <c r="A4" s="4" t="inlineStr">
        <is>
          <t>Less than 12 Months - Unrealized Losses</t>
        </is>
      </c>
      <c r="B4" s="5" t="n">
        <v>-11790</v>
      </c>
      <c r="C4" s="5" t="n">
        <v>-15802</v>
      </c>
    </row>
    <row r="5">
      <c r="A5" s="4" t="inlineStr">
        <is>
          <t>12 Months or More - Fair Value</t>
        </is>
      </c>
      <c r="B5" s="5" t="n">
        <v>1158656</v>
      </c>
      <c r="C5" s="5" t="n">
        <v>3047211</v>
      </c>
    </row>
    <row r="6">
      <c r="A6" s="4" t="inlineStr">
        <is>
          <t>12 Months or More - Unrealized Losses</t>
        </is>
      </c>
      <c r="B6" s="5" t="n">
        <v>-64936</v>
      </c>
      <c r="C6" s="5" t="n">
        <v>-66552</v>
      </c>
    </row>
    <row r="7">
      <c r="A7" s="4" t="inlineStr">
        <is>
          <t>Total - Fair Value</t>
        </is>
      </c>
      <c r="B7" s="5" t="n">
        <v>2338171</v>
      </c>
      <c r="C7" s="5" t="n">
        <v>5060313</v>
      </c>
    </row>
    <row r="8">
      <c r="A8" s="4" t="inlineStr">
        <is>
          <t>Total - Unrealized Losses</t>
        </is>
      </c>
      <c r="B8" s="5" t="n">
        <v>-76726</v>
      </c>
      <c r="C8" s="5" t="n">
        <v>-82354</v>
      </c>
    </row>
    <row r="9">
      <c r="A9" s="4" t="inlineStr">
        <is>
          <t>HFA securities [Member]</t>
        </is>
      </c>
    </row>
    <row r="10">
      <c r="A10" s="3" t="inlineStr">
        <is>
          <t>Debt Securities, Available-for-sale, Unrealized Loss Position [Line Items]</t>
        </is>
      </c>
    </row>
    <row r="11">
      <c r="A11" s="4" t="inlineStr">
        <is>
          <t>Less than 12 Months - Fair Value</t>
        </is>
      </c>
      <c r="B11" s="5" t="n">
        <v>9142</v>
      </c>
      <c r="C11" s="5" t="n">
        <v>12229</v>
      </c>
    </row>
    <row r="12">
      <c r="A12" s="4" t="inlineStr">
        <is>
          <t>Less than 12 Months - Unrealized Losses</t>
        </is>
      </c>
      <c r="B12" s="5" t="n">
        <v>-458</v>
      </c>
      <c r="C12" s="5" t="n">
        <v>-1591</v>
      </c>
    </row>
    <row r="13">
      <c r="A13" s="4" t="inlineStr">
        <is>
          <t>12 Months or More - Fair Value</t>
        </is>
      </c>
      <c r="B13" s="5" t="n">
        <v>113516</v>
      </c>
      <c r="C13" s="5" t="n">
        <v>52423</v>
      </c>
    </row>
    <row r="14">
      <c r="A14" s="4" t="inlineStr">
        <is>
          <t>12 Months or More - Unrealized Losses</t>
        </is>
      </c>
      <c r="B14" s="5" t="n">
        <v>-4989</v>
      </c>
      <c r="C14" s="5" t="n">
        <v>-3077</v>
      </c>
    </row>
    <row r="15">
      <c r="A15" s="4" t="inlineStr">
        <is>
          <t>Total - Fair Value</t>
        </is>
      </c>
      <c r="B15" s="5" t="n">
        <v>122658</v>
      </c>
      <c r="C15" s="5" t="n">
        <v>64652</v>
      </c>
    </row>
    <row r="16">
      <c r="A16" s="4" t="inlineStr">
        <is>
          <t>Total - Unrealized Losses</t>
        </is>
      </c>
      <c r="B16" s="5" t="n">
        <v>-5447</v>
      </c>
      <c r="C16" s="5" t="n">
        <v>-4668</v>
      </c>
    </row>
    <row r="17">
      <c r="A17" s="4" t="inlineStr">
        <is>
          <t>Supranational institutions [Member]</t>
        </is>
      </c>
    </row>
    <row r="18">
      <c r="A18" s="3" t="inlineStr">
        <is>
          <t>Debt Securities, Available-for-sale, Unrealized Loss Position [Line Items]</t>
        </is>
      </c>
    </row>
    <row r="19">
      <c r="A19" s="4" t="inlineStr">
        <is>
          <t>Less than 12 Months - Fair Value</t>
        </is>
      </c>
      <c r="B19" s="5" t="n">
        <v>0</v>
      </c>
      <c r="C19" s="5" t="n">
        <v>0</v>
      </c>
    </row>
    <row r="20">
      <c r="A20" s="4" t="inlineStr">
        <is>
          <t>Less than 12 Months - Unrealized Losses</t>
        </is>
      </c>
      <c r="B20" s="5" t="n">
        <v>0</v>
      </c>
      <c r="C20" s="5" t="n">
        <v>0</v>
      </c>
    </row>
    <row r="21">
      <c r="A21" s="4" t="inlineStr">
        <is>
          <t>12 Months or More - Fair Value</t>
        </is>
      </c>
      <c r="B21" s="5" t="n">
        <v>434702</v>
      </c>
      <c r="C21" s="5" t="n">
        <v>416429</v>
      </c>
    </row>
    <row r="22">
      <c r="A22" s="4" t="inlineStr">
        <is>
          <t>12 Months or More - Unrealized Losses</t>
        </is>
      </c>
      <c r="B22" s="5" t="n">
        <v>-15629</v>
      </c>
      <c r="C22" s="5" t="n">
        <v>-12925</v>
      </c>
    </row>
    <row r="23">
      <c r="A23" s="4" t="inlineStr">
        <is>
          <t>Total - Fair Value</t>
        </is>
      </c>
      <c r="B23" s="5" t="n">
        <v>434702</v>
      </c>
      <c r="C23" s="5" t="n">
        <v>416429</v>
      </c>
    </row>
    <row r="24">
      <c r="A24" s="4" t="inlineStr">
        <is>
          <t>Total - Unrealized Losses</t>
        </is>
      </c>
      <c r="B24" s="5" t="n">
        <v>-15629</v>
      </c>
      <c r="C24" s="5" t="n">
        <v>-12925</v>
      </c>
    </row>
    <row r="25">
      <c r="A25" s="4" t="inlineStr">
        <is>
          <t>U.S. government-owned corporations [Member]</t>
        </is>
      </c>
    </row>
    <row r="26">
      <c r="A26" s="3" t="inlineStr">
        <is>
          <t>Debt Securities, Available-for-sale, Unrealized Loss Position [Line Items]</t>
        </is>
      </c>
    </row>
    <row r="27">
      <c r="A27" s="4" t="inlineStr">
        <is>
          <t>Less than 12 Months - Fair Value</t>
        </is>
      </c>
      <c r="B27" s="5" t="n">
        <v>0</v>
      </c>
      <c r="C27" s="5" t="n">
        <v>0</v>
      </c>
    </row>
    <row r="28">
      <c r="A28" s="4" t="inlineStr">
        <is>
          <t>Less than 12 Months - Unrealized Losses</t>
        </is>
      </c>
      <c r="B28" s="5" t="n">
        <v>0</v>
      </c>
      <c r="C28" s="5" t="n">
        <v>0</v>
      </c>
    </row>
    <row r="29">
      <c r="A29" s="4" t="inlineStr">
        <is>
          <t>12 Months or More - Fair Value</t>
        </is>
      </c>
      <c r="B29" s="5" t="n">
        <v>327868</v>
      </c>
      <c r="C29" s="5" t="n">
        <v>296761</v>
      </c>
    </row>
    <row r="30">
      <c r="A30" s="4" t="inlineStr">
        <is>
          <t>12 Months or More - Unrealized Losses</t>
        </is>
      </c>
      <c r="B30" s="5" t="n">
        <v>-36167</v>
      </c>
      <c r="C30" s="5" t="n">
        <v>-26431</v>
      </c>
    </row>
    <row r="31">
      <c r="A31" s="4" t="inlineStr">
        <is>
          <t>Total - Fair Value</t>
        </is>
      </c>
      <c r="B31" s="5" t="n">
        <v>327868</v>
      </c>
      <c r="C31" s="5" t="n">
        <v>296761</v>
      </c>
    </row>
    <row r="32">
      <c r="A32" s="4" t="inlineStr">
        <is>
          <t>Total - Unrealized Losses</t>
        </is>
      </c>
      <c r="B32" s="5" t="n">
        <v>-36167</v>
      </c>
      <c r="C32" s="5" t="n">
        <v>-26431</v>
      </c>
    </row>
    <row r="33">
      <c r="A33" s="4" t="inlineStr">
        <is>
          <t>GSE [Member]</t>
        </is>
      </c>
    </row>
    <row r="34">
      <c r="A34" s="3" t="inlineStr">
        <is>
          <t>Debt Securities, Available-for-sale, Unrealized Loss Position [Line Items]</t>
        </is>
      </c>
    </row>
    <row r="35">
      <c r="A35" s="4" t="inlineStr">
        <is>
          <t>Less than 12 Months - Fair Value</t>
        </is>
      </c>
      <c r="B35" s="5" t="n">
        <v>0</v>
      </c>
      <c r="C35" s="5" t="n">
        <v>0</v>
      </c>
    </row>
    <row r="36">
      <c r="A36" s="4" t="inlineStr">
        <is>
          <t>Less than 12 Months - Unrealized Losses</t>
        </is>
      </c>
      <c r="B36" s="5" t="n">
        <v>0</v>
      </c>
      <c r="C36" s="5" t="n">
        <v>0</v>
      </c>
    </row>
    <row r="37">
      <c r="A37" s="4" t="inlineStr">
        <is>
          <t>12 Months or More - Fair Value</t>
        </is>
      </c>
      <c r="B37" s="5" t="n">
        <v>137040</v>
      </c>
      <c r="C37" s="5" t="n">
        <v>123786</v>
      </c>
    </row>
    <row r="38">
      <c r="A38" s="4" t="inlineStr">
        <is>
          <t>12 Months or More - Unrealized Losses</t>
        </is>
      </c>
      <c r="B38" s="5" t="n">
        <v>-7856</v>
      </c>
      <c r="C38" s="5" t="n">
        <v>-7149</v>
      </c>
    </row>
    <row r="39">
      <c r="A39" s="4" t="inlineStr">
        <is>
          <t>Total - Fair Value</t>
        </is>
      </c>
      <c r="B39" s="5" t="n">
        <v>137040</v>
      </c>
      <c r="C39" s="5" t="n">
        <v>123786</v>
      </c>
    </row>
    <row r="40">
      <c r="A40" s="4" t="inlineStr">
        <is>
          <t>Total - Unrealized Losses</t>
        </is>
      </c>
      <c r="B40" s="5" t="n">
        <v>-7856</v>
      </c>
      <c r="C40" s="5" t="n">
        <v>-7149</v>
      </c>
    </row>
    <row r="41">
      <c r="A41" s="4" t="inlineStr">
        <is>
          <t>Other Than MBS [Member]</t>
        </is>
      </c>
    </row>
    <row r="42">
      <c r="A42" s="3" t="inlineStr">
        <is>
          <t>Debt Securities, Available-for-sale, Unrealized Loss Position [Line Items]</t>
        </is>
      </c>
    </row>
    <row r="43">
      <c r="A43" s="4" t="inlineStr">
        <is>
          <t>Less than 12 Months - Fair Value</t>
        </is>
      </c>
      <c r="B43" s="5" t="n">
        <v>9142</v>
      </c>
      <c r="C43" s="5" t="n">
        <v>12229</v>
      </c>
    </row>
    <row r="44">
      <c r="A44" s="4" t="inlineStr">
        <is>
          <t>Less than 12 Months - Unrealized Losses</t>
        </is>
      </c>
      <c r="B44" s="5" t="n">
        <v>-458</v>
      </c>
      <c r="C44" s="5" t="n">
        <v>-1591</v>
      </c>
    </row>
    <row r="45">
      <c r="A45" s="4" t="inlineStr">
        <is>
          <t>12 Months or More - Fair Value</t>
        </is>
      </c>
      <c r="B45" s="5" t="n">
        <v>1013126</v>
      </c>
      <c r="C45" s="5" t="n">
        <v>889399</v>
      </c>
    </row>
    <row r="46">
      <c r="A46" s="4" t="inlineStr">
        <is>
          <t>12 Months or More - Unrealized Losses</t>
        </is>
      </c>
      <c r="B46" s="5" t="n">
        <v>-64641</v>
      </c>
      <c r="C46" s="5" t="n">
        <v>-49582</v>
      </c>
    </row>
    <row r="47">
      <c r="A47" s="4" t="inlineStr">
        <is>
          <t>Total - Fair Value</t>
        </is>
      </c>
      <c r="B47" s="5" t="n">
        <v>1022268</v>
      </c>
      <c r="C47" s="5" t="n">
        <v>901628</v>
      </c>
    </row>
    <row r="48">
      <c r="A48" s="4" t="inlineStr">
        <is>
          <t>Total - Unrealized Losses</t>
        </is>
      </c>
      <c r="B48" s="5" t="n">
        <v>-65099</v>
      </c>
      <c r="C48" s="5" t="n">
        <v>-51173</v>
      </c>
    </row>
    <row r="49">
      <c r="A49" s="4" t="inlineStr">
        <is>
          <t>U.S. government-guaranteed - single-family MBS [Member]</t>
        </is>
      </c>
    </row>
    <row r="50">
      <c r="A50" s="3" t="inlineStr">
        <is>
          <t>Debt Securities, Available-for-sale, Unrealized Loss Position [Line Items]</t>
        </is>
      </c>
    </row>
    <row r="51">
      <c r="A51" s="4" t="inlineStr">
        <is>
          <t>Less than 12 Months - Fair Value</t>
        </is>
      </c>
      <c r="C51" s="5" t="n">
        <v>10885</v>
      </c>
    </row>
    <row r="52">
      <c r="A52" s="4" t="inlineStr">
        <is>
          <t>Less than 12 Months - Unrealized Losses</t>
        </is>
      </c>
      <c r="C52" s="5" t="n">
        <v>-1</v>
      </c>
    </row>
    <row r="53">
      <c r="A53" s="4" t="inlineStr">
        <is>
          <t>12 Months or More - Fair Value</t>
        </is>
      </c>
      <c r="C53" s="5" t="n">
        <v>45490</v>
      </c>
    </row>
    <row r="54">
      <c r="A54" s="4" t="inlineStr">
        <is>
          <t>12 Months or More - Unrealized Losses</t>
        </is>
      </c>
      <c r="C54" s="5" t="n">
        <v>-2288</v>
      </c>
    </row>
    <row r="55">
      <c r="A55" s="4" t="inlineStr">
        <is>
          <t>Total - Fair Value</t>
        </is>
      </c>
      <c r="C55" s="5" t="n">
        <v>56375</v>
      </c>
    </row>
    <row r="56">
      <c r="A56" s="4" t="inlineStr">
        <is>
          <t>Total - Unrealized Losses</t>
        </is>
      </c>
      <c r="C56" s="5" t="n">
        <v>-2289</v>
      </c>
    </row>
    <row r="57">
      <c r="A57" s="4" t="inlineStr">
        <is>
          <t>U.S. government-guaranteed - multifamily MBS [Member]</t>
        </is>
      </c>
    </row>
    <row r="58">
      <c r="A58" s="3" t="inlineStr">
        <is>
          <t>Debt Securities, Available-for-sale, Unrealized Loss Position [Line Items]</t>
        </is>
      </c>
    </row>
    <row r="59">
      <c r="A59" s="4" t="inlineStr">
        <is>
          <t>Less than 12 Months - Fair Value</t>
        </is>
      </c>
      <c r="C59" s="5" t="n">
        <v>0</v>
      </c>
    </row>
    <row r="60">
      <c r="A60" s="4" t="inlineStr">
        <is>
          <t>Less than 12 Months - Unrealized Losses</t>
        </is>
      </c>
      <c r="C60" s="5" t="n">
        <v>0</v>
      </c>
    </row>
    <row r="61">
      <c r="A61" s="4" t="inlineStr">
        <is>
          <t>12 Months or More - Fair Value</t>
        </is>
      </c>
      <c r="C61" s="5" t="n">
        <v>282617</v>
      </c>
    </row>
    <row r="62">
      <c r="A62" s="4" t="inlineStr">
        <is>
          <t>12 Months or More - Unrealized Losses</t>
        </is>
      </c>
      <c r="C62" s="5" t="n">
        <v>-1057</v>
      </c>
    </row>
    <row r="63">
      <c r="A63" s="4" t="inlineStr">
        <is>
          <t>Total - Fair Value</t>
        </is>
      </c>
      <c r="C63" s="5" t="n">
        <v>282617</v>
      </c>
    </row>
    <row r="64">
      <c r="A64" s="4" t="inlineStr">
        <is>
          <t>Total - Unrealized Losses</t>
        </is>
      </c>
      <c r="C64" s="5" t="n">
        <v>-1057</v>
      </c>
    </row>
    <row r="65">
      <c r="A65" s="4" t="inlineStr">
        <is>
          <t>Private-label [Member]</t>
        </is>
      </c>
    </row>
    <row r="66">
      <c r="A66" s="3" t="inlineStr">
        <is>
          <t>Debt Securities, Available-for-sale, Unrealized Loss Position [Line Items]</t>
        </is>
      </c>
    </row>
    <row r="67">
      <c r="A67" s="4" t="inlineStr">
        <is>
          <t>Less than 12 Months - Fair Value</t>
        </is>
      </c>
      <c r="B67" s="5" t="n">
        <v>4994</v>
      </c>
    </row>
    <row r="68">
      <c r="A68" s="4" t="inlineStr">
        <is>
          <t>Less than 12 Months - Unrealized Losses</t>
        </is>
      </c>
      <c r="B68" s="5" t="n">
        <v>-52</v>
      </c>
    </row>
    <row r="69">
      <c r="A69" s="4" t="inlineStr">
        <is>
          <t>12 Months or More - Fair Value</t>
        </is>
      </c>
      <c r="B69" s="5" t="n">
        <v>0</v>
      </c>
    </row>
    <row r="70">
      <c r="A70" s="4" t="inlineStr">
        <is>
          <t>12 Months or More - Unrealized Losses</t>
        </is>
      </c>
      <c r="B70" s="5" t="n">
        <v>0</v>
      </c>
    </row>
    <row r="71">
      <c r="A71" s="4" t="inlineStr">
        <is>
          <t>Total - Fair Value</t>
        </is>
      </c>
      <c r="B71" s="5" t="n">
        <v>4994</v>
      </c>
    </row>
    <row r="72">
      <c r="A72" s="4" t="inlineStr">
        <is>
          <t>Total - Unrealized Losses</t>
        </is>
      </c>
      <c r="B72" s="5" t="n">
        <v>-52</v>
      </c>
    </row>
    <row r="73">
      <c r="A73" s="4" t="inlineStr">
        <is>
          <t>MBS [Member]</t>
        </is>
      </c>
    </row>
    <row r="74">
      <c r="A74" s="3" t="inlineStr">
        <is>
          <t>Debt Securities, Available-for-sale, Unrealized Loss Position [Line Items]</t>
        </is>
      </c>
    </row>
    <row r="75">
      <c r="A75" s="4" t="inlineStr">
        <is>
          <t>Less than 12 Months - Fair Value</t>
        </is>
      </c>
      <c r="B75" s="5" t="n">
        <v>1170373</v>
      </c>
      <c r="C75" s="5" t="n">
        <v>2000873</v>
      </c>
    </row>
    <row r="76">
      <c r="A76" s="4" t="inlineStr">
        <is>
          <t>Less than 12 Months - Unrealized Losses</t>
        </is>
      </c>
      <c r="B76" s="5" t="n">
        <v>-11332</v>
      </c>
      <c r="C76" s="5" t="n">
        <v>-14211</v>
      </c>
    </row>
    <row r="77">
      <c r="A77" s="4" t="inlineStr">
        <is>
          <t>12 Months or More - Fair Value</t>
        </is>
      </c>
      <c r="B77" s="5" t="n">
        <v>145530</v>
      </c>
      <c r="C77" s="5" t="n">
        <v>2157812</v>
      </c>
    </row>
    <row r="78">
      <c r="A78" s="4" t="inlineStr">
        <is>
          <t>12 Months or More - Unrealized Losses</t>
        </is>
      </c>
      <c r="B78" s="5" t="n">
        <v>-295</v>
      </c>
      <c r="C78" s="5" t="n">
        <v>-16970</v>
      </c>
    </row>
    <row r="79">
      <c r="A79" s="4" t="inlineStr">
        <is>
          <t>Total - Fair Value</t>
        </is>
      </c>
      <c r="B79" s="5" t="n">
        <v>1315903</v>
      </c>
      <c r="C79" s="5" t="n">
        <v>4158685</v>
      </c>
    </row>
    <row r="80">
      <c r="A80" s="4" t="inlineStr">
        <is>
          <t>Total - Unrealized Losses</t>
        </is>
      </c>
      <c r="B80" s="5" t="n">
        <v>-11627</v>
      </c>
      <c r="C80" s="5" t="n">
        <v>-31181</v>
      </c>
    </row>
    <row r="81">
      <c r="A81" s="4" t="inlineStr">
        <is>
          <t>GSE - single-family [Member] | Government Sponsored Enterprises [Member]</t>
        </is>
      </c>
    </row>
    <row r="82">
      <c r="A82" s="3" t="inlineStr">
        <is>
          <t>Debt Securities, Available-for-sale, Unrealized Loss Position [Line Items]</t>
        </is>
      </c>
    </row>
    <row r="83">
      <c r="A83" s="4" t="inlineStr">
        <is>
          <t>Less than 12 Months - Fair Value</t>
        </is>
      </c>
      <c r="B83" s="5" t="n">
        <v>0</v>
      </c>
      <c r="C83" s="5" t="n">
        <v>189402</v>
      </c>
    </row>
    <row r="84">
      <c r="A84" s="4" t="inlineStr">
        <is>
          <t>Less than 12 Months - Unrealized Losses</t>
        </is>
      </c>
      <c r="B84" s="5" t="n">
        <v>0</v>
      </c>
      <c r="C84" s="5" t="n">
        <v>-968</v>
      </c>
    </row>
    <row r="85">
      <c r="A85" s="4" t="inlineStr">
        <is>
          <t>12 Months or More - Fair Value</t>
        </is>
      </c>
      <c r="B85" s="5" t="n">
        <v>11176</v>
      </c>
      <c r="C85" s="5" t="n">
        <v>1423927</v>
      </c>
    </row>
    <row r="86">
      <c r="A86" s="4" t="inlineStr">
        <is>
          <t>12 Months or More - Unrealized Losses</t>
        </is>
      </c>
      <c r="B86" s="5" t="n">
        <v>-29</v>
      </c>
      <c r="C86" s="5" t="n">
        <v>-12409</v>
      </c>
    </row>
    <row r="87">
      <c r="A87" s="4" t="inlineStr">
        <is>
          <t>Total - Fair Value</t>
        </is>
      </c>
      <c r="B87" s="5" t="n">
        <v>11176</v>
      </c>
      <c r="C87" s="5" t="n">
        <v>1613329</v>
      </c>
    </row>
    <row r="88">
      <c r="A88" s="4" t="inlineStr">
        <is>
          <t>Total - Unrealized Losses</t>
        </is>
      </c>
      <c r="B88" s="5" t="n">
        <v>-29</v>
      </c>
      <c r="C88" s="5" t="n">
        <v>-13377</v>
      </c>
    </row>
    <row r="89">
      <c r="A89" s="4" t="inlineStr">
        <is>
          <t>GSE - multifamily [Member] | Government Sponsored Enterprises [Member]</t>
        </is>
      </c>
    </row>
    <row r="90">
      <c r="A90" s="3" t="inlineStr">
        <is>
          <t>Debt Securities, Available-for-sale, Unrealized Loss Position [Line Items]</t>
        </is>
      </c>
    </row>
    <row r="91">
      <c r="A91" s="4" t="inlineStr">
        <is>
          <t>Less than 12 Months - Fair Value</t>
        </is>
      </c>
      <c r="B91" s="5" t="n">
        <v>1165379</v>
      </c>
      <c r="C91" s="5" t="n">
        <v>1800586</v>
      </c>
    </row>
    <row r="92">
      <c r="A92" s="4" t="inlineStr">
        <is>
          <t>Less than 12 Months - Unrealized Losses</t>
        </is>
      </c>
      <c r="B92" s="5" t="n">
        <v>-11280</v>
      </c>
      <c r="C92" s="5" t="n">
        <v>-13242</v>
      </c>
    </row>
    <row r="93">
      <c r="A93" s="4" t="inlineStr">
        <is>
          <t>12 Months or More - Fair Value</t>
        </is>
      </c>
      <c r="B93" s="5" t="n">
        <v>134354</v>
      </c>
      <c r="C93" s="5" t="n">
        <v>405778</v>
      </c>
    </row>
    <row r="94">
      <c r="A94" s="4" t="inlineStr">
        <is>
          <t>12 Months or More - Unrealized Losses</t>
        </is>
      </c>
      <c r="B94" s="5" t="n">
        <v>-266</v>
      </c>
      <c r="C94" s="5" t="n">
        <v>-1216</v>
      </c>
    </row>
    <row r="95">
      <c r="A95" s="4" t="inlineStr">
        <is>
          <t>Total - Fair Value</t>
        </is>
      </c>
      <c r="B95" s="5" t="n">
        <v>1299733</v>
      </c>
      <c r="C95" s="5" t="n">
        <v>2206364</v>
      </c>
    </row>
    <row r="96">
      <c r="A96" s="4" t="inlineStr">
        <is>
          <t>Total - Unrealized Losses</t>
        </is>
      </c>
      <c r="B96" s="6" t="n">
        <v>-11546</v>
      </c>
      <c r="C96" s="6" t="n">
        <v>-1445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s Available-for-Sale Securities by Contractual Maturity (Details) - USD ($) $ in Thousands</t>
        </is>
      </c>
      <c r="C1" s="2" t="inlineStr">
        <is>
          <t>Sep. 30, 2020</t>
        </is>
      </c>
      <c r="D1" s="2" t="inlineStr">
        <is>
          <t>Dec. 31, 2019</t>
        </is>
      </c>
    </row>
    <row r="2">
      <c r="A2" s="3" t="inlineStr">
        <is>
          <t>Available-for-sale Securities, Debt Maturities [Abstract]</t>
        </is>
      </c>
    </row>
    <row r="3">
      <c r="A3" s="4" t="inlineStr">
        <is>
          <t>Amortized Cost</t>
        </is>
      </c>
      <c r="B3" s="4" t="inlineStr">
        <is>
          <t>[1]</t>
        </is>
      </c>
      <c r="C3" s="6" t="n">
        <v>6616619</v>
      </c>
      <c r="D3" s="6" t="n">
        <v>7482922</v>
      </c>
    </row>
    <row r="4">
      <c r="A4" s="4" t="inlineStr">
        <is>
          <t>Fair Value</t>
        </is>
      </c>
      <c r="C4" s="5" t="n">
        <v>6624781</v>
      </c>
      <c r="D4" s="5" t="n">
        <v>7409000</v>
      </c>
    </row>
    <row r="5">
      <c r="A5" s="4" t="inlineStr">
        <is>
          <t>Other Than MBS [Member]</t>
        </is>
      </c>
    </row>
    <row r="6">
      <c r="A6" s="3" t="inlineStr">
        <is>
          <t>Available-for-sale Securities, Debt Maturities [Abstract]</t>
        </is>
      </c>
    </row>
    <row r="7">
      <c r="A7" s="4" t="inlineStr">
        <is>
          <t>Due in one year or less - Amortized Cost</t>
        </is>
      </c>
      <c r="C7" s="5" t="n">
        <v>3090</v>
      </c>
      <c r="D7" s="5" t="n">
        <v>7600</v>
      </c>
    </row>
    <row r="8">
      <c r="A8" s="4" t="inlineStr">
        <is>
          <t>Due in one year or less - Fair Value</t>
        </is>
      </c>
      <c r="C8" s="5" t="n">
        <v>3090</v>
      </c>
      <c r="D8" s="5" t="n">
        <v>7563</v>
      </c>
    </row>
    <row r="9">
      <c r="A9" s="4" t="inlineStr">
        <is>
          <t>Due after one year through five years - Amortized Cost</t>
        </is>
      </c>
      <c r="C9" s="5" t="n">
        <v>77590</v>
      </c>
      <c r="D9" s="5" t="n">
        <v>61720</v>
      </c>
    </row>
    <row r="10">
      <c r="A10" s="4" t="inlineStr">
        <is>
          <t>Due after one year through five years - Fair Value</t>
        </is>
      </c>
      <c r="C10" s="5" t="n">
        <v>75798</v>
      </c>
      <c r="D10" s="5" t="n">
        <v>57089</v>
      </c>
    </row>
    <row r="11">
      <c r="A11" s="4" t="inlineStr">
        <is>
          <t>Due after five years through 10 years - Amortized Cost</t>
        </is>
      </c>
      <c r="C11" s="5" t="n">
        <v>500236</v>
      </c>
      <c r="D11" s="5" t="n">
        <v>477232</v>
      </c>
    </row>
    <row r="12">
      <c r="A12" s="4" t="inlineStr">
        <is>
          <t>Due after five years through 10 years - Fair Value</t>
        </is>
      </c>
      <c r="C12" s="5" t="n">
        <v>483868</v>
      </c>
      <c r="D12" s="5" t="n">
        <v>463465</v>
      </c>
    </row>
    <row r="13">
      <c r="A13" s="4" t="inlineStr">
        <is>
          <t>Due after 10 years - Amortized Cost</t>
        </is>
      </c>
      <c r="C13" s="5" t="n">
        <v>509541</v>
      </c>
      <c r="D13" s="5" t="n">
        <v>406249</v>
      </c>
    </row>
    <row r="14">
      <c r="A14" s="4" t="inlineStr">
        <is>
          <t>Due after 10 years - Fair Value</t>
        </is>
      </c>
      <c r="C14" s="5" t="n">
        <v>462602</v>
      </c>
      <c r="D14" s="5" t="n">
        <v>373511</v>
      </c>
    </row>
    <row r="15">
      <c r="A15" s="4" t="inlineStr">
        <is>
          <t>Amortized Cost</t>
        </is>
      </c>
      <c r="B15" s="4" t="inlineStr">
        <is>
          <t>[1]</t>
        </is>
      </c>
      <c r="C15" s="5" t="n">
        <v>1090457</v>
      </c>
      <c r="D15" s="5" t="n">
        <v>952801</v>
      </c>
    </row>
    <row r="16">
      <c r="A16" s="4" t="inlineStr">
        <is>
          <t>Fair Value</t>
        </is>
      </c>
      <c r="C16" s="5" t="n">
        <v>1025358</v>
      </c>
      <c r="D16" s="5" t="n">
        <v>901628</v>
      </c>
    </row>
    <row r="17">
      <c r="A17" s="4" t="inlineStr">
        <is>
          <t>MBS [Member]</t>
        </is>
      </c>
    </row>
    <row r="18">
      <c r="A18" s="3" t="inlineStr">
        <is>
          <t>Available-for-sale Securities, Debt Maturities [Abstract]</t>
        </is>
      </c>
    </row>
    <row r="19">
      <c r="A19" s="4" t="inlineStr">
        <is>
          <t>Amortized Cost</t>
        </is>
      </c>
      <c r="B19" s="4" t="inlineStr">
        <is>
          <t>[1]</t>
        </is>
      </c>
      <c r="C19" s="5" t="n">
        <v>5526162</v>
      </c>
      <c r="D19" s="5" t="n">
        <v>6530121</v>
      </c>
    </row>
    <row r="20">
      <c r="A20" s="4" t="inlineStr">
        <is>
          <t>Fair Value</t>
        </is>
      </c>
      <c r="C20" s="5" t="n">
        <v>5599423</v>
      </c>
      <c r="D20" s="5" t="n">
        <v>6507372</v>
      </c>
    </row>
    <row r="21">
      <c r="A21" s="4" t="inlineStr">
        <is>
          <t>Amortized Cost - MBS</t>
        </is>
      </c>
      <c r="B21" s="4" t="inlineStr">
        <is>
          <t>[2]</t>
        </is>
      </c>
      <c r="C21" s="5" t="n">
        <v>5526162</v>
      </c>
      <c r="D21" s="5" t="n">
        <v>6530121</v>
      </c>
    </row>
    <row r="22">
      <c r="A22" s="4" t="inlineStr">
        <is>
          <t>Fair Value - MBS</t>
        </is>
      </c>
      <c r="B22" s="4" t="inlineStr">
        <is>
          <t>[2]</t>
        </is>
      </c>
      <c r="C22" s="6" t="n">
        <v>5599423</v>
      </c>
      <c r="D22" s="6" t="n">
        <v>6507372</v>
      </c>
    </row>
    <row r="23"/>
    <row r="24">
      <c r="A24" s="4" t="inlineStr">
        <is>
          <t>[1]</t>
        </is>
      </c>
      <c r="B24" s="4" t="inlineStr">
        <is>
          <t>Amortized cost of available-for-sale securities includes adjustments made to the cost basis of an investment for accretion, amortization, collection of cash, and fair-value hedge accounting adjustments. Amortized cost excludes accrued interest receivable of $18.2 million and $27.5 million at September 30, 2020, and December 31, 2019.</t>
        </is>
      </c>
    </row>
    <row r="25">
      <c r="A25" s="4" t="inlineStr">
        <is>
          <t>[2]</t>
        </is>
      </c>
      <c r="B25" s="4" t="inlineStr">
        <is>
          <t>MBS are not presented by contractual maturity because their expected maturities will likely differ from contractual maturities because borrowers of the underlying loans may have the right to call or prepay obligations with or without call or prepayment fees.</t>
        </is>
      </c>
    </row>
  </sheetData>
  <mergeCells count="4">
    <mergeCell ref="A1:B1"/>
    <mergeCell ref="A23:C23"/>
    <mergeCell ref="B24:C24"/>
    <mergeCell ref="B25:C25"/>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 width="14" customWidth="1" min="7" max="7"/>
  </cols>
  <sheetData>
    <row r="1">
      <c r="A1" s="1" t="inlineStr">
        <is>
          <t>Investments Held-to-Maturity Securities by Major Security Type (Details) - USD ($) $ in Thousands</t>
        </is>
      </c>
      <c r="C1" s="2" t="inlineStr">
        <is>
          <t>Sep. 30, 2020</t>
        </is>
      </c>
      <c r="D1" s="2" t="inlineStr">
        <is>
          <t>Mar. 31, 2020</t>
        </is>
      </c>
      <c r="E1" s="2" t="inlineStr">
        <is>
          <t>Dec. 31, 2019</t>
        </is>
      </c>
      <c r="G1" s="2" t="inlineStr">
        <is>
          <t>Sep. 30, 2019</t>
        </is>
      </c>
    </row>
    <row r="2">
      <c r="A2" s="3" t="inlineStr">
        <is>
          <t>Debt Securities, Held-to-maturity, Fair Value to Amortized Cost [Abstract]</t>
        </is>
      </c>
    </row>
    <row r="3">
      <c r="A3" s="4" t="inlineStr">
        <is>
          <t>Amortized Cost</t>
        </is>
      </c>
      <c r="C3" s="6" t="n">
        <v>258452</v>
      </c>
      <c r="E3" s="6" t="n">
        <v>947142</v>
      </c>
      <c r="F3" s="4" t="inlineStr">
        <is>
          <t>[1]</t>
        </is>
      </c>
    </row>
    <row r="4">
      <c r="A4" s="4" t="inlineStr">
        <is>
          <t>Other-Than-Temporary Impairment Recognized in Accumulated Other Comprehensive Loss</t>
        </is>
      </c>
      <c r="E4" s="5" t="n">
        <v>-76035</v>
      </c>
    </row>
    <row r="5">
      <c r="A5" s="4" t="inlineStr">
        <is>
          <t>Carrying Value</t>
        </is>
      </c>
      <c r="B5" s="4" t="inlineStr">
        <is>
          <t>[2]</t>
        </is>
      </c>
      <c r="C5" s="5" t="n">
        <v>258452</v>
      </c>
      <c r="E5" s="5" t="n">
        <v>871107</v>
      </c>
      <c r="F5" s="4" t="inlineStr">
        <is>
          <t>[3]</t>
        </is>
      </c>
    </row>
    <row r="6">
      <c r="A6" s="4" t="inlineStr">
        <is>
          <t>Gross Unrecognized Holding Gains</t>
        </is>
      </c>
      <c r="E6" s="5" t="n">
        <v>168842</v>
      </c>
    </row>
    <row r="7">
      <c r="A7" s="4" t="inlineStr">
        <is>
          <t>Gross Unrecognized Holding Loss</t>
        </is>
      </c>
      <c r="E7" s="5" t="n">
        <v>-4539</v>
      </c>
    </row>
    <row r="8">
      <c r="A8" s="4" t="inlineStr">
        <is>
          <t>Fair Value</t>
        </is>
      </c>
      <c r="C8" s="5" t="n">
        <v>263485</v>
      </c>
      <c r="E8" s="5" t="n">
        <v>1035410</v>
      </c>
    </row>
    <row r="9">
      <c r="A9" s="4" t="inlineStr">
        <is>
          <t>Held-to-maturity securities - accrued interest receivable</t>
        </is>
      </c>
      <c r="C9" s="5" t="n">
        <v>528</v>
      </c>
      <c r="E9" s="5" t="n">
        <v>2000</v>
      </c>
    </row>
    <row r="10">
      <c r="A10" s="4" t="inlineStr">
        <is>
          <t>HFA securities [Member]</t>
        </is>
      </c>
    </row>
    <row r="11">
      <c r="A11" s="3" t="inlineStr">
        <is>
          <t>Debt Securities, Held-to-maturity, Fair Value to Amortized Cost [Abstract]</t>
        </is>
      </c>
    </row>
    <row r="12">
      <c r="A12" s="4" t="inlineStr">
        <is>
          <t>Amortized Cost</t>
        </is>
      </c>
      <c r="B12" s="4" t="inlineStr">
        <is>
          <t>[1]</t>
        </is>
      </c>
      <c r="E12" s="5" t="n">
        <v>87250</v>
      </c>
    </row>
    <row r="13">
      <c r="A13" s="4" t="inlineStr">
        <is>
          <t>Other-Than-Temporary Impairment Recognized in Accumulated Other Comprehensive Loss</t>
        </is>
      </c>
      <c r="E13" s="5" t="n">
        <v>0</v>
      </c>
    </row>
    <row r="14">
      <c r="A14" s="4" t="inlineStr">
        <is>
          <t>Carrying Value</t>
        </is>
      </c>
      <c r="E14" s="5" t="n">
        <v>87250</v>
      </c>
    </row>
    <row r="15">
      <c r="A15" s="4" t="inlineStr">
        <is>
          <t>Gross Unrecognized Holding Gains</t>
        </is>
      </c>
      <c r="E15" s="5" t="n">
        <v>0</v>
      </c>
    </row>
    <row r="16">
      <c r="A16" s="4" t="inlineStr">
        <is>
          <t>Gross Unrecognized Holding Loss</t>
        </is>
      </c>
      <c r="E16" s="5" t="n">
        <v>-3845</v>
      </c>
    </row>
    <row r="17">
      <c r="A17" s="4" t="inlineStr">
        <is>
          <t>Fair Value</t>
        </is>
      </c>
      <c r="E17" s="5" t="n">
        <v>83405</v>
      </c>
    </row>
    <row r="18">
      <c r="A18" s="4" t="inlineStr">
        <is>
          <t>U.S. government-guaranteed - single-family MBS [Member]</t>
        </is>
      </c>
    </row>
    <row r="19">
      <c r="A19" s="3" t="inlineStr">
        <is>
          <t>Debt Securities, Held-to-maturity, Fair Value to Amortized Cost [Abstract]</t>
        </is>
      </c>
    </row>
    <row r="20">
      <c r="A20" s="4" t="inlineStr">
        <is>
          <t>Amortized Cost</t>
        </is>
      </c>
      <c r="B20" s="4" t="inlineStr">
        <is>
          <t>[1]</t>
        </is>
      </c>
      <c r="C20" s="5" t="n">
        <v>5834</v>
      </c>
      <c r="E20" s="5" t="n">
        <v>6987</v>
      </c>
    </row>
    <row r="21">
      <c r="A21" s="4" t="inlineStr">
        <is>
          <t>Other-Than-Temporary Impairment Recognized in Accumulated Other Comprehensive Loss</t>
        </is>
      </c>
      <c r="E21" s="5" t="n">
        <v>0</v>
      </c>
    </row>
    <row r="22">
      <c r="A22" s="4" t="inlineStr">
        <is>
          <t>Carrying Value</t>
        </is>
      </c>
      <c r="E22" s="5" t="n">
        <v>6987</v>
      </c>
    </row>
    <row r="23">
      <c r="A23" s="4" t="inlineStr">
        <is>
          <t>Gross Unrecognized Holding Gains</t>
        </is>
      </c>
      <c r="C23" s="5" t="n">
        <v>112</v>
      </c>
      <c r="E23" s="5" t="n">
        <v>129</v>
      </c>
    </row>
    <row r="24">
      <c r="A24" s="4" t="inlineStr">
        <is>
          <t>Gross Unrecognized Holding Loss</t>
        </is>
      </c>
      <c r="C24" s="5" t="n">
        <v>0</v>
      </c>
      <c r="E24" s="5" t="n">
        <v>0</v>
      </c>
    </row>
    <row r="25">
      <c r="A25" s="4" t="inlineStr">
        <is>
          <t>Fair Value</t>
        </is>
      </c>
      <c r="C25" s="5" t="n">
        <v>5946</v>
      </c>
      <c r="E25" s="5" t="n">
        <v>7116</v>
      </c>
    </row>
    <row r="26">
      <c r="A26" s="4" t="inlineStr">
        <is>
          <t>Private-label [Member]</t>
        </is>
      </c>
    </row>
    <row r="27">
      <c r="A27" s="3" t="inlineStr">
        <is>
          <t>Debt Securities, Held-to-maturity, Fair Value to Amortized Cost [Abstract]</t>
        </is>
      </c>
    </row>
    <row r="28">
      <c r="A28" s="4" t="inlineStr">
        <is>
          <t>Amortized Cost</t>
        </is>
      </c>
      <c r="C28" s="5" t="n">
        <v>12200</v>
      </c>
      <c r="D28" s="6" t="n">
        <v>121000</v>
      </c>
      <c r="E28" s="5" t="n">
        <v>408640</v>
      </c>
      <c r="F28" s="4" t="inlineStr">
        <is>
          <t>[1]</t>
        </is>
      </c>
      <c r="G28" s="6" t="n">
        <v>0</v>
      </c>
    </row>
    <row r="29">
      <c r="A29" s="4" t="inlineStr">
        <is>
          <t>Other-Than-Temporary Impairment Recognized in Accumulated Other Comprehensive Loss</t>
        </is>
      </c>
      <c r="E29" s="5" t="n">
        <v>-76035</v>
      </c>
    </row>
    <row r="30">
      <c r="A30" s="4" t="inlineStr">
        <is>
          <t>Carrying Value</t>
        </is>
      </c>
      <c r="E30" s="5" t="n">
        <v>332605</v>
      </c>
    </row>
    <row r="31">
      <c r="A31" s="4" t="inlineStr">
        <is>
          <t>Gross Unrecognized Holding Gains</t>
        </is>
      </c>
      <c r="E31" s="5" t="n">
        <v>162904</v>
      </c>
    </row>
    <row r="32">
      <c r="A32" s="4" t="inlineStr">
        <is>
          <t>Gross Unrecognized Holding Loss</t>
        </is>
      </c>
      <c r="E32" s="5" t="n">
        <v>-446</v>
      </c>
    </row>
    <row r="33">
      <c r="A33" s="4" t="inlineStr">
        <is>
          <t>Fair Value</t>
        </is>
      </c>
      <c r="E33" s="5" t="n">
        <v>495063</v>
      </c>
    </row>
    <row r="34">
      <c r="A34" s="4" t="inlineStr">
        <is>
          <t>MBS [Member]</t>
        </is>
      </c>
    </row>
    <row r="35">
      <c r="A35" s="3" t="inlineStr">
        <is>
          <t>Debt Securities, Held-to-maturity, Fair Value to Amortized Cost [Abstract]</t>
        </is>
      </c>
    </row>
    <row r="36">
      <c r="A36" s="4" t="inlineStr">
        <is>
          <t>Amortized Cost</t>
        </is>
      </c>
      <c r="B36" s="4" t="inlineStr">
        <is>
          <t>[1],[4]</t>
        </is>
      </c>
      <c r="C36" s="5" t="n">
        <v>258452</v>
      </c>
      <c r="E36" s="5" t="n">
        <v>859892</v>
      </c>
    </row>
    <row r="37">
      <c r="A37" s="4" t="inlineStr">
        <is>
          <t>Other-Than-Temporary Impairment Recognized in Accumulated Other Comprehensive Loss</t>
        </is>
      </c>
      <c r="E37" s="5" t="n">
        <v>-76035</v>
      </c>
    </row>
    <row r="38">
      <c r="A38" s="4" t="inlineStr">
        <is>
          <t>Carrying Value</t>
        </is>
      </c>
      <c r="B38" s="4" t="inlineStr">
        <is>
          <t>[3],[4]</t>
        </is>
      </c>
      <c r="E38" s="5" t="n">
        <v>783857</v>
      </c>
    </row>
    <row r="39">
      <c r="A39" s="4" t="inlineStr">
        <is>
          <t>Gross Unrecognized Holding Gains</t>
        </is>
      </c>
      <c r="C39" s="5" t="n">
        <v>5172</v>
      </c>
      <c r="E39" s="5" t="n">
        <v>168842</v>
      </c>
    </row>
    <row r="40">
      <c r="A40" s="4" t="inlineStr">
        <is>
          <t>Gross Unrecognized Holding Loss</t>
        </is>
      </c>
      <c r="C40" s="5" t="n">
        <v>-139</v>
      </c>
      <c r="E40" s="5" t="n">
        <v>-694</v>
      </c>
    </row>
    <row r="41">
      <c r="A41" s="4" t="inlineStr">
        <is>
          <t>Fair Value</t>
        </is>
      </c>
      <c r="B41" s="4" t="inlineStr">
        <is>
          <t>[4]</t>
        </is>
      </c>
      <c r="C41" s="5" t="n">
        <v>263485</v>
      </c>
      <c r="E41" s="5" t="n">
        <v>952005</v>
      </c>
    </row>
    <row r="42">
      <c r="A42" s="4" t="inlineStr">
        <is>
          <t>GSE - single-family [Member] | Government Sponsored Enterprises [Member]</t>
        </is>
      </c>
    </row>
    <row r="43">
      <c r="A43" s="3" t="inlineStr">
        <is>
          <t>Debt Securities, Held-to-maturity, Fair Value to Amortized Cost [Abstract]</t>
        </is>
      </c>
    </row>
    <row r="44">
      <c r="A44" s="4" t="inlineStr">
        <is>
          <t>Amortized Cost</t>
        </is>
      </c>
      <c r="B44" s="4" t="inlineStr">
        <is>
          <t>[1]</t>
        </is>
      </c>
      <c r="C44" s="5" t="n">
        <v>221637</v>
      </c>
      <c r="E44" s="5" t="n">
        <v>303604</v>
      </c>
    </row>
    <row r="45">
      <c r="A45" s="4" t="inlineStr">
        <is>
          <t>Other-Than-Temporary Impairment Recognized in Accumulated Other Comprehensive Loss</t>
        </is>
      </c>
      <c r="E45" s="5" t="n">
        <v>0</v>
      </c>
    </row>
    <row r="46">
      <c r="A46" s="4" t="inlineStr">
        <is>
          <t>Carrying Value</t>
        </is>
      </c>
      <c r="E46" s="5" t="n">
        <v>303604</v>
      </c>
    </row>
    <row r="47">
      <c r="A47" s="4" t="inlineStr">
        <is>
          <t>Gross Unrecognized Holding Gains</t>
        </is>
      </c>
      <c r="C47" s="5" t="n">
        <v>5004</v>
      </c>
      <c r="E47" s="5" t="n">
        <v>5197</v>
      </c>
    </row>
    <row r="48">
      <c r="A48" s="4" t="inlineStr">
        <is>
          <t>Gross Unrecognized Holding Loss</t>
        </is>
      </c>
      <c r="C48" s="5" t="n">
        <v>-139</v>
      </c>
      <c r="E48" s="5" t="n">
        <v>-246</v>
      </c>
    </row>
    <row r="49">
      <c r="A49" s="4" t="inlineStr">
        <is>
          <t>Fair Value</t>
        </is>
      </c>
      <c r="C49" s="5" t="n">
        <v>226502</v>
      </c>
      <c r="E49" s="5" t="n">
        <v>308555</v>
      </c>
    </row>
    <row r="50">
      <c r="A50" s="4" t="inlineStr">
        <is>
          <t>GSE - multifamily [Member] | Government Sponsored Enterprises [Member]</t>
        </is>
      </c>
    </row>
    <row r="51">
      <c r="A51" s="3" t="inlineStr">
        <is>
          <t>Debt Securities, Held-to-maturity, Fair Value to Amortized Cost [Abstract]</t>
        </is>
      </c>
    </row>
    <row r="52">
      <c r="A52" s="4" t="inlineStr">
        <is>
          <t>Amortized Cost</t>
        </is>
      </c>
      <c r="B52" s="4" t="inlineStr">
        <is>
          <t>[1]</t>
        </is>
      </c>
      <c r="C52" s="5" t="n">
        <v>30981</v>
      </c>
      <c r="E52" s="5" t="n">
        <v>140661</v>
      </c>
    </row>
    <row r="53">
      <c r="A53" s="4" t="inlineStr">
        <is>
          <t>Other-Than-Temporary Impairment Recognized in Accumulated Other Comprehensive Loss</t>
        </is>
      </c>
      <c r="E53" s="5" t="n">
        <v>0</v>
      </c>
    </row>
    <row r="54">
      <c r="A54" s="4" t="inlineStr">
        <is>
          <t>Carrying Value</t>
        </is>
      </c>
      <c r="E54" s="5" t="n">
        <v>140661</v>
      </c>
    </row>
    <row r="55">
      <c r="A55" s="4" t="inlineStr">
        <is>
          <t>Gross Unrecognized Holding Gains</t>
        </is>
      </c>
      <c r="C55" s="5" t="n">
        <v>56</v>
      </c>
      <c r="E55" s="5" t="n">
        <v>612</v>
      </c>
    </row>
    <row r="56">
      <c r="A56" s="4" t="inlineStr">
        <is>
          <t>Gross Unrecognized Holding Loss</t>
        </is>
      </c>
      <c r="C56" s="5" t="n">
        <v>0</v>
      </c>
      <c r="E56" s="5" t="n">
        <v>-2</v>
      </c>
    </row>
    <row r="57">
      <c r="A57" s="4" t="inlineStr">
        <is>
          <t>Fair Value</t>
        </is>
      </c>
      <c r="C57" s="6" t="n">
        <v>31037</v>
      </c>
      <c r="E57" s="6" t="n">
        <v>141271</v>
      </c>
    </row>
    <row r="58"/>
    <row r="59">
      <c r="A59" s="4" t="inlineStr">
        <is>
          <t>[1]</t>
        </is>
      </c>
      <c r="B59" s="4" t="inlineStr">
        <is>
          <t>Amortized cost of held-to-maturity securities includes adjustments made to the cost basis of an investment for accretion, amortization, and collection of cash. Amortized cost excludes accrued interest receivable of $528 thousand and $2.0 million at September 30, 2020, and December 31, 2019, respectively.</t>
        </is>
      </c>
    </row>
    <row r="60">
      <c r="A60" s="4" t="inlineStr">
        <is>
          <t>[2]</t>
        </is>
      </c>
      <c r="B60" s="4" t="inlineStr">
        <is>
          <t>Fair values of held-to-maturity securities were $263,485 and $1,035,410 at September 30, 2020, and December 31, 2019, respectively.</t>
        </is>
      </c>
    </row>
    <row r="61">
      <c r="A61" s="4" t="inlineStr">
        <is>
          <t>[3]</t>
        </is>
      </c>
      <c r="B61" s="4" t="inlineStr">
        <is>
          <t>Carrying value of held-to-maturity securities represents the sum of amortized cost and the amount of noncredit-related other-than-temporary impairment recognized in accumulated other comprehensive loss.</t>
        </is>
      </c>
    </row>
    <row r="62">
      <c r="A62" s="4" t="inlineStr">
        <is>
          <t>[4]</t>
        </is>
      </c>
      <c r="B62" s="4" t="inlineStr">
        <is>
          <t>MBS are not presented by contractual maturity because their expected maturities will likely differ from contractual maturities because borrowers of the underlying loans may have the right to call or prepay their obligations with or without call or prepayment fees.</t>
        </is>
      </c>
    </row>
  </sheetData>
  <mergeCells count="7">
    <mergeCell ref="A1:B1"/>
    <mergeCell ref="E1:F1"/>
    <mergeCell ref="A58:F58"/>
    <mergeCell ref="B59:F59"/>
    <mergeCell ref="B60:F60"/>
    <mergeCell ref="B61:F61"/>
    <mergeCell ref="B62:F6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Investments Held-to-Maturity Securities by Contractual Maturity (Details) - USD ($) $ in Thousands</t>
        </is>
      </c>
      <c r="C1" s="2" t="inlineStr">
        <is>
          <t>Sep. 30, 2020</t>
        </is>
      </c>
      <c r="D1" s="2" t="inlineStr">
        <is>
          <t>Dec. 31, 2019</t>
        </is>
      </c>
    </row>
    <row r="2">
      <c r="A2" s="3" t="inlineStr">
        <is>
          <t>Debt Securities, Held-to-maturity, Maturity [Abstract]</t>
        </is>
      </c>
    </row>
    <row r="3">
      <c r="A3" s="4" t="inlineStr">
        <is>
          <t>Amortized Cost</t>
        </is>
      </c>
      <c r="C3" s="6" t="n">
        <v>258452</v>
      </c>
      <c r="D3" s="6" t="n">
        <v>947142</v>
      </c>
      <c r="E3" s="4" t="inlineStr">
        <is>
          <t>[1]</t>
        </is>
      </c>
    </row>
    <row r="4">
      <c r="A4" s="4" t="inlineStr">
        <is>
          <t>Carrying Value</t>
        </is>
      </c>
      <c r="B4" s="4" t="inlineStr">
        <is>
          <t>[2]</t>
        </is>
      </c>
      <c r="C4" s="5" t="n">
        <v>258452</v>
      </c>
      <c r="D4" s="5" t="n">
        <v>871107</v>
      </c>
      <c r="E4" s="4" t="inlineStr">
        <is>
          <t>[3]</t>
        </is>
      </c>
    </row>
    <row r="5">
      <c r="A5" s="4" t="inlineStr">
        <is>
          <t>Fair Value</t>
        </is>
      </c>
      <c r="C5" s="5" t="n">
        <v>263485</v>
      </c>
      <c r="D5" s="5" t="n">
        <v>1035410</v>
      </c>
    </row>
    <row r="6">
      <c r="A6" s="4" t="inlineStr">
        <is>
          <t>Other Than MBS [Member]</t>
        </is>
      </c>
    </row>
    <row r="7">
      <c r="A7" s="3" t="inlineStr">
        <is>
          <t>Debt Securities, Held-to-maturity, Maturity [Abstract]</t>
        </is>
      </c>
    </row>
    <row r="8">
      <c r="A8" s="4" t="inlineStr">
        <is>
          <t>Due in one year or less - Amortized Cost</t>
        </is>
      </c>
      <c r="C8" s="5" t="n">
        <v>0</v>
      </c>
      <c r="D8" s="5" t="n">
        <v>3090</v>
      </c>
    </row>
    <row r="9">
      <c r="A9" s="4" t="inlineStr">
        <is>
          <t>Due in one year or less - Carrying Value</t>
        </is>
      </c>
      <c r="B9" s="4" t="inlineStr">
        <is>
          <t>[3]</t>
        </is>
      </c>
      <c r="D9" s="5" t="n">
        <v>3090</v>
      </c>
    </row>
    <row r="10">
      <c r="A10" s="4" t="inlineStr">
        <is>
          <t>Due in one year or less - Fair Value</t>
        </is>
      </c>
      <c r="C10" s="5" t="n">
        <v>0</v>
      </c>
      <c r="D10" s="5" t="n">
        <v>3089</v>
      </c>
    </row>
    <row r="11">
      <c r="A11" s="4" t="inlineStr">
        <is>
          <t>Due after one year through five years - Amortized Cost</t>
        </is>
      </c>
      <c r="C11" s="5" t="n">
        <v>0</v>
      </c>
      <c r="D11" s="5" t="n">
        <v>0</v>
      </c>
    </row>
    <row r="12">
      <c r="A12" s="4" t="inlineStr">
        <is>
          <t>Due after one year through five years - Carrying Value</t>
        </is>
      </c>
      <c r="B12" s="4" t="inlineStr">
        <is>
          <t>[3]</t>
        </is>
      </c>
      <c r="D12" s="5" t="n">
        <v>0</v>
      </c>
    </row>
    <row r="13">
      <c r="A13" s="4" t="inlineStr">
        <is>
          <t>Due after one year through five years - Fair Value</t>
        </is>
      </c>
      <c r="C13" s="5" t="n">
        <v>0</v>
      </c>
      <c r="D13" s="5" t="n">
        <v>0</v>
      </c>
    </row>
    <row r="14">
      <c r="A14" s="4" t="inlineStr">
        <is>
          <t>Due after five years through 10 years - Amortized Cost</t>
        </is>
      </c>
      <c r="C14" s="5" t="n">
        <v>0</v>
      </c>
      <c r="D14" s="5" t="n">
        <v>15405</v>
      </c>
    </row>
    <row r="15">
      <c r="A15" s="4" t="inlineStr">
        <is>
          <t>Due after five years through 10 years - Carrying Value</t>
        </is>
      </c>
      <c r="B15" s="4" t="inlineStr">
        <is>
          <t>[3]</t>
        </is>
      </c>
      <c r="D15" s="5" t="n">
        <v>15405</v>
      </c>
    </row>
    <row r="16">
      <c r="A16" s="4" t="inlineStr">
        <is>
          <t>Due after five years through 10 years - Fair Value</t>
        </is>
      </c>
      <c r="C16" s="5" t="n">
        <v>0</v>
      </c>
      <c r="D16" s="5" t="n">
        <v>15270</v>
      </c>
    </row>
    <row r="17">
      <c r="A17" s="4" t="inlineStr">
        <is>
          <t>Due after 10 years - Amortized Cost</t>
        </is>
      </c>
      <c r="C17" s="5" t="n">
        <v>0</v>
      </c>
      <c r="D17" s="5" t="n">
        <v>68755</v>
      </c>
    </row>
    <row r="18">
      <c r="A18" s="4" t="inlineStr">
        <is>
          <t>Due after 10 years - Carrying Value</t>
        </is>
      </c>
      <c r="B18" s="4" t="inlineStr">
        <is>
          <t>[3]</t>
        </is>
      </c>
      <c r="D18" s="5" t="n">
        <v>68755</v>
      </c>
    </row>
    <row r="19">
      <c r="A19" s="4" t="inlineStr">
        <is>
          <t>Due after 10 years - Fair Value</t>
        </is>
      </c>
      <c r="C19" s="5" t="n">
        <v>0</v>
      </c>
      <c r="D19" s="5" t="n">
        <v>65046</v>
      </c>
    </row>
    <row r="20">
      <c r="A20" s="4" t="inlineStr">
        <is>
          <t>Amortized Cost</t>
        </is>
      </c>
      <c r="C20" s="5" t="n">
        <v>0</v>
      </c>
      <c r="D20" s="5" t="n">
        <v>87250</v>
      </c>
    </row>
    <row r="21">
      <c r="A21" s="4" t="inlineStr">
        <is>
          <t>Carrying Value</t>
        </is>
      </c>
      <c r="B21" s="4" t="inlineStr">
        <is>
          <t>[3]</t>
        </is>
      </c>
      <c r="D21" s="5" t="n">
        <v>87250</v>
      </c>
    </row>
    <row r="22">
      <c r="A22" s="4" t="inlineStr">
        <is>
          <t>Fair Value</t>
        </is>
      </c>
      <c r="C22" s="5" t="n">
        <v>0</v>
      </c>
      <c r="D22" s="5" t="n">
        <v>83405</v>
      </c>
    </row>
    <row r="23">
      <c r="A23" s="4" t="inlineStr">
        <is>
          <t>MBS [Member]</t>
        </is>
      </c>
    </row>
    <row r="24">
      <c r="A24" s="3" t="inlineStr">
        <is>
          <t>Debt Securities, Held-to-maturity, Maturity [Abstract]</t>
        </is>
      </c>
    </row>
    <row r="25">
      <c r="A25" s="4" t="inlineStr">
        <is>
          <t>Amortized Cost</t>
        </is>
      </c>
      <c r="B25" s="4" t="inlineStr">
        <is>
          <t>[1],[4]</t>
        </is>
      </c>
      <c r="C25" s="5" t="n">
        <v>258452</v>
      </c>
      <c r="D25" s="5" t="n">
        <v>859892</v>
      </c>
    </row>
    <row r="26">
      <c r="A26" s="4" t="inlineStr">
        <is>
          <t>Carrying Value</t>
        </is>
      </c>
      <c r="B26" s="4" t="inlineStr">
        <is>
          <t>[3],[4]</t>
        </is>
      </c>
      <c r="D26" s="5" t="n">
        <v>783857</v>
      </c>
    </row>
    <row r="27">
      <c r="A27" s="4" t="inlineStr">
        <is>
          <t>Fair Value</t>
        </is>
      </c>
      <c r="B27" s="4" t="inlineStr">
        <is>
          <t>[4]</t>
        </is>
      </c>
      <c r="C27" s="6" t="n">
        <v>263485</v>
      </c>
      <c r="D27" s="6" t="n">
        <v>952005</v>
      </c>
    </row>
    <row r="28"/>
    <row r="29">
      <c r="A29" s="4" t="inlineStr">
        <is>
          <t>[1]</t>
        </is>
      </c>
      <c r="B29" s="4" t="inlineStr">
        <is>
          <t>Amortized cost of held-to-maturity securities includes adjustments made to the cost basis of an investment for accretion, amortization, and collection of cash. Amortized cost excludes accrued interest receivable of $528 thousand and $2.0 million at September 30, 2020, and December 31, 2019, respectively.</t>
        </is>
      </c>
    </row>
    <row r="30">
      <c r="A30" s="4" t="inlineStr">
        <is>
          <t>[2]</t>
        </is>
      </c>
      <c r="B30" s="4" t="inlineStr">
        <is>
          <t>Fair values of held-to-maturity securities were $263,485 and $1,035,410 at September 30, 2020, and December 31, 2019, respectively.</t>
        </is>
      </c>
    </row>
    <row r="31">
      <c r="A31" s="4" t="inlineStr">
        <is>
          <t>[3]</t>
        </is>
      </c>
      <c r="B31" s="4" t="inlineStr">
        <is>
          <t>Carrying value of held-to-maturity securities represents the sum of amortized cost and the amount of noncredit-related other-than-temporary impairment recognized in accumulated other comprehensive loss.</t>
        </is>
      </c>
    </row>
    <row r="32">
      <c r="A32" s="4" t="inlineStr">
        <is>
          <t>[4]</t>
        </is>
      </c>
      <c r="B32" s="4" t="inlineStr">
        <is>
          <t>MBS are not presented by contractual maturity because their expected maturities will likely differ from contractual maturities because borrowers of the underlying loans may have the right to call or prepay their obligations with or without call or prepayment fees.</t>
        </is>
      </c>
    </row>
  </sheetData>
  <mergeCells count="7">
    <mergeCell ref="A1:B1"/>
    <mergeCell ref="D1:E1"/>
    <mergeCell ref="A28:D28"/>
    <mergeCell ref="B29:D29"/>
    <mergeCell ref="B30:D30"/>
    <mergeCell ref="B31:D31"/>
    <mergeCell ref="B32:D3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3" customWidth="1" min="8" max="8"/>
    <col width="14" customWidth="1" min="9" max="9"/>
  </cols>
  <sheetData>
    <row r="1">
      <c r="A1" s="1" t="inlineStr">
        <is>
          <t>Transfer of Held-to-Maturity Securities to Available-for-Sale Securities (Details) - USD ($) $ in Thousands</t>
        </is>
      </c>
      <c r="C1" s="2" t="inlineStr">
        <is>
          <t>Jul. 21, 2020</t>
        </is>
      </c>
      <c r="D1" s="2" t="inlineStr">
        <is>
          <t>Sep. 30, 2020</t>
        </is>
      </c>
      <c r="E1" s="2" t="inlineStr">
        <is>
          <t>Jun. 30, 2020</t>
        </is>
      </c>
      <c r="F1" s="2" t="inlineStr">
        <is>
          <t>Mar. 31, 2020</t>
        </is>
      </c>
      <c r="G1" s="2" t="inlineStr">
        <is>
          <t>Dec. 31, 2019</t>
        </is>
      </c>
      <c r="I1" s="2" t="inlineStr">
        <is>
          <t>Sep. 30, 2019</t>
        </is>
      </c>
    </row>
    <row r="2">
      <c r="A2" s="3" t="inlineStr">
        <is>
          <t>Marketable Securities [Line Items]</t>
        </is>
      </c>
    </row>
    <row r="3">
      <c r="A3" s="4" t="inlineStr">
        <is>
          <t>Amortized Cost</t>
        </is>
      </c>
      <c r="D3" s="6" t="n">
        <v>258452</v>
      </c>
      <c r="G3" s="6" t="n">
        <v>947142</v>
      </c>
      <c r="H3" s="4" t="inlineStr">
        <is>
          <t>[1]</t>
        </is>
      </c>
    </row>
    <row r="4">
      <c r="A4" s="4" t="inlineStr">
        <is>
          <t>Allowance for Credit Loss</t>
        </is>
      </c>
      <c r="D4" s="5" t="n">
        <v>0</v>
      </c>
      <c r="E4" s="6" t="n">
        <v>-5566</v>
      </c>
      <c r="G4" s="5" t="n">
        <v>0</v>
      </c>
    </row>
    <row r="5">
      <c r="A5" s="4" t="inlineStr">
        <is>
          <t>Other-Than-Temporary Impairment Recognized in Accumulated Other Comprehensive Loss</t>
        </is>
      </c>
      <c r="G5" s="5" t="n">
        <v>76035</v>
      </c>
    </row>
    <row r="6">
      <c r="A6" s="4" t="inlineStr">
        <is>
          <t>Held-to-maturity carrying value</t>
        </is>
      </c>
      <c r="B6" s="4" t="inlineStr">
        <is>
          <t>[2]</t>
        </is>
      </c>
      <c r="D6" s="5" t="n">
        <v>258452</v>
      </c>
      <c r="G6" s="5" t="n">
        <v>871107</v>
      </c>
      <c r="H6" s="4" t="inlineStr">
        <is>
          <t>[3]</t>
        </is>
      </c>
    </row>
    <row r="7">
      <c r="A7" s="4" t="inlineStr">
        <is>
          <t>Gross Unrecognized Holding Gains</t>
        </is>
      </c>
      <c r="G7" s="5" t="n">
        <v>168842</v>
      </c>
    </row>
    <row r="8">
      <c r="A8" s="4" t="inlineStr">
        <is>
          <t>Gross Unrecognized Holding Losses</t>
        </is>
      </c>
      <c r="G8" s="5" t="n">
        <v>4539</v>
      </c>
    </row>
    <row r="9">
      <c r="A9" s="4" t="inlineStr">
        <is>
          <t>Accounting Standards Update 2020-04 [Member]</t>
        </is>
      </c>
    </row>
    <row r="10">
      <c r="A10" s="3" t="inlineStr">
        <is>
          <t>Marketable Securities [Line Items]</t>
        </is>
      </c>
    </row>
    <row r="11">
      <c r="A11" s="4" t="inlineStr">
        <is>
          <t>Amortized Cost Of Held-to-maturity Securities Transferred To Available For Sale Securities</t>
        </is>
      </c>
      <c r="C11" s="6" t="n">
        <v>254217</v>
      </c>
    </row>
    <row r="12">
      <c r="A12" s="4" t="inlineStr">
        <is>
          <t>Allowance for Credit Loss</t>
        </is>
      </c>
      <c r="C12" s="5" t="n">
        <v>-634</v>
      </c>
    </row>
    <row r="13">
      <c r="A13" s="4" t="inlineStr">
        <is>
          <t>Other-Than-Temporary Impairment Recognized in Accumulated Other Comprehensive Loss</t>
        </is>
      </c>
      <c r="C13" s="5" t="n">
        <v>31502</v>
      </c>
    </row>
    <row r="14">
      <c r="A14" s="4" t="inlineStr">
        <is>
          <t>Held-to-maturity carrying value</t>
        </is>
      </c>
      <c r="C14" s="5" t="n">
        <v>222081</v>
      </c>
    </row>
    <row r="15">
      <c r="A15" s="4" t="inlineStr">
        <is>
          <t>Gross Unrecognized Holding Gains</t>
        </is>
      </c>
      <c r="C15" s="5" t="n">
        <v>54042</v>
      </c>
    </row>
    <row r="16">
      <c r="A16" s="4" t="inlineStr">
        <is>
          <t>Gross Unrecognized Holding Losses</t>
        </is>
      </c>
      <c r="C16" s="5" t="n">
        <v>6478</v>
      </c>
    </row>
    <row r="17">
      <c r="A17" s="4" t="inlineStr">
        <is>
          <t>Fair Value</t>
        </is>
      </c>
      <c r="C17" s="5" t="n">
        <v>269645</v>
      </c>
    </row>
    <row r="18">
      <c r="A18" s="4" t="inlineStr">
        <is>
          <t>HFA securities [Member]</t>
        </is>
      </c>
    </row>
    <row r="19">
      <c r="A19" s="3" t="inlineStr">
        <is>
          <t>Marketable Securities [Line Items]</t>
        </is>
      </c>
    </row>
    <row r="20">
      <c r="A20" s="4" t="inlineStr">
        <is>
          <t>Amortized Cost</t>
        </is>
      </c>
      <c r="B20" s="4" t="inlineStr">
        <is>
          <t>[1]</t>
        </is>
      </c>
      <c r="G20" s="5" t="n">
        <v>87250</v>
      </c>
    </row>
    <row r="21">
      <c r="A21" s="4" t="inlineStr">
        <is>
          <t>Other-Than-Temporary Impairment Recognized in Accumulated Other Comprehensive Loss</t>
        </is>
      </c>
      <c r="G21" s="5" t="n">
        <v>0</v>
      </c>
    </row>
    <row r="22">
      <c r="A22" s="4" t="inlineStr">
        <is>
          <t>Held-to-maturity carrying value</t>
        </is>
      </c>
      <c r="G22" s="5" t="n">
        <v>87250</v>
      </c>
    </row>
    <row r="23">
      <c r="A23" s="4" t="inlineStr">
        <is>
          <t>Gross Unrecognized Holding Gains</t>
        </is>
      </c>
      <c r="G23" s="5" t="n">
        <v>0</v>
      </c>
    </row>
    <row r="24">
      <c r="A24" s="4" t="inlineStr">
        <is>
          <t>Gross Unrecognized Holding Losses</t>
        </is>
      </c>
      <c r="G24" s="5" t="n">
        <v>3845</v>
      </c>
    </row>
    <row r="25">
      <c r="A25" s="4" t="inlineStr">
        <is>
          <t>HFA securities [Member] | Accounting Standards Update 2020-04 [Member]</t>
        </is>
      </c>
    </row>
    <row r="26">
      <c r="A26" s="3" t="inlineStr">
        <is>
          <t>Marketable Securities [Line Items]</t>
        </is>
      </c>
    </row>
    <row r="27">
      <c r="A27" s="4" t="inlineStr">
        <is>
          <t>Amortized Cost Of Held-to-maturity Securities Transferred To Available For Sale Securities</t>
        </is>
      </c>
      <c r="C27" s="5" t="n">
        <v>77470</v>
      </c>
    </row>
    <row r="28">
      <c r="A28" s="4" t="inlineStr">
        <is>
          <t>Allowance for Credit Loss</t>
        </is>
      </c>
      <c r="C28" s="5" t="n">
        <v>0</v>
      </c>
    </row>
    <row r="29">
      <c r="A29" s="4" t="inlineStr">
        <is>
          <t>Other-Than-Temporary Impairment Recognized in Accumulated Other Comprehensive Loss</t>
        </is>
      </c>
      <c r="C29" s="5" t="n">
        <v>0</v>
      </c>
    </row>
    <row r="30">
      <c r="A30" s="4" t="inlineStr">
        <is>
          <t>Held-to-maturity carrying value</t>
        </is>
      </c>
      <c r="C30" s="5" t="n">
        <v>77470</v>
      </c>
    </row>
    <row r="31">
      <c r="A31" s="4" t="inlineStr">
        <is>
          <t>Gross Unrecognized Holding Gains</t>
        </is>
      </c>
      <c r="C31" s="5" t="n">
        <v>0</v>
      </c>
    </row>
    <row r="32">
      <c r="A32" s="4" t="inlineStr">
        <is>
          <t>Gross Unrecognized Holding Losses</t>
        </is>
      </c>
      <c r="C32" s="5" t="n">
        <v>6230</v>
      </c>
    </row>
    <row r="33">
      <c r="A33" s="4" t="inlineStr">
        <is>
          <t>Fair Value</t>
        </is>
      </c>
      <c r="C33" s="5" t="n">
        <v>71240</v>
      </c>
    </row>
    <row r="34">
      <c r="A34" s="4" t="inlineStr">
        <is>
          <t>Government Sponsored Enterprises [Member] | MBS GSE - single-family [Member]</t>
        </is>
      </c>
    </row>
    <row r="35">
      <c r="A35" s="3" t="inlineStr">
        <is>
          <t>Marketable Securities [Line Items]</t>
        </is>
      </c>
    </row>
    <row r="36">
      <c r="A36" s="4" t="inlineStr">
        <is>
          <t>Amortized Cost</t>
        </is>
      </c>
      <c r="B36" s="4" t="inlineStr">
        <is>
          <t>[1]</t>
        </is>
      </c>
      <c r="D36" s="5" t="n">
        <v>221637</v>
      </c>
      <c r="G36" s="5" t="n">
        <v>303604</v>
      </c>
    </row>
    <row r="37">
      <c r="A37" s="4" t="inlineStr">
        <is>
          <t>Other-Than-Temporary Impairment Recognized in Accumulated Other Comprehensive Loss</t>
        </is>
      </c>
      <c r="G37" s="5" t="n">
        <v>0</v>
      </c>
    </row>
    <row r="38">
      <c r="A38" s="4" t="inlineStr">
        <is>
          <t>Held-to-maturity carrying value</t>
        </is>
      </c>
      <c r="G38" s="5" t="n">
        <v>303604</v>
      </c>
    </row>
    <row r="39">
      <c r="A39" s="4" t="inlineStr">
        <is>
          <t>Gross Unrecognized Holding Gains</t>
        </is>
      </c>
      <c r="D39" s="5" t="n">
        <v>5004</v>
      </c>
      <c r="G39" s="5" t="n">
        <v>5197</v>
      </c>
    </row>
    <row r="40">
      <c r="A40" s="4" t="inlineStr">
        <is>
          <t>Gross Unrecognized Holding Losses</t>
        </is>
      </c>
      <c r="D40" s="5" t="n">
        <v>139</v>
      </c>
      <c r="G40" s="5" t="n">
        <v>246</v>
      </c>
    </row>
    <row r="41">
      <c r="A41" s="4" t="inlineStr">
        <is>
          <t>Government Sponsored Enterprises [Member] | MBS GSE - single-family [Member] | Accounting Standards Update 2020-04 [Member]</t>
        </is>
      </c>
    </row>
    <row r="42">
      <c r="A42" s="3" t="inlineStr">
        <is>
          <t>Marketable Securities [Line Items]</t>
        </is>
      </c>
    </row>
    <row r="43">
      <c r="A43" s="4" t="inlineStr">
        <is>
          <t>Amortized Cost Of Held-to-maturity Securities Transferred To Available For Sale Securities</t>
        </is>
      </c>
      <c r="C43" s="5" t="n">
        <v>17802</v>
      </c>
    </row>
    <row r="44">
      <c r="A44" s="4" t="inlineStr">
        <is>
          <t>Allowance for Credit Loss</t>
        </is>
      </c>
      <c r="C44" s="5" t="n">
        <v>0</v>
      </c>
    </row>
    <row r="45">
      <c r="A45" s="4" t="inlineStr">
        <is>
          <t>Other-Than-Temporary Impairment Recognized in Accumulated Other Comprehensive Loss</t>
        </is>
      </c>
      <c r="C45" s="5" t="n">
        <v>0</v>
      </c>
    </row>
    <row r="46">
      <c r="A46" s="4" t="inlineStr">
        <is>
          <t>Held-to-maturity carrying value</t>
        </is>
      </c>
      <c r="C46" s="5" t="n">
        <v>17802</v>
      </c>
    </row>
    <row r="47">
      <c r="A47" s="4" t="inlineStr">
        <is>
          <t>Gross Unrecognized Holding Gains</t>
        </is>
      </c>
      <c r="C47" s="5" t="n">
        <v>89</v>
      </c>
    </row>
    <row r="48">
      <c r="A48" s="4" t="inlineStr">
        <is>
          <t>Gross Unrecognized Holding Losses</t>
        </is>
      </c>
      <c r="C48" s="5" t="n">
        <v>0</v>
      </c>
    </row>
    <row r="49">
      <c r="A49" s="4" t="inlineStr">
        <is>
          <t>Fair Value</t>
        </is>
      </c>
      <c r="C49" s="5" t="n">
        <v>17891</v>
      </c>
    </row>
    <row r="50">
      <c r="A50" s="4" t="inlineStr">
        <is>
          <t>MBS - Private-label [Member]</t>
        </is>
      </c>
    </row>
    <row r="51">
      <c r="A51" s="3" t="inlineStr">
        <is>
          <t>Marketable Securities [Line Items]</t>
        </is>
      </c>
    </row>
    <row r="52">
      <c r="A52" s="4" t="inlineStr">
        <is>
          <t>Amortized Cost</t>
        </is>
      </c>
      <c r="D52" s="5" t="n">
        <v>12200</v>
      </c>
      <c r="F52" s="6" t="n">
        <v>121000</v>
      </c>
      <c r="G52" s="5" t="n">
        <v>408640</v>
      </c>
      <c r="H52" s="4" t="inlineStr">
        <is>
          <t>[1]</t>
        </is>
      </c>
      <c r="I52" s="6" t="n">
        <v>0</v>
      </c>
    </row>
    <row r="53">
      <c r="A53" s="4" t="inlineStr">
        <is>
          <t>Other-Than-Temporary Impairment Recognized in Accumulated Other Comprehensive Loss</t>
        </is>
      </c>
      <c r="G53" s="5" t="n">
        <v>76035</v>
      </c>
    </row>
    <row r="54">
      <c r="A54" s="4" t="inlineStr">
        <is>
          <t>Held-to-maturity carrying value</t>
        </is>
      </c>
      <c r="G54" s="5" t="n">
        <v>332605</v>
      </c>
    </row>
    <row r="55">
      <c r="A55" s="4" t="inlineStr">
        <is>
          <t>Gross Unrecognized Holding Gains</t>
        </is>
      </c>
      <c r="G55" s="5" t="n">
        <v>162904</v>
      </c>
    </row>
    <row r="56">
      <c r="A56" s="4" t="inlineStr">
        <is>
          <t>Gross Unrecognized Holding Losses</t>
        </is>
      </c>
      <c r="G56" s="6" t="n">
        <v>446</v>
      </c>
    </row>
    <row r="57">
      <c r="A57" s="4" t="inlineStr">
        <is>
          <t>MBS - Private-label [Member] | Accounting Standards Update 2020-04 [Member]</t>
        </is>
      </c>
    </row>
    <row r="58">
      <c r="A58" s="3" t="inlineStr">
        <is>
          <t>Marketable Securities [Line Items]</t>
        </is>
      </c>
    </row>
    <row r="59">
      <c r="A59" s="4" t="inlineStr">
        <is>
          <t>Amortized Cost</t>
        </is>
      </c>
      <c r="D59" s="6" t="n">
        <v>82200</v>
      </c>
    </row>
    <row r="60">
      <c r="A60" s="4" t="inlineStr">
        <is>
          <t>Amortized Cost Of Held-to-maturity Securities Transferred To Available For Sale Securities</t>
        </is>
      </c>
      <c r="C60" s="5" t="n">
        <v>158945</v>
      </c>
    </row>
    <row r="61">
      <c r="A61" s="4" t="inlineStr">
        <is>
          <t>Allowance for Credit Loss</t>
        </is>
      </c>
      <c r="C61" s="5" t="n">
        <v>-634</v>
      </c>
    </row>
    <row r="62">
      <c r="A62" s="4" t="inlineStr">
        <is>
          <t>Other-Than-Temporary Impairment Recognized in Accumulated Other Comprehensive Loss</t>
        </is>
      </c>
      <c r="C62" s="5" t="n">
        <v>31502</v>
      </c>
    </row>
    <row r="63">
      <c r="A63" s="4" t="inlineStr">
        <is>
          <t>Held-to-maturity carrying value</t>
        </is>
      </c>
      <c r="C63" s="5" t="n">
        <v>126809</v>
      </c>
    </row>
    <row r="64">
      <c r="A64" s="4" t="inlineStr">
        <is>
          <t>Gross Unrecognized Holding Gains</t>
        </is>
      </c>
      <c r="C64" s="5" t="n">
        <v>53953</v>
      </c>
    </row>
    <row r="65">
      <c r="A65" s="4" t="inlineStr">
        <is>
          <t>Gross Unrecognized Holding Losses</t>
        </is>
      </c>
      <c r="C65" s="5" t="n">
        <v>248</v>
      </c>
    </row>
    <row r="66">
      <c r="A66" s="4" t="inlineStr">
        <is>
          <t>Fair Value</t>
        </is>
      </c>
      <c r="C66" s="6" t="n">
        <v>180514</v>
      </c>
    </row>
    <row r="67"/>
    <row r="68">
      <c r="A68" s="4" t="inlineStr">
        <is>
          <t>[1]</t>
        </is>
      </c>
      <c r="B68" s="4" t="inlineStr">
        <is>
          <t>Amortized cost of held-to-maturity securities includes adjustments made to the cost basis of an investment for accretion, amortization, and collection of cash. Amortized cost excludes accrued interest receivable of $528 thousand and $2.0 million at September 30, 2020, and December 31, 2019, respectively.</t>
        </is>
      </c>
    </row>
    <row r="69">
      <c r="A69" s="4" t="inlineStr">
        <is>
          <t>[2]</t>
        </is>
      </c>
      <c r="B69" s="4" t="inlineStr">
        <is>
          <t>Fair values of held-to-maturity securities were $263,485 and $1,035,410 at September 30, 2020, and December 31, 2019, respectively.</t>
        </is>
      </c>
    </row>
    <row r="70">
      <c r="A70" s="4" t="inlineStr">
        <is>
          <t>[3]</t>
        </is>
      </c>
      <c r="B70" s="4" t="inlineStr">
        <is>
          <t>Carrying value of held-to-maturity securities represents the sum of amortized cost and the amount of noncredit-related other-than-temporary impairment recognized in accumulated other comprehensive loss.</t>
        </is>
      </c>
    </row>
  </sheetData>
  <mergeCells count="6">
    <mergeCell ref="A1:B1"/>
    <mergeCell ref="G1:H1"/>
    <mergeCell ref="A67:H67"/>
    <mergeCell ref="B68:H68"/>
    <mergeCell ref="B69:H69"/>
    <mergeCell ref="B70:H70"/>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ceeds and Net Gains from sales of Investment Securiti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bt Securities, Available-for-sale, Sale [Abstract]</t>
        </is>
      </c>
    </row>
    <row r="4">
      <c r="A4" s="4" t="inlineStr">
        <is>
          <t>Proceeds from Sale of Available-for-sale Securities</t>
        </is>
      </c>
      <c r="B4" s="6" t="n">
        <v>165439</v>
      </c>
      <c r="C4" s="6" t="n">
        <v>0</v>
      </c>
      <c r="D4" s="6" t="n">
        <v>165439</v>
      </c>
      <c r="E4" s="6" t="n">
        <v>0</v>
      </c>
    </row>
    <row r="5">
      <c r="A5" s="4" t="inlineStr">
        <is>
          <t>Amortized cost, net of allowance for credit losses</t>
        </is>
      </c>
      <c r="B5" s="5" t="n">
        <v>139229</v>
      </c>
      <c r="C5" s="5" t="n">
        <v>0</v>
      </c>
      <c r="D5" s="5" t="n">
        <v>139229</v>
      </c>
      <c r="E5" s="5" t="n">
        <v>0</v>
      </c>
    </row>
    <row r="6">
      <c r="A6" s="4" t="inlineStr">
        <is>
          <t>Gross realized gains from sale</t>
        </is>
      </c>
      <c r="B6" s="5" t="n">
        <v>26438</v>
      </c>
      <c r="C6" s="5" t="n">
        <v>0</v>
      </c>
      <c r="D6" s="5" t="n">
        <v>26438</v>
      </c>
      <c r="E6" s="5" t="n">
        <v>0</v>
      </c>
    </row>
    <row r="7">
      <c r="A7" s="4" t="inlineStr">
        <is>
          <t>Gross realized losses from sale</t>
        </is>
      </c>
      <c r="B7" s="5" t="n">
        <v>-228</v>
      </c>
      <c r="C7" s="5" t="n">
        <v>0</v>
      </c>
      <c r="D7" s="5" t="n">
        <v>-228</v>
      </c>
      <c r="E7" s="5" t="n">
        <v>0</v>
      </c>
    </row>
    <row r="8">
      <c r="A8" s="4" t="inlineStr">
        <is>
          <t>Realized net gain from sale</t>
        </is>
      </c>
      <c r="B8" s="5" t="n">
        <v>26210</v>
      </c>
      <c r="C8" s="5" t="n">
        <v>0</v>
      </c>
      <c r="D8" s="5" t="n">
        <v>26210</v>
      </c>
      <c r="E8" s="5" t="n">
        <v>0</v>
      </c>
    </row>
    <row r="9">
      <c r="A9" s="3" t="inlineStr">
        <is>
          <t>Debt Securities, Held-to-maturity [Abstract]</t>
        </is>
      </c>
    </row>
    <row r="10">
      <c r="A10" s="4" t="inlineStr">
        <is>
          <t>Proceeds from Sale of Held-to-maturity Securities</t>
        </is>
      </c>
      <c r="B10" s="5" t="n">
        <v>101107</v>
      </c>
      <c r="C10" s="5" t="n">
        <v>0</v>
      </c>
      <c r="D10" s="5" t="n">
        <v>262850</v>
      </c>
      <c r="E10" s="5" t="n">
        <v>0</v>
      </c>
    </row>
    <row r="11">
      <c r="A11" s="4" t="inlineStr">
        <is>
          <t>Carrying value</t>
        </is>
      </c>
      <c r="B11" s="5" t="n">
        <v>75522</v>
      </c>
      <c r="C11" s="5" t="n">
        <v>0</v>
      </c>
      <c r="D11" s="5" t="n">
        <v>176293</v>
      </c>
      <c r="E11" s="5" t="n">
        <v>0</v>
      </c>
    </row>
    <row r="12">
      <c r="A12" s="4" t="inlineStr">
        <is>
          <t>Noncredit losses recorded in accumulated other comprehensive income</t>
        </is>
      </c>
      <c r="B12" s="5" t="n">
        <v>18905</v>
      </c>
      <c r="C12" s="5" t="n">
        <v>0</v>
      </c>
      <c r="D12" s="5" t="n">
        <v>39144</v>
      </c>
      <c r="E12" s="5" t="n">
        <v>0</v>
      </c>
    </row>
    <row r="13">
      <c r="A13" s="4" t="inlineStr">
        <is>
          <t>Realized net gain from sale</t>
        </is>
      </c>
      <c r="B13" s="6" t="n">
        <v>6680</v>
      </c>
      <c r="C13" s="6" t="n">
        <v>0</v>
      </c>
      <c r="D13" s="6" t="n">
        <v>47413</v>
      </c>
      <c r="E13" s="6"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llowance for Credit Losses on Debt Securities (Details) - USD ($) $ in Thousands</t>
        </is>
      </c>
      <c r="B1" s="2" t="inlineStr">
        <is>
          <t>3 Months Ended</t>
        </is>
      </c>
      <c r="C1" s="2" t="inlineStr">
        <is>
          <t>9 Months Ended</t>
        </is>
      </c>
    </row>
    <row r="2">
      <c r="B2" s="2" t="inlineStr">
        <is>
          <t>Sep. 30, 2020</t>
        </is>
      </c>
      <c r="C2" s="2" t="inlineStr">
        <is>
          <t>Sep. 30, 2020</t>
        </is>
      </c>
    </row>
    <row r="3">
      <c r="A3" s="3" t="inlineStr">
        <is>
          <t>Available-for-Sale, Allowance for Credit Loss</t>
        </is>
      </c>
    </row>
    <row r="4">
      <c r="A4" s="4" t="inlineStr">
        <is>
          <t>Beginning Balance</t>
        </is>
      </c>
      <c r="B4" s="6" t="n">
        <v>0</v>
      </c>
      <c r="C4" s="6" t="n">
        <v>0</v>
      </c>
    </row>
    <row r="5">
      <c r="A5" s="4" t="inlineStr">
        <is>
          <t>Adjustments for cumulative effect of accounting change</t>
        </is>
      </c>
      <c r="B5" s="5" t="n">
        <v>0</v>
      </c>
      <c r="C5" s="5" t="n">
        <v>0</v>
      </c>
    </row>
    <row r="6">
      <c r="A6" s="4" t="inlineStr">
        <is>
          <t>Transfers from held-to-maturity securities</t>
        </is>
      </c>
      <c r="B6" s="5" t="n">
        <v>634</v>
      </c>
      <c r="C6" s="5" t="n">
        <v>634</v>
      </c>
    </row>
    <row r="7">
      <c r="A7" s="4" t="inlineStr">
        <is>
          <t>Reversal of provision for credit losses</t>
        </is>
      </c>
      <c r="B7" s="5" t="n">
        <v>-211</v>
      </c>
      <c r="C7" s="5" t="n">
        <v>-211</v>
      </c>
    </row>
    <row r="8">
      <c r="A8" s="4" t="inlineStr">
        <is>
          <t>Charge-offs</t>
        </is>
      </c>
      <c r="B8" s="5" t="n">
        <v>-299</v>
      </c>
      <c r="C8" s="5" t="n">
        <v>-299</v>
      </c>
    </row>
    <row r="9">
      <c r="A9" s="4" t="inlineStr">
        <is>
          <t>Ending Balance</t>
        </is>
      </c>
      <c r="B9" s="5" t="n">
        <v>124</v>
      </c>
      <c r="C9" s="5" t="n">
        <v>124</v>
      </c>
    </row>
    <row r="10">
      <c r="A10" s="3" t="inlineStr">
        <is>
          <t>Held-to-Maturity, Allowance for Credit Loss</t>
        </is>
      </c>
    </row>
    <row r="11">
      <c r="A11" s="4" t="inlineStr">
        <is>
          <t>Beginning Balance</t>
        </is>
      </c>
      <c r="B11" s="5" t="n">
        <v>5566</v>
      </c>
      <c r="C11" s="5" t="n">
        <v>0</v>
      </c>
    </row>
    <row r="12">
      <c r="A12" s="4" t="inlineStr">
        <is>
          <t>Adjustments for cumulative effect of accounting change</t>
        </is>
      </c>
      <c r="B12" s="5" t="n">
        <v>0</v>
      </c>
      <c r="C12" s="5" t="n">
        <v>5308</v>
      </c>
    </row>
    <row r="13">
      <c r="A13" s="4" t="inlineStr">
        <is>
          <t>Transfers to available-for-sale securities</t>
        </is>
      </c>
      <c r="B13" s="5" t="n">
        <v>-634</v>
      </c>
      <c r="C13" s="5" t="n">
        <v>-634</v>
      </c>
    </row>
    <row r="14">
      <c r="A14" s="4" t="inlineStr">
        <is>
          <t>Reversal of provision for credit losses</t>
        </is>
      </c>
      <c r="B14" s="5" t="n">
        <v>-4932</v>
      </c>
      <c r="C14" s="5" t="n">
        <v>-4674</v>
      </c>
    </row>
    <row r="15">
      <c r="A15" s="4" t="inlineStr">
        <is>
          <t>Charge-offs</t>
        </is>
      </c>
      <c r="B15" s="5" t="n">
        <v>0</v>
      </c>
      <c r="C15" s="4" t="inlineStr">
        <is>
          <t xml:space="preserve"> </t>
        </is>
      </c>
    </row>
    <row r="16">
      <c r="A16" s="4" t="inlineStr">
        <is>
          <t>Ending Balance</t>
        </is>
      </c>
      <c r="B16" s="6" t="n">
        <v>0</v>
      </c>
      <c r="C16"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5" customWidth="1" min="5" max="5"/>
    <col width="14" customWidth="1" min="6" max="6"/>
    <col width="14" customWidth="1" min="7" max="7"/>
    <col width="14" customWidth="1" min="8" max="8"/>
    <col width="14" customWidth="1" min="9" max="9"/>
    <col width="13" customWidth="1" min="10" max="10"/>
  </cols>
  <sheetData>
    <row r="1">
      <c r="A1" s="1" t="inlineStr">
        <is>
          <t>Investments Narrative (Details) - USD ($)</t>
        </is>
      </c>
      <c r="B1" s="2" t="inlineStr">
        <is>
          <t>3 Months Ended</t>
        </is>
      </c>
      <c r="E1" s="2" t="inlineStr">
        <is>
          <t>9 Months Ended</t>
        </is>
      </c>
    </row>
    <row r="2">
      <c r="B2" s="2" t="inlineStr">
        <is>
          <t>Sep. 30, 2020</t>
        </is>
      </c>
      <c r="C2" s="2" t="inlineStr">
        <is>
          <t>Mar. 31, 2020</t>
        </is>
      </c>
      <c r="D2" s="2" t="inlineStr">
        <is>
          <t>Sep. 30, 2019</t>
        </is>
      </c>
      <c r="E2" s="2" t="inlineStr">
        <is>
          <t>Sep. 30, 2020</t>
        </is>
      </c>
      <c r="F2" s="2" t="inlineStr">
        <is>
          <t>Sep. 30, 2019</t>
        </is>
      </c>
      <c r="G2" s="2" t="inlineStr">
        <is>
          <t>Jun. 30, 2020</t>
        </is>
      </c>
      <c r="H2" s="2" t="inlineStr">
        <is>
          <t>Jan. 01, 2020</t>
        </is>
      </c>
      <c r="I2" s="2" t="inlineStr">
        <is>
          <t>Dec. 31, 2019</t>
        </is>
      </c>
    </row>
    <row r="3">
      <c r="A3" s="4" t="inlineStr">
        <is>
          <t>Percentage of short-term investments in interest-bearing deposits, securities purchased under agreements to resell, and federal funds sold assets rated below triple-B</t>
        </is>
      </c>
      <c r="B3" s="4" t="inlineStr">
        <is>
          <t>0.00%</t>
        </is>
      </c>
      <c r="E3" s="4" t="inlineStr">
        <is>
          <t>0.00%</t>
        </is>
      </c>
    </row>
    <row r="4">
      <c r="A4" s="4" t="inlineStr">
        <is>
          <t>Allowance for credit losses for securities purchased under agreements to resell</t>
        </is>
      </c>
      <c r="B4" s="6" t="n">
        <v>0</v>
      </c>
      <c r="E4" s="6" t="n">
        <v>0</v>
      </c>
    </row>
    <row r="5">
      <c r="A5" s="4" t="inlineStr">
        <is>
          <t>Net unrealized gains (losses) on trading securities held at period end</t>
        </is>
      </c>
      <c r="E5" s="6" t="n">
        <v>9400000</v>
      </c>
      <c r="F5" s="6" t="n">
        <v>865000</v>
      </c>
    </row>
    <row r="6">
      <c r="A6" s="4" t="inlineStr">
        <is>
          <t>Net credit losses recognized under previous accounting metodology</t>
        </is>
      </c>
      <c r="D6" s="6" t="n">
        <v>411000</v>
      </c>
      <c r="F6" s="5" t="n">
        <v>828000</v>
      </c>
    </row>
    <row r="7">
      <c r="A7" s="4" t="inlineStr">
        <is>
          <t>Available-for-sale securities rated single-A or above, excluding private-label MBS based on amortized cost</t>
        </is>
      </c>
      <c r="B7" s="4" t="inlineStr">
        <is>
          <t>99.50%</t>
        </is>
      </c>
      <c r="E7" s="4" t="inlineStr">
        <is>
          <t>99.50%</t>
        </is>
      </c>
    </row>
    <row r="8">
      <c r="A8" s="4" t="inlineStr">
        <is>
          <t>Held-to-maturity securities rated single-A or above, excluding private-label MBS based on amortized cost</t>
        </is>
      </c>
      <c r="B8" s="4" t="inlineStr">
        <is>
          <t>100.00%</t>
        </is>
      </c>
      <c r="E8" s="4" t="inlineStr">
        <is>
          <t>100.00%</t>
        </is>
      </c>
    </row>
    <row r="9">
      <c r="A9" s="4" t="inlineStr">
        <is>
          <t>Allowance for credit losses - available-for-sale securities</t>
        </is>
      </c>
      <c r="B9" s="6" t="n">
        <v>124000</v>
      </c>
      <c r="E9" s="6" t="n">
        <v>124000</v>
      </c>
      <c r="G9" s="6" t="n">
        <v>0</v>
      </c>
      <c r="I9" s="6" t="n">
        <v>0</v>
      </c>
    </row>
    <row r="10">
      <c r="A10" s="4" t="inlineStr">
        <is>
          <t>Allowance for credit loss on any HTM securities</t>
        </is>
      </c>
      <c r="B10" s="5" t="n">
        <v>0</v>
      </c>
      <c r="E10" s="5" t="n">
        <v>0</v>
      </c>
    </row>
    <row r="11">
      <c r="A11" s="4" t="inlineStr">
        <is>
          <t>Debt Securities, Held-to-maturity, Amortized Cost, before Other-than-temporary Impairment</t>
        </is>
      </c>
      <c r="B11" s="5" t="n">
        <v>258452000</v>
      </c>
      <c r="E11" s="5" t="n">
        <v>258452000</v>
      </c>
      <c r="I11" s="5" t="n">
        <v>947142000</v>
      </c>
      <c r="J11" s="4" t="inlineStr">
        <is>
          <t>[1]</t>
        </is>
      </c>
    </row>
    <row r="12">
      <c r="A12" s="4" t="inlineStr">
        <is>
          <t>Realized net gain from sale</t>
        </is>
      </c>
      <c r="B12" s="5" t="n">
        <v>6680000</v>
      </c>
      <c r="D12" s="5" t="n">
        <v>0</v>
      </c>
      <c r="E12" s="5" t="n">
        <v>47413000</v>
      </c>
      <c r="F12" s="5" t="n">
        <v>0</v>
      </c>
    </row>
    <row r="13">
      <c r="A13" s="4" t="inlineStr">
        <is>
          <t>Debt Securities, Available-for-sale, Realized Gain (Loss)</t>
        </is>
      </c>
      <c r="B13" s="5" t="n">
        <v>26210000</v>
      </c>
      <c r="D13" s="5" t="n">
        <v>0</v>
      </c>
      <c r="E13" s="5" t="n">
        <v>26210000</v>
      </c>
      <c r="F13" s="5" t="n">
        <v>0</v>
      </c>
    </row>
    <row r="14">
      <c r="A14" s="4" t="inlineStr">
        <is>
          <t>Interest Bearing Deposits And Federal Funds Sold [Member]</t>
        </is>
      </c>
    </row>
    <row r="15">
      <c r="A15" s="4" t="inlineStr">
        <is>
          <t>Allowance for credit loss for interest-bearing deposits and federal funds</t>
        </is>
      </c>
      <c r="B15" s="5" t="n">
        <v>0</v>
      </c>
      <c r="E15" s="5" t="n">
        <v>0</v>
      </c>
    </row>
    <row r="16">
      <c r="A16" s="4" t="inlineStr">
        <is>
          <t>Interest-bearing Deposits [Member]</t>
        </is>
      </c>
    </row>
    <row r="17">
      <c r="A17" s="4" t="inlineStr">
        <is>
          <t>Accrued interest receivable</t>
        </is>
      </c>
      <c r="B17" s="5" t="n">
        <v>40000</v>
      </c>
      <c r="E17" s="5" t="n">
        <v>40000</v>
      </c>
      <c r="I17" s="5" t="n">
        <v>682000</v>
      </c>
    </row>
    <row r="18">
      <c r="A18" s="4" t="inlineStr">
        <is>
          <t>Federal Funds Sold [Member]</t>
        </is>
      </c>
    </row>
    <row r="19">
      <c r="A19" s="4" t="inlineStr">
        <is>
          <t>Accrued interest receivable</t>
        </is>
      </c>
      <c r="B19" s="5" t="n">
        <v>1000</v>
      </c>
      <c r="E19" s="5" t="n">
        <v>1000</v>
      </c>
      <c r="I19" s="5" t="n">
        <v>37000</v>
      </c>
    </row>
    <row r="20">
      <c r="A20" s="4" t="inlineStr">
        <is>
          <t>Securities Borrowed Or Purchased Under Agreements To Resell [Member]</t>
        </is>
      </c>
    </row>
    <row r="21">
      <c r="A21" s="4" t="inlineStr">
        <is>
          <t>Accrued interest receivable</t>
        </is>
      </c>
      <c r="B21" s="5" t="n">
        <v>4000</v>
      </c>
      <c r="E21" s="5" t="n">
        <v>4000</v>
      </c>
      <c r="I21" s="5" t="n">
        <v>348000</v>
      </c>
    </row>
    <row r="22">
      <c r="A22" s="4" t="inlineStr">
        <is>
          <t>Private-label [Member]</t>
        </is>
      </c>
    </row>
    <row r="23">
      <c r="A23" s="4" t="inlineStr">
        <is>
          <t>Allowance for credit losses - available-for-sale securities</t>
        </is>
      </c>
      <c r="B23" s="5" t="n">
        <v>124000</v>
      </c>
      <c r="E23" s="5" t="n">
        <v>124000</v>
      </c>
    </row>
    <row r="24">
      <c r="A24" s="4" t="inlineStr">
        <is>
          <t>Debt Securities, Held-to-maturity, Amortized Cost, before Other-than-temporary Impairment</t>
        </is>
      </c>
      <c r="B24" s="5" t="n">
        <v>12200000</v>
      </c>
      <c r="C24" s="6" t="n">
        <v>121000000</v>
      </c>
      <c r="D24" s="6" t="n">
        <v>0</v>
      </c>
      <c r="E24" s="6" t="n">
        <v>12200000</v>
      </c>
      <c r="F24" s="6" t="n">
        <v>0</v>
      </c>
      <c r="I24" s="6" t="n">
        <v>408640000</v>
      </c>
      <c r="J24" s="4" t="inlineStr">
        <is>
          <t>[1]</t>
        </is>
      </c>
    </row>
    <row r="25">
      <c r="A25" s="4" t="inlineStr">
        <is>
          <t>Realized net gain from sale</t>
        </is>
      </c>
      <c r="B25" s="5" t="n">
        <v>473000</v>
      </c>
      <c r="C25" s="6" t="n">
        <v>40700000</v>
      </c>
    </row>
    <row r="26">
      <c r="A26" s="4" t="inlineStr">
        <is>
          <t>Debt Securities, Available-for-sale, Sold, Amount</t>
        </is>
      </c>
      <c r="B26" s="5" t="n">
        <v>139500000</v>
      </c>
    </row>
    <row r="27">
      <c r="A27" s="4" t="inlineStr">
        <is>
          <t>Debt Securities, Available-for-sale, Realized Gain (Loss)</t>
        </is>
      </c>
      <c r="B27" s="6" t="n">
        <v>26200000</v>
      </c>
    </row>
    <row r="28">
      <c r="A28" s="4" t="inlineStr">
        <is>
          <t>Private-label MBS based on amortized cost either rated lower than triple-B or unrated</t>
        </is>
      </c>
      <c r="B28" s="4" t="inlineStr">
        <is>
          <t>100.00%</t>
        </is>
      </c>
      <c r="E28" s="4" t="inlineStr">
        <is>
          <t>100.00%</t>
        </is>
      </c>
    </row>
    <row r="29">
      <c r="A29" s="4" t="inlineStr">
        <is>
          <t>Available-For-Sale Securities, Unrealized Loss Position [Member]</t>
        </is>
      </c>
    </row>
    <row r="30">
      <c r="A30" s="4" t="inlineStr">
        <is>
          <t>Allowance for credit losses on available-for-sale securities excluding private label mortgage backed securities</t>
        </is>
      </c>
      <c r="B30" s="6" t="n">
        <v>0</v>
      </c>
      <c r="E30" s="6" t="n">
        <v>0</v>
      </c>
    </row>
    <row r="31">
      <c r="A31" s="4" t="inlineStr">
        <is>
          <t>Accounting Standards Update 2020-04 [Member] | Private-label [Member]</t>
        </is>
      </c>
    </row>
    <row r="32">
      <c r="A32" s="4" t="inlineStr">
        <is>
          <t>Debt Securities, Held-to-maturity, Amortized Cost, before Other-than-temporary Impairment</t>
        </is>
      </c>
      <c r="B32" s="5" t="n">
        <v>82200000</v>
      </c>
      <c r="E32" s="5" t="n">
        <v>82200000</v>
      </c>
    </row>
    <row r="33">
      <c r="A33" s="4" t="inlineStr">
        <is>
          <t>Realized net gain from sale</t>
        </is>
      </c>
      <c r="B33" s="5" t="n">
        <v>6200000</v>
      </c>
    </row>
    <row r="34">
      <c r="A34" s="4" t="inlineStr">
        <is>
          <t>Cumulative Effect Period Of Adoption Adjustment [Member] | Accounting Standards Update 2016-13 [Member]</t>
        </is>
      </c>
    </row>
    <row r="35">
      <c r="A35" s="4" t="inlineStr">
        <is>
          <t>Cumulative effect of change in accounting principle</t>
        </is>
      </c>
      <c r="B35" s="6" t="n">
        <v>-7530000</v>
      </c>
      <c r="E35" s="6" t="n">
        <v>-7530000</v>
      </c>
      <c r="H35" s="6" t="n">
        <v>7500000</v>
      </c>
    </row>
    <row r="36">
      <c r="A36" s="4" t="inlineStr">
        <is>
          <t>Cumulative Effect Period Of Adoption Adjustment [Member] | Accounting Standards Update 2016-13 [Member] | Held-to-maturity Securities [Member] | Private-label [Member]</t>
        </is>
      </c>
    </row>
    <row r="37">
      <c r="A37" s="4" t="inlineStr">
        <is>
          <t>Cumulative effect of change in accounting principle</t>
        </is>
      </c>
      <c r="H37" s="6" t="n">
        <v>5300000</v>
      </c>
    </row>
    <row r="38"/>
    <row r="39">
      <c r="A39" s="4" t="inlineStr">
        <is>
          <t>[1]</t>
        </is>
      </c>
      <c r="B39" s="4" t="inlineStr">
        <is>
          <t>Amortized cost of held-to-maturity securities includes adjustments made to the cost basis of an investment for accretion, amortization, and collection of cash. Amortized cost excludes accrued interest receivable of $528 thousand and $2.0 million at September 30, 2020, and December 31, 2019, respectively.</t>
        </is>
      </c>
    </row>
  </sheetData>
  <mergeCells count="7">
    <mergeCell ref="A1:A2"/>
    <mergeCell ref="B1:D1"/>
    <mergeCell ref="E1:F1"/>
    <mergeCell ref="I1:J1"/>
    <mergeCell ref="I2:J2"/>
    <mergeCell ref="A38:J38"/>
    <mergeCell ref="B39:J3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dvances Outstanding by Year of Contractual Maturity (Details) - USD ($) $ in Thousands</t>
        </is>
      </c>
      <c r="C1" s="2" t="inlineStr">
        <is>
          <t>Sep. 30, 2020</t>
        </is>
      </c>
      <c r="D1" s="2" t="inlineStr">
        <is>
          <t>Dec. 31, 2019</t>
        </is>
      </c>
    </row>
    <row r="2">
      <c r="A2" s="3" t="inlineStr">
        <is>
          <t>Federal Home Loan Bank, Advances, Maturity, Rolling Year, Par Value [Abstract]</t>
        </is>
      </c>
    </row>
    <row r="3">
      <c r="A3" s="4" t="inlineStr">
        <is>
          <t>Overdrawn demand-deposit accounts</t>
        </is>
      </c>
      <c r="C3" s="6" t="n">
        <v>0</v>
      </c>
      <c r="D3" s="6" t="n">
        <v>5101</v>
      </c>
    </row>
    <row r="4">
      <c r="A4" s="4" t="inlineStr">
        <is>
          <t>Due in one year or less</t>
        </is>
      </c>
      <c r="C4" s="5" t="n">
        <v>15942865</v>
      </c>
      <c r="D4" s="5" t="n">
        <v>18972466</v>
      </c>
    </row>
    <row r="5">
      <c r="A5" s="4" t="inlineStr">
        <is>
          <t>Due after one year through two years</t>
        </is>
      </c>
      <c r="C5" s="5" t="n">
        <v>3003497</v>
      </c>
      <c r="D5" s="5" t="n">
        <v>8600922</v>
      </c>
    </row>
    <row r="6">
      <c r="A6" s="4" t="inlineStr">
        <is>
          <t>Due after two years through three years</t>
        </is>
      </c>
      <c r="C6" s="5" t="n">
        <v>2471946</v>
      </c>
      <c r="D6" s="5" t="n">
        <v>2200019</v>
      </c>
    </row>
    <row r="7">
      <c r="A7" s="4" t="inlineStr">
        <is>
          <t>Due after three years through four years</t>
        </is>
      </c>
      <c r="C7" s="5" t="n">
        <v>1755469</v>
      </c>
      <c r="D7" s="5" t="n">
        <v>1766314</v>
      </c>
    </row>
    <row r="8">
      <c r="A8" s="4" t="inlineStr">
        <is>
          <t>Due after four years through five years</t>
        </is>
      </c>
      <c r="C8" s="5" t="n">
        <v>2410760</v>
      </c>
      <c r="D8" s="5" t="n">
        <v>1726754</v>
      </c>
    </row>
    <row r="9">
      <c r="A9" s="4" t="inlineStr">
        <is>
          <t>Thereafter</t>
        </is>
      </c>
      <c r="C9" s="5" t="n">
        <v>1236414</v>
      </c>
      <c r="D9" s="5" t="n">
        <v>1312311</v>
      </c>
    </row>
    <row r="10">
      <c r="A10" s="4" t="inlineStr">
        <is>
          <t>Total par value</t>
        </is>
      </c>
      <c r="C10" s="6" t="n">
        <v>26820951</v>
      </c>
      <c r="D10" s="6" t="n">
        <v>34583887</v>
      </c>
    </row>
    <row r="11">
      <c r="A11" s="3" t="inlineStr">
        <is>
          <t>Federal Home Loan Bank, Advances, Weighted Average Interest Rate, Rolling Year [Abstract]</t>
        </is>
      </c>
    </row>
    <row r="12">
      <c r="A12" s="4" t="inlineStr">
        <is>
          <t>Overdrawn demand-deposit accounts, Weighted average rate</t>
        </is>
      </c>
      <c r="C12" s="4" t="inlineStr">
        <is>
          <t>0.00%</t>
        </is>
      </c>
      <c r="D12" s="4" t="inlineStr">
        <is>
          <t>2.05%</t>
        </is>
      </c>
    </row>
    <row r="13">
      <c r="A13" s="4" t="inlineStr">
        <is>
          <t>Due in one year or less, Weighted average rate</t>
        </is>
      </c>
      <c r="C13" s="4" t="inlineStr">
        <is>
          <t>0.87%</t>
        </is>
      </c>
      <c r="D13" s="4" t="inlineStr">
        <is>
          <t>1.96%</t>
        </is>
      </c>
    </row>
    <row r="14">
      <c r="A14" s="4" t="inlineStr">
        <is>
          <t>Due after one year through two years, Weighted average rate</t>
        </is>
      </c>
      <c r="C14" s="4" t="inlineStr">
        <is>
          <t>2.02%</t>
        </is>
      </c>
      <c r="D14" s="4" t="inlineStr">
        <is>
          <t>2.16%</t>
        </is>
      </c>
    </row>
    <row r="15">
      <c r="A15" s="4" t="inlineStr">
        <is>
          <t>Due after two years through three years, Weighted average rate</t>
        </is>
      </c>
      <c r="C15" s="4" t="inlineStr">
        <is>
          <t>2.11%</t>
        </is>
      </c>
      <c r="D15" s="4" t="inlineStr">
        <is>
          <t>2.16%</t>
        </is>
      </c>
    </row>
    <row r="16">
      <c r="A16" s="4" t="inlineStr">
        <is>
          <t>Due after three years through four years, Weighted average rate</t>
        </is>
      </c>
      <c r="C16" s="4" t="inlineStr">
        <is>
          <t>1.80%</t>
        </is>
      </c>
      <c r="D16" s="4" t="inlineStr">
        <is>
          <t>2.71%</t>
        </is>
      </c>
    </row>
    <row r="17">
      <c r="A17" s="4" t="inlineStr">
        <is>
          <t>Due after four years through five years, Weighted average rate</t>
        </is>
      </c>
      <c r="C17" s="4" t="inlineStr">
        <is>
          <t>1.32%</t>
        </is>
      </c>
      <c r="D17" s="4" t="inlineStr">
        <is>
          <t>2.15%</t>
        </is>
      </c>
    </row>
    <row r="18">
      <c r="A18" s="4" t="inlineStr">
        <is>
          <t>Thereafter, Weighted average rate</t>
        </is>
      </c>
      <c r="C18" s="4" t="inlineStr">
        <is>
          <t>2.59%</t>
        </is>
      </c>
      <c r="D18" s="4" t="inlineStr">
        <is>
          <t>2.68%</t>
        </is>
      </c>
    </row>
    <row r="19">
      <c r="A19" s="4" t="inlineStr">
        <is>
          <t>Total Weighted average rate</t>
        </is>
      </c>
      <c r="C19" s="4" t="inlineStr">
        <is>
          <t>1.29%</t>
        </is>
      </c>
      <c r="D19" s="4" t="inlineStr">
        <is>
          <t>2.10%</t>
        </is>
      </c>
    </row>
    <row r="20">
      <c r="A20" s="4" t="inlineStr">
        <is>
          <t>Premiums</t>
        </is>
      </c>
      <c r="C20" s="6" t="n">
        <v>2905</v>
      </c>
      <c r="D20" s="6" t="n">
        <v>3397</v>
      </c>
    </row>
    <row r="21">
      <c r="A21" s="4" t="inlineStr">
        <is>
          <t>Discounts</t>
        </is>
      </c>
      <c r="C21" s="5" t="n">
        <v>-38873</v>
      </c>
      <c r="D21" s="5" t="n">
        <v>-41744</v>
      </c>
    </row>
    <row r="22">
      <c r="A22" s="4" t="inlineStr">
        <is>
          <t>Fair value of bifurcated derivatives</t>
        </is>
      </c>
      <c r="B22" s="4" t="inlineStr">
        <is>
          <t>[1]</t>
        </is>
      </c>
      <c r="C22" s="5" t="n">
        <v>48622</v>
      </c>
      <c r="D22" s="5" t="n">
        <v>29983</v>
      </c>
    </row>
    <row r="23">
      <c r="A23" s="4" t="inlineStr">
        <is>
          <t>Hedging adjustments</t>
        </is>
      </c>
      <c r="C23" s="5" t="n">
        <v>127956</v>
      </c>
      <c r="D23" s="5" t="n">
        <v>19840</v>
      </c>
    </row>
    <row r="24">
      <c r="A24" s="4" t="inlineStr">
        <is>
          <t>Total Advances</t>
        </is>
      </c>
      <c r="B24" s="4" t="inlineStr">
        <is>
          <t>[2]</t>
        </is>
      </c>
      <c r="C24" s="5" t="n">
        <v>26961561</v>
      </c>
      <c r="D24" s="5" t="n">
        <v>34595363</v>
      </c>
    </row>
    <row r="25">
      <c r="A25" s="4" t="inlineStr">
        <is>
          <t>Federal Home Loan Bank Advances Receivable [Member]</t>
        </is>
      </c>
    </row>
    <row r="26">
      <c r="A26" s="3" t="inlineStr">
        <is>
          <t>Federal Home Loan Bank, Advances [Line Items]</t>
        </is>
      </c>
    </row>
    <row r="27">
      <c r="A27" s="4" t="inlineStr">
        <is>
          <t>Advances - accrued interest receivable</t>
        </is>
      </c>
      <c r="C27" s="6" t="n">
        <v>31000</v>
      </c>
      <c r="D27" s="6" t="n">
        <v>48100</v>
      </c>
    </row>
    <row r="28"/>
    <row r="29">
      <c r="A29" s="4" t="inlineStr">
        <is>
          <t>[1]</t>
        </is>
      </c>
      <c r="B29" s="4" t="inlineStr">
        <is>
          <t>At September 30, 2020, and December 31, 2019, we had certain advances with embedded features that met the requirements to be separated from the host contract and designated as stand-alone derivatives.</t>
        </is>
      </c>
    </row>
    <row r="30">
      <c r="A30" s="4" t="inlineStr">
        <is>
          <t>[2]</t>
        </is>
      </c>
      <c r="B30" s="4" t="inlineStr">
        <is>
          <t>Excludes accrued interest receivable of $31.0 million and $48.1 million at September 30, 2020, and December 31, 2019, respectively.</t>
        </is>
      </c>
    </row>
  </sheetData>
  <mergeCells count="4">
    <mergeCell ref="A1:B1"/>
    <mergeCell ref="A28:C28"/>
    <mergeCell ref="B29:C29"/>
    <mergeCell ref="B30:C3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Outstanding by Year of Contractual Maturity or Next Call Date (Details) - USD ($) $ in Thousands</t>
        </is>
      </c>
      <c r="B1" s="2" t="inlineStr">
        <is>
          <t>Sep. 30, 2020</t>
        </is>
      </c>
      <c r="C1" s="2" t="inlineStr">
        <is>
          <t>Dec. 31, 2019</t>
        </is>
      </c>
    </row>
    <row r="2">
      <c r="A2" s="3" t="inlineStr">
        <is>
          <t>Federal Home Loan Bank, Advances, Earlier of Contractual Maturity or Next Call Date, Rolling Year, Par Value [Abstract]</t>
        </is>
      </c>
    </row>
    <row r="3">
      <c r="A3" s="4" t="inlineStr">
        <is>
          <t>Overdrawn demand-deposit accounts</t>
        </is>
      </c>
      <c r="B3" s="6" t="n">
        <v>0</v>
      </c>
      <c r="C3" s="6" t="n">
        <v>5101</v>
      </c>
    </row>
    <row r="4">
      <c r="A4" s="4" t="inlineStr">
        <is>
          <t>Due in one year or less</t>
        </is>
      </c>
      <c r="B4" s="5" t="n">
        <v>17158960</v>
      </c>
      <c r="C4" s="5" t="n">
        <v>25116961</v>
      </c>
    </row>
    <row r="5">
      <c r="A5" s="4" t="inlineStr">
        <is>
          <t>Due after one year through two years</t>
        </is>
      </c>
      <c r="B5" s="5" t="n">
        <v>2792897</v>
      </c>
      <c r="C5" s="5" t="n">
        <v>3450922</v>
      </c>
    </row>
    <row r="6">
      <c r="A6" s="4" t="inlineStr">
        <is>
          <t>Due after two years through three years</t>
        </is>
      </c>
      <c r="B6" s="5" t="n">
        <v>2014726</v>
      </c>
      <c r="C6" s="5" t="n">
        <v>1949499</v>
      </c>
    </row>
    <row r="7">
      <c r="A7" s="4" t="inlineStr">
        <is>
          <t>Due after three years through four years</t>
        </is>
      </c>
      <c r="B7" s="5" t="n">
        <v>1328394</v>
      </c>
      <c r="C7" s="5" t="n">
        <v>1461314</v>
      </c>
    </row>
    <row r="8">
      <c r="A8" s="4" t="inlineStr">
        <is>
          <t>Due after four years through five years</t>
        </is>
      </c>
      <c r="B8" s="5" t="n">
        <v>2314260</v>
      </c>
      <c r="C8" s="5" t="n">
        <v>1309679</v>
      </c>
    </row>
    <row r="9">
      <c r="A9" s="4" t="inlineStr">
        <is>
          <t>Thereafter</t>
        </is>
      </c>
      <c r="B9" s="5" t="n">
        <v>1211714</v>
      </c>
      <c r="C9" s="5" t="n">
        <v>1290411</v>
      </c>
    </row>
    <row r="10">
      <c r="A10" s="4" t="inlineStr">
        <is>
          <t>Total par value</t>
        </is>
      </c>
      <c r="B10" s="6" t="n">
        <v>26820951</v>
      </c>
      <c r="C10" s="6" t="n">
        <v>3458388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Comprehensive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t>
        </is>
      </c>
      <c r="B4" s="6" t="n">
        <v>53556</v>
      </c>
      <c r="C4" s="6" t="n">
        <v>32128</v>
      </c>
      <c r="D4" s="6" t="n">
        <v>98013</v>
      </c>
      <c r="E4" s="6" t="n">
        <v>122205</v>
      </c>
    </row>
    <row r="5">
      <c r="A5" s="3" t="inlineStr">
        <is>
          <t>Other comprehensive income:</t>
        </is>
      </c>
    </row>
    <row r="6">
      <c r="A6" s="4" t="inlineStr">
        <is>
          <t>Net unrealized gains on available-for-sale securities</t>
        </is>
      </c>
      <c r="B6" s="5" t="n">
        <v>52286</v>
      </c>
      <c r="C6" s="5" t="n">
        <v>14367</v>
      </c>
      <c r="D6" s="5" t="n">
        <v>82208</v>
      </c>
      <c r="E6" s="5" t="n">
        <v>84725</v>
      </c>
    </row>
    <row r="7">
      <c r="A7" s="4" t="inlineStr">
        <is>
          <t>Net noncredit portion of other-than-temporary impairment gains on held-to-maturity securities</t>
        </is>
      </c>
      <c r="B7" s="5" t="n">
        <v>50407</v>
      </c>
      <c r="C7" s="5" t="n">
        <v>6021</v>
      </c>
      <c r="D7" s="5" t="n">
        <v>76036</v>
      </c>
      <c r="E7" s="5" t="n">
        <v>18537</v>
      </c>
    </row>
    <row r="8">
      <c r="A8" s="4" t="inlineStr">
        <is>
          <t>Net unrealized gains (losses) relating to hedging activities</t>
        </is>
      </c>
      <c r="B8" s="5" t="n">
        <v>1803</v>
      </c>
      <c r="C8" s="5" t="n">
        <v>1002</v>
      </c>
      <c r="D8" s="5" t="n">
        <v>4054</v>
      </c>
      <c r="E8" s="5" t="n">
        <v>-2903</v>
      </c>
    </row>
    <row r="9">
      <c r="A9" s="4" t="inlineStr">
        <is>
          <t>Pension and postretirement benefits</t>
        </is>
      </c>
      <c r="B9" s="5" t="n">
        <v>-92</v>
      </c>
      <c r="C9" s="5" t="n">
        <v>175</v>
      </c>
      <c r="D9" s="5" t="n">
        <v>607</v>
      </c>
      <c r="E9" s="5" t="n">
        <v>526</v>
      </c>
    </row>
    <row r="10">
      <c r="A10" s="4" t="inlineStr">
        <is>
          <t>Total other comprehensive income</t>
        </is>
      </c>
      <c r="B10" s="5" t="n">
        <v>104404</v>
      </c>
      <c r="C10" s="5" t="n">
        <v>21565</v>
      </c>
      <c r="D10" s="5" t="n">
        <v>162905</v>
      </c>
      <c r="E10" s="5" t="n">
        <v>100885</v>
      </c>
    </row>
    <row r="11">
      <c r="A11" s="4" t="inlineStr">
        <is>
          <t>Comprehensive income</t>
        </is>
      </c>
      <c r="B11" s="6" t="n">
        <v>157960</v>
      </c>
      <c r="C11" s="6" t="n">
        <v>53693</v>
      </c>
      <c r="D11" s="6" t="n">
        <v>260918</v>
      </c>
      <c r="E11" s="6" t="n">
        <v>22309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Outstanding by Year of Contractual Maturity or Next Put Date (Details) - USD ($) $ in Thousands</t>
        </is>
      </c>
      <c r="B1" s="2" t="inlineStr">
        <is>
          <t>Sep. 30, 2020</t>
        </is>
      </c>
      <c r="C1" s="2" t="inlineStr">
        <is>
          <t>Dec. 31, 2019</t>
        </is>
      </c>
    </row>
    <row r="2">
      <c r="A2" s="3" t="inlineStr">
        <is>
          <t>Federal Home Loan Bank, Advances, Earlier of Contractual Maturity or Next Put or Convert Date, Rolling Year, Par Value [Abstract]</t>
        </is>
      </c>
    </row>
    <row r="3">
      <c r="A3" s="4" t="inlineStr">
        <is>
          <t>Overdrawn demand-deposit accounts</t>
        </is>
      </c>
      <c r="B3" s="6" t="n">
        <v>0</v>
      </c>
      <c r="C3" s="6" t="n">
        <v>5101</v>
      </c>
    </row>
    <row r="4">
      <c r="A4" s="4" t="inlineStr">
        <is>
          <t>Due in one year or less</t>
        </is>
      </c>
      <c r="B4" s="5" t="n">
        <v>17660040</v>
      </c>
      <c r="C4" s="5" t="n">
        <v>20240466</v>
      </c>
    </row>
    <row r="5">
      <c r="A5" s="4" t="inlineStr">
        <is>
          <t>Due after one year through two years</t>
        </is>
      </c>
      <c r="B5" s="5" t="n">
        <v>2979247</v>
      </c>
      <c r="C5" s="5" t="n">
        <v>8603422</v>
      </c>
    </row>
    <row r="6">
      <c r="A6" s="4" t="inlineStr">
        <is>
          <t>Due after two years through three years</t>
        </is>
      </c>
      <c r="B6" s="5" t="n">
        <v>1665946</v>
      </c>
      <c r="C6" s="5" t="n">
        <v>2001019</v>
      </c>
    </row>
    <row r="7">
      <c r="A7" s="4" t="inlineStr">
        <is>
          <t>Due after three years through four years</t>
        </is>
      </c>
      <c r="B7" s="5" t="n">
        <v>1649469</v>
      </c>
      <c r="C7" s="5" t="n">
        <v>965814</v>
      </c>
    </row>
    <row r="8">
      <c r="A8" s="4" t="inlineStr">
        <is>
          <t>Due after four years through five years</t>
        </is>
      </c>
      <c r="B8" s="5" t="n">
        <v>1738335</v>
      </c>
      <c r="C8" s="5" t="n">
        <v>1598254</v>
      </c>
    </row>
    <row r="9">
      <c r="A9" s="4" t="inlineStr">
        <is>
          <t>Thereafter</t>
        </is>
      </c>
      <c r="B9" s="5" t="n">
        <v>1127914</v>
      </c>
      <c r="C9" s="5" t="n">
        <v>1169811</v>
      </c>
    </row>
    <row r="10">
      <c r="A10" s="4" t="inlineStr">
        <is>
          <t>Total par value</t>
        </is>
      </c>
      <c r="B10" s="6" t="n">
        <v>26820951</v>
      </c>
      <c r="C10" s="6" t="n">
        <v>3458388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dvances by Current Interest Rate Terms (Details) - USD ($) $ in Thousands</t>
        </is>
      </c>
      <c r="B1" s="2" t="inlineStr">
        <is>
          <t>Sep. 30, 2020</t>
        </is>
      </c>
      <c r="C1" s="2" t="inlineStr">
        <is>
          <t>Dec. 31, 2019</t>
        </is>
      </c>
    </row>
    <row r="2">
      <c r="A2" s="3" t="inlineStr">
        <is>
          <t>Federal Home Loan Bank, Advances, Fixed Rate [Abstract]</t>
        </is>
      </c>
    </row>
    <row r="3">
      <c r="A3" s="4" t="inlineStr">
        <is>
          <t>Fixed-rate</t>
        </is>
      </c>
      <c r="B3" s="6" t="n">
        <v>25379156</v>
      </c>
      <c r="C3" s="6" t="n">
        <v>28106591</v>
      </c>
    </row>
    <row r="4">
      <c r="A4" s="3" t="inlineStr">
        <is>
          <t>Federal Home Loan Bank, Advances, Floating Rate [Abstract]</t>
        </is>
      </c>
    </row>
    <row r="5">
      <c r="A5" s="4" t="inlineStr">
        <is>
          <t>Variable-rate</t>
        </is>
      </c>
      <c r="B5" s="5" t="n">
        <v>1441795</v>
      </c>
      <c r="C5" s="5" t="n">
        <v>6477296</v>
      </c>
    </row>
    <row r="6">
      <c r="A6" s="4" t="inlineStr">
        <is>
          <t>Total par value</t>
        </is>
      </c>
      <c r="B6" s="6" t="n">
        <v>26820951</v>
      </c>
      <c r="C6" s="6" t="n">
        <v>3458388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dvances Prepayment Fe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ederal Home Loan Bank Advances Prepayment Fees [Abstract]</t>
        </is>
      </c>
    </row>
    <row r="4">
      <c r="A4" s="4" t="inlineStr">
        <is>
          <t>Prepayment fees received from borrowers</t>
        </is>
      </c>
      <c r="B4" s="6" t="n">
        <v>5834</v>
      </c>
      <c r="C4" s="6" t="n">
        <v>206</v>
      </c>
      <c r="D4" s="6" t="n">
        <v>13737</v>
      </c>
      <c r="E4" s="6" t="n">
        <v>29061</v>
      </c>
    </row>
    <row r="5">
      <c r="A5" s="4" t="inlineStr">
        <is>
          <t>Hedging fair-value adjustments on prepaid advances</t>
        </is>
      </c>
      <c r="B5" s="5" t="n">
        <v>-64</v>
      </c>
      <c r="C5" s="5" t="n">
        <v>-90</v>
      </c>
      <c r="D5" s="5" t="n">
        <v>-2961</v>
      </c>
      <c r="E5" s="5" t="n">
        <v>1836</v>
      </c>
    </row>
    <row r="6">
      <c r="A6" s="4" t="inlineStr">
        <is>
          <t>Net (premiums) discounts associated with prepaid advances</t>
        </is>
      </c>
      <c r="B6" s="5" t="n">
        <v>-124</v>
      </c>
      <c r="C6" s="5" t="n">
        <v>0</v>
      </c>
      <c r="D6" s="5" t="n">
        <v>-128</v>
      </c>
      <c r="E6" s="5" t="n">
        <v>157</v>
      </c>
    </row>
    <row r="7">
      <c r="A7" s="4" t="inlineStr">
        <is>
          <t>Deferred recognization of prepayment fees received from borrowers on advance prepayments deemed to be loan modifications</t>
        </is>
      </c>
      <c r="B7" s="5" t="n">
        <v>0</v>
      </c>
      <c r="C7" s="5" t="n">
        <v>0</v>
      </c>
      <c r="D7" s="5" t="n">
        <v>0</v>
      </c>
      <c r="E7" s="5" t="n">
        <v>-201</v>
      </c>
    </row>
    <row r="8">
      <c r="A8" s="4" t="inlineStr">
        <is>
          <t>Prepayment fees recognized in income on advance restructurings deemed to be loan extinguishments</t>
        </is>
      </c>
      <c r="B8" s="5" t="n">
        <v>0</v>
      </c>
      <c r="C8" s="5" t="n">
        <v>213</v>
      </c>
      <c r="D8" s="5" t="n">
        <v>0</v>
      </c>
      <c r="E8" s="5" t="n">
        <v>213</v>
      </c>
    </row>
    <row r="9">
      <c r="A9" s="4" t="inlineStr">
        <is>
          <t>Advance prepayment fees recognized in income, net</t>
        </is>
      </c>
      <c r="B9" s="6" t="n">
        <v>5646</v>
      </c>
      <c r="C9" s="6" t="n">
        <v>329</v>
      </c>
      <c r="D9" s="6" t="n">
        <v>10648</v>
      </c>
      <c r="E9" s="6" t="n">
        <v>3106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Advances - Narratives (Details) - USD ($)</t>
        </is>
      </c>
      <c r="B1" s="2" t="inlineStr">
        <is>
          <t>Sep. 30, 2020</t>
        </is>
      </c>
      <c r="C1" s="2" t="inlineStr">
        <is>
          <t>Dec. 31, 2019</t>
        </is>
      </c>
      <c r="D1" s="2" t="inlineStr">
        <is>
          <t>Sep. 30, 2019</t>
        </is>
      </c>
    </row>
    <row r="2">
      <c r="A2" s="4" t="inlineStr">
        <is>
          <t>Minimum [Member]</t>
        </is>
      </c>
    </row>
    <row r="3">
      <c r="A3" s="3" t="inlineStr">
        <is>
          <t>Federal Home Loan Bank, Advances [Line Items]</t>
        </is>
      </c>
    </row>
    <row r="4">
      <c r="A4" s="4" t="inlineStr">
        <is>
          <t>Interest rates of advances outstanding</t>
        </is>
      </c>
      <c r="B4" s="4" t="inlineStr">
        <is>
          <t>(0.73%)</t>
        </is>
      </c>
      <c r="C4" s="4" t="inlineStr">
        <is>
          <t>(0.35%)</t>
        </is>
      </c>
    </row>
    <row r="5">
      <c r="A5" s="4" t="inlineStr">
        <is>
          <t>Maximum [Member]</t>
        </is>
      </c>
    </row>
    <row r="6">
      <c r="A6" s="3" t="inlineStr">
        <is>
          <t>Federal Home Loan Bank, Advances [Line Items]</t>
        </is>
      </c>
    </row>
    <row r="7">
      <c r="A7" s="4" t="inlineStr">
        <is>
          <t>Interest rates of advances outstanding</t>
        </is>
      </c>
      <c r="B7" s="4" t="inlineStr">
        <is>
          <t>7.72%</t>
        </is>
      </c>
      <c r="C7" s="4" t="inlineStr">
        <is>
          <t>7.72%</t>
        </is>
      </c>
    </row>
    <row r="8">
      <c r="A8" s="4" t="inlineStr">
        <is>
          <t>Federal Home Loan Bank Advances Receivable [Member]</t>
        </is>
      </c>
    </row>
    <row r="9">
      <c r="A9" s="3" t="inlineStr">
        <is>
          <t>Federal Home Loan Bank, Advances [Line Items]</t>
        </is>
      </c>
    </row>
    <row r="10">
      <c r="A10" s="4" t="inlineStr">
        <is>
          <t>Nonaccrual status on advances</t>
        </is>
      </c>
      <c r="B10" s="6" t="n">
        <v>0</v>
      </c>
      <c r="C10" s="6" t="n">
        <v>0</v>
      </c>
    </row>
    <row r="11">
      <c r="A11" s="4" t="inlineStr">
        <is>
          <t>Past due advances</t>
        </is>
      </c>
      <c r="B11" s="5" t="n">
        <v>0</v>
      </c>
      <c r="C11" s="5" t="n">
        <v>0</v>
      </c>
    </row>
    <row r="12">
      <c r="A12" s="4" t="inlineStr">
        <is>
          <t>Troubled debt restructurings related to advances</t>
        </is>
      </c>
      <c r="B12" s="5" t="n">
        <v>0</v>
      </c>
      <c r="D12" s="6" t="n">
        <v>0</v>
      </c>
    </row>
    <row r="13">
      <c r="A13" s="4" t="inlineStr">
        <is>
          <t>Impaired advances</t>
        </is>
      </c>
      <c r="B13" s="5" t="n">
        <v>0</v>
      </c>
      <c r="C13" s="5" t="n">
        <v>0</v>
      </c>
    </row>
    <row r="14">
      <c r="A14" s="4" t="inlineStr">
        <is>
          <t>Allowance for credit Loss on advances</t>
        </is>
      </c>
      <c r="B14" s="6" t="n">
        <v>0</v>
      </c>
      <c r="C14"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Mortgage Loans Held for Portfolio (Details) - USD ($) $ in Thousands</t>
        </is>
      </c>
      <c r="C1" s="2" t="inlineStr">
        <is>
          <t>9 Months Ended</t>
        </is>
      </c>
    </row>
    <row r="2">
      <c r="C2" s="2" t="inlineStr">
        <is>
          <t>Sep. 30, 2020</t>
        </is>
      </c>
      <c r="D2" s="2" t="inlineStr">
        <is>
          <t>Dec. 31, 2019</t>
        </is>
      </c>
    </row>
    <row r="3">
      <c r="A3" s="3" t="inlineStr">
        <is>
          <t>Loans and Leases Receivable Disclosure [Line Items]</t>
        </is>
      </c>
    </row>
    <row r="4">
      <c r="A4" s="4" t="inlineStr">
        <is>
          <t>Par Value</t>
        </is>
      </c>
      <c r="C4" s="6" t="n">
        <v>4099800</v>
      </c>
      <c r="D4" s="6" t="n">
        <v>4432458</v>
      </c>
    </row>
    <row r="5">
      <c r="A5" s="4" t="inlineStr">
        <is>
          <t>Premiums</t>
        </is>
      </c>
      <c r="C5" s="5" t="n">
        <v>62156</v>
      </c>
      <c r="D5" s="5" t="n">
        <v>66776</v>
      </c>
    </row>
    <row r="6">
      <c r="A6" s="4" t="inlineStr">
        <is>
          <t>Discounts</t>
        </is>
      </c>
      <c r="C6" s="5" t="n">
        <v>-1234</v>
      </c>
      <c r="D6" s="5" t="n">
        <v>-1607</v>
      </c>
    </row>
    <row r="7">
      <c r="A7" s="4" t="inlineStr">
        <is>
          <t>Deferred derivative gains, net</t>
        </is>
      </c>
      <c r="C7" s="5" t="n">
        <v>3969</v>
      </c>
      <c r="D7" s="5" t="n">
        <v>4124</v>
      </c>
    </row>
    <row r="8">
      <c r="A8" s="4" t="inlineStr">
        <is>
          <t>Mortgage loans held for portfolio</t>
        </is>
      </c>
      <c r="B8" s="4" t="inlineStr">
        <is>
          <t>[1]</t>
        </is>
      </c>
      <c r="C8" s="5" t="n">
        <v>4164691</v>
      </c>
      <c r="D8" s="5" t="n">
        <v>4501751</v>
      </c>
    </row>
    <row r="9">
      <c r="A9" s="4" t="inlineStr">
        <is>
          <t>Less: allowance for credit losses</t>
        </is>
      </c>
      <c r="C9" s="5" t="n">
        <v>-4600</v>
      </c>
      <c r="D9" s="5" t="n">
        <v>-500</v>
      </c>
    </row>
    <row r="10">
      <c r="A10" s="4" t="inlineStr">
        <is>
          <t>Total mortgage loans, net of allowance for credit losses</t>
        </is>
      </c>
      <c r="C10" s="5" t="n">
        <v>4160091</v>
      </c>
      <c r="D10" s="5" t="n">
        <v>4501251</v>
      </c>
    </row>
    <row r="11">
      <c r="A11" s="4" t="inlineStr">
        <is>
          <t>Real Estate Loan [Member]</t>
        </is>
      </c>
    </row>
    <row r="12">
      <c r="A12" s="3" t="inlineStr">
        <is>
          <t>Loans and Leases Receivable Disclosure [Line Items]</t>
        </is>
      </c>
    </row>
    <row r="13">
      <c r="A13" s="4" t="inlineStr">
        <is>
          <t>Mortgage loans held for portfolio - accrued interest receivable</t>
        </is>
      </c>
      <c r="C13" s="6" t="n">
        <v>21100</v>
      </c>
      <c r="D13" s="5" t="n">
        <v>23500</v>
      </c>
    </row>
    <row r="14">
      <c r="A14" s="4" t="inlineStr">
        <is>
          <t>Fixed-rate 15-year single-family mortgages</t>
        </is>
      </c>
    </row>
    <row r="15">
      <c r="A15" s="3" t="inlineStr">
        <is>
          <t>Loans and Leases Receivable Disclosure [Line Items]</t>
        </is>
      </c>
    </row>
    <row r="16">
      <c r="A16" s="4" t="inlineStr">
        <is>
          <t>Original contractual terms</t>
        </is>
      </c>
      <c r="C16" s="4" t="inlineStr">
        <is>
          <t>15 years</t>
        </is>
      </c>
    </row>
    <row r="17">
      <c r="A17" s="4" t="inlineStr">
        <is>
          <t>Fixed-rate 15-year single-family mortgages | GSE - single-family [Member]</t>
        </is>
      </c>
    </row>
    <row r="18">
      <c r="A18" s="3" t="inlineStr">
        <is>
          <t>Loans and Leases Receivable Disclosure [Line Items]</t>
        </is>
      </c>
    </row>
    <row r="19">
      <c r="A19" s="4" t="inlineStr">
        <is>
          <t>Par Value</t>
        </is>
      </c>
      <c r="C19" s="6" t="n">
        <v>325131</v>
      </c>
      <c r="D19" s="5" t="n">
        <v>339042</v>
      </c>
    </row>
    <row r="20">
      <c r="A20" s="4" t="inlineStr">
        <is>
          <t>Fixed-rate 20- and 30-year single-family mortgages | GSE - single-family [Member]</t>
        </is>
      </c>
    </row>
    <row r="21">
      <c r="A21" s="3" t="inlineStr">
        <is>
          <t>Loans and Leases Receivable Disclosure [Line Items]</t>
        </is>
      </c>
    </row>
    <row r="22">
      <c r="A22" s="4" t="inlineStr">
        <is>
          <t>Par Value</t>
        </is>
      </c>
      <c r="C22" s="6" t="n">
        <v>3774669</v>
      </c>
      <c r="D22" s="6" t="n">
        <v>4093416</v>
      </c>
    </row>
    <row r="23">
      <c r="A23" s="4" t="inlineStr">
        <is>
          <t>Minimum [Member] | Fixed-rate 20- and 30-year single-family mortgages</t>
        </is>
      </c>
    </row>
    <row r="24">
      <c r="A24" s="3" t="inlineStr">
        <is>
          <t>Loans and Leases Receivable Disclosure [Line Items]</t>
        </is>
      </c>
    </row>
    <row r="25">
      <c r="A25" s="4" t="inlineStr">
        <is>
          <t>Original contractual terms</t>
        </is>
      </c>
      <c r="C25" s="4" t="inlineStr">
        <is>
          <t>20 years</t>
        </is>
      </c>
    </row>
    <row r="26">
      <c r="A26" s="4" t="inlineStr">
        <is>
          <t>Maximum [Member] | Fixed-rate 20- and 30-year single-family mortgages</t>
        </is>
      </c>
    </row>
    <row r="27">
      <c r="A27" s="3" t="inlineStr">
        <is>
          <t>Loans and Leases Receivable Disclosure [Line Items]</t>
        </is>
      </c>
    </row>
    <row r="28">
      <c r="A28" s="4" t="inlineStr">
        <is>
          <t>Original contractual terms</t>
        </is>
      </c>
      <c r="C28" s="4" t="inlineStr">
        <is>
          <t>30 years</t>
        </is>
      </c>
    </row>
    <row r="29"/>
    <row r="30">
      <c r="A30" s="4" t="inlineStr">
        <is>
          <t>[1]</t>
        </is>
      </c>
      <c r="B30" s="4" t="inlineStr">
        <is>
          <t>Excludes accrued interest receivable of $21.1 million and $23.5 million at September 30, 2020, and December 31, 2019</t>
        </is>
      </c>
    </row>
  </sheetData>
  <mergeCells count="3">
    <mergeCell ref="A1:B2"/>
    <mergeCell ref="A29:C29"/>
    <mergeCell ref="B30:C30"/>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Held for Portfolio by Collateral/Guarantee Type (Details) - USD ($) $ in Thousands</t>
        </is>
      </c>
      <c r="B1" s="2" t="inlineStr">
        <is>
          <t>Sep. 30, 2020</t>
        </is>
      </c>
      <c r="C1" s="2" t="inlineStr">
        <is>
          <t>Dec. 31, 2019</t>
        </is>
      </c>
    </row>
    <row r="2">
      <c r="A2" s="3" t="inlineStr">
        <is>
          <t>Loans and Leases Receivable Disclosure [Line Items]</t>
        </is>
      </c>
    </row>
    <row r="3">
      <c r="A3" s="4" t="inlineStr">
        <is>
          <t>Total par value</t>
        </is>
      </c>
      <c r="B3" s="6" t="n">
        <v>4099800</v>
      </c>
      <c r="C3" s="6" t="n">
        <v>4432458</v>
      </c>
    </row>
    <row r="4">
      <c r="A4" s="4" t="inlineStr">
        <is>
          <t>US Government Agency Insured Loans [Member]</t>
        </is>
      </c>
    </row>
    <row r="5">
      <c r="A5" s="3" t="inlineStr">
        <is>
          <t>Loans and Leases Receivable Disclosure [Line Items]</t>
        </is>
      </c>
    </row>
    <row r="6">
      <c r="A6" s="4" t="inlineStr">
        <is>
          <t>Total par value</t>
        </is>
      </c>
      <c r="B6" s="5" t="n">
        <v>259440</v>
      </c>
      <c r="C6" s="5" t="n">
        <v>292203</v>
      </c>
    </row>
    <row r="7">
      <c r="A7" s="4" t="inlineStr">
        <is>
          <t>Conventional Mortgage Loan [Member]</t>
        </is>
      </c>
    </row>
    <row r="8">
      <c r="A8" s="3" t="inlineStr">
        <is>
          <t>Loans and Leases Receivable Disclosure [Line Items]</t>
        </is>
      </c>
    </row>
    <row r="9">
      <c r="A9" s="4" t="inlineStr">
        <is>
          <t>Total par value</t>
        </is>
      </c>
      <c r="B9" s="6" t="n">
        <v>3840360</v>
      </c>
      <c r="C9" s="6" t="n">
        <v>414025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redit Quality Indicator for Conventional Mortgage Loans (Details) - USD ($) $ in Thousands</t>
        </is>
      </c>
      <c r="C1" s="2" t="inlineStr">
        <is>
          <t>Sep. 30, 2020</t>
        </is>
      </c>
      <c r="D1" s="2" t="inlineStr">
        <is>
          <t>Dec. 31, 2019</t>
        </is>
      </c>
    </row>
    <row r="2">
      <c r="A2" s="3" t="inlineStr">
        <is>
          <t>Financing Receivable, Credit Quality Indicator [Line Items]</t>
        </is>
      </c>
    </row>
    <row r="3">
      <c r="A3" s="4" t="inlineStr">
        <is>
          <t>Total</t>
        </is>
      </c>
      <c r="B3" s="4" t="inlineStr">
        <is>
          <t>[1]</t>
        </is>
      </c>
      <c r="C3" s="6" t="n">
        <v>4164691</v>
      </c>
      <c r="D3" s="6" t="n">
        <v>4501751</v>
      </c>
    </row>
    <row r="4">
      <c r="A4" s="4" t="inlineStr">
        <is>
          <t>Conventional Mortgage Loan [Member]</t>
        </is>
      </c>
    </row>
    <row r="5">
      <c r="A5" s="3" t="inlineStr">
        <is>
          <t>Financing Receivable, Credit Quality Indicator [Line Items]</t>
        </is>
      </c>
    </row>
    <row r="6">
      <c r="A6" s="4" t="inlineStr">
        <is>
          <t>Origination Year - Prior to 2016</t>
        </is>
      </c>
      <c r="B6" s="4" t="inlineStr">
        <is>
          <t>[2]</t>
        </is>
      </c>
      <c r="C6" s="5" t="n">
        <v>1428411</v>
      </c>
    </row>
    <row r="7">
      <c r="A7" s="4" t="inlineStr">
        <is>
          <t>Origination Year - 2016 to 2020</t>
        </is>
      </c>
      <c r="B7" s="4" t="inlineStr">
        <is>
          <t>[2]</t>
        </is>
      </c>
      <c r="C7" s="5" t="n">
        <v>2471630</v>
      </c>
    </row>
    <row r="8">
      <c r="A8" s="4" t="inlineStr">
        <is>
          <t>Total</t>
        </is>
      </c>
      <c r="B8" s="4" t="inlineStr">
        <is>
          <t>[2]</t>
        </is>
      </c>
      <c r="C8" s="5" t="n">
        <v>3900041</v>
      </c>
    </row>
    <row r="9">
      <c r="A9" s="4" t="inlineStr">
        <is>
          <t>Total past due</t>
        </is>
      </c>
      <c r="B9" s="4" t="inlineStr">
        <is>
          <t>[2]</t>
        </is>
      </c>
      <c r="D9" s="5" t="n">
        <v>53943</v>
      </c>
    </row>
    <row r="10">
      <c r="A10" s="4" t="inlineStr">
        <is>
          <t>Total current loans</t>
        </is>
      </c>
      <c r="B10" s="4" t="inlineStr">
        <is>
          <t>[2]</t>
        </is>
      </c>
      <c r="D10" s="5" t="n">
        <v>4171676</v>
      </c>
    </row>
    <row r="11">
      <c r="A11" s="4" t="inlineStr">
        <is>
          <t>Total mortgage loans</t>
        </is>
      </c>
      <c r="B11" s="4" t="inlineStr">
        <is>
          <t>[2]</t>
        </is>
      </c>
      <c r="D11" s="5" t="n">
        <v>4225619</v>
      </c>
    </row>
    <row r="12">
      <c r="A12" s="4" t="inlineStr">
        <is>
          <t>Past due 30-59 days delinquent [Member] | Conventional Mortgage Loan [Member]</t>
        </is>
      </c>
    </row>
    <row r="13">
      <c r="A13" s="3" t="inlineStr">
        <is>
          <t>Financing Receivable, Credit Quality Indicator [Line Items]</t>
        </is>
      </c>
    </row>
    <row r="14">
      <c r="A14" s="4" t="inlineStr">
        <is>
          <t>Origination Year - Prior to 2016</t>
        </is>
      </c>
      <c r="B14" s="4" t="inlineStr">
        <is>
          <t>[2]</t>
        </is>
      </c>
      <c r="C14" s="5" t="n">
        <v>13203</v>
      </c>
    </row>
    <row r="15">
      <c r="A15" s="4" t="inlineStr">
        <is>
          <t>Origination Year - 2016 to 2020</t>
        </is>
      </c>
      <c r="B15" s="4" t="inlineStr">
        <is>
          <t>[2]</t>
        </is>
      </c>
      <c r="C15" s="5" t="n">
        <v>17241</v>
      </c>
    </row>
    <row r="16">
      <c r="A16" s="4" t="inlineStr">
        <is>
          <t>Total</t>
        </is>
      </c>
      <c r="B16" s="4" t="inlineStr">
        <is>
          <t>[2]</t>
        </is>
      </c>
      <c r="C16" s="5" t="n">
        <v>30444</v>
      </c>
    </row>
    <row r="17">
      <c r="A17" s="4" t="inlineStr">
        <is>
          <t>Total past due</t>
        </is>
      </c>
      <c r="B17" s="4" t="inlineStr">
        <is>
          <t>[2]</t>
        </is>
      </c>
      <c r="D17" s="5" t="n">
        <v>36336</v>
      </c>
    </row>
    <row r="18">
      <c r="A18" s="4" t="inlineStr">
        <is>
          <t>Past due 60-89 days delinquent [Member] | Conventional Mortgage Loan [Member]</t>
        </is>
      </c>
    </row>
    <row r="19">
      <c r="A19" s="3" t="inlineStr">
        <is>
          <t>Financing Receivable, Credit Quality Indicator [Line Items]</t>
        </is>
      </c>
    </row>
    <row r="20">
      <c r="A20" s="4" t="inlineStr">
        <is>
          <t>Origination Year - Prior to 2016</t>
        </is>
      </c>
      <c r="B20" s="4" t="inlineStr">
        <is>
          <t>[2]</t>
        </is>
      </c>
      <c r="C20" s="5" t="n">
        <v>6621</v>
      </c>
    </row>
    <row r="21">
      <c r="A21" s="4" t="inlineStr">
        <is>
          <t>Origination Year - 2016 to 2020</t>
        </is>
      </c>
      <c r="B21" s="4" t="inlineStr">
        <is>
          <t>[2]</t>
        </is>
      </c>
      <c r="C21" s="5" t="n">
        <v>15966</v>
      </c>
    </row>
    <row r="22">
      <c r="A22" s="4" t="inlineStr">
        <is>
          <t>Total</t>
        </is>
      </c>
      <c r="B22" s="4" t="inlineStr">
        <is>
          <t>[2]</t>
        </is>
      </c>
      <c r="C22" s="5" t="n">
        <v>22587</v>
      </c>
    </row>
    <row r="23">
      <c r="A23" s="4" t="inlineStr">
        <is>
          <t>Total past due</t>
        </is>
      </c>
      <c r="B23" s="4" t="inlineStr">
        <is>
          <t>[2]</t>
        </is>
      </c>
      <c r="D23" s="5" t="n">
        <v>6911</v>
      </c>
    </row>
    <row r="24">
      <c r="A24" s="4" t="inlineStr">
        <is>
          <t>Past due 90 days or more delinquent [Member] | Conventional Mortgage Loan [Member]</t>
        </is>
      </c>
    </row>
    <row r="25">
      <c r="A25" s="3" t="inlineStr">
        <is>
          <t>Financing Receivable, Credit Quality Indicator [Line Items]</t>
        </is>
      </c>
    </row>
    <row r="26">
      <c r="A26" s="4" t="inlineStr">
        <is>
          <t>Origination Year - Prior to 2016</t>
        </is>
      </c>
      <c r="B26" s="4" t="inlineStr">
        <is>
          <t>[2]</t>
        </is>
      </c>
      <c r="C26" s="5" t="n">
        <v>27234</v>
      </c>
    </row>
    <row r="27">
      <c r="A27" s="4" t="inlineStr">
        <is>
          <t>Origination Year - 2016 to 2020</t>
        </is>
      </c>
      <c r="B27" s="4" t="inlineStr">
        <is>
          <t>[2]</t>
        </is>
      </c>
      <c r="C27" s="5" t="n">
        <v>50482</v>
      </c>
    </row>
    <row r="28">
      <c r="A28" s="4" t="inlineStr">
        <is>
          <t>Total</t>
        </is>
      </c>
      <c r="B28" s="4" t="inlineStr">
        <is>
          <t>[2]</t>
        </is>
      </c>
      <c r="C28" s="5" t="n">
        <v>77716</v>
      </c>
    </row>
    <row r="29">
      <c r="A29" s="4" t="inlineStr">
        <is>
          <t>Total past due</t>
        </is>
      </c>
      <c r="B29" s="4" t="inlineStr">
        <is>
          <t>[2]</t>
        </is>
      </c>
      <c r="D29" s="6" t="n">
        <v>10696</v>
      </c>
    </row>
    <row r="30">
      <c r="A30" s="4" t="inlineStr">
        <is>
          <t>Nonperforming Financial Instruments [Member] | Conventional Mortgage Loan [Member]</t>
        </is>
      </c>
    </row>
    <row r="31">
      <c r="A31" s="3" t="inlineStr">
        <is>
          <t>Financing Receivable, Credit Quality Indicator [Line Items]</t>
        </is>
      </c>
    </row>
    <row r="32">
      <c r="A32" s="4" t="inlineStr">
        <is>
          <t>Origination Year - Prior to 2016</t>
        </is>
      </c>
      <c r="B32" s="4" t="inlineStr">
        <is>
          <t>[2]</t>
        </is>
      </c>
      <c r="C32" s="5" t="n">
        <v>47058</v>
      </c>
    </row>
    <row r="33">
      <c r="A33" s="4" t="inlineStr">
        <is>
          <t>Origination Year - 2016 to 2020</t>
        </is>
      </c>
      <c r="B33" s="4" t="inlineStr">
        <is>
          <t>[2]</t>
        </is>
      </c>
      <c r="C33" s="5" t="n">
        <v>83689</v>
      </c>
    </row>
    <row r="34">
      <c r="A34" s="4" t="inlineStr">
        <is>
          <t>Total</t>
        </is>
      </c>
      <c r="B34" s="4" t="inlineStr">
        <is>
          <t>[2]</t>
        </is>
      </c>
      <c r="C34" s="5" t="n">
        <v>130747</v>
      </c>
    </row>
    <row r="35">
      <c r="A35" s="4" t="inlineStr">
        <is>
          <t>Performing Financial Instruments [Member] | Conventional Mortgage Loan [Member]</t>
        </is>
      </c>
    </row>
    <row r="36">
      <c r="A36" s="3" t="inlineStr">
        <is>
          <t>Financing Receivable, Credit Quality Indicator [Line Items]</t>
        </is>
      </c>
    </row>
    <row r="37">
      <c r="A37" s="4" t="inlineStr">
        <is>
          <t>Origination Year - Prior to 2016</t>
        </is>
      </c>
      <c r="B37" s="4" t="inlineStr">
        <is>
          <t>[2]</t>
        </is>
      </c>
      <c r="C37" s="5" t="n">
        <v>1381353</v>
      </c>
    </row>
    <row r="38">
      <c r="A38" s="4" t="inlineStr">
        <is>
          <t>Origination Year - 2016 to 2020</t>
        </is>
      </c>
      <c r="B38" s="4" t="inlineStr">
        <is>
          <t>[2]</t>
        </is>
      </c>
      <c r="C38" s="5" t="n">
        <v>2387941</v>
      </c>
    </row>
    <row r="39">
      <c r="A39" s="4" t="inlineStr">
        <is>
          <t>Total</t>
        </is>
      </c>
      <c r="B39" s="4" t="inlineStr">
        <is>
          <t>[2]</t>
        </is>
      </c>
      <c r="C39" s="6" t="n">
        <v>3769294</v>
      </c>
    </row>
    <row r="40"/>
    <row r="41">
      <c r="A41" s="4" t="inlineStr">
        <is>
          <t>[1]</t>
        </is>
      </c>
      <c r="B41" s="4" t="inlineStr">
        <is>
          <t>Excludes accrued interest receivable of $21.1 million and $23.5 million at September 30, 2020, and December 31, 2019</t>
        </is>
      </c>
    </row>
    <row r="42">
      <c r="A42" s="4" t="inlineStr">
        <is>
          <t>[2]</t>
        </is>
      </c>
      <c r="B42" s="4" t="inlineStr">
        <is>
          <t>The amortized cost at September 30, 2020, excludes accrued interest receivable whereas the recorded investment at December 31, 2019, includes accrued interest receivable.</t>
        </is>
      </c>
    </row>
  </sheetData>
  <mergeCells count="4">
    <mergeCell ref="A1:B1"/>
    <mergeCell ref="A40:C40"/>
    <mergeCell ref="B41:C41"/>
    <mergeCell ref="B42:C4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Other Delinquency Statistics of Mortgage Loans (Details) - USD ($) $ in Thousands</t>
        </is>
      </c>
      <c r="C1" s="2" t="inlineStr">
        <is>
          <t>9 Months Ended</t>
        </is>
      </c>
    </row>
    <row r="2">
      <c r="C2" s="2" t="inlineStr">
        <is>
          <t>Sep. 30, 2020</t>
        </is>
      </c>
      <c r="D2" s="2" t="inlineStr">
        <is>
          <t>Dec. 31, 2019</t>
        </is>
      </c>
    </row>
    <row r="3">
      <c r="A3" s="3" t="inlineStr">
        <is>
          <t>Financing Receivable, Past Due [Line Items]</t>
        </is>
      </c>
    </row>
    <row r="4">
      <c r="A4" s="4" t="inlineStr">
        <is>
          <t>In process of foreclosure</t>
        </is>
      </c>
      <c r="B4" s="4" t="inlineStr">
        <is>
          <t>[1]</t>
        </is>
      </c>
      <c r="C4" s="6" t="n">
        <v>7040</v>
      </c>
    </row>
    <row r="5">
      <c r="A5" s="4" t="inlineStr">
        <is>
          <t>Serious delinquency rate</t>
        </is>
      </c>
      <c r="B5" s="4" t="inlineStr">
        <is>
          <t>[2]</t>
        </is>
      </c>
      <c r="C5" s="4" t="inlineStr">
        <is>
          <t>2.37%</t>
        </is>
      </c>
    </row>
    <row r="6">
      <c r="A6" s="4" t="inlineStr">
        <is>
          <t>Period Loan Receivable Becomes Nonaccrual Status</t>
        </is>
      </c>
      <c r="C6" s="4" t="inlineStr">
        <is>
          <t>90 days</t>
        </is>
      </c>
    </row>
    <row r="7">
      <c r="A7" s="4" t="inlineStr">
        <is>
          <t>Conventional Mortgage Loan [Member]</t>
        </is>
      </c>
    </row>
    <row r="8">
      <c r="A8" s="3" t="inlineStr">
        <is>
          <t>Financing Receivable, Past Due [Line Items]</t>
        </is>
      </c>
    </row>
    <row r="9">
      <c r="A9" s="4" t="inlineStr">
        <is>
          <t>In process of foreclosure</t>
        </is>
      </c>
      <c r="B9" s="4" t="inlineStr">
        <is>
          <t>[1]</t>
        </is>
      </c>
      <c r="C9" s="6" t="n">
        <v>5225</v>
      </c>
    </row>
    <row r="10">
      <c r="A10" s="4" t="inlineStr">
        <is>
          <t>Serious delinquency rate</t>
        </is>
      </c>
      <c r="B10" s="4" t="inlineStr">
        <is>
          <t>[2]</t>
        </is>
      </c>
      <c r="C10" s="4" t="inlineStr">
        <is>
          <t>2.04%</t>
        </is>
      </c>
    </row>
    <row r="11">
      <c r="A11" s="4" t="inlineStr">
        <is>
          <t>Past due 90 days or more still accruing interest</t>
        </is>
      </c>
      <c r="C11" s="6" t="n">
        <v>0</v>
      </c>
    </row>
    <row r="12">
      <c r="A12" s="4" t="inlineStr">
        <is>
          <t>Loans on nonaccrual status</t>
        </is>
      </c>
      <c r="B12" s="4" t="inlineStr">
        <is>
          <t>[3]</t>
        </is>
      </c>
      <c r="C12" s="5" t="n">
        <v>78136</v>
      </c>
    </row>
    <row r="13">
      <c r="A13" s="4" t="inlineStr">
        <is>
          <t>Conventional mortgage loans on non-accrual status with no allowance for credit losses</t>
        </is>
      </c>
      <c r="C13" s="5" t="n">
        <v>7700</v>
      </c>
    </row>
    <row r="14">
      <c r="A14" s="4" t="inlineStr">
        <is>
          <t>Real Estate Loan [Member]</t>
        </is>
      </c>
    </row>
    <row r="15">
      <c r="A15" s="3" t="inlineStr">
        <is>
          <t>Financing Receivable, Past Due [Line Items]</t>
        </is>
      </c>
    </row>
    <row r="16">
      <c r="A16" s="4" t="inlineStr">
        <is>
          <t>Past due 90 days or more still accruing interest</t>
        </is>
      </c>
      <c r="C16" s="5" t="n">
        <v>19006</v>
      </c>
    </row>
    <row r="17">
      <c r="A17" s="4" t="inlineStr">
        <is>
          <t>Loans on nonaccrual status</t>
        </is>
      </c>
      <c r="B17" s="4" t="inlineStr">
        <is>
          <t>[3]</t>
        </is>
      </c>
      <c r="C17" s="5" t="n">
        <v>78136</v>
      </c>
    </row>
    <row r="18">
      <c r="A18" s="4" t="inlineStr">
        <is>
          <t>US Government Agency Insured Loans [Member]</t>
        </is>
      </c>
    </row>
    <row r="19">
      <c r="A19" s="3" t="inlineStr">
        <is>
          <t>Financing Receivable, Past Due [Line Items]</t>
        </is>
      </c>
    </row>
    <row r="20">
      <c r="A20" s="4" t="inlineStr">
        <is>
          <t>In process of foreclosure</t>
        </is>
      </c>
      <c r="B20" s="4" t="inlineStr">
        <is>
          <t>[1]</t>
        </is>
      </c>
      <c r="C20" s="6" t="n">
        <v>1815</v>
      </c>
    </row>
    <row r="21">
      <c r="A21" s="4" t="inlineStr">
        <is>
          <t>Serious delinquency rate</t>
        </is>
      </c>
      <c r="B21" s="4" t="inlineStr">
        <is>
          <t>[2]</t>
        </is>
      </c>
      <c r="C21" s="4" t="inlineStr">
        <is>
          <t>7.23%</t>
        </is>
      </c>
    </row>
    <row r="22">
      <c r="A22" s="4" t="inlineStr">
        <is>
          <t>Past due 90 days or more still accruing interest</t>
        </is>
      </c>
      <c r="C22" s="6" t="n">
        <v>19006</v>
      </c>
    </row>
    <row r="23">
      <c r="A23" s="4" t="inlineStr">
        <is>
          <t>Loans on nonaccrual status</t>
        </is>
      </c>
      <c r="B23" s="4" t="inlineStr">
        <is>
          <t>[3]</t>
        </is>
      </c>
      <c r="C23" s="6" t="n">
        <v>0</v>
      </c>
    </row>
    <row r="24">
      <c r="A24" s="4" t="inlineStr">
        <is>
          <t>Mortgage Receivable [Member]</t>
        </is>
      </c>
    </row>
    <row r="25">
      <c r="A25" s="3" t="inlineStr">
        <is>
          <t>Financing Receivable, Past Due [Line Items]</t>
        </is>
      </c>
    </row>
    <row r="26">
      <c r="A26" s="4" t="inlineStr">
        <is>
          <t>In process of foreclosure</t>
        </is>
      </c>
      <c r="B26" s="4" t="inlineStr">
        <is>
          <t>[1]</t>
        </is>
      </c>
      <c r="D26" s="6" t="n">
        <v>5035</v>
      </c>
    </row>
    <row r="27">
      <c r="A27" s="4" t="inlineStr">
        <is>
          <t>Serious delinquency rate</t>
        </is>
      </c>
      <c r="B27" s="4" t="inlineStr">
        <is>
          <t>[2]</t>
        </is>
      </c>
      <c r="D27" s="4" t="inlineStr">
        <is>
          <t>0.36%</t>
        </is>
      </c>
    </row>
    <row r="28">
      <c r="A28" s="4" t="inlineStr">
        <is>
          <t>Past due 90 days or more still accruing interest</t>
        </is>
      </c>
      <c r="D28" s="6" t="n">
        <v>5570</v>
      </c>
    </row>
    <row r="29">
      <c r="A29" s="4" t="inlineStr">
        <is>
          <t>Loans on nonaccrual status</t>
        </is>
      </c>
      <c r="B29" s="4" t="inlineStr">
        <is>
          <t>[3]</t>
        </is>
      </c>
      <c r="D29" s="5" t="n">
        <v>11510</v>
      </c>
    </row>
    <row r="30">
      <c r="A30" s="4" t="inlineStr">
        <is>
          <t>Mortgage Receivable [Member] | Conventional Mortgage Loan [Member]</t>
        </is>
      </c>
    </row>
    <row r="31">
      <c r="A31" s="3" t="inlineStr">
        <is>
          <t>Financing Receivable, Past Due [Line Items]</t>
        </is>
      </c>
    </row>
    <row r="32">
      <c r="A32" s="4" t="inlineStr">
        <is>
          <t>In process of foreclosure</t>
        </is>
      </c>
      <c r="B32" s="4" t="inlineStr">
        <is>
          <t>[1]</t>
        </is>
      </c>
      <c r="D32" s="6" t="n">
        <v>2813</v>
      </c>
    </row>
    <row r="33">
      <c r="A33" s="4" t="inlineStr">
        <is>
          <t>Serious delinquency rate</t>
        </is>
      </c>
      <c r="B33" s="4" t="inlineStr">
        <is>
          <t>[2]</t>
        </is>
      </c>
      <c r="D33" s="4" t="inlineStr">
        <is>
          <t>0.26%</t>
        </is>
      </c>
    </row>
    <row r="34">
      <c r="A34" s="4" t="inlineStr">
        <is>
          <t>Past due 90 days or more still accruing interest</t>
        </is>
      </c>
      <c r="D34" s="6" t="n">
        <v>0</v>
      </c>
    </row>
    <row r="35">
      <c r="A35" s="4" t="inlineStr">
        <is>
          <t>Loans on nonaccrual status</t>
        </is>
      </c>
      <c r="B35" s="4" t="inlineStr">
        <is>
          <t>[3]</t>
        </is>
      </c>
      <c r="D35" s="5" t="n">
        <v>11510</v>
      </c>
    </row>
    <row r="36">
      <c r="A36" s="4" t="inlineStr">
        <is>
          <t>Mortgage Receivable [Member] | US Government Agency Insured Loans [Member]</t>
        </is>
      </c>
    </row>
    <row r="37">
      <c r="A37" s="3" t="inlineStr">
        <is>
          <t>Financing Receivable, Past Due [Line Items]</t>
        </is>
      </c>
    </row>
    <row r="38">
      <c r="A38" s="4" t="inlineStr">
        <is>
          <t>In process of foreclosure</t>
        </is>
      </c>
      <c r="B38" s="4" t="inlineStr">
        <is>
          <t>[1]</t>
        </is>
      </c>
      <c r="D38" s="6" t="n">
        <v>2222</v>
      </c>
    </row>
    <row r="39">
      <c r="A39" s="4" t="inlineStr">
        <is>
          <t>Serious delinquency rate</t>
        </is>
      </c>
      <c r="B39" s="4" t="inlineStr">
        <is>
          <t>[2]</t>
        </is>
      </c>
      <c r="D39" s="4" t="inlineStr">
        <is>
          <t>1.86%</t>
        </is>
      </c>
    </row>
    <row r="40">
      <c r="A40" s="4" t="inlineStr">
        <is>
          <t>Past due 90 days or more still accruing interest</t>
        </is>
      </c>
      <c r="D40" s="6" t="n">
        <v>5570</v>
      </c>
    </row>
    <row r="41">
      <c r="A41" s="4" t="inlineStr">
        <is>
          <t>Loans on nonaccrual status</t>
        </is>
      </c>
      <c r="B41" s="4" t="inlineStr">
        <is>
          <t>[3]</t>
        </is>
      </c>
      <c r="D41" s="6" t="n">
        <v>0</v>
      </c>
    </row>
    <row r="42"/>
    <row r="43">
      <c r="A43" s="4" t="inlineStr">
        <is>
          <t>[1]</t>
        </is>
      </c>
      <c r="B43" s="4" t="inlineStr">
        <is>
          <t>Includes loans where the decision of foreclosure or similar alternative such as pursuit of deed-in-lieu of foreclosure has been reported.</t>
        </is>
      </c>
    </row>
    <row r="44">
      <c r="A44" s="4" t="inlineStr">
        <is>
          <t>[2]</t>
        </is>
      </c>
      <c r="B44" s="4" t="inlineStr">
        <is>
          <t>Loans that are 90 days or more past due or in the process of foreclosure expressed as a percentage of the recorded investment in the total loan portfolio class.</t>
        </is>
      </c>
    </row>
    <row r="45">
      <c r="A45" s="4" t="inlineStr">
        <is>
          <t>[3]</t>
        </is>
      </c>
      <c r="B45" s="4" t="inlineStr">
        <is>
          <t>Includes conventional mortgage loans with contractual principal or interest payments 90 days or more past due and not accruing interest as well as loans modified within the previous six months under our temporary loan modification plan. As of September 30, 2020, $7.7 million of these conventional mortgage loans on non-accrual status did not have an associated allowance for credit losses.</t>
        </is>
      </c>
    </row>
  </sheetData>
  <mergeCells count="5">
    <mergeCell ref="A1:B2"/>
    <mergeCell ref="A42:C42"/>
    <mergeCell ref="B43:C43"/>
    <mergeCell ref="B44:C44"/>
    <mergeCell ref="B45:C45"/>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on Conventional Mortgage Loa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llowance for Loan and Lease Losses [Roll Forward]</t>
        </is>
      </c>
    </row>
    <row r="4">
      <c r="A4" s="4" t="inlineStr">
        <is>
          <t>Balance, beginning of period</t>
        </is>
      </c>
      <c r="D4" s="6" t="n">
        <v>500</v>
      </c>
    </row>
    <row r="5">
      <c r="A5" s="4" t="inlineStr">
        <is>
          <t>Provision for credit losses</t>
        </is>
      </c>
      <c r="B5" s="6" t="n">
        <v>-5143</v>
      </c>
      <c r="C5" s="6" t="n">
        <v>48</v>
      </c>
      <c r="D5" s="5" t="n">
        <v>-2924</v>
      </c>
      <c r="E5" s="6" t="n">
        <v>63</v>
      </c>
    </row>
    <row r="6">
      <c r="A6" s="4" t="inlineStr">
        <is>
          <t>Balance, end of period</t>
        </is>
      </c>
      <c r="B6" s="5" t="n">
        <v>4600</v>
      </c>
      <c r="D6" s="5" t="n">
        <v>4600</v>
      </c>
    </row>
    <row r="7">
      <c r="A7" s="4" t="inlineStr">
        <is>
          <t>Conventional Mortgage Loan [Member]</t>
        </is>
      </c>
    </row>
    <row r="8">
      <c r="A8" s="3" t="inlineStr">
        <is>
          <t>Allowance for Loan and Lease Losses [Roll Forward]</t>
        </is>
      </c>
    </row>
    <row r="9">
      <c r="A9" s="4" t="inlineStr">
        <is>
          <t>Balance, beginning of period</t>
        </is>
      </c>
      <c r="B9" s="5" t="n">
        <v>4602</v>
      </c>
      <c r="C9" s="5" t="n">
        <v>500</v>
      </c>
      <c r="D9" s="5" t="n">
        <v>500</v>
      </c>
      <c r="E9" s="5" t="n">
        <v>500</v>
      </c>
    </row>
    <row r="10">
      <c r="A10" s="4" t="inlineStr">
        <is>
          <t>Charge-offs</t>
        </is>
      </c>
      <c r="B10" s="5" t="n">
        <v>-3</v>
      </c>
      <c r="C10" s="5" t="n">
        <v>-48</v>
      </c>
      <c r="D10" s="5" t="n">
        <v>-83</v>
      </c>
      <c r="E10" s="5" t="n">
        <v>-63</v>
      </c>
    </row>
    <row r="11">
      <c r="A11" s="4" t="inlineStr">
        <is>
          <t>Provision for credit losses</t>
        </is>
      </c>
      <c r="B11" s="5" t="n">
        <v>1</v>
      </c>
      <c r="C11" s="5" t="n">
        <v>48</v>
      </c>
      <c r="D11" s="5" t="n">
        <v>1962</v>
      </c>
      <c r="E11" s="5" t="n">
        <v>63</v>
      </c>
    </row>
    <row r="12">
      <c r="A12" s="4" t="inlineStr">
        <is>
          <t>Balance, end of period</t>
        </is>
      </c>
      <c r="B12" s="5" t="n">
        <v>4600</v>
      </c>
      <c r="C12" s="5" t="n">
        <v>500</v>
      </c>
      <c r="D12" s="5" t="n">
        <v>4600</v>
      </c>
      <c r="E12" s="5" t="n">
        <v>500</v>
      </c>
    </row>
    <row r="13">
      <c r="A13" s="4" t="inlineStr">
        <is>
          <t>Accounting Standards Update 2016-13 [Member] | Conventional Mortgage Loan [Member]</t>
        </is>
      </c>
    </row>
    <row r="14">
      <c r="A14" s="3" t="inlineStr">
        <is>
          <t>Allowance for Loan and Lease Losses [Roll Forward]</t>
        </is>
      </c>
    </row>
    <row r="15">
      <c r="A15" s="4" t="inlineStr">
        <is>
          <t>Adjustment for cumulative effect of accounting change</t>
        </is>
      </c>
      <c r="B15" s="6" t="n">
        <v>0</v>
      </c>
      <c r="C15" s="6" t="n">
        <v>0</v>
      </c>
      <c r="D15" s="6" t="n">
        <v>2221</v>
      </c>
      <c r="E15" s="6"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Mortgage Loans Held for Portfolio Narrative (Details) - USD ($) $ in Thousands</t>
        </is>
      </c>
      <c r="C1" s="2" t="inlineStr">
        <is>
          <t>Sep. 30, 2020</t>
        </is>
      </c>
      <c r="D1" s="2" t="inlineStr">
        <is>
          <t>Jun. 30, 2020</t>
        </is>
      </c>
      <c r="E1" s="2" t="inlineStr">
        <is>
          <t>Dec. 31, 2019</t>
        </is>
      </c>
      <c r="F1" s="2" t="inlineStr">
        <is>
          <t>Sep. 30, 2019</t>
        </is>
      </c>
      <c r="G1" s="2" t="inlineStr">
        <is>
          <t>Jun. 30, 2019</t>
        </is>
      </c>
      <c r="H1" s="2" t="inlineStr">
        <is>
          <t>Dec. 31, 2018</t>
        </is>
      </c>
    </row>
    <row r="2">
      <c r="A2" s="3" t="inlineStr">
        <is>
          <t>Loans and Leases Receivable Disclosure [Line Items]</t>
        </is>
      </c>
    </row>
    <row r="3">
      <c r="A3" s="4" t="inlineStr">
        <is>
          <t>Mortgage loans held for portfolio</t>
        </is>
      </c>
      <c r="B3" s="4" t="inlineStr">
        <is>
          <t>[1]</t>
        </is>
      </c>
      <c r="C3" s="6" t="n">
        <v>4164691</v>
      </c>
      <c r="E3" s="6" t="n">
        <v>4501751</v>
      </c>
    </row>
    <row r="4">
      <c r="A4" s="4" t="inlineStr">
        <is>
          <t>Allowance for credit losses - mortgage loans held for portfolio</t>
        </is>
      </c>
      <c r="C4" s="5" t="n">
        <v>4600</v>
      </c>
      <c r="E4" s="5" t="n">
        <v>500</v>
      </c>
    </row>
    <row r="5">
      <c r="A5" s="4" t="inlineStr">
        <is>
          <t>US Government Agency Insured Loans [Member]</t>
        </is>
      </c>
    </row>
    <row r="6">
      <c r="A6" s="3" t="inlineStr">
        <is>
          <t>Loans and Leases Receivable Disclosure [Line Items]</t>
        </is>
      </c>
    </row>
    <row r="7">
      <c r="A7" s="4" t="inlineStr">
        <is>
          <t>Allowance for credit losses - mortgage loans held for portfolio</t>
        </is>
      </c>
      <c r="C7" s="5" t="n">
        <v>0</v>
      </c>
      <c r="E7" s="5" t="n">
        <v>0</v>
      </c>
    </row>
    <row r="8">
      <c r="A8" s="4" t="inlineStr">
        <is>
          <t>Conventional Mortgage Loan [Member]</t>
        </is>
      </c>
    </row>
    <row r="9">
      <c r="A9" s="3" t="inlineStr">
        <is>
          <t>Loans and Leases Receivable Disclosure [Line Items]</t>
        </is>
      </c>
    </row>
    <row r="10">
      <c r="A10" s="4" t="inlineStr">
        <is>
          <t>Mortgage loans held for portfolio</t>
        </is>
      </c>
      <c r="B10" s="4" t="inlineStr">
        <is>
          <t>[2]</t>
        </is>
      </c>
      <c r="C10" s="5" t="n">
        <v>3900041</v>
      </c>
    </row>
    <row r="11">
      <c r="A11" s="4" t="inlineStr">
        <is>
          <t>Allowance for credit losses - mortgage loans held for portfolio</t>
        </is>
      </c>
      <c r="C11" s="5" t="n">
        <v>4600</v>
      </c>
      <c r="D11" s="6" t="n">
        <v>4602</v>
      </c>
      <c r="E11" s="6" t="n">
        <v>500</v>
      </c>
      <c r="F11" s="6" t="n">
        <v>500</v>
      </c>
      <c r="G11" s="6" t="n">
        <v>500</v>
      </c>
      <c r="H11" s="6" t="n">
        <v>500</v>
      </c>
    </row>
    <row r="12">
      <c r="A12" s="4" t="inlineStr">
        <is>
          <t>Past due 30-59 days delinquent [Member] | Conventional Mortgage Loan [Member]</t>
        </is>
      </c>
    </row>
    <row r="13">
      <c r="A13" s="3" t="inlineStr">
        <is>
          <t>Loans and Leases Receivable Disclosure [Line Items]</t>
        </is>
      </c>
    </row>
    <row r="14">
      <c r="A14" s="4" t="inlineStr">
        <is>
          <t>Mortgage loans held for portfolio</t>
        </is>
      </c>
      <c r="B14" s="4" t="inlineStr">
        <is>
          <t>[2]</t>
        </is>
      </c>
      <c r="C14" s="5" t="n">
        <v>30444</v>
      </c>
    </row>
    <row r="15">
      <c r="A15" s="4" t="inlineStr">
        <is>
          <t>Past due 60-89 days delinquent [Member] | Conventional Mortgage Loan [Member]</t>
        </is>
      </c>
    </row>
    <row r="16">
      <c r="A16" s="3" t="inlineStr">
        <is>
          <t>Loans and Leases Receivable Disclosure [Line Items]</t>
        </is>
      </c>
    </row>
    <row r="17">
      <c r="A17" s="4" t="inlineStr">
        <is>
          <t>Mortgage loans held for portfolio</t>
        </is>
      </c>
      <c r="B17" s="4" t="inlineStr">
        <is>
          <t>[2]</t>
        </is>
      </c>
      <c r="C17" s="5" t="n">
        <v>22587</v>
      </c>
    </row>
    <row r="18">
      <c r="A18" s="4" t="inlineStr">
        <is>
          <t>Past due 90 days or more delinquent [Member] | Conventional Mortgage Loan [Member]</t>
        </is>
      </c>
    </row>
    <row r="19">
      <c r="A19" s="3" t="inlineStr">
        <is>
          <t>Loans and Leases Receivable Disclosure [Line Items]</t>
        </is>
      </c>
    </row>
    <row r="20">
      <c r="A20" s="4" t="inlineStr">
        <is>
          <t>Mortgage loans held for portfolio</t>
        </is>
      </c>
      <c r="B20" s="4" t="inlineStr">
        <is>
          <t>[2]</t>
        </is>
      </c>
      <c r="C20" s="5" t="n">
        <v>77716</v>
      </c>
    </row>
    <row r="21">
      <c r="A21" s="4" t="inlineStr">
        <is>
          <t>Performing Financial Instruments [Member] | Conventional Mortgage Loan [Member]</t>
        </is>
      </c>
    </row>
    <row r="22">
      <c r="A22" s="3" t="inlineStr">
        <is>
          <t>Loans and Leases Receivable Disclosure [Line Items]</t>
        </is>
      </c>
    </row>
    <row r="23">
      <c r="A23" s="4" t="inlineStr">
        <is>
          <t>Mortgage loans held for portfolio</t>
        </is>
      </c>
      <c r="B23" s="4" t="inlineStr">
        <is>
          <t>[2]</t>
        </is>
      </c>
      <c r="C23" s="5" t="n">
        <v>3769294</v>
      </c>
    </row>
    <row r="24">
      <c r="A24" s="4" t="inlineStr">
        <is>
          <t>Forbearance COVID-19 [Member] | US Government Agency Insured Loans [Member]</t>
        </is>
      </c>
    </row>
    <row r="25">
      <c r="A25" s="3" t="inlineStr">
        <is>
          <t>Loans and Leases Receivable Disclosure [Line Items]</t>
        </is>
      </c>
    </row>
    <row r="26">
      <c r="A26" s="4" t="inlineStr">
        <is>
          <t>Mortgage loans held for portfolio</t>
        </is>
      </c>
      <c r="C26" s="5" t="n">
        <v>18500</v>
      </c>
    </row>
    <row r="27">
      <c r="A27" s="4" t="inlineStr">
        <is>
          <t>Forbearance COVID-19 [Member] | Conventional Mortgage Loan [Member]</t>
        </is>
      </c>
    </row>
    <row r="28">
      <c r="A28" s="3" t="inlineStr">
        <is>
          <t>Loans and Leases Receivable Disclosure [Line Items]</t>
        </is>
      </c>
    </row>
    <row r="29">
      <c r="A29" s="4" t="inlineStr">
        <is>
          <t>Mortgage loans held for portfolio</t>
        </is>
      </c>
      <c r="C29" s="6" t="n">
        <v>79600</v>
      </c>
    </row>
    <row r="30">
      <c r="A30" s="4" t="inlineStr">
        <is>
          <t>Conventional Mortgage Loans In forbearance As A Percentage Of Mortgage Loans Held For Portfolio</t>
        </is>
      </c>
      <c r="C30" s="4" t="inlineStr">
        <is>
          <t>1.90%</t>
        </is>
      </c>
    </row>
    <row r="31">
      <c r="A31" s="4" t="inlineStr">
        <is>
          <t>Forbearance COVID-19 [Member] | Past due 30-59 days delinquent [Member] | Conventional Mortgage Loan [Member]</t>
        </is>
      </c>
    </row>
    <row r="32">
      <c r="A32" s="3" t="inlineStr">
        <is>
          <t>Loans and Leases Receivable Disclosure [Line Items]</t>
        </is>
      </c>
    </row>
    <row r="33">
      <c r="A33" s="4" t="inlineStr">
        <is>
          <t>Mortgage loans held for portfolio</t>
        </is>
      </c>
      <c r="C33" s="6" t="n">
        <v>7800</v>
      </c>
    </row>
    <row r="34">
      <c r="A34" s="4" t="inlineStr">
        <is>
          <t>Forbearance COVID-19 [Member] | Past due 60-89 days delinquent [Member] | Conventional Mortgage Loan [Member]</t>
        </is>
      </c>
    </row>
    <row r="35">
      <c r="A35" s="3" t="inlineStr">
        <is>
          <t>Loans and Leases Receivable Disclosure [Line Items]</t>
        </is>
      </c>
    </row>
    <row r="36">
      <c r="A36" s="4" t="inlineStr">
        <is>
          <t>Mortgage loans held for portfolio</t>
        </is>
      </c>
      <c r="C36" s="5" t="n">
        <v>15200</v>
      </c>
    </row>
    <row r="37">
      <c r="A37" s="4" t="inlineStr">
        <is>
          <t>Forbearance COVID-19 [Member] | Past due 90 days or more delinquent [Member] | Conventional Mortgage Loan [Member]</t>
        </is>
      </c>
    </row>
    <row r="38">
      <c r="A38" s="3" t="inlineStr">
        <is>
          <t>Loans and Leases Receivable Disclosure [Line Items]</t>
        </is>
      </c>
    </row>
    <row r="39">
      <c r="A39" s="4" t="inlineStr">
        <is>
          <t>Mortgage loans held for portfolio</t>
        </is>
      </c>
      <c r="C39" s="5" t="n">
        <v>54600</v>
      </c>
    </row>
    <row r="40">
      <c r="A40" s="4" t="inlineStr">
        <is>
          <t>Forbearance COVID-19 [Member] | Performing Financial Instruments [Member] | Conventional Mortgage Loan [Member]</t>
        </is>
      </c>
    </row>
    <row r="41">
      <c r="A41" s="3" t="inlineStr">
        <is>
          <t>Loans and Leases Receivable Disclosure [Line Items]</t>
        </is>
      </c>
    </row>
    <row r="42">
      <c r="A42" s="4" t="inlineStr">
        <is>
          <t>Mortgage loans held for portfolio</t>
        </is>
      </c>
      <c r="C42" s="6" t="n">
        <v>2000</v>
      </c>
    </row>
    <row r="43"/>
    <row r="44">
      <c r="A44" s="4" t="inlineStr">
        <is>
          <t>[1]</t>
        </is>
      </c>
      <c r="B44" s="4" t="inlineStr">
        <is>
          <t>Excludes accrued interest receivable of $21.1 million and $23.5 million at September 30, 2020, and December 31, 2019</t>
        </is>
      </c>
    </row>
    <row r="45">
      <c r="A45" s="4" t="inlineStr">
        <is>
          <t>[2]</t>
        </is>
      </c>
      <c r="B45" s="4" t="inlineStr">
        <is>
          <t>The amortized cost at September 30, 2020, excludes accrued interest receivable whereas the recorded investment at December 31, 2019, includes accrued interest receivable.</t>
        </is>
      </c>
    </row>
  </sheetData>
  <mergeCells count="4">
    <mergeCell ref="A1:B1"/>
    <mergeCell ref="A43:G43"/>
    <mergeCell ref="B44:G44"/>
    <mergeCell ref="B45:G4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Capital (unaudited)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rease (Decrease) in Stockholders' Equity [Roll Forward]</t>
        </is>
      </c>
    </row>
    <row r="4">
      <c r="A4" s="4" t="inlineStr">
        <is>
          <t>Beginning of period</t>
        </is>
      </c>
      <c r="B4" s="6" t="n">
        <v>2845628</v>
      </c>
      <c r="C4" s="6" t="n">
        <v>3174216</v>
      </c>
      <c r="D4" s="6" t="n">
        <v>3145312</v>
      </c>
      <c r="E4" s="6" t="n">
        <v>3607359</v>
      </c>
    </row>
    <row r="5">
      <c r="A5" s="4" t="inlineStr">
        <is>
          <t>Comprehensive income</t>
        </is>
      </c>
      <c r="B5" s="5" t="n">
        <v>157960</v>
      </c>
      <c r="C5" s="5" t="n">
        <v>53693</v>
      </c>
      <c r="D5" s="5" t="n">
        <v>260918</v>
      </c>
      <c r="E5" s="5" t="n">
        <v>223090</v>
      </c>
    </row>
    <row r="6">
      <c r="A6" s="4" t="inlineStr">
        <is>
          <t>Proceeds from issuance of capital stock</t>
        </is>
      </c>
      <c r="B6" s="5" t="n">
        <v>456556</v>
      </c>
      <c r="C6" s="5" t="n">
        <v>574991</v>
      </c>
      <c r="D6" s="5" t="n">
        <v>2032462</v>
      </c>
      <c r="E6" s="5" t="n">
        <v>1411495</v>
      </c>
    </row>
    <row r="7">
      <c r="A7" s="4" t="inlineStr">
        <is>
          <t>Repurchase of capital stock</t>
        </is>
      </c>
      <c r="B7" s="5" t="n">
        <v>-380212</v>
      </c>
      <c r="C7" s="5" t="n">
        <v>-538592</v>
      </c>
      <c r="D7" s="5" t="n">
        <v>-2306298</v>
      </c>
      <c r="E7" s="5" t="n">
        <v>-1908698</v>
      </c>
    </row>
    <row r="8">
      <c r="A8" s="4" t="inlineStr">
        <is>
          <t>Shares reclassified to mandatorily redeemable capital stock</t>
        </is>
      </c>
      <c r="D8" s="5" t="n">
        <v>-435</v>
      </c>
    </row>
    <row r="9">
      <c r="A9" s="4" t="inlineStr">
        <is>
          <t>Partial recovery of prior capital distribution to Financing Corporation</t>
        </is>
      </c>
      <c r="D9" s="5" t="n">
        <v>3726</v>
      </c>
      <c r="E9" s="5" t="n">
        <v>0</v>
      </c>
    </row>
    <row r="10">
      <c r="A10" s="4" t="inlineStr">
        <is>
          <t>Cash dividends on capital stock</t>
        </is>
      </c>
      <c r="B10" s="5" t="n">
        <v>-18845</v>
      </c>
      <c r="C10" s="5" t="n">
        <v>-27881</v>
      </c>
      <c r="D10" s="5" t="n">
        <v>-67068</v>
      </c>
      <c r="E10" s="5" t="n">
        <v>-96819</v>
      </c>
    </row>
    <row r="11">
      <c r="A11" s="4" t="inlineStr">
        <is>
          <t>Period end</t>
        </is>
      </c>
      <c r="B11" s="5" t="n">
        <v>3061087</v>
      </c>
      <c r="C11" s="5" t="n">
        <v>3236427</v>
      </c>
      <c r="D11" s="5" t="n">
        <v>3061087</v>
      </c>
      <c r="E11" s="5" t="n">
        <v>3236427</v>
      </c>
    </row>
    <row r="12">
      <c r="A12" s="4" t="inlineStr">
        <is>
          <t>Retained Earnings, Unrestricted</t>
        </is>
      </c>
    </row>
    <row r="13">
      <c r="A13" s="3" t="inlineStr">
        <is>
          <t>Increase (Decrease) in Stockholders' Equity [Roll Forward]</t>
        </is>
      </c>
    </row>
    <row r="14">
      <c r="A14" s="4" t="inlineStr">
        <is>
          <t>Beginning of period</t>
        </is>
      </c>
      <c r="B14" s="5" t="n">
        <v>1097875</v>
      </c>
      <c r="C14" s="5" t="n">
        <v>1087641</v>
      </c>
      <c r="D14" s="5" t="n">
        <v>1114337</v>
      </c>
      <c r="E14" s="5" t="n">
        <v>1084342</v>
      </c>
    </row>
    <row r="15">
      <c r="A15" s="4" t="inlineStr">
        <is>
          <t>Comprehensive income</t>
        </is>
      </c>
      <c r="B15" s="5" t="n">
        <v>42845</v>
      </c>
      <c r="C15" s="5" t="n">
        <v>25703</v>
      </c>
      <c r="D15" s="5" t="n">
        <v>78410</v>
      </c>
      <c r="E15" s="5" t="n">
        <v>97765</v>
      </c>
    </row>
    <row r="16">
      <c r="A16" s="4" t="inlineStr">
        <is>
          <t>Partial recovery of prior capital distribution to Financing Corporation</t>
        </is>
      </c>
      <c r="D16" s="5" t="n">
        <v>3726</v>
      </c>
    </row>
    <row r="17">
      <c r="A17" s="4" t="inlineStr">
        <is>
          <t>Cash dividends on capital stock</t>
        </is>
      </c>
      <c r="B17" s="5" t="n">
        <v>-18845</v>
      </c>
      <c r="C17" s="5" t="n">
        <v>-27881</v>
      </c>
      <c r="D17" s="5" t="n">
        <v>-67068</v>
      </c>
      <c r="E17" s="5" t="n">
        <v>-96819</v>
      </c>
    </row>
    <row r="18">
      <c r="A18" s="4" t="inlineStr">
        <is>
          <t>Period end</t>
        </is>
      </c>
      <c r="B18" s="5" t="n">
        <v>1121875</v>
      </c>
      <c r="C18" s="5" t="n">
        <v>1085463</v>
      </c>
      <c r="D18" s="5" t="n">
        <v>1121875</v>
      </c>
      <c r="E18" s="5" t="n">
        <v>1085463</v>
      </c>
    </row>
    <row r="19">
      <c r="A19" s="4" t="inlineStr">
        <is>
          <t>Retained Earnings, Restricted</t>
        </is>
      </c>
    </row>
    <row r="20">
      <c r="A20" s="3" t="inlineStr">
        <is>
          <t>Increase (Decrease) in Stockholders' Equity [Roll Forward]</t>
        </is>
      </c>
    </row>
    <row r="21">
      <c r="A21" s="4" t="inlineStr">
        <is>
          <t>Beginning of period</t>
        </is>
      </c>
      <c r="B21" s="5" t="n">
        <v>357709</v>
      </c>
      <c r="C21" s="5" t="n">
        <v>328685</v>
      </c>
      <c r="D21" s="5" t="n">
        <v>348817</v>
      </c>
      <c r="E21" s="5" t="n">
        <v>310670</v>
      </c>
    </row>
    <row r="22">
      <c r="A22" s="4" t="inlineStr">
        <is>
          <t>Comprehensive income</t>
        </is>
      </c>
      <c r="B22" s="5" t="n">
        <v>10711</v>
      </c>
      <c r="C22" s="5" t="n">
        <v>6425</v>
      </c>
      <c r="D22" s="5" t="n">
        <v>19603</v>
      </c>
      <c r="E22" s="5" t="n">
        <v>24440</v>
      </c>
    </row>
    <row r="23">
      <c r="A23" s="4" t="inlineStr">
        <is>
          <t>Period end</t>
        </is>
      </c>
      <c r="B23" s="5" t="n">
        <v>368420</v>
      </c>
      <c r="C23" s="5" t="n">
        <v>335110</v>
      </c>
      <c r="D23" s="5" t="n">
        <v>368420</v>
      </c>
      <c r="E23" s="5" t="n">
        <v>335110</v>
      </c>
    </row>
    <row r="24">
      <c r="A24" s="4" t="inlineStr">
        <is>
          <t>Retained Earnings, Total</t>
        </is>
      </c>
    </row>
    <row r="25">
      <c r="A25" s="3" t="inlineStr">
        <is>
          <t>Increase (Decrease) in Stockholders' Equity [Roll Forward]</t>
        </is>
      </c>
    </row>
    <row r="26">
      <c r="A26" s="4" t="inlineStr">
        <is>
          <t>Beginning of period</t>
        </is>
      </c>
      <c r="B26" s="5" t="n">
        <v>1455584</v>
      </c>
      <c r="C26" s="5" t="n">
        <v>1416326</v>
      </c>
      <c r="D26" s="5" t="n">
        <v>1463154</v>
      </c>
      <c r="E26" s="5" t="n">
        <v>1395012</v>
      </c>
    </row>
    <row r="27">
      <c r="A27" s="4" t="inlineStr">
        <is>
          <t>Comprehensive income</t>
        </is>
      </c>
      <c r="B27" s="5" t="n">
        <v>53556</v>
      </c>
      <c r="C27" s="5" t="n">
        <v>32128</v>
      </c>
      <c r="D27" s="5" t="n">
        <v>98013</v>
      </c>
      <c r="E27" s="5" t="n">
        <v>122205</v>
      </c>
    </row>
    <row r="28">
      <c r="A28" s="4" t="inlineStr">
        <is>
          <t>Partial recovery of prior capital distribution to Financing Corporation</t>
        </is>
      </c>
      <c r="D28" s="5" t="n">
        <v>3726</v>
      </c>
    </row>
    <row r="29">
      <c r="A29" s="4" t="inlineStr">
        <is>
          <t>Cash dividends on capital stock</t>
        </is>
      </c>
      <c r="B29" s="5" t="n">
        <v>-18845</v>
      </c>
      <c r="C29" s="5" t="n">
        <v>-27881</v>
      </c>
      <c r="D29" s="5" t="n">
        <v>-67068</v>
      </c>
      <c r="E29" s="5" t="n">
        <v>-96819</v>
      </c>
    </row>
    <row r="30">
      <c r="A30" s="4" t="inlineStr">
        <is>
          <t>Period end</t>
        </is>
      </c>
      <c r="B30" s="5" t="n">
        <v>1490295</v>
      </c>
      <c r="C30" s="5" t="n">
        <v>1420573</v>
      </c>
      <c r="D30" s="5" t="n">
        <v>1490295</v>
      </c>
      <c r="E30" s="5" t="n">
        <v>1420573</v>
      </c>
    </row>
    <row r="31">
      <c r="A31" s="4" t="inlineStr">
        <is>
          <t>Accumulated Other Comprehensive Loss</t>
        </is>
      </c>
    </row>
    <row r="32">
      <c r="A32" s="3" t="inlineStr">
        <is>
          <t>Increase (Decrease) in Stockholders' Equity [Roll Forward]</t>
        </is>
      </c>
    </row>
    <row r="33">
      <c r="A33" s="4" t="inlineStr">
        <is>
          <t>Beginning of period</t>
        </is>
      </c>
      <c r="B33" s="5" t="n">
        <v>-128471</v>
      </c>
      <c r="C33" s="5" t="n">
        <v>-237362</v>
      </c>
      <c r="D33" s="5" t="n">
        <v>-186972</v>
      </c>
      <c r="E33" s="5" t="n">
        <v>-316507</v>
      </c>
    </row>
    <row r="34">
      <c r="A34" s="4" t="inlineStr">
        <is>
          <t>Cumulative effect of change in accounting principle</t>
        </is>
      </c>
      <c r="C34" s="5" t="n">
        <v>-175</v>
      </c>
      <c r="E34" s="5" t="n">
        <v>-175</v>
      </c>
    </row>
    <row r="35">
      <c r="A35" s="4" t="inlineStr">
        <is>
          <t>Comprehensive income</t>
        </is>
      </c>
      <c r="B35" s="5" t="n">
        <v>104404</v>
      </c>
      <c r="C35" s="5" t="n">
        <v>21565</v>
      </c>
      <c r="D35" s="5" t="n">
        <v>162905</v>
      </c>
      <c r="E35" s="5" t="n">
        <v>100885</v>
      </c>
    </row>
    <row r="36">
      <c r="A36" s="4" t="inlineStr">
        <is>
          <t>Period end</t>
        </is>
      </c>
      <c r="B36" s="6" t="n">
        <v>-24067</v>
      </c>
      <c r="C36" s="6" t="n">
        <v>-215797</v>
      </c>
      <c r="D36" s="6" t="n">
        <v>-24067</v>
      </c>
      <c r="E36" s="6" t="n">
        <v>-215797</v>
      </c>
    </row>
    <row r="37">
      <c r="A37" s="4" t="inlineStr">
        <is>
          <t>Common Class B [Member] | Common Stock [Member]</t>
        </is>
      </c>
    </row>
    <row r="38">
      <c r="A38" s="3" t="inlineStr">
        <is>
          <t>Increase (Decrease) in Stockholders' Equity [Roll Forward]</t>
        </is>
      </c>
    </row>
    <row r="39">
      <c r="A39" s="4" t="inlineStr">
        <is>
          <t>Beginning of period, shares</t>
        </is>
      </c>
      <c r="B39" s="5" t="n">
        <v>15185</v>
      </c>
      <c r="C39" s="5" t="n">
        <v>19953</v>
      </c>
      <c r="D39" s="5" t="n">
        <v>18691</v>
      </c>
      <c r="E39" s="5" t="n">
        <v>25289</v>
      </c>
    </row>
    <row r="40">
      <c r="A40" s="4" t="inlineStr">
        <is>
          <t>Beginning of period</t>
        </is>
      </c>
      <c r="B40" s="6" t="n">
        <v>1518515</v>
      </c>
      <c r="C40" s="6" t="n">
        <v>1995252</v>
      </c>
      <c r="D40" s="6" t="n">
        <v>1869130</v>
      </c>
      <c r="E40" s="6" t="n">
        <v>2528854</v>
      </c>
    </row>
    <row r="41">
      <c r="A41" s="4" t="inlineStr">
        <is>
          <t>Proceeds from issuance of capital stock, shares</t>
        </is>
      </c>
      <c r="B41" s="5" t="n">
        <v>4566</v>
      </c>
      <c r="C41" s="5" t="n">
        <v>5750</v>
      </c>
      <c r="D41" s="5" t="n">
        <v>20325</v>
      </c>
      <c r="E41" s="5" t="n">
        <v>14115</v>
      </c>
    </row>
    <row r="42">
      <c r="A42" s="4" t="inlineStr">
        <is>
          <t>Proceeds from issuance of capital stock</t>
        </is>
      </c>
      <c r="B42" s="6" t="n">
        <v>456556</v>
      </c>
      <c r="C42" s="6" t="n">
        <v>574991</v>
      </c>
      <c r="D42" s="6" t="n">
        <v>2032462</v>
      </c>
      <c r="E42" s="6" t="n">
        <v>1411495</v>
      </c>
    </row>
    <row r="43">
      <c r="A43" s="4" t="inlineStr">
        <is>
          <t>Repurchase of capital stock, shares</t>
        </is>
      </c>
      <c r="B43" s="5" t="n">
        <v>-3802</v>
      </c>
      <c r="C43" s="5" t="n">
        <v>-5386</v>
      </c>
      <c r="D43" s="5" t="n">
        <v>-23063</v>
      </c>
      <c r="E43" s="5" t="n">
        <v>-19087</v>
      </c>
    </row>
    <row r="44">
      <c r="A44" s="4" t="inlineStr">
        <is>
          <t>Repurchase of capital stock</t>
        </is>
      </c>
      <c r="B44" s="6" t="n">
        <v>-380212</v>
      </c>
      <c r="C44" s="6" t="n">
        <v>-538592</v>
      </c>
      <c r="D44" s="6" t="n">
        <v>-2306298</v>
      </c>
      <c r="E44" s="6" t="n">
        <v>-1908698</v>
      </c>
    </row>
    <row r="45">
      <c r="A45" s="4" t="inlineStr">
        <is>
          <t>Shares reclassified to mandatorily redeemable capital stock, shares</t>
        </is>
      </c>
      <c r="D45" s="5" t="n">
        <v>-4</v>
      </c>
    </row>
    <row r="46">
      <c r="A46" s="4" t="inlineStr">
        <is>
          <t>Shares reclassified to mandatorily redeemable capital stock</t>
        </is>
      </c>
      <c r="D46" s="6" t="n">
        <v>-435</v>
      </c>
    </row>
    <row r="47">
      <c r="A47" s="4" t="inlineStr">
        <is>
          <t>Period end, shares</t>
        </is>
      </c>
      <c r="B47" s="5" t="n">
        <v>15949</v>
      </c>
      <c r="C47" s="5" t="n">
        <v>20317</v>
      </c>
      <c r="D47" s="5" t="n">
        <v>15949</v>
      </c>
      <c r="E47" s="5" t="n">
        <v>20317</v>
      </c>
    </row>
    <row r="48">
      <c r="A48" s="4" t="inlineStr">
        <is>
          <t>Period end</t>
        </is>
      </c>
      <c r="B48" s="6" t="n">
        <v>1594859</v>
      </c>
      <c r="C48" s="6" t="n">
        <v>2031651</v>
      </c>
      <c r="D48" s="6" t="n">
        <v>1594859</v>
      </c>
      <c r="E48" s="6" t="n">
        <v>2031651</v>
      </c>
    </row>
    <row r="49">
      <c r="A49" s="4" t="inlineStr">
        <is>
          <t>Accounting Standards Update 2017-12 [Member] | Cumulative Effect Period Of Adoption Adjustment [Member]</t>
        </is>
      </c>
    </row>
    <row r="50">
      <c r="A50" s="3" t="inlineStr">
        <is>
          <t>Increase (Decrease) in Stockholders' Equity [Roll Forward]</t>
        </is>
      </c>
    </row>
    <row r="51">
      <c r="A51" s="4" t="inlineStr">
        <is>
          <t>Cumulative effect of change in accounting principle</t>
        </is>
      </c>
      <c r="C51" s="5" t="n">
        <v>0</v>
      </c>
      <c r="E51" s="5" t="n">
        <v>0</v>
      </c>
    </row>
    <row r="52">
      <c r="A52" s="4" t="inlineStr">
        <is>
          <t>Accounting Standards Update 2017-12 [Member] | Cumulative Effect Period Of Adoption Adjustment [Member] | Retained Earnings, Unrestricted</t>
        </is>
      </c>
    </row>
    <row r="53">
      <c r="A53" s="3" t="inlineStr">
        <is>
          <t>Increase (Decrease) in Stockholders' Equity [Roll Forward]</t>
        </is>
      </c>
    </row>
    <row r="54">
      <c r="A54" s="4" t="inlineStr">
        <is>
          <t>Cumulative effect of change in accounting principle</t>
        </is>
      </c>
      <c r="C54" s="5" t="n">
        <v>175</v>
      </c>
      <c r="E54" s="5" t="n">
        <v>175</v>
      </c>
    </row>
    <row r="55">
      <c r="A55" s="4" t="inlineStr">
        <is>
          <t>Accounting Standards Update 2017-12 [Member] | Cumulative Effect Period Of Adoption Adjustment [Member] | Retained Earnings, Restricted</t>
        </is>
      </c>
    </row>
    <row r="56">
      <c r="A56" s="3" t="inlineStr">
        <is>
          <t>Increase (Decrease) in Stockholders' Equity [Roll Forward]</t>
        </is>
      </c>
    </row>
    <row r="57">
      <c r="A57" s="4" t="inlineStr">
        <is>
          <t>Cumulative effect of change in accounting principle</t>
        </is>
      </c>
      <c r="C57" s="5" t="n">
        <v>0</v>
      </c>
      <c r="E57" s="5" t="n">
        <v>0</v>
      </c>
    </row>
    <row r="58">
      <c r="A58" s="4" t="inlineStr">
        <is>
          <t>Accounting Standards Update 2017-12 [Member] | Cumulative Effect Period Of Adoption Adjustment [Member] | Retained Earnings, Total</t>
        </is>
      </c>
    </row>
    <row r="59">
      <c r="A59" s="3" t="inlineStr">
        <is>
          <t>Increase (Decrease) in Stockholders' Equity [Roll Forward]</t>
        </is>
      </c>
    </row>
    <row r="60">
      <c r="A60" s="4" t="inlineStr">
        <is>
          <t>Cumulative effect of change in accounting principle</t>
        </is>
      </c>
      <c r="C60" s="5" t="n">
        <v>175</v>
      </c>
      <c r="E60" s="5" t="n">
        <v>175</v>
      </c>
    </row>
    <row r="61">
      <c r="A61" s="4" t="inlineStr">
        <is>
          <t>Accounting Standards Update 2017-12 [Member] | Cumulative Effect Period Of Adoption Adjustment [Member] | Accumulated Other Comprehensive Loss</t>
        </is>
      </c>
    </row>
    <row r="62">
      <c r="A62" s="3" t="inlineStr">
        <is>
          <t>Increase (Decrease) in Stockholders' Equity [Roll Forward]</t>
        </is>
      </c>
    </row>
    <row r="63">
      <c r="A63" s="4" t="inlineStr">
        <is>
          <t>Cumulative effect of change in accounting principle</t>
        </is>
      </c>
      <c r="C63" s="6" t="n">
        <v>-175</v>
      </c>
      <c r="E63" s="6" t="n">
        <v>-175</v>
      </c>
    </row>
    <row r="64">
      <c r="A64" s="4" t="inlineStr">
        <is>
          <t>Accounting Standards Update 2016-13 [Member] | Cumulative Effect Period Of Adoption Adjustment [Member]</t>
        </is>
      </c>
    </row>
    <row r="65">
      <c r="A65" s="3" t="inlineStr">
        <is>
          <t>Increase (Decrease) in Stockholders' Equity [Roll Forward]</t>
        </is>
      </c>
    </row>
    <row r="66">
      <c r="A66" s="4" t="inlineStr">
        <is>
          <t>Cumulative effect of change in accounting principle</t>
        </is>
      </c>
      <c r="B66" s="5" t="n">
        <v>-7530</v>
      </c>
      <c r="D66" s="5" t="n">
        <v>-7530</v>
      </c>
    </row>
    <row r="67">
      <c r="A67" s="4" t="inlineStr">
        <is>
          <t>Accounting Standards Update 2016-13 [Member] | Cumulative Effect Period Of Adoption Adjustment [Member] | Retained Earnings, Unrestricted</t>
        </is>
      </c>
    </row>
    <row r="68">
      <c r="A68" s="3" t="inlineStr">
        <is>
          <t>Increase (Decrease) in Stockholders' Equity [Roll Forward]</t>
        </is>
      </c>
    </row>
    <row r="69">
      <c r="A69" s="4" t="inlineStr">
        <is>
          <t>Cumulative effect of change in accounting principle</t>
        </is>
      </c>
      <c r="B69" s="5" t="n">
        <v>-7530</v>
      </c>
      <c r="D69" s="5" t="n">
        <v>-7530</v>
      </c>
    </row>
    <row r="70">
      <c r="A70" s="4" t="inlineStr">
        <is>
          <t>Accounting Standards Update 2016-13 [Member] | Cumulative Effect Period Of Adoption Adjustment [Member] | Retained Earnings, Restricted</t>
        </is>
      </c>
    </row>
    <row r="71">
      <c r="A71" s="3" t="inlineStr">
        <is>
          <t>Increase (Decrease) in Stockholders' Equity [Roll Forward]</t>
        </is>
      </c>
    </row>
    <row r="72">
      <c r="A72" s="4" t="inlineStr">
        <is>
          <t>Cumulative effect of change in accounting principle</t>
        </is>
      </c>
      <c r="B72" s="5" t="n">
        <v>0</v>
      </c>
      <c r="D72" s="5" t="n">
        <v>0</v>
      </c>
    </row>
    <row r="73">
      <c r="A73" s="4" t="inlineStr">
        <is>
          <t>Accounting Standards Update 2016-13 [Member] | Cumulative Effect Period Of Adoption Adjustment [Member] | Retained Earnings, Total</t>
        </is>
      </c>
    </row>
    <row r="74">
      <c r="A74" s="3" t="inlineStr">
        <is>
          <t>Increase (Decrease) in Stockholders' Equity [Roll Forward]</t>
        </is>
      </c>
    </row>
    <row r="75">
      <c r="A75" s="4" t="inlineStr">
        <is>
          <t>Cumulative effect of change in accounting principle</t>
        </is>
      </c>
      <c r="B75" s="5" t="n">
        <v>-7530</v>
      </c>
      <c r="D75" s="5" t="n">
        <v>-7530</v>
      </c>
    </row>
    <row r="76">
      <c r="A76" s="4" t="inlineStr">
        <is>
          <t>Accounting Standards Update 2016-13 [Member] | Cumulative Effect Period Of Adoption Adjustment [Member] | Accumulated Other Comprehensive Loss</t>
        </is>
      </c>
    </row>
    <row r="77">
      <c r="A77" s="3" t="inlineStr">
        <is>
          <t>Increase (Decrease) in Stockholders' Equity [Roll Forward]</t>
        </is>
      </c>
    </row>
    <row r="78">
      <c r="A78" s="4" t="inlineStr">
        <is>
          <t>Cumulative effect of change in accounting principle</t>
        </is>
      </c>
      <c r="B78" s="6" t="n">
        <v>0</v>
      </c>
      <c r="D78" s="6"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s in Statement of Condition (Details) - USD ($) $ in Thousands</t>
        </is>
      </c>
      <c r="C1" s="2" t="inlineStr">
        <is>
          <t>Sep. 30, 2020</t>
        </is>
      </c>
      <c r="D1" s="2" t="inlineStr">
        <is>
          <t>Dec. 31, 2019</t>
        </is>
      </c>
    </row>
    <row r="2">
      <c r="A2" s="3" t="inlineStr">
        <is>
          <t>Derivatives, Fair Value [Line Items]</t>
        </is>
      </c>
    </row>
    <row r="3">
      <c r="A3" s="4" t="inlineStr">
        <is>
          <t>Derivative, Notional Amount</t>
        </is>
      </c>
      <c r="C3" s="6" t="n">
        <v>15765325</v>
      </c>
      <c r="D3" s="6" t="n">
        <v>15097316</v>
      </c>
    </row>
    <row r="4">
      <c r="A4" s="4" t="inlineStr">
        <is>
          <t>Derivative Assets, before netting and collateral adjustments</t>
        </is>
      </c>
      <c r="C4" s="5" t="n">
        <v>15692</v>
      </c>
      <c r="D4" s="5" t="n">
        <v>15329</v>
      </c>
    </row>
    <row r="5">
      <c r="A5" s="4" t="inlineStr">
        <is>
          <t>Derivative Liabilities, before netting and collateral adjustments</t>
        </is>
      </c>
      <c r="C5" s="5" t="n">
        <v>-94035</v>
      </c>
      <c r="D5" s="5" t="n">
        <v>-43805</v>
      </c>
    </row>
    <row r="6">
      <c r="A6" s="4" t="inlineStr">
        <is>
          <t>Derivative Asset, netting adjustments and cash collateral including related accrued interest</t>
        </is>
      </c>
      <c r="B6" s="4" t="inlineStr">
        <is>
          <t>[1],[2]</t>
        </is>
      </c>
      <c r="C6" s="5" t="n">
        <v>166386</v>
      </c>
      <c r="D6" s="5" t="n">
        <v>144402</v>
      </c>
    </row>
    <row r="7">
      <c r="A7" s="4" t="inlineStr">
        <is>
          <t>Derivative Liability, netting adjustments and cash collateral including related accrued interest</t>
        </is>
      </c>
      <c r="B7" s="4" t="inlineStr">
        <is>
          <t>[1],[2]</t>
        </is>
      </c>
      <c r="C7" s="5" t="n">
        <v>73145</v>
      </c>
      <c r="D7" s="5" t="n">
        <v>33534</v>
      </c>
    </row>
    <row r="8">
      <c r="A8" s="4" t="inlineStr">
        <is>
          <t>Derivative assets</t>
        </is>
      </c>
      <c r="C8" s="5" t="n">
        <v>182078</v>
      </c>
      <c r="D8" s="5" t="n">
        <v>159731</v>
      </c>
    </row>
    <row r="9">
      <c r="A9" s="4" t="inlineStr">
        <is>
          <t>Derivative liabilities</t>
        </is>
      </c>
      <c r="C9" s="5" t="n">
        <v>-20890</v>
      </c>
      <c r="D9" s="5" t="n">
        <v>-10271</v>
      </c>
    </row>
    <row r="10">
      <c r="A10" s="4" t="inlineStr">
        <is>
          <t>Cash collateral and related accrued interest posted</t>
        </is>
      </c>
      <c r="C10" s="5" t="n">
        <v>239500</v>
      </c>
      <c r="D10" s="5" t="n">
        <v>178500</v>
      </c>
    </row>
    <row r="11">
      <c r="A11" s="4" t="inlineStr">
        <is>
          <t>Cash collateral and related accrued interest received</t>
        </is>
      </c>
      <c r="C11" s="5" t="n">
        <v>0</v>
      </c>
      <c r="D11" s="5" t="n">
        <v>561</v>
      </c>
    </row>
    <row r="12">
      <c r="A12" s="4" t="inlineStr">
        <is>
          <t>Designated as Hedging Instrument [Member]</t>
        </is>
      </c>
    </row>
    <row r="13">
      <c r="A13" s="3" t="inlineStr">
        <is>
          <t>Derivatives, Fair Value [Line Items]</t>
        </is>
      </c>
    </row>
    <row r="14">
      <c r="A14" s="4" t="inlineStr">
        <is>
          <t>Derivative, Notional Amount</t>
        </is>
      </c>
      <c r="C14" s="5" t="n">
        <v>11013695</v>
      </c>
      <c r="D14" s="5" t="n">
        <v>12145105</v>
      </c>
    </row>
    <row r="15">
      <c r="A15" s="4" t="inlineStr">
        <is>
          <t>Derivative Assets, before netting and collateral adjustments</t>
        </is>
      </c>
      <c r="C15" s="5" t="n">
        <v>14126</v>
      </c>
      <c r="D15" s="5" t="n">
        <v>14753</v>
      </c>
    </row>
    <row r="16">
      <c r="A16" s="4" t="inlineStr">
        <is>
          <t>Derivative Liabilities, before netting and collateral adjustments</t>
        </is>
      </c>
      <c r="C16" s="5" t="n">
        <v>-42718</v>
      </c>
      <c r="D16" s="5" t="n">
        <v>-12805</v>
      </c>
    </row>
    <row r="17">
      <c r="A17" s="4" t="inlineStr">
        <is>
          <t>Designated as Hedging Instrument [Member] | Interest-rate swaps [Member]</t>
        </is>
      </c>
    </row>
    <row r="18">
      <c r="A18" s="3" t="inlineStr">
        <is>
          <t>Derivatives, Fair Value [Line Items]</t>
        </is>
      </c>
    </row>
    <row r="19">
      <c r="A19" s="4" t="inlineStr">
        <is>
          <t>Derivative, Notional Amount</t>
        </is>
      </c>
      <c r="C19" s="5" t="n">
        <v>10996695</v>
      </c>
      <c r="D19" s="5" t="n">
        <v>12128105</v>
      </c>
    </row>
    <row r="20">
      <c r="A20" s="4" t="inlineStr">
        <is>
          <t>Derivative Assets, before netting and collateral adjustments</t>
        </is>
      </c>
      <c r="C20" s="5" t="n">
        <v>14114</v>
      </c>
      <c r="D20" s="5" t="n">
        <v>14734</v>
      </c>
    </row>
    <row r="21">
      <c r="A21" s="4" t="inlineStr">
        <is>
          <t>Derivative Liabilities, before netting and collateral adjustments</t>
        </is>
      </c>
      <c r="C21" s="5" t="n">
        <v>-42718</v>
      </c>
      <c r="D21" s="5" t="n">
        <v>-12805</v>
      </c>
    </row>
    <row r="22">
      <c r="A22" s="4" t="inlineStr">
        <is>
          <t>Designated as Hedging Instrument [Member] | Forward-start interest-rate swaps [Member]</t>
        </is>
      </c>
    </row>
    <row r="23">
      <c r="A23" s="3" t="inlineStr">
        <is>
          <t>Derivatives, Fair Value [Line Items]</t>
        </is>
      </c>
    </row>
    <row r="24">
      <c r="A24" s="4" t="inlineStr">
        <is>
          <t>Derivative, Notional Amount</t>
        </is>
      </c>
      <c r="C24" s="5" t="n">
        <v>17000</v>
      </c>
      <c r="D24" s="5" t="n">
        <v>17000</v>
      </c>
    </row>
    <row r="25">
      <c r="A25" s="4" t="inlineStr">
        <is>
          <t>Derivative Assets, before netting and collateral adjustments</t>
        </is>
      </c>
      <c r="C25" s="5" t="n">
        <v>12</v>
      </c>
      <c r="D25" s="5" t="n">
        <v>19</v>
      </c>
    </row>
    <row r="26">
      <c r="A26" s="4" t="inlineStr">
        <is>
          <t>Derivative Liabilities, before netting and collateral adjustments</t>
        </is>
      </c>
      <c r="C26" s="5" t="n">
        <v>0</v>
      </c>
      <c r="D26" s="5" t="n">
        <v>0</v>
      </c>
    </row>
    <row r="27">
      <c r="A27" s="4" t="inlineStr">
        <is>
          <t>Not Designated as Hedging Instrument [Member]</t>
        </is>
      </c>
    </row>
    <row r="28">
      <c r="A28" s="3" t="inlineStr">
        <is>
          <t>Derivatives, Fair Value [Line Items]</t>
        </is>
      </c>
    </row>
    <row r="29">
      <c r="A29" s="4" t="inlineStr">
        <is>
          <t>Derivative, Notional Amount</t>
        </is>
      </c>
      <c r="C29" s="5" t="n">
        <v>4751630</v>
      </c>
      <c r="D29" s="5" t="n">
        <v>2952211</v>
      </c>
    </row>
    <row r="30">
      <c r="A30" s="4" t="inlineStr">
        <is>
          <t>Derivative Assets, before netting and collateral adjustments</t>
        </is>
      </c>
      <c r="C30" s="5" t="n">
        <v>1566</v>
      </c>
      <c r="D30" s="5" t="n">
        <v>576</v>
      </c>
    </row>
    <row r="31">
      <c r="A31" s="4" t="inlineStr">
        <is>
          <t>Derivative Liabilities, before netting and collateral adjustments</t>
        </is>
      </c>
      <c r="C31" s="5" t="n">
        <v>-51317</v>
      </c>
      <c r="D31" s="5" t="n">
        <v>-31000</v>
      </c>
    </row>
    <row r="32">
      <c r="A32" s="4" t="inlineStr">
        <is>
          <t>Not Designated as Hedging Instrument [Member] | Interest-rate swaps [Member]</t>
        </is>
      </c>
    </row>
    <row r="33">
      <c r="A33" s="3" t="inlineStr">
        <is>
          <t>Derivatives, Fair Value [Line Items]</t>
        </is>
      </c>
    </row>
    <row r="34">
      <c r="A34" s="4" t="inlineStr">
        <is>
          <t>Derivative, Notional Amount</t>
        </is>
      </c>
      <c r="C34" s="5" t="n">
        <v>4699800</v>
      </c>
      <c r="D34" s="5" t="n">
        <v>2902300</v>
      </c>
    </row>
    <row r="35">
      <c r="A35" s="4" t="inlineStr">
        <is>
          <t>Derivative Assets, before netting and collateral adjustments</t>
        </is>
      </c>
      <c r="C35" s="5" t="n">
        <v>1479</v>
      </c>
      <c r="D35" s="5" t="n">
        <v>349</v>
      </c>
    </row>
    <row r="36">
      <c r="A36" s="4" t="inlineStr">
        <is>
          <t>Derivative Liabilities, before netting and collateral adjustments</t>
        </is>
      </c>
      <c r="C36" s="5" t="n">
        <v>-51289</v>
      </c>
      <c r="D36" s="5" t="n">
        <v>-31000</v>
      </c>
    </row>
    <row r="37">
      <c r="A37" s="4" t="inlineStr">
        <is>
          <t>Mortgage Receivable [Member] | Not Designated as Hedging Instrument [Member] | Mortgage-delivery commitments [Member]</t>
        </is>
      </c>
    </row>
    <row r="38">
      <c r="A38" s="3" t="inlineStr">
        <is>
          <t>Derivatives, Fair Value [Line Items]</t>
        </is>
      </c>
    </row>
    <row r="39">
      <c r="A39" s="4" t="inlineStr">
        <is>
          <t>Derivative, Notional Amount</t>
        </is>
      </c>
      <c r="B39" s="4" t="inlineStr">
        <is>
          <t>[3]</t>
        </is>
      </c>
      <c r="C39" s="5" t="n">
        <v>51830</v>
      </c>
      <c r="D39" s="5" t="n">
        <v>49911</v>
      </c>
    </row>
    <row r="40">
      <c r="A40" s="4" t="inlineStr">
        <is>
          <t>Derivative Assets, before netting and collateral adjustments</t>
        </is>
      </c>
      <c r="B40" s="4" t="inlineStr">
        <is>
          <t>[3]</t>
        </is>
      </c>
      <c r="C40" s="5" t="n">
        <v>87</v>
      </c>
      <c r="D40" s="5" t="n">
        <v>227</v>
      </c>
    </row>
    <row r="41">
      <c r="A41" s="4" t="inlineStr">
        <is>
          <t>Derivative Liabilities, before netting and collateral adjustments</t>
        </is>
      </c>
      <c r="B41" s="4" t="inlineStr">
        <is>
          <t>[3]</t>
        </is>
      </c>
      <c r="C41" s="6" t="n">
        <v>-28</v>
      </c>
      <c r="D41" s="6" t="n">
        <v>0</v>
      </c>
    </row>
    <row r="42"/>
    <row r="43">
      <c r="A43" s="4" t="inlineStr">
        <is>
          <t>[1]</t>
        </is>
      </c>
      <c r="B43" s="4" t="inlineStr">
        <is>
          <t>Amounts represent the effect of master-netting agreements intended to allow us to settle positive and negative positions with the same counterparty. Cash collateral and related accrued interest posted was $239.5 million and $178.5 million at September 30, 2020, and December 31, 2019, respectively. The change in cash collateral posted is included in the net change in interest-bearing deposits in the statement of cash flows. There was no cash collateral and related accrued interest received at September 30, 2020. Cash collateral and related accrued interest received was $561 thousand at December 31, 2019.</t>
        </is>
      </c>
    </row>
    <row r="44">
      <c r="A44" s="4" t="inlineStr">
        <is>
          <t>[2]</t>
        </is>
      </c>
      <c r="B44" s="4" t="inlineStr">
        <is>
          <t>These amounts represent the effect of master-netting agreements intended to allow us to settle positive and negative positions and also cash collateral and related accrued interest held or placed with the same clearing member and/or counterparty.</t>
        </is>
      </c>
    </row>
    <row r="45">
      <c r="A45" s="4" t="inlineStr">
        <is>
          <t>[3]</t>
        </is>
      </c>
      <c r="B45" s="4" t="inlineStr">
        <is>
          <t>Mortgage-delivery commitments are classified as derivatives with changes in fair value recorded in other income.</t>
        </is>
      </c>
    </row>
  </sheetData>
  <mergeCells count="5">
    <mergeCell ref="A1:B1"/>
    <mergeCell ref="A42:C42"/>
    <mergeCell ref="B43:C43"/>
    <mergeCell ref="B44:C44"/>
    <mergeCell ref="B45:C45"/>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Derivatives in Statement of Income and Impact on Interest Income/Expense (Details)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Derivative Instruments, Gain (Loss) [Line Items]</t>
        </is>
      </c>
    </row>
    <row r="4">
      <c r="A4" s="4" t="inlineStr">
        <is>
          <t>Interest income on advances</t>
        </is>
      </c>
      <c r="C4" s="6" t="n">
        <v>71218</v>
      </c>
      <c r="D4" s="6" t="n">
        <v>204511</v>
      </c>
      <c r="E4" s="6" t="n">
        <v>340695</v>
      </c>
      <c r="F4" s="6" t="n">
        <v>676257</v>
      </c>
    </row>
    <row r="5">
      <c r="A5" s="4" t="inlineStr">
        <is>
          <t>Interest income on available-for-sale securities</t>
        </is>
      </c>
      <c r="C5" s="5" t="n">
        <v>17495</v>
      </c>
      <c r="D5" s="5" t="n">
        <v>27657</v>
      </c>
      <c r="E5" s="5" t="n">
        <v>46993</v>
      </c>
      <c r="F5" s="5" t="n">
        <v>70603</v>
      </c>
    </row>
    <row r="6">
      <c r="A6" s="4" t="inlineStr">
        <is>
          <t>Interest expense on consolidated obligations bonds</t>
        </is>
      </c>
      <c r="C6" s="5" t="n">
        <v>-82962</v>
      </c>
      <c r="D6" s="5" t="n">
        <v>-152814</v>
      </c>
      <c r="E6" s="5" t="n">
        <v>-300765</v>
      </c>
      <c r="F6" s="5" t="n">
        <v>-458346</v>
      </c>
    </row>
    <row r="7">
      <c r="A7" s="4" t="inlineStr">
        <is>
          <t>Advances [Member] | Interest Rate Contract [Member] | Interest Income [Member]</t>
        </is>
      </c>
    </row>
    <row r="8">
      <c r="A8" s="3" t="inlineStr">
        <is>
          <t>Derivative Instruments, Gain (Loss) [Line Items]</t>
        </is>
      </c>
    </row>
    <row r="9">
      <c r="A9" s="4" t="inlineStr">
        <is>
          <t>Derivatives</t>
        </is>
      </c>
      <c r="C9" s="5" t="n">
        <v>23278</v>
      </c>
      <c r="D9" s="5" t="n">
        <v>-16059</v>
      </c>
      <c r="E9" s="5" t="n">
        <v>-106522</v>
      </c>
      <c r="F9" s="5" t="n">
        <v>-89199</v>
      </c>
    </row>
    <row r="10">
      <c r="A10" s="4" t="inlineStr">
        <is>
          <t>Hedge items</t>
        </is>
      </c>
      <c r="C10" s="5" t="n">
        <v>-22865</v>
      </c>
      <c r="D10" s="5" t="n">
        <v>15487</v>
      </c>
      <c r="E10" s="5" t="n">
        <v>105204</v>
      </c>
      <c r="F10" s="5" t="n">
        <v>89809</v>
      </c>
    </row>
    <row r="11">
      <c r="A11" s="4" t="inlineStr">
        <is>
          <t>Net changes in fair value before price alignment interest</t>
        </is>
      </c>
      <c r="C11" s="5" t="n">
        <v>413</v>
      </c>
      <c r="D11" s="5" t="n">
        <v>-572</v>
      </c>
      <c r="E11" s="5" t="n">
        <v>-1318</v>
      </c>
      <c r="F11" s="5" t="n">
        <v>610</v>
      </c>
    </row>
    <row r="12">
      <c r="A12" s="4" t="inlineStr">
        <is>
          <t>Price alignment interest</t>
        </is>
      </c>
      <c r="B12" s="4" t="inlineStr">
        <is>
          <t>[1]</t>
        </is>
      </c>
      <c r="C12" s="5" t="n">
        <v>38</v>
      </c>
      <c r="D12" s="5" t="n">
        <v>852</v>
      </c>
      <c r="E12" s="5" t="n">
        <v>452</v>
      </c>
      <c r="F12" s="5" t="n">
        <v>470</v>
      </c>
    </row>
    <row r="13">
      <c r="A13" s="4" t="inlineStr">
        <is>
          <t>Net interest settlements on derivatives</t>
        </is>
      </c>
      <c r="B13" s="4" t="inlineStr">
        <is>
          <t>[2]</t>
        </is>
      </c>
      <c r="C13" s="5" t="n">
        <v>-18663</v>
      </c>
      <c r="D13" s="5" t="n">
        <v>8304</v>
      </c>
      <c r="E13" s="5" t="n">
        <v>-35971</v>
      </c>
      <c r="F13" s="5" t="n">
        <v>37057</v>
      </c>
    </row>
    <row r="14">
      <c r="A14" s="4" t="inlineStr">
        <is>
          <t>Net gains (losses) on qualifying fair-value hedging relationships</t>
        </is>
      </c>
      <c r="C14" s="5" t="n">
        <v>-18212</v>
      </c>
      <c r="D14" s="5" t="n">
        <v>8584</v>
      </c>
      <c r="E14" s="5" t="n">
        <v>-36837</v>
      </c>
      <c r="F14" s="5" t="n">
        <v>38137</v>
      </c>
    </row>
    <row r="15">
      <c r="A15" s="4" t="inlineStr">
        <is>
          <t>Amortization/accretion of discontinued hedging relationships</t>
        </is>
      </c>
      <c r="C15" s="5" t="n">
        <v>-383</v>
      </c>
      <c r="D15" s="5" t="n">
        <v>-562</v>
      </c>
      <c r="E15" s="5" t="n">
        <v>-1213</v>
      </c>
      <c r="F15" s="5" t="n">
        <v>-1612</v>
      </c>
    </row>
    <row r="16">
      <c r="A16" s="4" t="inlineStr">
        <is>
          <t>Net (losses) gains on derivatives and hedging activities recorded in net interest income</t>
        </is>
      </c>
      <c r="C16" s="5" t="n">
        <v>-18595</v>
      </c>
      <c r="D16" s="5" t="n">
        <v>8022</v>
      </c>
      <c r="E16" s="5" t="n">
        <v>-38050</v>
      </c>
      <c r="F16" s="5" t="n">
        <v>36525</v>
      </c>
    </row>
    <row r="17">
      <c r="A17" s="4" t="inlineStr">
        <is>
          <t>Available-for-sale Securities [Member] | Interest Rate Contract [Member] | Interest Income [Member]</t>
        </is>
      </c>
    </row>
    <row r="18">
      <c r="A18" s="3" t="inlineStr">
        <is>
          <t>Derivative Instruments, Gain (Loss) [Line Items]</t>
        </is>
      </c>
    </row>
    <row r="19">
      <c r="A19" s="4" t="inlineStr">
        <is>
          <t>Derivatives</t>
        </is>
      </c>
      <c r="C19" s="5" t="n">
        <v>46086</v>
      </c>
      <c r="D19" s="5" t="n">
        <v>-63779</v>
      </c>
      <c r="E19" s="5" t="n">
        <v>-341805</v>
      </c>
      <c r="F19" s="5" t="n">
        <v>-118501</v>
      </c>
    </row>
    <row r="20">
      <c r="A20" s="4" t="inlineStr">
        <is>
          <t>Hedge items</t>
        </is>
      </c>
      <c r="C20" s="5" t="n">
        <v>-44264</v>
      </c>
      <c r="D20" s="5" t="n">
        <v>61961</v>
      </c>
      <c r="E20" s="5" t="n">
        <v>333919</v>
      </c>
      <c r="F20" s="5" t="n">
        <v>112346</v>
      </c>
    </row>
    <row r="21">
      <c r="A21" s="4" t="inlineStr">
        <is>
          <t>Net changes in fair value before price alignment interest</t>
        </is>
      </c>
      <c r="C21" s="5" t="n">
        <v>1822</v>
      </c>
      <c r="D21" s="5" t="n">
        <v>-1818</v>
      </c>
      <c r="E21" s="5" t="n">
        <v>-7886</v>
      </c>
      <c r="F21" s="5" t="n">
        <v>-6155</v>
      </c>
    </row>
    <row r="22">
      <c r="A22" s="4" t="inlineStr">
        <is>
          <t>Price alignment interest</t>
        </is>
      </c>
      <c r="B22" s="4" t="inlineStr">
        <is>
          <t>[1]</t>
        </is>
      </c>
      <c r="C22" s="5" t="n">
        <v>139</v>
      </c>
      <c r="D22" s="5" t="n">
        <v>1046</v>
      </c>
      <c r="E22" s="5" t="n">
        <v>1259</v>
      </c>
      <c r="F22" s="5" t="n">
        <v>2618</v>
      </c>
    </row>
    <row r="23">
      <c r="A23" s="4" t="inlineStr">
        <is>
          <t>Net interest settlements on derivatives</t>
        </is>
      </c>
      <c r="B23" s="4" t="inlineStr">
        <is>
          <t>[2]</t>
        </is>
      </c>
      <c r="C23" s="5" t="n">
        <v>-20361</v>
      </c>
      <c r="D23" s="5" t="n">
        <v>-4856</v>
      </c>
      <c r="E23" s="5" t="n">
        <v>-49918</v>
      </c>
      <c r="F23" s="5" t="n">
        <v>-16406</v>
      </c>
    </row>
    <row r="24">
      <c r="A24" s="4" t="inlineStr">
        <is>
          <t>Net gains (losses) on qualifying fair-value hedging relationships</t>
        </is>
      </c>
      <c r="C24" s="5" t="n">
        <v>-18400</v>
      </c>
      <c r="D24" s="5" t="n">
        <v>-5628</v>
      </c>
      <c r="E24" s="5" t="n">
        <v>-56545</v>
      </c>
      <c r="F24" s="5" t="n">
        <v>-19943</v>
      </c>
    </row>
    <row r="25">
      <c r="A25" s="4" t="inlineStr">
        <is>
          <t>Amortization/accretion of discontinued hedging relationships</t>
        </is>
      </c>
      <c r="C25" s="5" t="n">
        <v>0</v>
      </c>
      <c r="D25" s="5" t="n">
        <v>0</v>
      </c>
      <c r="E25" s="5" t="n">
        <v>0</v>
      </c>
      <c r="F25" s="5" t="n">
        <v>0</v>
      </c>
    </row>
    <row r="26">
      <c r="A26" s="4" t="inlineStr">
        <is>
          <t>Net (losses) gains on derivatives and hedging activities recorded in net interest income</t>
        </is>
      </c>
      <c r="C26" s="5" t="n">
        <v>-18400</v>
      </c>
      <c r="D26" s="5" t="n">
        <v>-5628</v>
      </c>
      <c r="E26" s="5" t="n">
        <v>-56545</v>
      </c>
      <c r="F26" s="5" t="n">
        <v>-19943</v>
      </c>
    </row>
    <row r="27">
      <c r="A27" s="4" t="inlineStr">
        <is>
          <t>COs - bonds [Member] | Interest Rate Contract [Member] | Interest Expense [Member]</t>
        </is>
      </c>
    </row>
    <row r="28">
      <c r="A28" s="3" t="inlineStr">
        <is>
          <t>Derivative Instruments, Gain (Loss) [Line Items]</t>
        </is>
      </c>
    </row>
    <row r="29">
      <c r="A29" s="4" t="inlineStr">
        <is>
          <t>Derivatives</t>
        </is>
      </c>
      <c r="C29" s="5" t="n">
        <v>-15306</v>
      </c>
      <c r="D29" s="5" t="n">
        <v>3064</v>
      </c>
      <c r="E29" s="5" t="n">
        <v>42327</v>
      </c>
      <c r="F29" s="5" t="n">
        <v>72386</v>
      </c>
    </row>
    <row r="30">
      <c r="A30" s="4" t="inlineStr">
        <is>
          <t>Hedge items</t>
        </is>
      </c>
      <c r="C30" s="5" t="n">
        <v>15032</v>
      </c>
      <c r="D30" s="5" t="n">
        <v>-2623</v>
      </c>
      <c r="E30" s="5" t="n">
        <v>-43793</v>
      </c>
      <c r="F30" s="5" t="n">
        <v>-73192</v>
      </c>
    </row>
    <row r="31">
      <c r="A31" s="4" t="inlineStr">
        <is>
          <t>Net changes in fair value before price alignment interest</t>
        </is>
      </c>
      <c r="C31" s="5" t="n">
        <v>-274</v>
      </c>
      <c r="D31" s="5" t="n">
        <v>441</v>
      </c>
      <c r="E31" s="5" t="n">
        <v>-1466</v>
      </c>
      <c r="F31" s="5" t="n">
        <v>-806</v>
      </c>
    </row>
    <row r="32">
      <c r="A32" s="4" t="inlineStr">
        <is>
          <t>Price alignment interest</t>
        </is>
      </c>
      <c r="B32" s="4" t="inlineStr">
        <is>
          <t>[1]</t>
        </is>
      </c>
      <c r="C32" s="5" t="n">
        <v>-11</v>
      </c>
      <c r="D32" s="5" t="n">
        <v>-7</v>
      </c>
      <c r="E32" s="5" t="n">
        <v>-196</v>
      </c>
      <c r="F32" s="5" t="n">
        <v>-98</v>
      </c>
    </row>
    <row r="33">
      <c r="A33" s="4" t="inlineStr">
        <is>
          <t>Net interest settlements on derivatives</t>
        </is>
      </c>
      <c r="B33" s="4" t="inlineStr">
        <is>
          <t>[2]</t>
        </is>
      </c>
      <c r="C33" s="5" t="n">
        <v>7625</v>
      </c>
      <c r="D33" s="5" t="n">
        <v>-2706</v>
      </c>
      <c r="E33" s="5" t="n">
        <v>17621</v>
      </c>
      <c r="F33" s="5" t="n">
        <v>-18074</v>
      </c>
    </row>
    <row r="34">
      <c r="A34" s="4" t="inlineStr">
        <is>
          <t>Net gains (losses) on qualifying fair-value hedging relationships</t>
        </is>
      </c>
      <c r="C34" s="5" t="n">
        <v>7340</v>
      </c>
      <c r="D34" s="5" t="n">
        <v>-2272</v>
      </c>
      <c r="E34" s="5" t="n">
        <v>15959</v>
      </c>
      <c r="F34" s="5" t="n">
        <v>-18978</v>
      </c>
    </row>
    <row r="35">
      <c r="A35" s="4" t="inlineStr">
        <is>
          <t>Amortization/accretion of discontinued hedging relationships</t>
        </is>
      </c>
      <c r="C35" s="5" t="n">
        <v>-984</v>
      </c>
      <c r="D35" s="5" t="n">
        <v>690</v>
      </c>
      <c r="E35" s="5" t="n">
        <v>-2819</v>
      </c>
      <c r="F35" s="5" t="n">
        <v>1984</v>
      </c>
    </row>
    <row r="36">
      <c r="A36" s="4" t="inlineStr">
        <is>
          <t>Net (losses) gains on derivatives and hedging activities recorded in net interest income</t>
        </is>
      </c>
      <c r="C36" s="6" t="n">
        <v>6356</v>
      </c>
      <c r="D36" s="6" t="n">
        <v>-1582</v>
      </c>
      <c r="E36" s="6" t="n">
        <v>13140</v>
      </c>
      <c r="F36" s="6" t="n">
        <v>-16994</v>
      </c>
    </row>
    <row r="37"/>
    <row r="38">
      <c r="A38" s="4" t="inlineStr">
        <is>
          <t>[1]</t>
        </is>
      </c>
      <c r="B38" s="4" t="inlineStr">
        <is>
          <t>Relates to derivatives for which variation margin payments are characterized as daily settled contracts.</t>
        </is>
      </c>
    </row>
    <row r="39">
      <c r="A39" s="4" t="inlineStr">
        <is>
          <t>[2]</t>
        </is>
      </c>
      <c r="B39" s="4" t="inlineStr">
        <is>
          <t>Represents interest income/expense on derivatives in qualifying fair-value hedging relationships. Net interest settlements on derivatives that are not in qualifying fair-value hedging relationships are reported in other income.</t>
        </is>
      </c>
    </row>
  </sheetData>
  <mergeCells count="6">
    <mergeCell ref="A1:B2"/>
    <mergeCell ref="C1:D1"/>
    <mergeCell ref="E1:F1"/>
    <mergeCell ref="A37:E37"/>
    <mergeCell ref="B38:E38"/>
    <mergeCell ref="B39:E39"/>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Gains (Losses) on Cash Flow Hedging Relationships (Details) - Forward-start interest rate swaps [Member] - COs - bonds [Member] - Designated as Hedging Instrument [Member] - Cash Flow Hedging [Member]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Interest Expense [Member]</t>
        </is>
      </c>
    </row>
    <row r="4">
      <c r="A4" s="3" t="inlineStr">
        <is>
          <t>Derivative Instruments and Hedging Activities Disclosures [Line Items]</t>
        </is>
      </c>
    </row>
    <row r="5">
      <c r="A5" s="4" t="inlineStr">
        <is>
          <t>Losses reclassified from accumulated other comprehensive loss into interest expense</t>
        </is>
      </c>
      <c r="B5" s="6" t="n">
        <v>-1788</v>
      </c>
      <c r="C5" s="6" t="n">
        <v>-1570</v>
      </c>
      <c r="D5" s="6" t="n">
        <v>-5318</v>
      </c>
      <c r="E5" s="6" t="n">
        <v>-3487</v>
      </c>
    </row>
    <row r="6">
      <c r="A6" s="4" t="inlineStr">
        <is>
          <t>Other Comprehensive Income (Loss) [Member]</t>
        </is>
      </c>
    </row>
    <row r="7">
      <c r="A7" s="3" t="inlineStr">
        <is>
          <t>Derivative Instruments and Hedging Activities Disclosures [Line Items]</t>
        </is>
      </c>
    </row>
    <row r="8">
      <c r="A8" s="4" t="inlineStr">
        <is>
          <t>Losses recognized in other comprehensive income</t>
        </is>
      </c>
      <c r="B8" s="6" t="n">
        <v>15</v>
      </c>
      <c r="C8" s="6" t="n">
        <v>-568</v>
      </c>
      <c r="D8" s="6" t="n">
        <v>-1264</v>
      </c>
      <c r="E8" s="6" t="n">
        <v>-639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asis Adjustments for Fair Value Hedges (Details) $ in Thousands</t>
        </is>
      </c>
      <c r="B1" s="2" t="inlineStr">
        <is>
          <t>Sep. 30, 2020USD ($)</t>
        </is>
      </c>
    </row>
    <row r="2">
      <c r="A2" s="4" t="inlineStr">
        <is>
          <t>Advances [Member]</t>
        </is>
      </c>
    </row>
    <row r="3">
      <c r="A3" s="3" t="inlineStr">
        <is>
          <t>Derivatives, Fair Value [Line Items]</t>
        </is>
      </c>
    </row>
    <row r="4">
      <c r="A4" s="4" t="inlineStr">
        <is>
          <t>Amortized Cost of Hedged Asset/(Liability)</t>
        </is>
      </c>
      <c r="B4" s="6" t="n">
        <v>5556702</v>
      </c>
      <c r="C4" s="4" t="inlineStr">
        <is>
          <t>[1]</t>
        </is>
      </c>
    </row>
    <row r="5">
      <c r="A5" s="4" t="inlineStr">
        <is>
          <t>Basis Adjustments for Active Hedging Relationships Included in Amortized Cost</t>
        </is>
      </c>
      <c r="B5" s="5" t="n">
        <v>163388</v>
      </c>
    </row>
    <row r="6">
      <c r="A6" s="4" t="inlineStr">
        <is>
          <t>Basis Adjustments for Discontinued Hedging Relationships Included in Amortized Cost</t>
        </is>
      </c>
      <c r="B6" s="5" t="n">
        <v>13190</v>
      </c>
    </row>
    <row r="7">
      <c r="A7" s="4" t="inlineStr">
        <is>
          <t>Total Amount of Fair Value Hedging Basis Adjustments</t>
        </is>
      </c>
      <c r="B7" s="5" t="n">
        <v>176578</v>
      </c>
    </row>
    <row r="8">
      <c r="A8" s="4" t="inlineStr">
        <is>
          <t>Available-for-sale Securities [Member]</t>
        </is>
      </c>
    </row>
    <row r="9">
      <c r="A9" s="3" t="inlineStr">
        <is>
          <t>Derivatives, Fair Value [Line Items]</t>
        </is>
      </c>
    </row>
    <row r="10">
      <c r="A10" s="4" t="inlineStr">
        <is>
          <t>Amortized Cost of Hedged Asset/(Liability)</t>
        </is>
      </c>
      <c r="B10" s="5" t="n">
        <v>4387057</v>
      </c>
      <c r="C10" s="4" t="inlineStr">
        <is>
          <t>[1]</t>
        </is>
      </c>
    </row>
    <row r="11">
      <c r="A11" s="4" t="inlineStr">
        <is>
          <t>Basis Adjustments for Active Hedging Relationships Included in Amortized Cost</t>
        </is>
      </c>
      <c r="B11" s="5" t="n">
        <v>567000</v>
      </c>
    </row>
    <row r="12">
      <c r="A12" s="4" t="inlineStr">
        <is>
          <t>Basis Adjustments for Discontinued Hedging Relationships Included in Amortized Cost</t>
        </is>
      </c>
      <c r="B12" s="5" t="n">
        <v>0</v>
      </c>
    </row>
    <row r="13">
      <c r="A13" s="4" t="inlineStr">
        <is>
          <t>Total Amount of Fair Value Hedging Basis Adjustments</t>
        </is>
      </c>
      <c r="B13" s="5" t="n">
        <v>567000</v>
      </c>
    </row>
    <row r="14">
      <c r="A14" s="4" t="inlineStr">
        <is>
          <t>COs - bonds [Member]</t>
        </is>
      </c>
    </row>
    <row r="15">
      <c r="A15" s="3" t="inlineStr">
        <is>
          <t>Derivatives, Fair Value [Line Items]</t>
        </is>
      </c>
    </row>
    <row r="16">
      <c r="A16" s="4" t="inlineStr">
        <is>
          <t>Amortized Cost of Hedged Asset/(Liability)</t>
        </is>
      </c>
      <c r="B16" s="5" t="n">
        <v>1960218</v>
      </c>
      <c r="C16" s="4" t="inlineStr">
        <is>
          <t>[1]</t>
        </is>
      </c>
    </row>
    <row r="17">
      <c r="A17" s="4" t="inlineStr">
        <is>
          <t>Basis Adjustments for Active Hedging Relationships Included in Amortized Cost</t>
        </is>
      </c>
      <c r="B17" s="5" t="n">
        <v>38952</v>
      </c>
    </row>
    <row r="18">
      <c r="A18" s="4" t="inlineStr">
        <is>
          <t>Basis Adjustments for Discontinued Hedging Relationships Included in Amortized Cost</t>
        </is>
      </c>
      <c r="B18" s="5" t="n">
        <v>40056</v>
      </c>
    </row>
    <row r="19">
      <c r="A19" s="4" t="inlineStr">
        <is>
          <t>Total Amount of Fair Value Hedging Basis Adjustments</t>
        </is>
      </c>
      <c r="B19" s="6" t="n">
        <v>79008</v>
      </c>
    </row>
    <row r="20"/>
    <row r="21">
      <c r="A21" s="4" t="inlineStr">
        <is>
          <t>[1]</t>
        </is>
      </c>
      <c r="B21" s="4" t="inlineStr">
        <is>
          <t>Includes only the portion of amortized cost representing the hedged items in fair-value hedging relationships.</t>
        </is>
      </c>
    </row>
  </sheetData>
  <mergeCells count="3">
    <mergeCell ref="B1:C1"/>
    <mergeCell ref="A20:C20"/>
    <mergeCell ref="B21:C2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Derivatives in Statement of Income and Impact on Other Income/Loss (Details)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Derivative Instruments, Gain (Loss) [Line Items]</t>
        </is>
      </c>
    </row>
    <row r="4">
      <c r="A4" s="4" t="inlineStr">
        <is>
          <t>Net gains (losses) on derivatives not designated as hedging instruments</t>
        </is>
      </c>
      <c r="C4" s="6" t="n">
        <v>1624</v>
      </c>
      <c r="D4" s="6" t="n">
        <v>-657</v>
      </c>
      <c r="E4" s="6" t="n">
        <v>-52095</v>
      </c>
      <c r="F4" s="6" t="n">
        <v>-1071</v>
      </c>
    </row>
    <row r="5">
      <c r="A5" s="4" t="inlineStr">
        <is>
          <t>Gain (Loss) on Derivative Instruments [Member] | Not Designated as Hedging Instrument, Economic Hedge [Member]</t>
        </is>
      </c>
    </row>
    <row r="6">
      <c r="A6" s="3" t="inlineStr">
        <is>
          <t>Derivative Instruments, Gain (Loss) [Line Items]</t>
        </is>
      </c>
    </row>
    <row r="7">
      <c r="A7" s="4" t="inlineStr">
        <is>
          <t>Price alignment interest</t>
        </is>
      </c>
      <c r="B7" s="4" t="inlineStr">
        <is>
          <t>[1]</t>
        </is>
      </c>
      <c r="C7" s="5" t="n">
        <v>14</v>
      </c>
      <c r="D7" s="5" t="n">
        <v>12</v>
      </c>
      <c r="E7" s="5" t="n">
        <v>97</v>
      </c>
      <c r="F7" s="5" t="n">
        <v>15</v>
      </c>
    </row>
    <row r="8">
      <c r="A8" s="4" t="inlineStr">
        <is>
          <t>Gain (Loss) on Derivative Instruments [Member] | Not Designated as Hedging Instrument [Member]</t>
        </is>
      </c>
    </row>
    <row r="9">
      <c r="A9" s="3" t="inlineStr">
        <is>
          <t>Derivative Instruments, Gain (Loss) [Line Items]</t>
        </is>
      </c>
    </row>
    <row r="10">
      <c r="A10" s="4" t="inlineStr">
        <is>
          <t>Net gains ( losses) on derivatives not designated as hedging instruments</t>
        </is>
      </c>
      <c r="C10" s="5" t="n">
        <v>1624</v>
      </c>
      <c r="D10" s="5" t="n">
        <v>-657</v>
      </c>
      <c r="E10" s="5" t="n">
        <v>-52095</v>
      </c>
      <c r="F10" s="5" t="n">
        <v>-1071</v>
      </c>
    </row>
    <row r="11">
      <c r="A11" s="4" t="inlineStr">
        <is>
          <t>Interest-rate swaps [Member] | Gain (Loss) on Derivative Instruments [Member] | Not Designated as Hedging Instrument, Economic Hedge [Member]</t>
        </is>
      </c>
    </row>
    <row r="12">
      <c r="A12" s="3" t="inlineStr">
        <is>
          <t>Derivative Instruments, Gain (Loss) [Line Items]</t>
        </is>
      </c>
    </row>
    <row r="13">
      <c r="A13" s="4" t="inlineStr">
        <is>
          <t>Net gains (losses) on derivatives not designated as hedging instruments</t>
        </is>
      </c>
      <c r="C13" s="5" t="n">
        <v>1201</v>
      </c>
      <c r="D13" s="5" t="n">
        <v>-1044</v>
      </c>
      <c r="E13" s="5" t="n">
        <v>-53171</v>
      </c>
      <c r="F13" s="5" t="n">
        <v>-2531</v>
      </c>
    </row>
    <row r="14">
      <c r="A14" s="4" t="inlineStr">
        <is>
          <t>Mortgage Receivable [Member] | Mortgage-delivery commitments [Member] | Gain (Loss) on Derivative Instruments [Member]</t>
        </is>
      </c>
    </row>
    <row r="15">
      <c r="A15" s="3" t="inlineStr">
        <is>
          <t>Derivative Instruments, Gain (Loss) [Line Items]</t>
        </is>
      </c>
    </row>
    <row r="16">
      <c r="A16" s="4" t="inlineStr">
        <is>
          <t>Net gains (losses) on derivatives not designated as hedging instruments</t>
        </is>
      </c>
      <c r="C16" s="6" t="n">
        <v>409</v>
      </c>
      <c r="D16" s="6" t="n">
        <v>375</v>
      </c>
      <c r="E16" s="6" t="n">
        <v>979</v>
      </c>
      <c r="F16" s="6" t="n">
        <v>1445</v>
      </c>
    </row>
    <row r="17"/>
    <row r="18">
      <c r="A18" s="4" t="inlineStr">
        <is>
          <t>[1]</t>
        </is>
      </c>
      <c r="B18" s="4" t="inlineStr">
        <is>
          <t>Relates to derivatives for which variation margin payments are characterized as daily settled contracts.</t>
        </is>
      </c>
    </row>
  </sheetData>
  <mergeCells count="5">
    <mergeCell ref="A1:B2"/>
    <mergeCell ref="C1:D1"/>
    <mergeCell ref="E1:F1"/>
    <mergeCell ref="A17:E17"/>
    <mergeCell ref="B18:E18"/>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Derivatives and Hedging Activities Narratives (Details) - USD ($)</t>
        </is>
      </c>
      <c r="C1" s="2" t="inlineStr">
        <is>
          <t>9 Months Ended</t>
        </is>
      </c>
    </row>
    <row r="2">
      <c r="C2" s="2" t="inlineStr">
        <is>
          <t>Sep. 30, 2020</t>
        </is>
      </c>
      <c r="D2" s="2" t="inlineStr">
        <is>
          <t>Sep. 30, 2019</t>
        </is>
      </c>
      <c r="E2" s="2" t="inlineStr">
        <is>
          <t>Mar. 28, 2019</t>
        </is>
      </c>
    </row>
    <row r="3">
      <c r="A3" s="3" t="inlineStr">
        <is>
          <t>Derivative [Line Items]</t>
        </is>
      </c>
    </row>
    <row r="4">
      <c r="A4" s="4" t="inlineStr">
        <is>
          <t>Reclassifications from accumulated other comprehensive loss into earnings as a result of the discontinuance of cash-flow hedges</t>
        </is>
      </c>
      <c r="C4" s="6" t="n">
        <v>0</v>
      </c>
      <c r="D4" s="6" t="n">
        <v>0</v>
      </c>
    </row>
    <row r="5">
      <c r="A5" s="4" t="inlineStr">
        <is>
          <t>Maximum length of time which we are hedging our exposure to the variability in future cash flows for forecasted transactions</t>
        </is>
      </c>
      <c r="C5" s="4" t="inlineStr">
        <is>
          <t>1 year</t>
        </is>
      </c>
    </row>
    <row r="6">
      <c r="A6" s="4" t="inlineStr">
        <is>
          <t>Deferred net losses on derivatives accumulated in other comprehensive loss related to cash flow hedges expected to be reclassified to earnings during the next 12 months</t>
        </is>
      </c>
      <c r="C6" s="6" t="n">
        <v>6200000</v>
      </c>
    </row>
    <row r="7">
      <c r="A7" s="4" t="inlineStr">
        <is>
          <t>Aggregate fair value of all uncleared derivatives in a net-liability position (before cash collateral and related accrued interest)</t>
        </is>
      </c>
      <c r="C7" s="5" t="n">
        <v>84200000</v>
      </c>
    </row>
    <row r="8">
      <c r="A8" s="4" t="inlineStr">
        <is>
          <t>Post-haircut value of collateral already posted</t>
        </is>
      </c>
      <c r="C8" s="5" t="n">
        <v>85600000</v>
      </c>
    </row>
    <row r="9">
      <c r="A9" s="4" t="inlineStr">
        <is>
          <t>Variation margin cash payment reported as a finacing activity in the statements of cash flows</t>
        </is>
      </c>
      <c r="C9" s="5" t="n">
        <v>97522000</v>
      </c>
      <c r="D9" s="6" t="n">
        <v>73773000</v>
      </c>
    </row>
    <row r="10">
      <c r="A10" s="4" t="inlineStr">
        <is>
          <t>Rating Downgrade from AAPlus to AA or AAMinus [Member]</t>
        </is>
      </c>
    </row>
    <row r="11">
      <c r="A11" s="3" t="inlineStr">
        <is>
          <t>Derivative [Line Items]</t>
        </is>
      </c>
    </row>
    <row r="12">
      <c r="A12" s="4" t="inlineStr">
        <is>
          <t>Incremental collateral</t>
        </is>
      </c>
      <c r="B12" s="4" t="inlineStr">
        <is>
          <t>[1]</t>
        </is>
      </c>
      <c r="C12" s="5" t="n">
        <v>302000</v>
      </c>
    </row>
    <row r="13">
      <c r="A13" s="4" t="inlineStr">
        <is>
          <t>Rating Downgrade From AAMinus to APlus, A or AMinus [Member]</t>
        </is>
      </c>
    </row>
    <row r="14">
      <c r="A14" s="3" t="inlineStr">
        <is>
          <t>Derivative [Line Items]</t>
        </is>
      </c>
    </row>
    <row r="15">
      <c r="A15" s="4" t="inlineStr">
        <is>
          <t>Incremental collateral</t>
        </is>
      </c>
      <c r="B15" s="4" t="inlineStr">
        <is>
          <t>[1]</t>
        </is>
      </c>
      <c r="C15" s="5" t="n">
        <v>0</v>
      </c>
    </row>
    <row r="16">
      <c r="A16" s="4" t="inlineStr">
        <is>
          <t>Rating Downgrade From AMinus to below AMinus [Member]</t>
        </is>
      </c>
    </row>
    <row r="17">
      <c r="A17" s="3" t="inlineStr">
        <is>
          <t>Derivative [Line Items]</t>
        </is>
      </c>
    </row>
    <row r="18">
      <c r="A18" s="4" t="inlineStr">
        <is>
          <t>Incremental collateral</t>
        </is>
      </c>
      <c r="B18" s="4" t="inlineStr">
        <is>
          <t>[1]</t>
        </is>
      </c>
      <c r="C18" s="5" t="n">
        <v>4796000</v>
      </c>
    </row>
    <row r="19">
      <c r="A19" s="4" t="inlineStr">
        <is>
          <t>Terminated Derivative [Member]</t>
        </is>
      </c>
    </row>
    <row r="20">
      <c r="A20" s="3" t="inlineStr">
        <is>
          <t>Derivative [Line Items]</t>
        </is>
      </c>
    </row>
    <row r="21">
      <c r="A21" s="4" t="inlineStr">
        <is>
          <t>Terminated derivatives notional amount</t>
        </is>
      </c>
      <c r="E21" s="6" t="n">
        <v>611900000</v>
      </c>
    </row>
    <row r="22">
      <c r="A22" s="4" t="inlineStr">
        <is>
          <t>Terminated derivatives settlement amount</t>
        </is>
      </c>
      <c r="E22" s="5" t="n">
        <v>-251500000</v>
      </c>
    </row>
    <row r="23">
      <c r="A23" s="4" t="inlineStr">
        <is>
          <t>Replacement Derivatives [Member]</t>
        </is>
      </c>
    </row>
    <row r="24">
      <c r="A24" s="3" t="inlineStr">
        <is>
          <t>Derivative [Line Items]</t>
        </is>
      </c>
    </row>
    <row r="25">
      <c r="A25" s="4" t="inlineStr">
        <is>
          <t>Replacement derivatives notional amount</t>
        </is>
      </c>
      <c r="E25" s="5" t="n">
        <v>611900000</v>
      </c>
    </row>
    <row r="26">
      <c r="A26" s="4" t="inlineStr">
        <is>
          <t>Replacement derivatives settlement amount</t>
        </is>
      </c>
      <c r="E26" s="6" t="n">
        <v>251500000</v>
      </c>
    </row>
    <row r="27">
      <c r="A27" s="4" t="inlineStr">
        <is>
          <t>Cleared derivatives [Member]</t>
        </is>
      </c>
    </row>
    <row r="28">
      <c r="A28" s="3" t="inlineStr">
        <is>
          <t>Derivative [Line Items]</t>
        </is>
      </c>
    </row>
    <row r="29">
      <c r="A29" s="4" t="inlineStr">
        <is>
          <t>Delivered variation margin to clearing members</t>
        </is>
      </c>
      <c r="C29" s="5" t="n">
        <v>462300000</v>
      </c>
    </row>
    <row r="30">
      <c r="A30" s="4" t="inlineStr">
        <is>
          <t>Variation margin cash payment reported as an operating activity in the statements of cash flows</t>
        </is>
      </c>
      <c r="C30" s="5" t="n">
        <v>382800000</v>
      </c>
    </row>
    <row r="31">
      <c r="A31" s="4" t="inlineStr">
        <is>
          <t>Variation margin cash payment reported as a finacing activity in the statements of cash flows</t>
        </is>
      </c>
      <c r="C31" s="6" t="n">
        <v>79500000</v>
      </c>
    </row>
    <row r="32"/>
    <row r="33">
      <c r="A33" s="4" t="inlineStr">
        <is>
          <t>[1]</t>
        </is>
      </c>
      <c r="B33" s="4" t="inlineStr">
        <is>
          <t>Ratings are expressed in this table according to S&amp;amp;P's conventions but include the equivalent of such rating by Moody's. If there is a split rating, the lower rating is used.</t>
        </is>
      </c>
    </row>
  </sheetData>
  <mergeCells count="4">
    <mergeCell ref="A1:B2"/>
    <mergeCell ref="C1:D1"/>
    <mergeCell ref="A32:D32"/>
    <mergeCell ref="B33:D33"/>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Netting of Derivative Assets and Derivative Liabiities (Details) - USD ($) $ in Thousands</t>
        </is>
      </c>
      <c r="C1" s="2" t="inlineStr">
        <is>
          <t>Sep. 30, 2020</t>
        </is>
      </c>
      <c r="E1" s="2" t="inlineStr">
        <is>
          <t>Dec. 31, 2019</t>
        </is>
      </c>
    </row>
    <row r="2">
      <c r="A2" s="3" t="inlineStr">
        <is>
          <t>Derivative [Line Items]</t>
        </is>
      </c>
    </row>
    <row r="3">
      <c r="A3" s="4" t="inlineStr">
        <is>
          <t>Derivative Assets, Netting Adjustments and Cash Collateral</t>
        </is>
      </c>
      <c r="B3" s="4" t="inlineStr">
        <is>
          <t>[1],[2]</t>
        </is>
      </c>
      <c r="C3" s="6" t="n">
        <v>166386</v>
      </c>
      <c r="E3" s="6" t="n">
        <v>144402</v>
      </c>
    </row>
    <row r="4">
      <c r="A4" s="4" t="inlineStr">
        <is>
          <t>Derivative liability, Netting Adjustments and Cash Collateral</t>
        </is>
      </c>
      <c r="B4" s="4" t="inlineStr">
        <is>
          <t>[1],[2]</t>
        </is>
      </c>
      <c r="C4" s="5" t="n">
        <v>73145</v>
      </c>
      <c r="E4" s="5" t="n">
        <v>33534</v>
      </c>
    </row>
    <row r="5">
      <c r="A5" s="4" t="inlineStr">
        <is>
          <t>Derivative assets</t>
        </is>
      </c>
      <c r="C5" s="5" t="n">
        <v>182078</v>
      </c>
      <c r="E5" s="5" t="n">
        <v>159731</v>
      </c>
    </row>
    <row r="6">
      <c r="A6" s="4" t="inlineStr">
        <is>
          <t>Derivative liabilities</t>
        </is>
      </c>
      <c r="C6" s="5" t="n">
        <v>-20890</v>
      </c>
      <c r="E6" s="5" t="n">
        <v>-10271</v>
      </c>
    </row>
    <row r="7">
      <c r="A7" s="4" t="inlineStr">
        <is>
          <t>Derivative Asset, Fair value, amount offset against collateral</t>
        </is>
      </c>
      <c r="C7" s="5" t="n">
        <v>182078</v>
      </c>
      <c r="E7" s="5" t="n">
        <v>158736</v>
      </c>
    </row>
    <row r="8">
      <c r="A8" s="4" t="inlineStr">
        <is>
          <t>Derivative Liability, Fair value, amount offset against collateral</t>
        </is>
      </c>
      <c r="C8" s="5" t="n">
        <v>-365</v>
      </c>
      <c r="E8" s="5" t="n">
        <v>-856</v>
      </c>
    </row>
    <row r="9">
      <c r="A9" s="4" t="inlineStr">
        <is>
          <t>Derivative Liabilities, additional net exposure, collateral pledged to counterparties in excess of net liabilities</t>
        </is>
      </c>
      <c r="C9" s="5" t="n">
        <v>1800</v>
      </c>
      <c r="E9" s="5" t="n">
        <v>300</v>
      </c>
    </row>
    <row r="10">
      <c r="A10" s="4" t="inlineStr">
        <is>
          <t>Uncleared derivatives [Member]</t>
        </is>
      </c>
    </row>
    <row r="11">
      <c r="A11" s="3" t="inlineStr">
        <is>
          <t>Derivative [Line Items]</t>
        </is>
      </c>
    </row>
    <row r="12">
      <c r="A12" s="4" t="inlineStr">
        <is>
          <t>Derivative Asset, total gross recognized amount</t>
        </is>
      </c>
      <c r="C12" s="5" t="n">
        <v>8165</v>
      </c>
      <c r="E12" s="5" t="n">
        <v>4950</v>
      </c>
    </row>
    <row r="13">
      <c r="A13" s="4" t="inlineStr">
        <is>
          <t>Derivative Liability, total gross recognized amount</t>
        </is>
      </c>
      <c r="C13" s="5" t="n">
        <v>-92344</v>
      </c>
      <c r="E13" s="5" t="n">
        <v>-42199</v>
      </c>
    </row>
    <row r="14">
      <c r="A14" s="4" t="inlineStr">
        <is>
          <t>Derivative Assets, Netting Adjustments and Cash Collateral</t>
        </is>
      </c>
      <c r="C14" s="5" t="n">
        <v>-7317</v>
      </c>
      <c r="D14" s="4" t="inlineStr">
        <is>
          <t>[3]</t>
        </is>
      </c>
      <c r="E14" s="5" t="n">
        <v>-3519</v>
      </c>
      <c r="F14" s="4" t="inlineStr">
        <is>
          <t>[4]</t>
        </is>
      </c>
    </row>
    <row r="15">
      <c r="A15" s="4" t="inlineStr">
        <is>
          <t>Derivative liability, Netting Adjustments and Cash Collateral</t>
        </is>
      </c>
      <c r="C15" s="5" t="n">
        <v>71482</v>
      </c>
      <c r="D15" s="4" t="inlineStr">
        <is>
          <t>[3]</t>
        </is>
      </c>
      <c r="E15" s="5" t="n">
        <v>31928</v>
      </c>
      <c r="F15" s="4" t="inlineStr">
        <is>
          <t>[4]</t>
        </is>
      </c>
    </row>
    <row r="16">
      <c r="A16" s="4" t="inlineStr">
        <is>
          <t>Derivative assets</t>
        </is>
      </c>
      <c r="C16" s="5" t="n">
        <v>935</v>
      </c>
      <c r="E16" s="5" t="n">
        <v>1658</v>
      </c>
    </row>
    <row r="17">
      <c r="A17" s="4" t="inlineStr">
        <is>
          <t>Derivative liabilities</t>
        </is>
      </c>
      <c r="C17" s="5" t="n">
        <v>-20890</v>
      </c>
      <c r="E17" s="5" t="n">
        <v>-10271</v>
      </c>
    </row>
    <row r="18">
      <c r="A18" s="4" t="inlineStr">
        <is>
          <t>Derivative Assets, fair value of securities pledged as collateral than can be sold or repledged</t>
        </is>
      </c>
      <c r="C18" s="5" t="n">
        <v>0</v>
      </c>
      <c r="D18" s="4" t="inlineStr">
        <is>
          <t>[5]</t>
        </is>
      </c>
      <c r="E18" s="5" t="n">
        <v>-995</v>
      </c>
      <c r="F18" s="4" t="inlineStr">
        <is>
          <t>[6]</t>
        </is>
      </c>
    </row>
    <row r="19">
      <c r="A19" s="4" t="inlineStr">
        <is>
          <t>Derivative Liabilities, fair value of securities pledged as collateral that can be sold or repledged</t>
        </is>
      </c>
      <c r="C19" s="5" t="n">
        <v>0</v>
      </c>
      <c r="D19" s="4" t="inlineStr">
        <is>
          <t>[5]</t>
        </is>
      </c>
      <c r="E19" s="5" t="n">
        <v>82</v>
      </c>
      <c r="F19" s="4" t="inlineStr">
        <is>
          <t>[6]</t>
        </is>
      </c>
    </row>
    <row r="20">
      <c r="A20" s="4" t="inlineStr">
        <is>
          <t>Derivative Assets, fair value of securities pledged as collateral that cannot be sold or repledged</t>
        </is>
      </c>
      <c r="C20" s="5" t="n">
        <v>0</v>
      </c>
      <c r="D20" s="4" t="inlineStr">
        <is>
          <t>[5]</t>
        </is>
      </c>
      <c r="E20" s="5" t="n">
        <v>0</v>
      </c>
      <c r="F20" s="4" t="inlineStr">
        <is>
          <t>[6]</t>
        </is>
      </c>
    </row>
    <row r="21">
      <c r="A21" s="4" t="inlineStr">
        <is>
          <t>Derivative Liabilities, fair value of securities pledged as collateral that cannot be sold or repledged</t>
        </is>
      </c>
      <c r="C21" s="5" t="n">
        <v>20525</v>
      </c>
      <c r="D21" s="4" t="inlineStr">
        <is>
          <t>[5]</t>
        </is>
      </c>
      <c r="E21" s="5" t="n">
        <v>9333</v>
      </c>
      <c r="F21" s="4" t="inlineStr">
        <is>
          <t>[6]</t>
        </is>
      </c>
    </row>
    <row r="22">
      <c r="A22" s="4" t="inlineStr">
        <is>
          <t>Derivative Asset, Fair value, amount offset against collateral</t>
        </is>
      </c>
      <c r="C22" s="5" t="n">
        <v>935</v>
      </c>
      <c r="E22" s="5" t="n">
        <v>663</v>
      </c>
    </row>
    <row r="23">
      <c r="A23" s="4" t="inlineStr">
        <is>
          <t>Derivative Liability, Fair value, amount offset against collateral</t>
        </is>
      </c>
      <c r="C23" s="5" t="n">
        <v>-365</v>
      </c>
      <c r="E23" s="5" t="n">
        <v>-856</v>
      </c>
    </row>
    <row r="24">
      <c r="A24" s="4" t="inlineStr">
        <is>
          <t>Cleared derivatives [Member]</t>
        </is>
      </c>
    </row>
    <row r="25">
      <c r="A25" s="3" t="inlineStr">
        <is>
          <t>Derivative [Line Items]</t>
        </is>
      </c>
    </row>
    <row r="26">
      <c r="A26" s="4" t="inlineStr">
        <is>
          <t>Derivative Asset, total gross recognized amount</t>
        </is>
      </c>
      <c r="C26" s="5" t="n">
        <v>7440</v>
      </c>
      <c r="E26" s="5" t="n">
        <v>10152</v>
      </c>
    </row>
    <row r="27">
      <c r="A27" s="4" t="inlineStr">
        <is>
          <t>Derivative Liability, total gross recognized amount</t>
        </is>
      </c>
      <c r="C27" s="5" t="n">
        <v>-1663</v>
      </c>
      <c r="E27" s="5" t="n">
        <v>-1606</v>
      </c>
    </row>
    <row r="28">
      <c r="A28" s="4" t="inlineStr">
        <is>
          <t>Derivative Assets, Netting Adjustments and Cash Collateral</t>
        </is>
      </c>
      <c r="C28" s="5" t="n">
        <v>173703</v>
      </c>
      <c r="D28" s="4" t="inlineStr">
        <is>
          <t>[3]</t>
        </is>
      </c>
      <c r="E28" s="5" t="n">
        <v>147921</v>
      </c>
      <c r="F28" s="4" t="inlineStr">
        <is>
          <t>[4]</t>
        </is>
      </c>
    </row>
    <row r="29">
      <c r="A29" s="4" t="inlineStr">
        <is>
          <t>Derivative liability, Netting Adjustments and Cash Collateral</t>
        </is>
      </c>
      <c r="C29" s="5" t="n">
        <v>1663</v>
      </c>
      <c r="D29" s="4" t="inlineStr">
        <is>
          <t>[3]</t>
        </is>
      </c>
      <c r="E29" s="5" t="n">
        <v>1606</v>
      </c>
      <c r="F29" s="4" t="inlineStr">
        <is>
          <t>[4]</t>
        </is>
      </c>
    </row>
    <row r="30">
      <c r="A30" s="4" t="inlineStr">
        <is>
          <t>Derivative assets</t>
        </is>
      </c>
      <c r="C30" s="5" t="n">
        <v>181143</v>
      </c>
      <c r="E30" s="5" t="n">
        <v>158073</v>
      </c>
    </row>
    <row r="31">
      <c r="A31" s="4" t="inlineStr">
        <is>
          <t>Derivative liabilities</t>
        </is>
      </c>
      <c r="C31" s="5" t="n">
        <v>0</v>
      </c>
      <c r="E31" s="5" t="n">
        <v>0</v>
      </c>
    </row>
    <row r="32">
      <c r="A32" s="4" t="inlineStr">
        <is>
          <t>Derivative Assets, fair value of securities pledged as collateral than can be sold or repledged</t>
        </is>
      </c>
      <c r="C32" s="5" t="n">
        <v>0</v>
      </c>
      <c r="D32" s="4" t="inlineStr">
        <is>
          <t>[5]</t>
        </is>
      </c>
      <c r="E32" s="5" t="n">
        <v>0</v>
      </c>
      <c r="F32" s="4" t="inlineStr">
        <is>
          <t>[6]</t>
        </is>
      </c>
    </row>
    <row r="33">
      <c r="A33" s="4" t="inlineStr">
        <is>
          <t>Derivative Liabilities, fair value of securities pledged as collateral that can be sold or repledged</t>
        </is>
      </c>
      <c r="C33" s="5" t="n">
        <v>0</v>
      </c>
      <c r="D33" s="4" t="inlineStr">
        <is>
          <t>[5]</t>
        </is>
      </c>
      <c r="E33" s="5" t="n">
        <v>0</v>
      </c>
      <c r="F33" s="4" t="inlineStr">
        <is>
          <t>[6]</t>
        </is>
      </c>
    </row>
    <row r="34">
      <c r="A34" s="4" t="inlineStr">
        <is>
          <t>Derivative Assets, fair value of securities pledged as collateral that cannot be sold or repledged</t>
        </is>
      </c>
      <c r="C34" s="5" t="n">
        <v>0</v>
      </c>
      <c r="D34" s="4" t="inlineStr">
        <is>
          <t>[5]</t>
        </is>
      </c>
      <c r="E34" s="5" t="n">
        <v>0</v>
      </c>
      <c r="F34" s="4" t="inlineStr">
        <is>
          <t>[6]</t>
        </is>
      </c>
    </row>
    <row r="35">
      <c r="A35" s="4" t="inlineStr">
        <is>
          <t>Derivative Liabilities, fair value of securities pledged as collateral that cannot be sold or repledged</t>
        </is>
      </c>
      <c r="C35" s="5" t="n">
        <v>0</v>
      </c>
      <c r="D35" s="4" t="inlineStr">
        <is>
          <t>[5]</t>
        </is>
      </c>
      <c r="E35" s="5" t="n">
        <v>0</v>
      </c>
      <c r="F35" s="4" t="inlineStr">
        <is>
          <t>[6]</t>
        </is>
      </c>
    </row>
    <row r="36">
      <c r="A36" s="4" t="inlineStr">
        <is>
          <t>Derivative Asset, Fair value, amount offset against collateral</t>
        </is>
      </c>
      <c r="C36" s="5" t="n">
        <v>181143</v>
      </c>
      <c r="E36" s="5" t="n">
        <v>158073</v>
      </c>
    </row>
    <row r="37">
      <c r="A37" s="4" t="inlineStr">
        <is>
          <t>Derivative Liability, Fair value, amount offset against collateral</t>
        </is>
      </c>
      <c r="C37" s="5" t="n">
        <v>0</v>
      </c>
      <c r="E37" s="5" t="n">
        <v>0</v>
      </c>
    </row>
    <row r="38">
      <c r="A38" s="4" t="inlineStr">
        <is>
          <t>Mortgage Receivable [Member] | Uncleared derivatives [Member] | Mortgage-delivery commitments [Member]</t>
        </is>
      </c>
    </row>
    <row r="39">
      <c r="A39" s="3" t="inlineStr">
        <is>
          <t>Derivative [Line Items]</t>
        </is>
      </c>
    </row>
    <row r="40">
      <c r="A40" s="4" t="inlineStr">
        <is>
          <t>Derivative Asset, Mortgage delivery commitments</t>
        </is>
      </c>
      <c r="C40" s="5" t="n">
        <v>87</v>
      </c>
      <c r="E40" s="5" t="n">
        <v>227</v>
      </c>
    </row>
    <row r="41">
      <c r="A41" s="4" t="inlineStr">
        <is>
          <t>Derivative Liabilities, Mortgage delivery commitments</t>
        </is>
      </c>
      <c r="C41" s="6" t="n">
        <v>-28</v>
      </c>
      <c r="E41" s="6" t="n">
        <v>0</v>
      </c>
    </row>
    <row r="42"/>
    <row r="43">
      <c r="A43" s="4" t="inlineStr">
        <is>
          <t>[1]</t>
        </is>
      </c>
      <c r="B43" s="4" t="inlineStr">
        <is>
          <t>Amounts represent the effect of master-netting agreements intended to allow us to settle positive and negative positions with the same counterparty. Cash collateral and related accrued interest posted was $239.5 million and $178.5 million at September 30, 2020, and December 31, 2019, respectively. The change in cash collateral posted is included in the net change in interest-bearing deposits in the statement of cash flows. There was no cash collateral and related accrued interest received at September 30, 2020. Cash collateral and related accrued interest received was $561 thousand at December 31, 2019.</t>
        </is>
      </c>
    </row>
    <row r="44">
      <c r="A44" s="4" t="inlineStr">
        <is>
          <t>[2]</t>
        </is>
      </c>
      <c r="B44" s="4" t="inlineStr">
        <is>
          <t>These amounts represent the effect of master-netting agreements intended to allow us to settle positive and negative positions and also cash collateral and related accrued interest held or placed with the same clearing member and/or counterparty.</t>
        </is>
      </c>
    </row>
    <row r="45">
      <c r="A45" s="4" t="inlineStr">
        <is>
          <t>[3]</t>
        </is>
      </c>
      <c r="B45" s="4" t="inlineStr">
        <is>
          <t>Includes gross amounts of netting adjustments and cash collateral.</t>
        </is>
      </c>
    </row>
    <row r="46">
      <c r="A46" s="4" t="inlineStr">
        <is>
          <t>[4]</t>
        </is>
      </c>
      <c r="B46" s="4" t="inlineStr">
        <is>
          <t>Includes gross amounts of netting adjustments and cash collateral.</t>
        </is>
      </c>
    </row>
    <row r="47">
      <c r="A47" s="4" t="inlineStr">
        <is>
          <t>[5]</t>
        </is>
      </c>
      <c r="B47" s="4" t="inlineStr">
        <is>
          <t>Includes non-cash collateral at fair value. Any overcollateralization with a counterparty is not included in the determination of the net amount. At September 30, 2020, we had additional net credit exposure of $1.8 million due to instances where our collateral pledged to a counterparty exceeded our net derivative liability position.</t>
        </is>
      </c>
    </row>
    <row r="48">
      <c r="A48" s="4" t="inlineStr">
        <is>
          <t>[6]</t>
        </is>
      </c>
      <c r="B48" s="4" t="inlineStr">
        <is>
          <t>Includes non-cash collateral at fair value. Any overcollateralization with a counterparty is not included in the determination of the net amount. At December 31, 2019, we had additional net credit exposure of $300 thousand due to instances where our collateral pledged to a counterparty exceeded our net derivative liability position.</t>
        </is>
      </c>
    </row>
  </sheetData>
  <mergeCells count="10">
    <mergeCell ref="A1:B1"/>
    <mergeCell ref="C1:D1"/>
    <mergeCell ref="E1:F1"/>
    <mergeCell ref="A42:E42"/>
    <mergeCell ref="B43:E43"/>
    <mergeCell ref="B44:E44"/>
    <mergeCell ref="B45:E45"/>
    <mergeCell ref="B46:E46"/>
    <mergeCell ref="B47:E47"/>
    <mergeCell ref="B48:E48"/>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Narratives (Details) - USD ($) $ in Thousands</t>
        </is>
      </c>
      <c r="B1" s="2" t="inlineStr">
        <is>
          <t>Sep. 30, 2020</t>
        </is>
      </c>
      <c r="C1" s="2" t="inlineStr">
        <is>
          <t>Dec. 31, 2019</t>
        </is>
      </c>
    </row>
    <row r="2">
      <c r="A2" s="3" t="inlineStr">
        <is>
          <t>Deposits [Abstract]</t>
        </is>
      </c>
    </row>
    <row r="3">
      <c r="A3" s="4" t="inlineStr">
        <is>
          <t>Interest-bearing deposits demand and overnight</t>
        </is>
      </c>
      <c r="B3" s="6" t="n">
        <v>1117777</v>
      </c>
      <c r="C3" s="6" t="n">
        <v>613143</v>
      </c>
    </row>
    <row r="4">
      <c r="A4" s="4" t="inlineStr">
        <is>
          <t>Interest-bearing deposits Term</t>
        </is>
      </c>
      <c r="B4" s="5" t="n">
        <v>0</v>
      </c>
      <c r="C4" s="5" t="n">
        <v>800</v>
      </c>
    </row>
    <row r="5">
      <c r="A5" s="4" t="inlineStr">
        <is>
          <t>Interest-bearing deposits other</t>
        </is>
      </c>
      <c r="B5" s="5" t="n">
        <v>1629</v>
      </c>
      <c r="C5" s="5" t="n">
        <v>2589</v>
      </c>
    </row>
    <row r="6">
      <c r="A6" s="4" t="inlineStr">
        <is>
          <t>Non-interest bearing deposits other</t>
        </is>
      </c>
      <c r="B6" s="5" t="n">
        <v>108296</v>
      </c>
      <c r="C6" s="5" t="n">
        <v>57777</v>
      </c>
    </row>
    <row r="7">
      <c r="A7" s="4" t="inlineStr">
        <is>
          <t>Total deposits</t>
        </is>
      </c>
      <c r="B7" s="6" t="n">
        <v>1227702</v>
      </c>
      <c r="C7" s="6" t="n">
        <v>67430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62" customWidth="1" min="2" max="2"/>
    <col width="14" customWidth="1" min="3" max="3"/>
    <col width="14" customWidth="1" min="4" max="4"/>
  </cols>
  <sheetData>
    <row r="1">
      <c r="A1" s="1" t="inlineStr">
        <is>
          <t>Consolidated Obligations CO Bonds Outstanding by Contractual Maturity (Details) - USD ($) $ in Thousands</t>
        </is>
      </c>
      <c r="C1" s="2" t="inlineStr">
        <is>
          <t>Sep. 30, 2020</t>
        </is>
      </c>
      <c r="D1" s="2" t="inlineStr">
        <is>
          <t>Dec. 31, 2019</t>
        </is>
      </c>
    </row>
    <row r="2">
      <c r="A2" s="3" t="inlineStr">
        <is>
          <t>Schedule of Short-term and Long-term Debt [Line Items]</t>
        </is>
      </c>
    </row>
    <row r="3">
      <c r="A3" s="4" t="inlineStr">
        <is>
          <t>Due in one year or less</t>
        </is>
      </c>
      <c r="C3" s="6" t="n">
        <v>11539305</v>
      </c>
      <c r="D3" s="6" t="n">
        <v>9455725</v>
      </c>
    </row>
    <row r="4">
      <c r="A4" s="4" t="inlineStr">
        <is>
          <t>Due in one year or less, weighted average rate</t>
        </is>
      </c>
      <c r="B4" s="4" t="inlineStr">
        <is>
          <t>[1]</t>
        </is>
      </c>
      <c r="C4" s="4" t="inlineStr">
        <is>
          <t>0.95%</t>
        </is>
      </c>
      <c r="D4" s="4" t="inlineStr">
        <is>
          <t>2.03%</t>
        </is>
      </c>
    </row>
    <row r="5">
      <c r="A5" s="4" t="inlineStr">
        <is>
          <t>Due after one year through two years</t>
        </is>
      </c>
      <c r="C5" s="6" t="n">
        <v>4657665</v>
      </c>
      <c r="D5" s="6" t="n">
        <v>6442960</v>
      </c>
    </row>
    <row r="6">
      <c r="A6" s="4" t="inlineStr">
        <is>
          <t>Due after one year through two years, weighted average rate</t>
        </is>
      </c>
      <c r="B6" s="4" t="inlineStr">
        <is>
          <t>[1]</t>
        </is>
      </c>
      <c r="C6" s="4" t="inlineStr">
        <is>
          <t>1.46%</t>
        </is>
      </c>
      <c r="D6" s="4" t="inlineStr">
        <is>
          <t>2.02%</t>
        </is>
      </c>
    </row>
    <row r="7">
      <c r="A7" s="4" t="inlineStr">
        <is>
          <t>Due after two years through three years</t>
        </is>
      </c>
      <c r="C7" s="6" t="n">
        <v>1896700</v>
      </c>
      <c r="D7" s="6" t="n">
        <v>2154920</v>
      </c>
    </row>
    <row r="8">
      <c r="A8" s="4" t="inlineStr">
        <is>
          <t>Due after two years through three years, weighted average rate</t>
        </is>
      </c>
      <c r="B8" s="4" t="inlineStr">
        <is>
          <t>[1]</t>
        </is>
      </c>
      <c r="C8" s="4" t="inlineStr">
        <is>
          <t>2.06%</t>
        </is>
      </c>
      <c r="D8" s="4" t="inlineStr">
        <is>
          <t>2.18%</t>
        </is>
      </c>
    </row>
    <row r="9">
      <c r="A9" s="4" t="inlineStr">
        <is>
          <t>Due after three years through four years</t>
        </is>
      </c>
      <c r="C9" s="6" t="n">
        <v>1313805</v>
      </c>
      <c r="D9" s="6" t="n">
        <v>1319915</v>
      </c>
    </row>
    <row r="10">
      <c r="A10" s="4" t="inlineStr">
        <is>
          <t>Due after three years through four years, weighted average rate</t>
        </is>
      </c>
      <c r="B10" s="4" t="inlineStr">
        <is>
          <t>[1]</t>
        </is>
      </c>
      <c r="C10" s="4" t="inlineStr">
        <is>
          <t>2.49%</t>
        </is>
      </c>
      <c r="D10" s="4" t="inlineStr">
        <is>
          <t>2.45%</t>
        </is>
      </c>
    </row>
    <row r="11">
      <c r="A11" s="4" t="inlineStr">
        <is>
          <t>Due after four years through five years</t>
        </is>
      </c>
      <c r="C11" s="6" t="n">
        <v>1861270</v>
      </c>
      <c r="D11" s="6" t="n">
        <v>1211080</v>
      </c>
    </row>
    <row r="12">
      <c r="A12" s="4" t="inlineStr">
        <is>
          <t>Due after four years through five years, weighted average rate</t>
        </is>
      </c>
      <c r="B12" s="4" t="inlineStr">
        <is>
          <t>[1]</t>
        </is>
      </c>
      <c r="C12" s="4" t="inlineStr">
        <is>
          <t>1.33%</t>
        </is>
      </c>
      <c r="D12" s="4" t="inlineStr">
        <is>
          <t>2.48%</t>
        </is>
      </c>
    </row>
    <row r="13">
      <c r="A13" s="4" t="inlineStr">
        <is>
          <t>Thereafter</t>
        </is>
      </c>
      <c r="C13" s="6" t="n">
        <v>2564500</v>
      </c>
      <c r="D13" s="6" t="n">
        <v>3220205</v>
      </c>
    </row>
    <row r="14">
      <c r="A14" s="4" t="inlineStr">
        <is>
          <t>Thereafter, weighted average rate</t>
        </is>
      </c>
      <c r="B14" s="4" t="inlineStr">
        <is>
          <t>[1]</t>
        </is>
      </c>
      <c r="C14" s="4" t="inlineStr">
        <is>
          <t>3.57%</t>
        </is>
      </c>
      <c r="D14" s="4" t="inlineStr">
        <is>
          <t>3.33%</t>
        </is>
      </c>
    </row>
    <row r="15">
      <c r="A15" s="4" t="inlineStr">
        <is>
          <t>Total par value</t>
        </is>
      </c>
      <c r="C15" s="6" t="n">
        <v>23833245</v>
      </c>
      <c r="D15" s="6" t="n">
        <v>23804805</v>
      </c>
    </row>
    <row r="16">
      <c r="A16" s="4" t="inlineStr">
        <is>
          <t>Hedging adjustments</t>
        </is>
      </c>
      <c r="C16" s="5" t="n">
        <v>79008</v>
      </c>
      <c r="D16" s="5" t="n">
        <v>32066</v>
      </c>
    </row>
    <row r="17">
      <c r="A17" s="4" t="inlineStr">
        <is>
          <t>Total</t>
        </is>
      </c>
      <c r="C17" s="6" t="n">
        <v>23970889</v>
      </c>
      <c r="D17" s="6" t="n">
        <v>23888493</v>
      </c>
    </row>
    <row r="18">
      <c r="A18" s="4" t="inlineStr">
        <is>
          <t>COs - bonds [Member]</t>
        </is>
      </c>
    </row>
    <row r="19">
      <c r="A19" s="3" t="inlineStr">
        <is>
          <t>Schedule of Short-term and Long-term Debt [Line Items]</t>
        </is>
      </c>
    </row>
    <row r="20">
      <c r="A20" s="4" t="inlineStr">
        <is>
          <t>Total par value, weighted average rate</t>
        </is>
      </c>
      <c r="B20" s="4" t="inlineStr">
        <is>
          <t>[1]</t>
        </is>
      </c>
      <c r="C20" s="4" t="inlineStr">
        <is>
          <t>1.54%</t>
        </is>
      </c>
      <c r="D20" s="4" t="inlineStr">
        <is>
          <t>2.26%</t>
        </is>
      </c>
    </row>
    <row r="21">
      <c r="A21" s="4" t="inlineStr">
        <is>
          <t>Premiums</t>
        </is>
      </c>
      <c r="C21" s="6" t="n">
        <v>71566</v>
      </c>
      <c r="D21" s="6" t="n">
        <v>63056</v>
      </c>
    </row>
    <row r="22">
      <c r="A22" s="4" t="inlineStr">
        <is>
          <t>Discounts</t>
        </is>
      </c>
      <c r="C22" s="6" t="n">
        <v>-12930</v>
      </c>
      <c r="D22" s="6" t="n">
        <v>-11434</v>
      </c>
    </row>
    <row r="23"/>
    <row r="24">
      <c r="A24" s="4" t="inlineStr">
        <is>
          <t>[1]</t>
        </is>
      </c>
      <c r="B24" s="4" t="inlineStr">
        <is>
          <t>The CO bonds' weighted-average rate excludes concession fees.</t>
        </is>
      </c>
    </row>
  </sheetData>
  <mergeCells count="3">
    <mergeCell ref="A1:B1"/>
    <mergeCell ref="A23:C23"/>
    <mergeCell ref="B24:C24"/>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Obligations CO Bonds Outstanding By Call Feature (Details) - USD ($) $ in Thousands</t>
        </is>
      </c>
      <c r="B1" s="2" t="inlineStr">
        <is>
          <t>Sep. 30, 2020</t>
        </is>
      </c>
      <c r="C1" s="2" t="inlineStr">
        <is>
          <t>Dec. 31, 2019</t>
        </is>
      </c>
    </row>
    <row r="2">
      <c r="A2" s="3" t="inlineStr">
        <is>
          <t>Schedule of Short-term and Long-term Debt [Line Items]</t>
        </is>
      </c>
    </row>
    <row r="3">
      <c r="A3" s="4" t="inlineStr">
        <is>
          <t>Total par value</t>
        </is>
      </c>
      <c r="B3" s="6" t="n">
        <v>23833245</v>
      </c>
      <c r="C3" s="6" t="n">
        <v>23804805</v>
      </c>
    </row>
    <row r="4">
      <c r="A4" s="4" t="inlineStr">
        <is>
          <t>Noncallable and nonputable [Member]</t>
        </is>
      </c>
    </row>
    <row r="5">
      <c r="A5" s="3" t="inlineStr">
        <is>
          <t>Schedule of Short-term and Long-term Debt [Line Items]</t>
        </is>
      </c>
    </row>
    <row r="6">
      <c r="A6" s="4" t="inlineStr">
        <is>
          <t>Total par value</t>
        </is>
      </c>
      <c r="B6" s="5" t="n">
        <v>21903245</v>
      </c>
      <c r="C6" s="5" t="n">
        <v>20954805</v>
      </c>
    </row>
    <row r="7">
      <c r="A7" s="4" t="inlineStr">
        <is>
          <t>Callable [Member]</t>
        </is>
      </c>
    </row>
    <row r="8">
      <c r="A8" s="3" t="inlineStr">
        <is>
          <t>Schedule of Short-term and Long-term Debt [Line Items]</t>
        </is>
      </c>
    </row>
    <row r="9">
      <c r="A9" s="4" t="inlineStr">
        <is>
          <t>Total par value</t>
        </is>
      </c>
      <c r="B9" s="6" t="n">
        <v>1930000</v>
      </c>
      <c r="C9" s="6" t="n">
        <v>285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tatements of Cash Flows (unaudited)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OPERATING ACTIVITIES</t>
        </is>
      </c>
    </row>
    <row r="4">
      <c r="A4" s="4" t="inlineStr">
        <is>
          <t>Net Income</t>
        </is>
      </c>
      <c r="D4" s="6" t="n">
        <v>98013</v>
      </c>
      <c r="E4" s="6" t="n">
        <v>122205</v>
      </c>
    </row>
    <row r="5">
      <c r="A5" s="3" t="inlineStr">
        <is>
          <t>Adjustments to reconcile net income to net cash provided by operating activities:</t>
        </is>
      </c>
    </row>
    <row r="6">
      <c r="A6" s="4" t="inlineStr">
        <is>
          <t>Depreciation and amortization</t>
        </is>
      </c>
      <c r="D6" s="5" t="n">
        <v>-18302</v>
      </c>
      <c r="E6" s="5" t="n">
        <v>-2678</v>
      </c>
    </row>
    <row r="7">
      <c r="A7" s="4" t="inlineStr">
        <is>
          <t>(Reduction of) provision for credit losses</t>
        </is>
      </c>
      <c r="B7" s="6" t="n">
        <v>-5143</v>
      </c>
      <c r="C7" s="6" t="n">
        <v>48</v>
      </c>
      <c r="D7" s="5" t="n">
        <v>-2924</v>
      </c>
      <c r="E7" s="5" t="n">
        <v>63</v>
      </c>
    </row>
    <row r="8">
      <c r="A8" s="4" t="inlineStr">
        <is>
          <t>Net change in derivatives and hedging activities</t>
        </is>
      </c>
      <c r="D8" s="5" t="n">
        <v>-267556</v>
      </c>
      <c r="E8" s="5" t="n">
        <v>-339823</v>
      </c>
    </row>
    <row r="9">
      <c r="A9" s="4" t="inlineStr">
        <is>
          <t>Loss on early extinguishment of debt</t>
        </is>
      </c>
      <c r="B9" s="5" t="n">
        <v>0</v>
      </c>
      <c r="C9" s="5" t="n">
        <v>164</v>
      </c>
      <c r="D9" s="5" t="n">
        <v>0</v>
      </c>
      <c r="E9" s="5" t="n">
        <v>10029</v>
      </c>
    </row>
    <row r="10">
      <c r="A10" s="4" t="inlineStr">
        <is>
          <t>Other adjustments</t>
        </is>
      </c>
      <c r="D10" s="5" t="n">
        <v>3134</v>
      </c>
      <c r="E10" s="5" t="n">
        <v>5134</v>
      </c>
    </row>
    <row r="11">
      <c r="A11" s="4" t="inlineStr">
        <is>
          <t>Realized net gain from the sale of available-for-sale securities</t>
        </is>
      </c>
      <c r="B11" s="5" t="n">
        <v>-26210</v>
      </c>
      <c r="C11" s="5" t="n">
        <v>0</v>
      </c>
      <c r="D11" s="5" t="n">
        <v>-26210</v>
      </c>
      <c r="E11" s="5" t="n">
        <v>0</v>
      </c>
    </row>
    <row r="12">
      <c r="A12" s="4" t="inlineStr">
        <is>
          <t>Realized net gain from sale of held-to-maturity securities</t>
        </is>
      </c>
      <c r="B12" s="5" t="n">
        <v>-6680</v>
      </c>
      <c r="C12" s="5" t="n">
        <v>0</v>
      </c>
      <c r="D12" s="5" t="n">
        <v>-47413</v>
      </c>
      <c r="E12" s="5" t="n">
        <v>0</v>
      </c>
    </row>
    <row r="13">
      <c r="A13" s="3" t="inlineStr">
        <is>
          <t>Net change in:</t>
        </is>
      </c>
    </row>
    <row r="14">
      <c r="A14" s="4" t="inlineStr">
        <is>
          <t>Market value of trading securities</t>
        </is>
      </c>
      <c r="D14" s="5" t="n">
        <v>-7767</v>
      </c>
      <c r="E14" s="5" t="n">
        <v>-892</v>
      </c>
    </row>
    <row r="15">
      <c r="A15" s="4" t="inlineStr">
        <is>
          <t>Accrued interest receivable</t>
        </is>
      </c>
      <c r="D15" s="5" t="n">
        <v>19040</v>
      </c>
      <c r="E15" s="5" t="n">
        <v>3427</v>
      </c>
    </row>
    <row r="16">
      <c r="A16" s="4" t="inlineStr">
        <is>
          <t>Other assets</t>
        </is>
      </c>
      <c r="D16" s="5" t="n">
        <v>885</v>
      </c>
      <c r="E16" s="5" t="n">
        <v>-3578</v>
      </c>
    </row>
    <row r="17">
      <c r="A17" s="4" t="inlineStr">
        <is>
          <t>Accrued interest payable</t>
        </is>
      </c>
      <c r="D17" s="5" t="n">
        <v>-20986</v>
      </c>
      <c r="E17" s="5" t="n">
        <v>16445</v>
      </c>
    </row>
    <row r="18">
      <c r="A18" s="4" t="inlineStr">
        <is>
          <t>Other liabilities</t>
        </is>
      </c>
      <c r="D18" s="5" t="n">
        <v>-9925</v>
      </c>
      <c r="E18" s="5" t="n">
        <v>-622</v>
      </c>
    </row>
    <row r="19">
      <c r="A19" s="4" t="inlineStr">
        <is>
          <t>Total adjustments</t>
        </is>
      </c>
      <c r="D19" s="5" t="n">
        <v>-378024</v>
      </c>
      <c r="E19" s="5" t="n">
        <v>-312495</v>
      </c>
    </row>
    <row r="20">
      <c r="A20" s="4" t="inlineStr">
        <is>
          <t>Net cash used in operating activities</t>
        </is>
      </c>
      <c r="D20" s="5" t="n">
        <v>-280011</v>
      </c>
      <c r="E20" s="5" t="n">
        <v>-190290</v>
      </c>
    </row>
    <row r="21">
      <c r="A21" s="3" t="inlineStr">
        <is>
          <t>INVESTING ACTIVITIES</t>
        </is>
      </c>
    </row>
    <row r="22">
      <c r="A22" s="4" t="inlineStr">
        <is>
          <t>Interest-bearing deposits</t>
        </is>
      </c>
      <c r="D22" s="5" t="n">
        <v>893640</v>
      </c>
      <c r="E22" s="5" t="n">
        <v>173526</v>
      </c>
    </row>
    <row r="23">
      <c r="A23" s="4" t="inlineStr">
        <is>
          <t>Securities purchased under agreements to resell</t>
        </is>
      </c>
      <c r="D23" s="5" t="n">
        <v>1750000</v>
      </c>
      <c r="E23" s="5" t="n">
        <v>2599000</v>
      </c>
    </row>
    <row r="24">
      <c r="A24" s="4" t="inlineStr">
        <is>
          <t>Federal funds sold</t>
        </is>
      </c>
      <c r="D24" s="5" t="n">
        <v>572000</v>
      </c>
      <c r="E24" s="5" t="n">
        <v>1500000</v>
      </c>
    </row>
    <row r="25">
      <c r="A25" s="3" t="inlineStr">
        <is>
          <t>Trading securities:</t>
        </is>
      </c>
    </row>
    <row r="26">
      <c r="A26" s="4" t="inlineStr">
        <is>
          <t>Proceeds</t>
        </is>
      </c>
      <c r="D26" s="5" t="n">
        <v>1426057</v>
      </c>
      <c r="E26" s="5" t="n">
        <v>133757</v>
      </c>
    </row>
    <row r="27">
      <c r="A27" s="4" t="inlineStr">
        <is>
          <t>Purchases</t>
        </is>
      </c>
      <c r="D27" s="5" t="n">
        <v>-3293082</v>
      </c>
      <c r="E27" s="5" t="n">
        <v>-1506707</v>
      </c>
    </row>
    <row r="28">
      <c r="A28" s="3" t="inlineStr">
        <is>
          <t>Available-for-sale securities:</t>
        </is>
      </c>
    </row>
    <row r="29">
      <c r="A29" s="4" t="inlineStr">
        <is>
          <t>Proceeds</t>
        </is>
      </c>
      <c r="D29" s="5" t="n">
        <v>1454914</v>
      </c>
      <c r="E29" s="5" t="n">
        <v>1323624</v>
      </c>
    </row>
    <row r="30">
      <c r="A30" s="4" t="inlineStr">
        <is>
          <t>Purchases</t>
        </is>
      </c>
      <c r="D30" s="5" t="n">
        <v>0</v>
      </c>
      <c r="E30" s="5" t="n">
        <v>-2019222</v>
      </c>
    </row>
    <row r="31">
      <c r="A31" s="3" t="inlineStr">
        <is>
          <t>Held-to-maturity securities:</t>
        </is>
      </c>
    </row>
    <row r="32">
      <c r="A32" s="4" t="inlineStr">
        <is>
          <t>Proceeds</t>
        </is>
      </c>
      <c r="D32" s="5" t="n">
        <v>487314</v>
      </c>
      <c r="E32" s="5" t="n">
        <v>209055</v>
      </c>
    </row>
    <row r="33">
      <c r="A33" s="3" t="inlineStr">
        <is>
          <t>Advances to members:</t>
        </is>
      </c>
    </row>
    <row r="34">
      <c r="A34" s="4" t="inlineStr">
        <is>
          <t>Repaid</t>
        </is>
      </c>
      <c r="D34" s="5" t="n">
        <v>225147120</v>
      </c>
      <c r="E34" s="5" t="n">
        <v>381261806</v>
      </c>
    </row>
    <row r="35">
      <c r="A35" s="4" t="inlineStr">
        <is>
          <t>Originated</t>
        </is>
      </c>
      <c r="D35" s="5" t="n">
        <v>-217384347</v>
      </c>
      <c r="E35" s="5" t="n">
        <v>-376495340</v>
      </c>
    </row>
    <row r="36">
      <c r="A36" s="3" t="inlineStr">
        <is>
          <t>Mortgage loans held for portfolio:</t>
        </is>
      </c>
    </row>
    <row r="37">
      <c r="A37" s="4" t="inlineStr">
        <is>
          <t>Proceeds</t>
        </is>
      </c>
      <c r="D37" s="5" t="n">
        <v>894829</v>
      </c>
      <c r="E37" s="5" t="n">
        <v>367755</v>
      </c>
    </row>
    <row r="38">
      <c r="A38" s="4" t="inlineStr">
        <is>
          <t>Purchases</t>
        </is>
      </c>
      <c r="D38" s="5" t="n">
        <v>-572966</v>
      </c>
      <c r="E38" s="5" t="n">
        <v>-534974</v>
      </c>
    </row>
    <row r="39">
      <c r="A39" s="4" t="inlineStr">
        <is>
          <t>Other investing activities, net</t>
        </is>
      </c>
      <c r="D39" s="5" t="n">
        <v>-444</v>
      </c>
      <c r="E39" s="5" t="n">
        <v>-518</v>
      </c>
    </row>
    <row r="40">
      <c r="A40" s="4" t="inlineStr">
        <is>
          <t>Net cash provided by investing activities</t>
        </is>
      </c>
      <c r="D40" s="5" t="n">
        <v>11375035</v>
      </c>
      <c r="E40" s="5" t="n">
        <v>7011762</v>
      </c>
    </row>
    <row r="41">
      <c r="A41" s="3" t="inlineStr">
        <is>
          <t>FINANCING ACTIVITIES</t>
        </is>
      </c>
    </row>
    <row r="42">
      <c r="A42" s="4" t="inlineStr">
        <is>
          <t>Net change in deposits</t>
        </is>
      </c>
      <c r="D42" s="5" t="n">
        <v>552834</v>
      </c>
      <c r="E42" s="5" t="n">
        <v>150755</v>
      </c>
    </row>
    <row r="43">
      <c r="A43" s="4" t="inlineStr">
        <is>
          <t>Net payments on derivatives with a financing element</t>
        </is>
      </c>
      <c r="D43" s="5" t="n">
        <v>-97522</v>
      </c>
      <c r="E43" s="5" t="n">
        <v>-73773</v>
      </c>
    </row>
    <row r="44">
      <c r="A44" s="3" t="inlineStr">
        <is>
          <t>Net proceeds from issuance of consolidated obligations:</t>
        </is>
      </c>
    </row>
    <row r="45">
      <c r="A45" s="4" t="inlineStr">
        <is>
          <t>Discount notes</t>
        </is>
      </c>
      <c r="D45" s="5" t="n">
        <v>82218174</v>
      </c>
      <c r="E45" s="5" t="n">
        <v>109846074</v>
      </c>
    </row>
    <row r="46">
      <c r="A46" s="4" t="inlineStr">
        <is>
          <t>Bonds</t>
        </is>
      </c>
      <c r="D46" s="5" t="n">
        <v>10694110</v>
      </c>
      <c r="E46" s="5" t="n">
        <v>8410772</v>
      </c>
    </row>
    <row r="47">
      <c r="A47" s="3" t="inlineStr">
        <is>
          <t>Payments for maturing and retiring consolidated obligations:</t>
        </is>
      </c>
    </row>
    <row r="48">
      <c r="A48" s="4" t="inlineStr">
        <is>
          <t>Discount notes</t>
        </is>
      </c>
      <c r="D48" s="5" t="n">
        <v>-93348677</v>
      </c>
      <c r="E48" s="5" t="n">
        <v>-116012506</v>
      </c>
    </row>
    <row r="49">
      <c r="A49" s="4" t="inlineStr">
        <is>
          <t>Bonds</t>
        </is>
      </c>
      <c r="D49" s="5" t="n">
        <v>-10638560</v>
      </c>
      <c r="E49" s="5" t="n">
        <v>-8524303</v>
      </c>
    </row>
    <row r="50">
      <c r="A50" s="4" t="inlineStr">
        <is>
          <t>Payment of financing lease</t>
        </is>
      </c>
      <c r="D50" s="5" t="n">
        <v>-114</v>
      </c>
      <c r="E50" s="5" t="n">
        <v>0</v>
      </c>
    </row>
    <row r="51">
      <c r="A51" s="4" t="inlineStr">
        <is>
          <t>Partial recovery of prior capital distribution to Financing Corporation</t>
        </is>
      </c>
      <c r="D51" s="5" t="n">
        <v>3726</v>
      </c>
      <c r="E51" s="5" t="n">
        <v>0</v>
      </c>
    </row>
    <row r="52">
      <c r="A52" s="4" t="inlineStr">
        <is>
          <t>Proceeds from issuance of capital stock</t>
        </is>
      </c>
      <c r="D52" s="5" t="n">
        <v>2032462</v>
      </c>
      <c r="E52" s="5" t="n">
        <v>1411495</v>
      </c>
    </row>
    <row r="53">
      <c r="A53" s="4" t="inlineStr">
        <is>
          <t>Payments for repurchase of capital stock</t>
        </is>
      </c>
      <c r="D53" s="5" t="n">
        <v>-2306298</v>
      </c>
      <c r="E53" s="5" t="n">
        <v>-1908698</v>
      </c>
    </row>
    <row r="54">
      <c r="A54" s="4" t="inlineStr">
        <is>
          <t>Payments for redemption of mandatorily redeemable capital stock</t>
        </is>
      </c>
      <c r="D54" s="5" t="n">
        <v>-106</v>
      </c>
      <c r="E54" s="5" t="n">
        <v>-14761</v>
      </c>
    </row>
    <row r="55">
      <c r="A55" s="4" t="inlineStr">
        <is>
          <t>Cash dividends paid</t>
        </is>
      </c>
      <c r="D55" s="5" t="n">
        <v>-67068</v>
      </c>
      <c r="E55" s="5" t="n">
        <v>-96819</v>
      </c>
    </row>
    <row r="56">
      <c r="A56" s="4" t="inlineStr">
        <is>
          <t>Net cash used in financing activities</t>
        </is>
      </c>
      <c r="D56" s="5" t="n">
        <v>-10957039</v>
      </c>
      <c r="E56" s="5" t="n">
        <v>-6811764</v>
      </c>
    </row>
    <row r="57">
      <c r="A57" s="4" t="inlineStr">
        <is>
          <t>Net increase in cash and due from banks</t>
        </is>
      </c>
      <c r="D57" s="5" t="n">
        <v>137985</v>
      </c>
      <c r="E57" s="5" t="n">
        <v>9708</v>
      </c>
    </row>
    <row r="58">
      <c r="A58" s="4" t="inlineStr">
        <is>
          <t>Cash and due from banks at beginning of the period</t>
        </is>
      </c>
      <c r="D58" s="5" t="n">
        <v>69416</v>
      </c>
      <c r="E58" s="5" t="n">
        <v>10431</v>
      </c>
      <c r="F58" s="6" t="n">
        <v>10431</v>
      </c>
    </row>
    <row r="59">
      <c r="A59" s="4" t="inlineStr">
        <is>
          <t>Cash and due from banks at end of the period</t>
        </is>
      </c>
      <c r="B59" s="6" t="n">
        <v>207401</v>
      </c>
      <c r="C59" s="6" t="n">
        <v>20139</v>
      </c>
      <c r="D59" s="5" t="n">
        <v>207401</v>
      </c>
      <c r="E59" s="5" t="n">
        <v>20139</v>
      </c>
      <c r="F59" s="5" t="n">
        <v>69416</v>
      </c>
    </row>
    <row r="60">
      <c r="A60" s="3" t="inlineStr">
        <is>
          <t>Supplemental disclosures:</t>
        </is>
      </c>
    </row>
    <row r="61">
      <c r="A61" s="4" t="inlineStr">
        <is>
          <t>Interest paid</t>
        </is>
      </c>
      <c r="D61" s="5" t="n">
        <v>573334</v>
      </c>
      <c r="E61" s="5" t="n">
        <v>929581</v>
      </c>
    </row>
    <row r="62">
      <c r="A62" s="4" t="inlineStr">
        <is>
          <t>AHP payments</t>
        </is>
      </c>
      <c r="D62" s="5" t="n">
        <v>14137</v>
      </c>
      <c r="E62" s="5" t="n">
        <v>11995</v>
      </c>
      <c r="F62" s="6" t="n">
        <v>15723</v>
      </c>
    </row>
    <row r="63">
      <c r="A63" s="4" t="inlineStr">
        <is>
          <t>Noncash transfers of mortgage loans held for portfolio to other assets</t>
        </is>
      </c>
      <c r="D63" s="5" t="n">
        <v>394</v>
      </c>
      <c r="E63" s="5" t="n">
        <v>1555</v>
      </c>
    </row>
    <row r="64">
      <c r="A64" s="4" t="inlineStr">
        <is>
          <t>Lease liabilities arising from obtaining right-of-use assets</t>
        </is>
      </c>
      <c r="D64" s="5" t="n">
        <v>0</v>
      </c>
      <c r="E64" s="5" t="n">
        <v>12571</v>
      </c>
    </row>
    <row r="65">
      <c r="A65" s="4" t="inlineStr">
        <is>
          <t>Noncash transfer of held-to-maturity securities to available-for-sale securities (amortized cost)</t>
        </is>
      </c>
      <c r="D65" s="6" t="n">
        <v>254217</v>
      </c>
      <c r="E65" s="6" t="n">
        <v>0</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Obligations CO Bonds Outstanding by Contractual Maturity or Next Call Date (Details) - USD ($) $ in Thousands</t>
        </is>
      </c>
      <c r="B1" s="2" t="inlineStr">
        <is>
          <t>Sep. 30, 2020</t>
        </is>
      </c>
      <c r="C1" s="2" t="inlineStr">
        <is>
          <t>Dec. 31, 2019</t>
        </is>
      </c>
    </row>
    <row r="2">
      <c r="A2" s="3" t="inlineStr">
        <is>
          <t>Debt Instrument [Line Items]</t>
        </is>
      </c>
    </row>
    <row r="3">
      <c r="A3" s="4" t="inlineStr">
        <is>
          <t>Due in one year or less</t>
        </is>
      </c>
      <c r="B3" s="6" t="n">
        <v>11539305</v>
      </c>
      <c r="C3" s="6" t="n">
        <v>9455725</v>
      </c>
    </row>
    <row r="4">
      <c r="A4" s="4" t="inlineStr">
        <is>
          <t>Due after one year through two years</t>
        </is>
      </c>
      <c r="B4" s="5" t="n">
        <v>4657665</v>
      </c>
      <c r="C4" s="5" t="n">
        <v>6442960</v>
      </c>
    </row>
    <row r="5">
      <c r="A5" s="4" t="inlineStr">
        <is>
          <t>Due after two years through three years</t>
        </is>
      </c>
      <c r="B5" s="5" t="n">
        <v>1896700</v>
      </c>
      <c r="C5" s="5" t="n">
        <v>2154920</v>
      </c>
    </row>
    <row r="6">
      <c r="A6" s="4" t="inlineStr">
        <is>
          <t>Due after three years through four years</t>
        </is>
      </c>
      <c r="B6" s="5" t="n">
        <v>1313805</v>
      </c>
      <c r="C6" s="5" t="n">
        <v>1319915</v>
      </c>
    </row>
    <row r="7">
      <c r="A7" s="4" t="inlineStr">
        <is>
          <t>Due after four years through five years</t>
        </is>
      </c>
      <c r="B7" s="5" t="n">
        <v>1861270</v>
      </c>
      <c r="C7" s="5" t="n">
        <v>1211080</v>
      </c>
    </row>
    <row r="8">
      <c r="A8" s="4" t="inlineStr">
        <is>
          <t>Thereafter</t>
        </is>
      </c>
      <c r="B8" s="5" t="n">
        <v>2564500</v>
      </c>
      <c r="C8" s="5" t="n">
        <v>3220205</v>
      </c>
    </row>
    <row r="9">
      <c r="A9" s="4" t="inlineStr">
        <is>
          <t>Total par value</t>
        </is>
      </c>
      <c r="B9" s="5" t="n">
        <v>23833245</v>
      </c>
      <c r="C9" s="5" t="n">
        <v>23804805</v>
      </c>
    </row>
    <row r="10">
      <c r="A10" s="4" t="inlineStr">
        <is>
          <t>Earlier Of Contractual Maturity Or Next Call Date [Member]</t>
        </is>
      </c>
    </row>
    <row r="11">
      <c r="A11" s="3" t="inlineStr">
        <is>
          <t>Debt Instrument [Line Items]</t>
        </is>
      </c>
    </row>
    <row r="12">
      <c r="A12" s="4" t="inlineStr">
        <is>
          <t>Due in one year or less</t>
        </is>
      </c>
      <c r="B12" s="5" t="n">
        <v>12909305</v>
      </c>
      <c r="C12" s="5" t="n">
        <v>11297725</v>
      </c>
    </row>
    <row r="13">
      <c r="A13" s="4" t="inlineStr">
        <is>
          <t>Due after one year through two years</t>
        </is>
      </c>
      <c r="B13" s="5" t="n">
        <v>4897665</v>
      </c>
      <c r="C13" s="5" t="n">
        <v>6432960</v>
      </c>
    </row>
    <row r="14">
      <c r="A14" s="4" t="inlineStr">
        <is>
          <t>Due after two years through three years</t>
        </is>
      </c>
      <c r="B14" s="5" t="n">
        <v>1811700</v>
      </c>
      <c r="C14" s="5" t="n">
        <v>2019920</v>
      </c>
    </row>
    <row r="15">
      <c r="A15" s="4" t="inlineStr">
        <is>
          <t>Due after three years through four years</t>
        </is>
      </c>
      <c r="B15" s="5" t="n">
        <v>1203805</v>
      </c>
      <c r="C15" s="5" t="n">
        <v>1332915</v>
      </c>
    </row>
    <row r="16">
      <c r="A16" s="4" t="inlineStr">
        <is>
          <t>Due after four years through five years</t>
        </is>
      </c>
      <c r="B16" s="5" t="n">
        <v>1521270</v>
      </c>
      <c r="C16" s="5" t="n">
        <v>926080</v>
      </c>
    </row>
    <row r="17">
      <c r="A17" s="4" t="inlineStr">
        <is>
          <t>Thereafter</t>
        </is>
      </c>
      <c r="B17" s="5" t="n">
        <v>1489500</v>
      </c>
      <c r="C17" s="5" t="n">
        <v>1795205</v>
      </c>
    </row>
    <row r="18">
      <c r="A18" s="4" t="inlineStr">
        <is>
          <t>Total par value</t>
        </is>
      </c>
      <c r="B18" s="6" t="n">
        <v>23833245</v>
      </c>
      <c r="C18" s="6" t="n">
        <v>2380480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Obligations CO Bonds by Interest Rate-Payment Type (Details) - USD ($) $ in Thousands</t>
        </is>
      </c>
      <c r="C1" s="2" t="inlineStr">
        <is>
          <t>Sep. 30, 2020</t>
        </is>
      </c>
      <c r="D1" s="2" t="inlineStr">
        <is>
          <t>Dec. 31, 2019</t>
        </is>
      </c>
    </row>
    <row r="2">
      <c r="A2" s="3" t="inlineStr">
        <is>
          <t>Debt Instrument [Line Items]</t>
        </is>
      </c>
    </row>
    <row r="3">
      <c r="A3" s="4" t="inlineStr">
        <is>
          <t>Total par value</t>
        </is>
      </c>
      <c r="C3" s="6" t="n">
        <v>23833245</v>
      </c>
      <c r="D3" s="6" t="n">
        <v>23804805</v>
      </c>
    </row>
    <row r="4">
      <c r="A4" s="4" t="inlineStr">
        <is>
          <t>Fixed-rate [Member]</t>
        </is>
      </c>
    </row>
    <row r="5">
      <c r="A5" s="3" t="inlineStr">
        <is>
          <t>Debt Instrument [Line Items]</t>
        </is>
      </c>
    </row>
    <row r="6">
      <c r="A6" s="4" t="inlineStr">
        <is>
          <t>Total par value</t>
        </is>
      </c>
      <c r="C6" s="5" t="n">
        <v>15113245</v>
      </c>
      <c r="D6" s="5" t="n">
        <v>17681805</v>
      </c>
    </row>
    <row r="7">
      <c r="A7" s="4" t="inlineStr">
        <is>
          <t>Simple variable-rate [Member]</t>
        </is>
      </c>
    </row>
    <row r="8">
      <c r="A8" s="3" t="inlineStr">
        <is>
          <t>Debt Instrument [Line Items]</t>
        </is>
      </c>
    </row>
    <row r="9">
      <c r="A9" s="4" t="inlineStr">
        <is>
          <t>Total par value</t>
        </is>
      </c>
      <c r="C9" s="5" t="n">
        <v>8545000</v>
      </c>
      <c r="D9" s="5" t="n">
        <v>5568000</v>
      </c>
    </row>
    <row r="10">
      <c r="A10" s="4" t="inlineStr">
        <is>
          <t>Step-up [Member]</t>
        </is>
      </c>
    </row>
    <row r="11">
      <c r="A11" s="3" t="inlineStr">
        <is>
          <t>Debt Instrument [Line Items]</t>
        </is>
      </c>
    </row>
    <row r="12">
      <c r="A12" s="4" t="inlineStr">
        <is>
          <t>Total par value</t>
        </is>
      </c>
      <c r="B12" s="4" t="inlineStr">
        <is>
          <t>[1]</t>
        </is>
      </c>
      <c r="C12" s="6" t="n">
        <v>175000</v>
      </c>
      <c r="D12" s="6" t="n">
        <v>555000</v>
      </c>
    </row>
    <row r="13"/>
    <row r="14">
      <c r="A14" s="4" t="inlineStr">
        <is>
          <t>[1]</t>
        </is>
      </c>
      <c r="B14" s="4" t="inlineStr">
        <is>
          <t>Step-up bonds pay interest at increasing fixed rates for specified intervals over the life of the CO bond and can be called at our option on the step-up dates.</t>
        </is>
      </c>
    </row>
  </sheetData>
  <mergeCells count="3">
    <mergeCell ref="A1:B1"/>
    <mergeCell ref="A13:C13"/>
    <mergeCell ref="B14:C14"/>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Obligations CO - Discount Notes Outstanding (Details) - USD ($) $ in Thousands</t>
        </is>
      </c>
      <c r="C1" s="2" t="inlineStr">
        <is>
          <t>Sep. 30, 2020</t>
        </is>
      </c>
      <c r="D1" s="2" t="inlineStr">
        <is>
          <t>Dec. 31, 2019</t>
        </is>
      </c>
    </row>
    <row r="2">
      <c r="A2" s="3" t="inlineStr">
        <is>
          <t>Debt Disclosure [Abstract]</t>
        </is>
      </c>
    </row>
    <row r="3">
      <c r="A3" s="4" t="inlineStr">
        <is>
          <t>Federal Home Loan Bank, Consolidated Obligations, Discount Notes</t>
        </is>
      </c>
      <c r="C3" s="6" t="n">
        <v>16511187</v>
      </c>
      <c r="D3" s="6" t="n">
        <v>27681169</v>
      </c>
    </row>
    <row r="4">
      <c r="A4" s="4" t="inlineStr">
        <is>
          <t>Par value</t>
        </is>
      </c>
      <c r="C4" s="6" t="n">
        <v>16513729</v>
      </c>
      <c r="D4" s="6" t="n">
        <v>27733146</v>
      </c>
    </row>
    <row r="5">
      <c r="A5" s="4" t="inlineStr">
        <is>
          <t>Weighted Average Rate</t>
        </is>
      </c>
      <c r="B5" s="4" t="inlineStr">
        <is>
          <t>[1]</t>
        </is>
      </c>
      <c r="C5" s="4" t="inlineStr">
        <is>
          <t>0.12%</t>
        </is>
      </c>
      <c r="D5" s="4" t="inlineStr">
        <is>
          <t>1.59%</t>
        </is>
      </c>
    </row>
    <row r="6"/>
    <row r="7">
      <c r="A7" s="4" t="inlineStr">
        <is>
          <t>[1]</t>
        </is>
      </c>
      <c r="B7" s="4" t="inlineStr">
        <is>
          <t>The CO discount notes' weighted-average rate represents a yield to maturity excluding concession fees.</t>
        </is>
      </c>
    </row>
  </sheetData>
  <mergeCells count="3">
    <mergeCell ref="A1:B1"/>
    <mergeCell ref="A6:C6"/>
    <mergeCell ref="B7:C7"/>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s>
  <sheetData>
    <row r="1">
      <c r="A1" s="1" t="inlineStr">
        <is>
          <t>Affordable Housing Program Narratives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Affordable Housing Program [Roll Forward]</t>
        </is>
      </c>
    </row>
    <row r="4">
      <c r="A4" s="4" t="inlineStr">
        <is>
          <t>Balance at beginning of year</t>
        </is>
      </c>
      <c r="D4" s="6" t="n">
        <v>86131</v>
      </c>
      <c r="E4" s="6" t="n">
        <v>83965</v>
      </c>
      <c r="F4" s="6" t="n">
        <v>83965</v>
      </c>
    </row>
    <row r="5">
      <c r="A5" s="4" t="inlineStr">
        <is>
          <t>AHP expense for the period</t>
        </is>
      </c>
      <c r="B5" s="6" t="n">
        <v>5957</v>
      </c>
      <c r="C5" s="6" t="n">
        <v>3597</v>
      </c>
      <c r="D5" s="5" t="n">
        <v>10912</v>
      </c>
      <c r="E5" s="5" t="n">
        <v>13669</v>
      </c>
      <c r="F5" s="5" t="n">
        <v>21302</v>
      </c>
    </row>
    <row r="6">
      <c r="A6" s="4" t="inlineStr">
        <is>
          <t>AHP direct grant disbursements</t>
        </is>
      </c>
      <c r="D6" s="5" t="n">
        <v>-14137</v>
      </c>
      <c r="E6" s="6" t="n">
        <v>-11995</v>
      </c>
      <c r="F6" s="5" t="n">
        <v>-15723</v>
      </c>
    </row>
    <row r="7">
      <c r="A7" s="4" t="inlineStr">
        <is>
          <t>AHP subsidy for AHP advance disbursements</t>
        </is>
      </c>
      <c r="D7" s="5" t="n">
        <v>-1059</v>
      </c>
      <c r="F7" s="5" t="n">
        <v>-3450</v>
      </c>
    </row>
    <row r="8">
      <c r="A8" s="4" t="inlineStr">
        <is>
          <t>Return of previously disbursed grants and subsidies</t>
        </is>
      </c>
      <c r="D8" s="5" t="n">
        <v>25</v>
      </c>
      <c r="F8" s="5" t="n">
        <v>37</v>
      </c>
    </row>
    <row r="9">
      <c r="A9" s="4" t="inlineStr">
        <is>
          <t>Balance at end of period</t>
        </is>
      </c>
      <c r="B9" s="6" t="n">
        <v>81872</v>
      </c>
      <c r="D9" s="6" t="n">
        <v>81872</v>
      </c>
      <c r="F9" s="6" t="n">
        <v>86131</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apital Requirements (Details) - USD ($) $ in Thousands</t>
        </is>
      </c>
      <c r="B1" s="2" t="inlineStr">
        <is>
          <t>Sep. 30, 2020</t>
        </is>
      </c>
      <c r="C1" s="2" t="inlineStr">
        <is>
          <t>Dec. 31, 2019</t>
        </is>
      </c>
    </row>
    <row r="2">
      <c r="A2" s="3" t="inlineStr">
        <is>
          <t>Capital [Abstract]</t>
        </is>
      </c>
    </row>
    <row r="3">
      <c r="A3" s="4" t="inlineStr">
        <is>
          <t>Capital-to-asset ratio, Required</t>
        </is>
      </c>
      <c r="B3" s="4" t="inlineStr">
        <is>
          <t>4.00%</t>
        </is>
      </c>
      <c r="C3" s="4" t="inlineStr">
        <is>
          <t>4.00%</t>
        </is>
      </c>
    </row>
    <row r="4">
      <c r="A4" s="4" t="inlineStr">
        <is>
          <t>Leverage capital-to-assets ratio, Required</t>
        </is>
      </c>
      <c r="B4" s="4" t="inlineStr">
        <is>
          <t>5.00%</t>
        </is>
      </c>
      <c r="C4" s="4" t="inlineStr">
        <is>
          <t>5.00%</t>
        </is>
      </c>
    </row>
    <row r="5">
      <c r="A5" s="4" t="inlineStr">
        <is>
          <t>Multiplier for Determining Permanent Capital in Leverage Capital Calculation</t>
        </is>
      </c>
      <c r="B5" s="7" t="n">
        <v>1.5</v>
      </c>
    </row>
    <row r="6">
      <c r="A6" s="4" t="inlineStr">
        <is>
          <t>Class B capital stock</t>
        </is>
      </c>
      <c r="B6" s="6" t="n">
        <v>1594859</v>
      </c>
      <c r="C6" s="6" t="n">
        <v>1869130</v>
      </c>
    </row>
    <row r="7">
      <c r="A7" s="4" t="inlineStr">
        <is>
          <t>Mandatorily redeemable capital stock</t>
        </is>
      </c>
      <c r="B7" s="5" t="n">
        <v>6135</v>
      </c>
      <c r="C7" s="5" t="n">
        <v>5806</v>
      </c>
    </row>
    <row r="8">
      <c r="A8" s="4" t="inlineStr">
        <is>
          <t>Retained earnings</t>
        </is>
      </c>
      <c r="B8" s="5" t="n">
        <v>1490295</v>
      </c>
      <c r="C8" s="5" t="n">
        <v>1463154</v>
      </c>
    </row>
    <row r="9">
      <c r="A9" s="4" t="inlineStr">
        <is>
          <t>Total permanent capital</t>
        </is>
      </c>
      <c r="B9" s="5" t="n">
        <v>3091289</v>
      </c>
      <c r="C9" s="5" t="n">
        <v>3338090</v>
      </c>
    </row>
    <row r="10">
      <c r="A10" s="4" t="inlineStr">
        <is>
          <t>Credit-risk capital</t>
        </is>
      </c>
      <c r="B10" s="5" t="n">
        <v>101930</v>
      </c>
      <c r="C10" s="5" t="n">
        <v>235213</v>
      </c>
    </row>
    <row r="11">
      <c r="A11" s="4" t="inlineStr">
        <is>
          <t>Market-risk capital</t>
        </is>
      </c>
      <c r="B11" s="5" t="n">
        <v>145437</v>
      </c>
      <c r="C11" s="5" t="n">
        <v>207426</v>
      </c>
    </row>
    <row r="12">
      <c r="A12" s="4" t="inlineStr">
        <is>
          <t>Operations-risk capital</t>
        </is>
      </c>
      <c r="B12" s="5" t="n">
        <v>74210</v>
      </c>
      <c r="C12" s="5" t="n">
        <v>132792</v>
      </c>
    </row>
    <row r="13">
      <c r="A13" s="4" t="inlineStr">
        <is>
          <t>Total risk-based capital requirement</t>
        </is>
      </c>
      <c r="B13" s="5" t="n">
        <v>321577</v>
      </c>
      <c r="C13" s="5" t="n">
        <v>575431</v>
      </c>
    </row>
    <row r="14">
      <c r="A14" s="4" t="inlineStr">
        <is>
          <t>Permanent capital in excess of risk-based capital requirement</t>
        </is>
      </c>
      <c r="B14" s="5" t="n">
        <v>2769712</v>
      </c>
      <c r="C14" s="5" t="n">
        <v>2762659</v>
      </c>
    </row>
    <row r="15">
      <c r="A15" s="4" t="inlineStr">
        <is>
          <t>Risk-based capital, Actual</t>
        </is>
      </c>
      <c r="B15" s="5" t="n">
        <v>3091289</v>
      </c>
      <c r="C15" s="5" t="n">
        <v>3338090</v>
      </c>
    </row>
    <row r="16">
      <c r="A16" s="4" t="inlineStr">
        <is>
          <t>Regulatory capital, Required</t>
        </is>
      </c>
      <c r="B16" s="5" t="n">
        <v>1801014</v>
      </c>
      <c r="C16" s="5" t="n">
        <v>2226512</v>
      </c>
    </row>
    <row r="17">
      <c r="A17" s="4" t="inlineStr">
        <is>
          <t>Regulatory capital, Actual</t>
        </is>
      </c>
      <c r="B17" s="6" t="n">
        <v>3091289</v>
      </c>
      <c r="C17" s="6" t="n">
        <v>3338090</v>
      </c>
    </row>
    <row r="18">
      <c r="A18" s="4" t="inlineStr">
        <is>
          <t>Capital-to-asset ratio, Actual</t>
        </is>
      </c>
      <c r="B18" s="4" t="inlineStr">
        <is>
          <t>6.90%</t>
        </is>
      </c>
      <c r="C18" s="4" t="inlineStr">
        <is>
          <t>6.00%</t>
        </is>
      </c>
    </row>
    <row r="19">
      <c r="A19" s="4" t="inlineStr">
        <is>
          <t>Leverage capital, Required</t>
        </is>
      </c>
      <c r="B19" s="6" t="n">
        <v>2251267</v>
      </c>
      <c r="C19" s="6" t="n">
        <v>2783141</v>
      </c>
    </row>
    <row r="20">
      <c r="A20" s="4" t="inlineStr">
        <is>
          <t>Leverage capital, Actual</t>
        </is>
      </c>
      <c r="B20" s="6" t="n">
        <v>4636934</v>
      </c>
      <c r="C20" s="6" t="n">
        <v>5007135</v>
      </c>
    </row>
    <row r="21">
      <c r="A21" s="4" t="inlineStr">
        <is>
          <t>Leverage capital-to-assets ratio, Actual</t>
        </is>
      </c>
      <c r="B21" s="4" t="inlineStr">
        <is>
          <t>10.30%</t>
        </is>
      </c>
      <c r="C21" s="4" t="inlineStr">
        <is>
          <t>9.0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apital Narratives (Details) - USD ($) $ / shares in Units, $ in Thousands</t>
        </is>
      </c>
      <c r="B1" s="2" t="inlineStr">
        <is>
          <t>Jun. 29, 2020</t>
        </is>
      </c>
      <c r="C1" s="2" t="inlineStr">
        <is>
          <t>Sep. 30, 2020</t>
        </is>
      </c>
      <c r="D1" s="2" t="inlineStr">
        <is>
          <t>Sep. 30, 2019</t>
        </is>
      </c>
      <c r="E1" s="2" t="inlineStr">
        <is>
          <t>Jun. 30, 2020</t>
        </is>
      </c>
      <c r="F1" s="2" t="inlineStr">
        <is>
          <t>Dec. 31, 2019</t>
        </is>
      </c>
    </row>
    <row r="2">
      <c r="A2" s="4" t="inlineStr">
        <is>
          <t>Prior Capital Distribution To Financing Corporation</t>
        </is>
      </c>
      <c r="E2" s="6" t="n">
        <v>680000</v>
      </c>
    </row>
    <row r="3">
      <c r="A3" s="4" t="inlineStr">
        <is>
          <t>Excess Funds Available For Distribution Upon Dissolution Of The Financing Corporation</t>
        </is>
      </c>
      <c r="E3" s="6" t="n">
        <v>200000</v>
      </c>
    </row>
    <row r="4">
      <c r="A4" s="4" t="inlineStr">
        <is>
          <t>Partial recovery of prior capital distribution to Financing Corporation</t>
        </is>
      </c>
      <c r="B4" s="6" t="n">
        <v>3700</v>
      </c>
      <c r="C4" s="6" t="n">
        <v>3726</v>
      </c>
      <c r="D4" s="6" t="n">
        <v>0</v>
      </c>
    </row>
    <row r="5">
      <c r="A5" s="4" t="inlineStr">
        <is>
          <t>Certain member assets eligible to secure advances [Member]</t>
        </is>
      </c>
    </row>
    <row r="6">
      <c r="A6" s="4" t="inlineStr">
        <is>
          <t>Class B stock purchase requirement percentage</t>
        </is>
      </c>
      <c r="C6" s="4" t="inlineStr">
        <is>
          <t>0.20%</t>
        </is>
      </c>
    </row>
    <row r="7">
      <c r="A7" s="4" t="inlineStr">
        <is>
          <t>Overnight advances [Member]</t>
        </is>
      </c>
    </row>
    <row r="8">
      <c r="A8" s="4" t="inlineStr">
        <is>
          <t>Class B stock purchase requirement percentage</t>
        </is>
      </c>
      <c r="C8" s="4" t="inlineStr">
        <is>
          <t>3.00%</t>
        </is>
      </c>
    </row>
    <row r="9">
      <c r="A9" s="4" t="inlineStr">
        <is>
          <t>All other advances greater than overnight [Member]</t>
        </is>
      </c>
    </row>
    <row r="10">
      <c r="A10" s="4" t="inlineStr">
        <is>
          <t>Class B stock purchase requirement percentage</t>
        </is>
      </c>
      <c r="C10" s="4" t="inlineStr">
        <is>
          <t>4.00%</t>
        </is>
      </c>
    </row>
    <row r="11">
      <c r="A11" s="4" t="inlineStr">
        <is>
          <t>Outstanding letters of credit [Member]</t>
        </is>
      </c>
    </row>
    <row r="12">
      <c r="A12" s="4" t="inlineStr">
        <is>
          <t>Class B stock purchase requirement percentage</t>
        </is>
      </c>
      <c r="C12" s="4" t="inlineStr">
        <is>
          <t>0.25%</t>
        </is>
      </c>
    </row>
    <row r="13">
      <c r="A13" s="4" t="inlineStr">
        <is>
          <t>Common Class B [Member]</t>
        </is>
      </c>
    </row>
    <row r="14">
      <c r="A14" s="4" t="inlineStr">
        <is>
          <t>Common Stock, Class B, putable par value per share</t>
        </is>
      </c>
      <c r="C14" s="6" t="n">
        <v>100</v>
      </c>
      <c r="F14" s="6" t="n">
        <v>100</v>
      </c>
    </row>
    <row r="15">
      <c r="A15" s="4" t="inlineStr">
        <is>
          <t>Minimum [Member] | Certain member assets eligible to secure advances [Member]</t>
        </is>
      </c>
    </row>
    <row r="16">
      <c r="A16" s="4" t="inlineStr">
        <is>
          <t>Class B stock purchase requirement amount</t>
        </is>
      </c>
      <c r="C16" s="6" t="n">
        <v>10</v>
      </c>
    </row>
    <row r="17">
      <c r="A17" s="4" t="inlineStr">
        <is>
          <t>Maximum [Member] | Certain member assets eligible to secure advances [Member]</t>
        </is>
      </c>
    </row>
    <row r="18">
      <c r="A18" s="4" t="inlineStr">
        <is>
          <t>Class B stock purchase requirement amount</t>
        </is>
      </c>
      <c r="C18" s="6" t="n">
        <v>1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64" customWidth="1" min="2" max="2"/>
    <col width="15" customWidth="1" min="3" max="3"/>
    <col width="14" customWidth="1" min="4" max="4"/>
    <col width="15" customWidth="1" min="5" max="5"/>
    <col width="14" customWidth="1" min="6" max="6"/>
  </cols>
  <sheetData>
    <row r="1">
      <c r="A1" s="1" t="inlineStr">
        <is>
          <t>Accumulated Other Comprehensive Loss (Details)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Accumulated Other Comprehensive Income (Loss) Before Tax1 [Roll Forward]</t>
        </is>
      </c>
    </row>
    <row r="4">
      <c r="A4" s="4" t="inlineStr">
        <is>
          <t>Beginning of period</t>
        </is>
      </c>
      <c r="C4" s="6" t="n">
        <v>2845628</v>
      </c>
      <c r="D4" s="6" t="n">
        <v>3174216</v>
      </c>
      <c r="E4" s="6" t="n">
        <v>3145312</v>
      </c>
      <c r="F4" s="6" t="n">
        <v>3607359</v>
      </c>
    </row>
    <row r="5">
      <c r="A5" s="4" t="inlineStr">
        <is>
          <t>Adjustment for transfer of securities from held-to-maturity to available-for-sale</t>
        </is>
      </c>
      <c r="C5" s="5" t="n">
        <v>47564</v>
      </c>
    </row>
    <row r="6">
      <c r="A6" s="4" t="inlineStr">
        <is>
          <t>Noncredit losses included in basis of securities sold</t>
        </is>
      </c>
      <c r="C6" s="5" t="n">
        <v>18905</v>
      </c>
      <c r="D6" s="5" t="n">
        <v>0</v>
      </c>
      <c r="E6" s="5" t="n">
        <v>39144</v>
      </c>
      <c r="F6" s="5" t="n">
        <v>0</v>
      </c>
    </row>
    <row r="7">
      <c r="A7" s="4" t="inlineStr">
        <is>
          <t>Other comprehensive income (loss)</t>
        </is>
      </c>
      <c r="C7" s="5" t="n">
        <v>104404</v>
      </c>
      <c r="D7" s="5" t="n">
        <v>21565</v>
      </c>
      <c r="E7" s="5" t="n">
        <v>162905</v>
      </c>
      <c r="F7" s="5" t="n">
        <v>100885</v>
      </c>
    </row>
    <row r="8">
      <c r="A8" s="4" t="inlineStr">
        <is>
          <t>Period end</t>
        </is>
      </c>
      <c r="C8" s="5" t="n">
        <v>3061087</v>
      </c>
      <c r="D8" s="5" t="n">
        <v>3236427</v>
      </c>
      <c r="E8" s="5" t="n">
        <v>3061087</v>
      </c>
      <c r="F8" s="5" t="n">
        <v>3236427</v>
      </c>
    </row>
    <row r="9">
      <c r="A9" s="4" t="inlineStr">
        <is>
          <t>Net Unrealized Loss Relating to Hedging Activities [Member]</t>
        </is>
      </c>
    </row>
    <row r="10">
      <c r="A10" s="3" t="inlineStr">
        <is>
          <t>Accumulated Other Comprehensive Income (Loss) Before Tax1 [Roll Forward]</t>
        </is>
      </c>
    </row>
    <row r="11">
      <c r="A11" s="4" t="inlineStr">
        <is>
          <t>Beginning of period</t>
        </is>
      </c>
      <c r="C11" s="5" t="n">
        <v>-27956</v>
      </c>
      <c r="D11" s="5" t="n">
        <v>-33199</v>
      </c>
      <c r="E11" s="5" t="n">
        <v>-30207</v>
      </c>
      <c r="F11" s="5" t="n">
        <v>-29119</v>
      </c>
    </row>
    <row r="12">
      <c r="A12" s="4" t="inlineStr">
        <is>
          <t>Cumulative effect of change in accounting principle</t>
        </is>
      </c>
      <c r="D12" s="5" t="n">
        <v>-175</v>
      </c>
      <c r="F12" s="5" t="n">
        <v>-175</v>
      </c>
    </row>
    <row r="13">
      <c r="A13" s="4" t="inlineStr">
        <is>
          <t>Net unrealized gains (losses)</t>
        </is>
      </c>
      <c r="C13" s="5" t="n">
        <v>15</v>
      </c>
      <c r="D13" s="5" t="n">
        <v>-568</v>
      </c>
      <c r="E13" s="5" t="n">
        <v>-1264</v>
      </c>
      <c r="F13" s="5" t="n">
        <v>-6390</v>
      </c>
    </row>
    <row r="14">
      <c r="A14" s="4" t="inlineStr">
        <is>
          <t>Amortization - hedging activities</t>
        </is>
      </c>
      <c r="B14" s="4" t="inlineStr">
        <is>
          <t>[1]</t>
        </is>
      </c>
      <c r="C14" s="5" t="n">
        <v>1788</v>
      </c>
      <c r="D14" s="5" t="n">
        <v>1570</v>
      </c>
      <c r="E14" s="5" t="n">
        <v>5318</v>
      </c>
      <c r="F14" s="5" t="n">
        <v>3487</v>
      </c>
    </row>
    <row r="15">
      <c r="A15" s="4" t="inlineStr">
        <is>
          <t>Other comprehensive income (loss)</t>
        </is>
      </c>
      <c r="C15" s="5" t="n">
        <v>1803</v>
      </c>
      <c r="D15" s="5" t="n">
        <v>1002</v>
      </c>
      <c r="E15" s="5" t="n">
        <v>4054</v>
      </c>
      <c r="F15" s="5" t="n">
        <v>-2903</v>
      </c>
    </row>
    <row r="16">
      <c r="A16" s="4" t="inlineStr">
        <is>
          <t>Period end</t>
        </is>
      </c>
      <c r="C16" s="5" t="n">
        <v>-26153</v>
      </c>
      <c r="D16" s="5" t="n">
        <v>-32197</v>
      </c>
      <c r="E16" s="5" t="n">
        <v>-26153</v>
      </c>
      <c r="F16" s="5" t="n">
        <v>-32197</v>
      </c>
    </row>
    <row r="17">
      <c r="A17" s="4" t="inlineStr">
        <is>
          <t>Pension and Postretirement Benefits [Member]</t>
        </is>
      </c>
    </row>
    <row r="18">
      <c r="A18" s="3" t="inlineStr">
        <is>
          <t>Accumulated Other Comprehensive Income (Loss) Before Tax1 [Roll Forward]</t>
        </is>
      </c>
    </row>
    <row r="19">
      <c r="A19" s="4" t="inlineStr">
        <is>
          <t>Beginning of period</t>
        </is>
      </c>
      <c r="C19" s="5" t="n">
        <v>-6108</v>
      </c>
      <c r="D19" s="5" t="n">
        <v>-4925</v>
      </c>
      <c r="E19" s="5" t="n">
        <v>-6807</v>
      </c>
      <c r="F19" s="5" t="n">
        <v>-5276</v>
      </c>
    </row>
    <row r="20">
      <c r="A20" s="4" t="inlineStr">
        <is>
          <t>Net actuarial gain (loss)</t>
        </is>
      </c>
      <c r="C20" s="5" t="n">
        <v>-382</v>
      </c>
      <c r="D20" s="5" t="n">
        <v>10</v>
      </c>
      <c r="E20" s="5" t="n">
        <v>-270</v>
      </c>
      <c r="F20" s="5" t="n">
        <v>29</v>
      </c>
    </row>
    <row r="21">
      <c r="A21" s="4" t="inlineStr">
        <is>
          <t>Amortization - pension and postretirement benefits</t>
        </is>
      </c>
      <c r="B21" s="4" t="inlineStr">
        <is>
          <t>[2]</t>
        </is>
      </c>
      <c r="C21" s="5" t="n">
        <v>290</v>
      </c>
      <c r="D21" s="5" t="n">
        <v>165</v>
      </c>
      <c r="E21" s="5" t="n">
        <v>877</v>
      </c>
      <c r="F21" s="5" t="n">
        <v>497</v>
      </c>
    </row>
    <row r="22">
      <c r="A22" s="4" t="inlineStr">
        <is>
          <t>Other comprehensive income (loss)</t>
        </is>
      </c>
      <c r="C22" s="5" t="n">
        <v>-92</v>
      </c>
      <c r="D22" s="5" t="n">
        <v>175</v>
      </c>
      <c r="E22" s="5" t="n">
        <v>607</v>
      </c>
      <c r="F22" s="5" t="n">
        <v>526</v>
      </c>
    </row>
    <row r="23">
      <c r="A23" s="4" t="inlineStr">
        <is>
          <t>Period end</t>
        </is>
      </c>
      <c r="C23" s="5" t="n">
        <v>-6200</v>
      </c>
      <c r="D23" s="5" t="n">
        <v>-4750</v>
      </c>
      <c r="E23" s="5" t="n">
        <v>-6200</v>
      </c>
      <c r="F23" s="5" t="n">
        <v>-4750</v>
      </c>
    </row>
    <row r="24">
      <c r="A24" s="4" t="inlineStr">
        <is>
          <t>Total [Member]</t>
        </is>
      </c>
    </row>
    <row r="25">
      <c r="A25" s="3" t="inlineStr">
        <is>
          <t>Accumulated Other Comprehensive Income (Loss) Before Tax1 [Roll Forward]</t>
        </is>
      </c>
    </row>
    <row r="26">
      <c r="A26" s="4" t="inlineStr">
        <is>
          <t>Beginning of period</t>
        </is>
      </c>
      <c r="C26" s="5" t="n">
        <v>-128471</v>
      </c>
      <c r="D26" s="5" t="n">
        <v>-237362</v>
      </c>
      <c r="E26" s="5" t="n">
        <v>-186972</v>
      </c>
      <c r="F26" s="5" t="n">
        <v>-316507</v>
      </c>
    </row>
    <row r="27">
      <c r="A27" s="4" t="inlineStr">
        <is>
          <t>Cumulative effect of change in accounting principle</t>
        </is>
      </c>
      <c r="D27" s="5" t="n">
        <v>-175</v>
      </c>
      <c r="F27" s="5" t="n">
        <v>-175</v>
      </c>
    </row>
    <row r="28">
      <c r="A28" s="4" t="inlineStr">
        <is>
          <t>Net unrealized gains (losses)</t>
        </is>
      </c>
      <c r="C28" s="5" t="n">
        <v>62449</v>
      </c>
      <c r="D28" s="5" t="n">
        <v>13799</v>
      </c>
      <c r="E28" s="5" t="n">
        <v>91092</v>
      </c>
      <c r="F28" s="5" t="n">
        <v>78335</v>
      </c>
    </row>
    <row r="29">
      <c r="A29" s="4" t="inlineStr">
        <is>
          <t>Accretion of noncredit loss</t>
        </is>
      </c>
      <c r="D29" s="5" t="n">
        <v>5646</v>
      </c>
      <c r="E29" s="5" t="n">
        <v>5390</v>
      </c>
      <c r="F29" s="5" t="n">
        <v>18125</v>
      </c>
    </row>
    <row r="30">
      <c r="A30" s="4" t="inlineStr">
        <is>
          <t>Net actuarial gain (loss)</t>
        </is>
      </c>
      <c r="C30" s="5" t="n">
        <v>-382</v>
      </c>
      <c r="D30" s="5" t="n">
        <v>10</v>
      </c>
      <c r="E30" s="5" t="n">
        <v>-270</v>
      </c>
      <c r="F30" s="5" t="n">
        <v>29</v>
      </c>
    </row>
    <row r="31">
      <c r="A31" s="4" t="inlineStr">
        <is>
          <t>Noncredit other-than-temporary impairment losses reclassified to credit loss</t>
        </is>
      </c>
      <c r="B31" s="4" t="inlineStr">
        <is>
          <t>[3]</t>
        </is>
      </c>
      <c r="D31" s="5" t="n">
        <v>375</v>
      </c>
      <c r="F31" s="5" t="n">
        <v>593</v>
      </c>
    </row>
    <row r="32">
      <c r="A32" s="4" t="inlineStr">
        <is>
          <t>Noncredit other-than-temporary impairment losses</t>
        </is>
      </c>
      <c r="F32" s="5" t="n">
        <v>-181</v>
      </c>
    </row>
    <row r="33">
      <c r="A33" s="4" t="inlineStr">
        <is>
          <t>Adjustment for transfer of securities from held-to-maturity to available-for-sale</t>
        </is>
      </c>
      <c r="C33" s="5" t="n">
        <v>47564</v>
      </c>
      <c r="E33" s="5" t="n">
        <v>47564</v>
      </c>
    </row>
    <row r="34">
      <c r="A34" s="4" t="inlineStr">
        <is>
          <t>Noncredit losses included in basis of securities sold</t>
        </is>
      </c>
      <c r="C34" s="5" t="n">
        <v>18905</v>
      </c>
      <c r="E34" s="5" t="n">
        <v>39144</v>
      </c>
    </row>
    <row r="35">
      <c r="A35" s="4" t="inlineStr">
        <is>
          <t>Reclassification of realized net gains included in net income</t>
        </is>
      </c>
      <c r="C35" s="5" t="n">
        <v>-26210</v>
      </c>
      <c r="E35" s="5" t="n">
        <v>-26210</v>
      </c>
    </row>
    <row r="36">
      <c r="A36" s="4" t="inlineStr">
        <is>
          <t>Amortization - hedging activities</t>
        </is>
      </c>
      <c r="B36" s="4" t="inlineStr">
        <is>
          <t>[1]</t>
        </is>
      </c>
      <c r="C36" s="5" t="n">
        <v>1788</v>
      </c>
      <c r="D36" s="5" t="n">
        <v>1570</v>
      </c>
      <c r="E36" s="5" t="n">
        <v>5318</v>
      </c>
      <c r="F36" s="5" t="n">
        <v>3487</v>
      </c>
    </row>
    <row r="37">
      <c r="A37" s="4" t="inlineStr">
        <is>
          <t>Amortization - pension and postretirement benefits</t>
        </is>
      </c>
      <c r="B37" s="4" t="inlineStr">
        <is>
          <t>[2]</t>
        </is>
      </c>
      <c r="C37" s="5" t="n">
        <v>290</v>
      </c>
      <c r="D37" s="5" t="n">
        <v>165</v>
      </c>
      <c r="E37" s="5" t="n">
        <v>877</v>
      </c>
      <c r="F37" s="5" t="n">
        <v>497</v>
      </c>
    </row>
    <row r="38">
      <c r="A38" s="4" t="inlineStr">
        <is>
          <t>Other comprehensive income (loss)</t>
        </is>
      </c>
      <c r="C38" s="5" t="n">
        <v>104404</v>
      </c>
      <c r="D38" s="5" t="n">
        <v>21565</v>
      </c>
      <c r="E38" s="5" t="n">
        <v>162905</v>
      </c>
      <c r="F38" s="5" t="n">
        <v>100885</v>
      </c>
    </row>
    <row r="39">
      <c r="A39" s="4" t="inlineStr">
        <is>
          <t>Period end</t>
        </is>
      </c>
      <c r="C39" s="5" t="n">
        <v>-24067</v>
      </c>
      <c r="D39" s="5" t="n">
        <v>-215797</v>
      </c>
      <c r="E39" s="5" t="n">
        <v>-24067</v>
      </c>
      <c r="F39" s="5" t="n">
        <v>-215797</v>
      </c>
    </row>
    <row r="40">
      <c r="A40" s="4" t="inlineStr">
        <is>
          <t>Available-for-sale Securities [Member] | Net Unrealized (Loss) Gain on Available-for-Sale Securities [Member]</t>
        </is>
      </c>
    </row>
    <row r="41">
      <c r="A41" s="3" t="inlineStr">
        <is>
          <t>Accumulated Other Comprehensive Income (Loss) Before Tax1 [Roll Forward]</t>
        </is>
      </c>
    </row>
    <row r="42">
      <c r="A42" s="4" t="inlineStr">
        <is>
          <t>Beginning of period</t>
        </is>
      </c>
      <c r="C42" s="5" t="n">
        <v>-44000</v>
      </c>
      <c r="D42" s="5" t="n">
        <v>-82600</v>
      </c>
      <c r="E42" s="5" t="n">
        <v>-73922</v>
      </c>
      <c r="F42" s="5" t="n">
        <v>-152958</v>
      </c>
    </row>
    <row r="43">
      <c r="A43" s="4" t="inlineStr">
        <is>
          <t>Net unrealized gains (losses)</t>
        </is>
      </c>
      <c r="C43" s="5" t="n">
        <v>62434</v>
      </c>
      <c r="D43" s="5" t="n">
        <v>14367</v>
      </c>
      <c r="E43" s="5" t="n">
        <v>92356</v>
      </c>
      <c r="F43" s="5" t="n">
        <v>84725</v>
      </c>
    </row>
    <row r="44">
      <c r="A44" s="4" t="inlineStr">
        <is>
          <t>Adjustment for transfer of securities from held-to-maturity to available-for-sale</t>
        </is>
      </c>
      <c r="C44" s="5" t="n">
        <v>16062</v>
      </c>
      <c r="E44" s="5" t="n">
        <v>16062</v>
      </c>
    </row>
    <row r="45">
      <c r="A45" s="4" t="inlineStr">
        <is>
          <t>Reclassification of realized net gains included in net income</t>
        </is>
      </c>
      <c r="C45" s="5" t="n">
        <v>-26210</v>
      </c>
      <c r="E45" s="5" t="n">
        <v>-26210</v>
      </c>
    </row>
    <row r="46">
      <c r="A46" s="4" t="inlineStr">
        <is>
          <t>Other comprehensive income (loss)</t>
        </is>
      </c>
      <c r="C46" s="5" t="n">
        <v>52286</v>
      </c>
      <c r="D46" s="5" t="n">
        <v>14367</v>
      </c>
      <c r="E46" s="5" t="n">
        <v>82208</v>
      </c>
      <c r="F46" s="5" t="n">
        <v>84725</v>
      </c>
    </row>
    <row r="47">
      <c r="A47" s="4" t="inlineStr">
        <is>
          <t>Period end</t>
        </is>
      </c>
      <c r="C47" s="5" t="n">
        <v>8286</v>
      </c>
      <c r="D47" s="5" t="n">
        <v>-68233</v>
      </c>
      <c r="E47" s="5" t="n">
        <v>8286</v>
      </c>
      <c r="F47" s="5" t="n">
        <v>-68233</v>
      </c>
    </row>
    <row r="48">
      <c r="A48" s="4" t="inlineStr">
        <is>
          <t>Held-to-maturity Securities [Member] | Noncredit Portion of Other-Than-Temporary Impairment Losses on Held-to-Maturity Securities [Member]</t>
        </is>
      </c>
    </row>
    <row r="49">
      <c r="A49" s="3" t="inlineStr">
        <is>
          <t>Accumulated Other Comprehensive Income (Loss) Before Tax1 [Roll Forward]</t>
        </is>
      </c>
    </row>
    <row r="50">
      <c r="A50" s="4" t="inlineStr">
        <is>
          <t>Beginning of period</t>
        </is>
      </c>
      <c r="C50" s="5" t="n">
        <v>-50407</v>
      </c>
      <c r="D50" s="5" t="n">
        <v>-116638</v>
      </c>
      <c r="E50" s="5" t="n">
        <v>-76036</v>
      </c>
      <c r="F50" s="5" t="n">
        <v>-129154</v>
      </c>
    </row>
    <row r="51">
      <c r="A51" s="4" t="inlineStr">
        <is>
          <t>Accretion of noncredit loss</t>
        </is>
      </c>
      <c r="D51" s="5" t="n">
        <v>5646</v>
      </c>
      <c r="E51" s="5" t="n">
        <v>5390</v>
      </c>
      <c r="F51" s="5" t="n">
        <v>18125</v>
      </c>
    </row>
    <row r="52">
      <c r="A52" s="4" t="inlineStr">
        <is>
          <t>Noncredit other-than-temporary impairment losses reclassified to credit loss</t>
        </is>
      </c>
      <c r="B52" s="4" t="inlineStr">
        <is>
          <t>[3]</t>
        </is>
      </c>
      <c r="D52" s="5" t="n">
        <v>375</v>
      </c>
      <c r="F52" s="5" t="n">
        <v>593</v>
      </c>
    </row>
    <row r="53">
      <c r="A53" s="4" t="inlineStr">
        <is>
          <t>Noncredit other-than-temporary impairment losses</t>
        </is>
      </c>
      <c r="F53" s="5" t="n">
        <v>-181</v>
      </c>
    </row>
    <row r="54">
      <c r="A54" s="4" t="inlineStr">
        <is>
          <t>Adjustment for transfer of securities from held-to-maturity to available-for-sale</t>
        </is>
      </c>
      <c r="C54" s="5" t="n">
        <v>31502</v>
      </c>
      <c r="E54" s="5" t="n">
        <v>31502</v>
      </c>
    </row>
    <row r="55">
      <c r="A55" s="4" t="inlineStr">
        <is>
          <t>Noncredit losses included in basis of securities sold</t>
        </is>
      </c>
      <c r="C55" s="5" t="n">
        <v>18905</v>
      </c>
      <c r="E55" s="5" t="n">
        <v>39144</v>
      </c>
    </row>
    <row r="56">
      <c r="A56" s="4" t="inlineStr">
        <is>
          <t>Other comprehensive income (loss)</t>
        </is>
      </c>
      <c r="C56" s="5" t="n">
        <v>50407</v>
      </c>
      <c r="D56" s="5" t="n">
        <v>6021</v>
      </c>
      <c r="E56" s="5" t="n">
        <v>76036</v>
      </c>
      <c r="F56" s="5" t="n">
        <v>18537</v>
      </c>
    </row>
    <row r="57">
      <c r="A57" s="4" t="inlineStr">
        <is>
          <t>Period end</t>
        </is>
      </c>
      <c r="C57" s="6" t="n">
        <v>0</v>
      </c>
      <c r="D57" s="6" t="n">
        <v>-110617</v>
      </c>
      <c r="E57" s="6" t="n">
        <v>0</v>
      </c>
      <c r="F57" s="6" t="n">
        <v>-110617</v>
      </c>
    </row>
    <row r="58"/>
    <row r="59">
      <c r="A59" s="4" t="inlineStr">
        <is>
          <t>[1]</t>
        </is>
      </c>
      <c r="B59" s="4" t="inlineStr">
        <is>
          <t>Recorded in CO bond interest expense.</t>
        </is>
      </c>
    </row>
    <row r="60">
      <c r="A60" s="4" t="inlineStr">
        <is>
          <t>[2]</t>
        </is>
      </c>
      <c r="B60" s="4" t="inlineStr">
        <is>
          <t>Recorded in other expenses in the statement of operations.</t>
        </is>
      </c>
    </row>
    <row r="61">
      <c r="A61" s="4" t="inlineStr">
        <is>
          <t>[3]</t>
        </is>
      </c>
      <c r="B61" s="4" t="inlineStr">
        <is>
          <t>Recorded in other income (loss) in the statement of operations.</t>
        </is>
      </c>
    </row>
  </sheetData>
  <mergeCells count="7">
    <mergeCell ref="A1:B2"/>
    <mergeCell ref="C1:D1"/>
    <mergeCell ref="E1:F1"/>
    <mergeCell ref="A58:E58"/>
    <mergeCell ref="B59:E59"/>
    <mergeCell ref="B60:E60"/>
    <mergeCell ref="B61:E6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7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Carrying Value and Fair Value of Financial Instruments (Details) - USD ($) $ in Thousands</t>
        </is>
      </c>
      <c r="C1" s="2" t="inlineStr">
        <is>
          <t>Sep. 30, 2020</t>
        </is>
      </c>
      <c r="D1" s="2" t="inlineStr">
        <is>
          <t>Dec. 31, 2019</t>
        </is>
      </c>
    </row>
    <row r="2">
      <c r="A2" s="3" t="inlineStr">
        <is>
          <t>Fair Value, Balance Sheet Grouping, Financial Statement Captions [Line Items]</t>
        </is>
      </c>
    </row>
    <row r="3">
      <c r="A3" s="4" t="inlineStr">
        <is>
          <t>Cash and due from banks</t>
        </is>
      </c>
      <c r="C3" s="6" t="n">
        <v>207401</v>
      </c>
      <c r="D3" s="6" t="n">
        <v>69416</v>
      </c>
    </row>
    <row r="4">
      <c r="A4" s="4" t="inlineStr">
        <is>
          <t>Trading securities</t>
        </is>
      </c>
      <c r="C4" s="5" t="n">
        <v>4125056</v>
      </c>
      <c r="D4" s="5" t="n">
        <v>2250264</v>
      </c>
    </row>
    <row r="5">
      <c r="A5" s="4" t="inlineStr">
        <is>
          <t>Available-for-sale securities Fair Value</t>
        </is>
      </c>
      <c r="C5" s="5" t="n">
        <v>6624781</v>
      </c>
      <c r="D5" s="5" t="n">
        <v>7409000</v>
      </c>
    </row>
    <row r="6">
      <c r="A6" s="4" t="inlineStr">
        <is>
          <t>Held-to-maturity carrying value</t>
        </is>
      </c>
      <c r="B6" s="4" t="inlineStr">
        <is>
          <t>[1]</t>
        </is>
      </c>
      <c r="C6" s="5" t="n">
        <v>258452</v>
      </c>
      <c r="D6" s="5" t="n">
        <v>871107</v>
      </c>
      <c r="E6" s="4" t="inlineStr">
        <is>
          <t>[2]</t>
        </is>
      </c>
    </row>
    <row r="7">
      <c r="A7" s="4" t="inlineStr">
        <is>
          <t>Held-to-maturity fair value</t>
        </is>
      </c>
      <c r="C7" s="5" t="n">
        <v>263485</v>
      </c>
      <c r="D7" s="5" t="n">
        <v>1035410</v>
      </c>
    </row>
    <row r="8">
      <c r="A8" s="4" t="inlineStr">
        <is>
          <t>Accrued interest receivable</t>
        </is>
      </c>
      <c r="C8" s="5" t="n">
        <v>93123</v>
      </c>
      <c r="D8" s="5" t="n">
        <v>112163</v>
      </c>
    </row>
    <row r="9">
      <c r="A9" s="4" t="inlineStr">
        <is>
          <t>Derivative assets</t>
        </is>
      </c>
      <c r="C9" s="5" t="n">
        <v>182078</v>
      </c>
      <c r="D9" s="5" t="n">
        <v>159731</v>
      </c>
    </row>
    <row r="10">
      <c r="A10" s="4" t="inlineStr">
        <is>
          <t>Derivative Assets, Netting Adjustments and Cash Collateral</t>
        </is>
      </c>
      <c r="B10" s="4" t="inlineStr">
        <is>
          <t>[3],[4]</t>
        </is>
      </c>
      <c r="C10" s="5" t="n">
        <v>166386</v>
      </c>
      <c r="D10" s="5" t="n">
        <v>144402</v>
      </c>
    </row>
    <row r="11">
      <c r="A11" s="4" t="inlineStr">
        <is>
          <t>Mandatorily redeemable capital stock</t>
        </is>
      </c>
      <c r="C11" s="5" t="n">
        <v>-6135</v>
      </c>
      <c r="D11" s="5" t="n">
        <v>-5806</v>
      </c>
    </row>
    <row r="12">
      <c r="A12" s="4" t="inlineStr">
        <is>
          <t>Accrued interest payable</t>
        </is>
      </c>
      <c r="C12" s="5" t="n">
        <v>-83492</v>
      </c>
      <c r="D12" s="5" t="n">
        <v>-104477</v>
      </c>
    </row>
    <row r="13">
      <c r="A13" s="4" t="inlineStr">
        <is>
          <t>Derivative liabilities</t>
        </is>
      </c>
      <c r="C13" s="5" t="n">
        <v>-20890</v>
      </c>
      <c r="D13" s="5" t="n">
        <v>-10271</v>
      </c>
    </row>
    <row r="14">
      <c r="A14" s="4" t="inlineStr">
        <is>
          <t>Derivative liability, Netting Adjustments and Cash Collateral</t>
        </is>
      </c>
      <c r="B14" s="4" t="inlineStr">
        <is>
          <t>[3],[4]</t>
        </is>
      </c>
      <c r="C14" s="5" t="n">
        <v>73145</v>
      </c>
      <c r="D14" s="5" t="n">
        <v>33534</v>
      </c>
    </row>
    <row r="15">
      <c r="A15" s="4" t="inlineStr">
        <is>
          <t>Level 1 [Member]</t>
        </is>
      </c>
    </row>
    <row r="16">
      <c r="A16" s="3" t="inlineStr">
        <is>
          <t>Fair Value, Balance Sheet Grouping, Financial Statement Captions [Line Items]</t>
        </is>
      </c>
    </row>
    <row r="17">
      <c r="A17" s="4" t="inlineStr">
        <is>
          <t>Cash and due from banks</t>
        </is>
      </c>
      <c r="C17" s="5" t="n">
        <v>207401</v>
      </c>
      <c r="D17" s="5" t="n">
        <v>69416</v>
      </c>
    </row>
    <row r="18">
      <c r="A18" s="4" t="inlineStr">
        <is>
          <t>Interest-bearing deposits</t>
        </is>
      </c>
      <c r="C18" s="5" t="n">
        <v>299164</v>
      </c>
      <c r="D18" s="5" t="n">
        <v>1253873</v>
      </c>
    </row>
    <row r="19">
      <c r="A19" s="4" t="inlineStr">
        <is>
          <t>Securities purchased under agreements to resell</t>
        </is>
      </c>
      <c r="C19" s="5" t="n">
        <v>0</v>
      </c>
      <c r="D19" s="5" t="n">
        <v>0</v>
      </c>
    </row>
    <row r="20">
      <c r="A20" s="4" t="inlineStr">
        <is>
          <t>Federal funds sold</t>
        </is>
      </c>
      <c r="C20" s="5" t="n">
        <v>0</v>
      </c>
      <c r="D20" s="5" t="n">
        <v>0</v>
      </c>
    </row>
    <row r="21">
      <c r="A21" s="4" t="inlineStr">
        <is>
          <t>Trading securities</t>
        </is>
      </c>
      <c r="B21" s="4" t="inlineStr">
        <is>
          <t>[5]</t>
        </is>
      </c>
      <c r="C21" s="5" t="n">
        <v>0</v>
      </c>
      <c r="D21" s="5" t="n">
        <v>0</v>
      </c>
    </row>
    <row r="22">
      <c r="A22" s="4" t="inlineStr">
        <is>
          <t>Available-for-sale securities Fair Value</t>
        </is>
      </c>
      <c r="B22" s="4" t="inlineStr">
        <is>
          <t>[5]</t>
        </is>
      </c>
      <c r="C22" s="5" t="n">
        <v>0</v>
      </c>
      <c r="D22" s="5" t="n">
        <v>0</v>
      </c>
    </row>
    <row r="23">
      <c r="A23" s="4" t="inlineStr">
        <is>
          <t>Held-to-maturity fair value</t>
        </is>
      </c>
      <c r="C23" s="5" t="n">
        <v>0</v>
      </c>
      <c r="D23" s="5" t="n">
        <v>0</v>
      </c>
    </row>
    <row r="24">
      <c r="A24" s="4" t="inlineStr">
        <is>
          <t>Advances</t>
        </is>
      </c>
      <c r="C24" s="5" t="n">
        <v>0</v>
      </c>
      <c r="D24" s="5" t="n">
        <v>0</v>
      </c>
    </row>
    <row r="25">
      <c r="A25" s="4" t="inlineStr">
        <is>
          <t>Mortgage loans, net</t>
        </is>
      </c>
      <c r="C25" s="5" t="n">
        <v>0</v>
      </c>
      <c r="D25" s="5" t="n">
        <v>0</v>
      </c>
    </row>
    <row r="26">
      <c r="A26" s="4" t="inlineStr">
        <is>
          <t>Accrued interest receivable</t>
        </is>
      </c>
      <c r="C26" s="5" t="n">
        <v>0</v>
      </c>
      <c r="D26" s="5" t="n">
        <v>0</v>
      </c>
    </row>
    <row r="27">
      <c r="A27" s="4" t="inlineStr">
        <is>
          <t>Derivative assets</t>
        </is>
      </c>
      <c r="B27" s="4" t="inlineStr">
        <is>
          <t>[5]</t>
        </is>
      </c>
      <c r="C27" s="5" t="n">
        <v>0</v>
      </c>
      <c r="D27" s="5" t="n">
        <v>0</v>
      </c>
    </row>
    <row r="28">
      <c r="A28" s="4" t="inlineStr">
        <is>
          <t>Other assets</t>
        </is>
      </c>
      <c r="B28" s="4" t="inlineStr">
        <is>
          <t>[5]</t>
        </is>
      </c>
      <c r="C28" s="5" t="n">
        <v>13540</v>
      </c>
      <c r="D28" s="5" t="n">
        <v>13894</v>
      </c>
    </row>
    <row r="29">
      <c r="A29" s="4" t="inlineStr">
        <is>
          <t>Deposits</t>
        </is>
      </c>
      <c r="C29" s="5" t="n">
        <v>0</v>
      </c>
      <c r="D29" s="5" t="n">
        <v>0</v>
      </c>
    </row>
    <row r="30">
      <c r="A30" s="4" t="inlineStr">
        <is>
          <t>Mandatorily redeemable capital stock</t>
        </is>
      </c>
      <c r="C30" s="5" t="n">
        <v>-6135</v>
      </c>
      <c r="D30" s="5" t="n">
        <v>-5806</v>
      </c>
    </row>
    <row r="31">
      <c r="A31" s="4" t="inlineStr">
        <is>
          <t>Accrued interest payable</t>
        </is>
      </c>
      <c r="C31" s="5" t="n">
        <v>0</v>
      </c>
      <c r="D31" s="5" t="n">
        <v>0</v>
      </c>
    </row>
    <row r="32">
      <c r="A32" s="4" t="inlineStr">
        <is>
          <t>Derivative liabilities</t>
        </is>
      </c>
      <c r="B32" s="4" t="inlineStr">
        <is>
          <t>[5]</t>
        </is>
      </c>
      <c r="C32" s="5" t="n">
        <v>0</v>
      </c>
      <c r="D32" s="5" t="n">
        <v>0</v>
      </c>
    </row>
    <row r="33">
      <c r="A33" s="4" t="inlineStr">
        <is>
          <t>Level 1 [Member] | Commitments to make additional advances [Member]</t>
        </is>
      </c>
    </row>
    <row r="34">
      <c r="A34" s="3" t="inlineStr">
        <is>
          <t>Fair Value, Balance Sheet Grouping, Financial Statement Captions [Line Items]</t>
        </is>
      </c>
    </row>
    <row r="35">
      <c r="A35" s="4" t="inlineStr">
        <is>
          <t>Other</t>
        </is>
      </c>
      <c r="C35" s="5" t="n">
        <v>0</v>
      </c>
      <c r="D35" s="5" t="n">
        <v>0</v>
      </c>
    </row>
    <row r="36">
      <c r="A36" s="4" t="inlineStr">
        <is>
          <t>Level 1 [Member] | Standby Letters of Credit [Member]</t>
        </is>
      </c>
    </row>
    <row r="37">
      <c r="A37" s="3" t="inlineStr">
        <is>
          <t>Fair Value, Balance Sheet Grouping, Financial Statement Captions [Line Items]</t>
        </is>
      </c>
    </row>
    <row r="38">
      <c r="A38" s="4" t="inlineStr">
        <is>
          <t>Other</t>
        </is>
      </c>
      <c r="C38" s="5" t="n">
        <v>0</v>
      </c>
      <c r="D38" s="5" t="n">
        <v>0</v>
      </c>
    </row>
    <row r="39">
      <c r="A39" s="4" t="inlineStr">
        <is>
          <t>Level 1 [Member] | COs - Discount notes [Member]</t>
        </is>
      </c>
    </row>
    <row r="40">
      <c r="A40" s="3" t="inlineStr">
        <is>
          <t>Fair Value, Balance Sheet Grouping, Financial Statement Captions [Line Items]</t>
        </is>
      </c>
    </row>
    <row r="41">
      <c r="A41" s="4" t="inlineStr">
        <is>
          <t>CO Discount notes</t>
        </is>
      </c>
      <c r="C41" s="5" t="n">
        <v>0</v>
      </c>
      <c r="D41" s="5" t="n">
        <v>0</v>
      </c>
    </row>
    <row r="42">
      <c r="A42" s="4" t="inlineStr">
        <is>
          <t>Level 2 [Member]</t>
        </is>
      </c>
    </row>
    <row r="43">
      <c r="A43" s="3" t="inlineStr">
        <is>
          <t>Fair Value, Balance Sheet Grouping, Financial Statement Captions [Line Items]</t>
        </is>
      </c>
    </row>
    <row r="44">
      <c r="A44" s="4" t="inlineStr">
        <is>
          <t>Cash and due from banks</t>
        </is>
      </c>
      <c r="C44" s="5" t="n">
        <v>0</v>
      </c>
      <c r="D44" s="5" t="n">
        <v>0</v>
      </c>
    </row>
    <row r="45">
      <c r="A45" s="4" t="inlineStr">
        <is>
          <t>Interest-bearing deposits</t>
        </is>
      </c>
      <c r="C45" s="5" t="n">
        <v>0</v>
      </c>
      <c r="D45" s="5" t="n">
        <v>0</v>
      </c>
    </row>
    <row r="46">
      <c r="A46" s="4" t="inlineStr">
        <is>
          <t>Securities purchased under agreements to resell</t>
        </is>
      </c>
      <c r="C46" s="5" t="n">
        <v>1749997</v>
      </c>
      <c r="D46" s="5" t="n">
        <v>3500003</v>
      </c>
    </row>
    <row r="47">
      <c r="A47" s="4" t="inlineStr">
        <is>
          <t>Federal funds sold</t>
        </is>
      </c>
      <c r="C47" s="5" t="n">
        <v>288000</v>
      </c>
      <c r="D47" s="5" t="n">
        <v>859999</v>
      </c>
    </row>
    <row r="48">
      <c r="A48" s="4" t="inlineStr">
        <is>
          <t>Trading securities</t>
        </is>
      </c>
      <c r="B48" s="4" t="inlineStr">
        <is>
          <t>[5]</t>
        </is>
      </c>
      <c r="C48" s="5" t="n">
        <v>4125056</v>
      </c>
      <c r="D48" s="5" t="n">
        <v>2250264</v>
      </c>
    </row>
    <row r="49">
      <c r="A49" s="4" t="inlineStr">
        <is>
          <t>Available-for-sale securities Fair Value</t>
        </is>
      </c>
      <c r="B49" s="4" t="inlineStr">
        <is>
          <t>[5]</t>
        </is>
      </c>
      <c r="C49" s="5" t="n">
        <v>6476255</v>
      </c>
      <c r="D49" s="5" t="n">
        <v>7344348</v>
      </c>
    </row>
    <row r="50">
      <c r="A50" s="4" t="inlineStr">
        <is>
          <t>Held-to-maturity fair value</t>
        </is>
      </c>
      <c r="C50" s="5" t="n">
        <v>263485</v>
      </c>
      <c r="D50" s="5" t="n">
        <v>456942</v>
      </c>
    </row>
    <row r="51">
      <c r="A51" s="4" t="inlineStr">
        <is>
          <t>Advances</t>
        </is>
      </c>
      <c r="C51" s="5" t="n">
        <v>27301273</v>
      </c>
      <c r="D51" s="5" t="n">
        <v>34735775</v>
      </c>
    </row>
    <row r="52">
      <c r="A52" s="4" t="inlineStr">
        <is>
          <t>Mortgage loans, net</t>
        </is>
      </c>
      <c r="C52" s="5" t="n">
        <v>4330584</v>
      </c>
      <c r="D52" s="5" t="n">
        <v>4615737</v>
      </c>
    </row>
    <row r="53">
      <c r="A53" s="4" t="inlineStr">
        <is>
          <t>Accrued interest receivable</t>
        </is>
      </c>
      <c r="C53" s="5" t="n">
        <v>93123</v>
      </c>
      <c r="D53" s="5" t="n">
        <v>112163</v>
      </c>
    </row>
    <row r="54">
      <c r="A54" s="4" t="inlineStr">
        <is>
          <t>Derivative assets</t>
        </is>
      </c>
      <c r="B54" s="4" t="inlineStr">
        <is>
          <t>[5]</t>
        </is>
      </c>
      <c r="C54" s="5" t="n">
        <v>15692</v>
      </c>
      <c r="D54" s="5" t="n">
        <v>15329</v>
      </c>
    </row>
    <row r="55">
      <c r="A55" s="4" t="inlineStr">
        <is>
          <t>Other assets</t>
        </is>
      </c>
      <c r="B55" s="4" t="inlineStr">
        <is>
          <t>[5]</t>
        </is>
      </c>
      <c r="C55" s="5" t="n">
        <v>19757</v>
      </c>
      <c r="D55" s="5" t="n">
        <v>18045</v>
      </c>
    </row>
    <row r="56">
      <c r="A56" s="4" t="inlineStr">
        <is>
          <t>Deposits</t>
        </is>
      </c>
      <c r="C56" s="5" t="n">
        <v>-1227700</v>
      </c>
      <c r="D56" s="5" t="n">
        <v>-674269</v>
      </c>
    </row>
    <row r="57">
      <c r="A57" s="4" t="inlineStr">
        <is>
          <t>Mandatorily redeemable capital stock</t>
        </is>
      </c>
      <c r="C57" s="5" t="n">
        <v>0</v>
      </c>
      <c r="D57" s="5" t="n">
        <v>0</v>
      </c>
    </row>
    <row r="58">
      <c r="A58" s="4" t="inlineStr">
        <is>
          <t>Accrued interest payable</t>
        </is>
      </c>
      <c r="C58" s="5" t="n">
        <v>-83492</v>
      </c>
      <c r="D58" s="5" t="n">
        <v>-104477</v>
      </c>
    </row>
    <row r="59">
      <c r="A59" s="4" t="inlineStr">
        <is>
          <t>Derivative liabilities</t>
        </is>
      </c>
      <c r="B59" s="4" t="inlineStr">
        <is>
          <t>[5]</t>
        </is>
      </c>
      <c r="C59" s="5" t="n">
        <v>-94035</v>
      </c>
      <c r="D59" s="5" t="n">
        <v>-43805</v>
      </c>
    </row>
    <row r="60">
      <c r="A60" s="4" t="inlineStr">
        <is>
          <t>Level 2 [Member] | Commitments to make additional advances [Member]</t>
        </is>
      </c>
    </row>
    <row r="61">
      <c r="A61" s="3" t="inlineStr">
        <is>
          <t>Fair Value, Balance Sheet Grouping, Financial Statement Captions [Line Items]</t>
        </is>
      </c>
    </row>
    <row r="62">
      <c r="A62" s="4" t="inlineStr">
        <is>
          <t>Other</t>
        </is>
      </c>
      <c r="C62" s="5" t="n">
        <v>-2452</v>
      </c>
      <c r="D62" s="5" t="n">
        <v>-3884</v>
      </c>
    </row>
    <row r="63">
      <c r="A63" s="4" t="inlineStr">
        <is>
          <t>Level 2 [Member] | Standby Letters of Credit [Member]</t>
        </is>
      </c>
    </row>
    <row r="64">
      <c r="A64" s="3" t="inlineStr">
        <is>
          <t>Fair Value, Balance Sheet Grouping, Financial Statement Captions [Line Items]</t>
        </is>
      </c>
    </row>
    <row r="65">
      <c r="A65" s="4" t="inlineStr">
        <is>
          <t>Other</t>
        </is>
      </c>
      <c r="C65" s="5" t="n">
        <v>-1031</v>
      </c>
      <c r="D65" s="5" t="n">
        <v>-1723</v>
      </c>
    </row>
    <row r="66">
      <c r="A66" s="4" t="inlineStr">
        <is>
          <t>Level 2 [Member] | COs - Discount notes [Member]</t>
        </is>
      </c>
    </row>
    <row r="67">
      <c r="A67" s="3" t="inlineStr">
        <is>
          <t>Fair Value, Balance Sheet Grouping, Financial Statement Captions [Line Items]</t>
        </is>
      </c>
    </row>
    <row r="68">
      <c r="A68" s="4" t="inlineStr">
        <is>
          <t>CO Discount notes</t>
        </is>
      </c>
      <c r="C68" s="5" t="n">
        <v>-16512479</v>
      </c>
      <c r="D68" s="5" t="n">
        <v>-27681470</v>
      </c>
    </row>
    <row r="69">
      <c r="A69" s="4" t="inlineStr">
        <is>
          <t>Level 3 [Member]</t>
        </is>
      </c>
    </row>
    <row r="70">
      <c r="A70" s="3" t="inlineStr">
        <is>
          <t>Fair Value, Balance Sheet Grouping, Financial Statement Captions [Line Items]</t>
        </is>
      </c>
    </row>
    <row r="71">
      <c r="A71" s="4" t="inlineStr">
        <is>
          <t>Cash and due from banks</t>
        </is>
      </c>
      <c r="C71" s="5" t="n">
        <v>0</v>
      </c>
      <c r="D71" s="5" t="n">
        <v>0</v>
      </c>
    </row>
    <row r="72">
      <c r="A72" s="4" t="inlineStr">
        <is>
          <t>Interest-bearing deposits</t>
        </is>
      </c>
      <c r="C72" s="5" t="n">
        <v>0</v>
      </c>
      <c r="D72" s="5" t="n">
        <v>0</v>
      </c>
    </row>
    <row r="73">
      <c r="A73" s="4" t="inlineStr">
        <is>
          <t>Securities purchased under agreements to resell</t>
        </is>
      </c>
      <c r="C73" s="5" t="n">
        <v>0</v>
      </c>
      <c r="D73" s="5" t="n">
        <v>0</v>
      </c>
    </row>
    <row r="74">
      <c r="A74" s="4" t="inlineStr">
        <is>
          <t>Federal funds sold</t>
        </is>
      </c>
      <c r="C74" s="5" t="n">
        <v>0</v>
      </c>
      <c r="D74" s="5" t="n">
        <v>0</v>
      </c>
    </row>
    <row r="75">
      <c r="A75" s="4" t="inlineStr">
        <is>
          <t>Trading securities</t>
        </is>
      </c>
      <c r="B75" s="4" t="inlineStr">
        <is>
          <t>[5]</t>
        </is>
      </c>
      <c r="C75" s="5" t="n">
        <v>0</v>
      </c>
      <c r="D75" s="5" t="n">
        <v>0</v>
      </c>
    </row>
    <row r="76">
      <c r="A76" s="4" t="inlineStr">
        <is>
          <t>Available-for-sale securities Fair Value</t>
        </is>
      </c>
      <c r="B76" s="4" t="inlineStr">
        <is>
          <t>[5]</t>
        </is>
      </c>
      <c r="C76" s="5" t="n">
        <v>148526</v>
      </c>
      <c r="D76" s="5" t="n">
        <v>64652</v>
      </c>
    </row>
    <row r="77">
      <c r="A77" s="4" t="inlineStr">
        <is>
          <t>Held-to-maturity fair value</t>
        </is>
      </c>
      <c r="C77" s="5" t="n">
        <v>0</v>
      </c>
      <c r="D77" s="5" t="n">
        <v>578468</v>
      </c>
    </row>
    <row r="78">
      <c r="A78" s="4" t="inlineStr">
        <is>
          <t>Advances</t>
        </is>
      </c>
      <c r="C78" s="5" t="n">
        <v>0</v>
      </c>
      <c r="D78" s="5" t="n">
        <v>0</v>
      </c>
    </row>
    <row r="79">
      <c r="A79" s="4" t="inlineStr">
        <is>
          <t>Mortgage loans, net</t>
        </is>
      </c>
      <c r="C79" s="5" t="n">
        <v>44672</v>
      </c>
      <c r="D79" s="5" t="n">
        <v>18404</v>
      </c>
    </row>
    <row r="80">
      <c r="A80" s="4" t="inlineStr">
        <is>
          <t>Accrued interest receivable</t>
        </is>
      </c>
      <c r="C80" s="5" t="n">
        <v>0</v>
      </c>
      <c r="D80" s="5" t="n">
        <v>0</v>
      </c>
    </row>
    <row r="81">
      <c r="A81" s="4" t="inlineStr">
        <is>
          <t>Derivative assets</t>
        </is>
      </c>
      <c r="B81" s="4" t="inlineStr">
        <is>
          <t>[5]</t>
        </is>
      </c>
      <c r="C81" s="5" t="n">
        <v>0</v>
      </c>
      <c r="D81" s="5" t="n">
        <v>0</v>
      </c>
    </row>
    <row r="82">
      <c r="A82" s="4" t="inlineStr">
        <is>
          <t>Other assets</t>
        </is>
      </c>
      <c r="B82" s="4" t="inlineStr">
        <is>
          <t>[5]</t>
        </is>
      </c>
      <c r="C82" s="5" t="n">
        <v>0</v>
      </c>
      <c r="D82" s="5" t="n">
        <v>0</v>
      </c>
    </row>
    <row r="83">
      <c r="A83" s="4" t="inlineStr">
        <is>
          <t>Deposits</t>
        </is>
      </c>
      <c r="C83" s="5" t="n">
        <v>0</v>
      </c>
      <c r="D83" s="5" t="n">
        <v>0</v>
      </c>
    </row>
    <row r="84">
      <c r="A84" s="4" t="inlineStr">
        <is>
          <t>Mandatorily redeemable capital stock</t>
        </is>
      </c>
      <c r="C84" s="5" t="n">
        <v>0</v>
      </c>
      <c r="D84" s="5" t="n">
        <v>0</v>
      </c>
    </row>
    <row r="85">
      <c r="A85" s="4" t="inlineStr">
        <is>
          <t>Accrued interest payable</t>
        </is>
      </c>
      <c r="C85" s="5" t="n">
        <v>0</v>
      </c>
      <c r="D85" s="5" t="n">
        <v>0</v>
      </c>
    </row>
    <row r="86">
      <c r="A86" s="4" t="inlineStr">
        <is>
          <t>Derivative liabilities</t>
        </is>
      </c>
      <c r="B86" s="4" t="inlineStr">
        <is>
          <t>[5]</t>
        </is>
      </c>
      <c r="C86" s="5" t="n">
        <v>0</v>
      </c>
      <c r="D86" s="5" t="n">
        <v>0</v>
      </c>
    </row>
    <row r="87">
      <c r="A87" s="4" t="inlineStr">
        <is>
          <t>Level 3 [Member] | Commitments to make additional advances [Member]</t>
        </is>
      </c>
    </row>
    <row r="88">
      <c r="A88" s="3" t="inlineStr">
        <is>
          <t>Fair Value, Balance Sheet Grouping, Financial Statement Captions [Line Items]</t>
        </is>
      </c>
    </row>
    <row r="89">
      <c r="A89" s="4" t="inlineStr">
        <is>
          <t>Other</t>
        </is>
      </c>
      <c r="C89" s="5" t="n">
        <v>0</v>
      </c>
      <c r="D89" s="5" t="n">
        <v>0</v>
      </c>
    </row>
    <row r="90">
      <c r="A90" s="4" t="inlineStr">
        <is>
          <t>Level 3 [Member] | Standby Letters of Credit [Member]</t>
        </is>
      </c>
    </row>
    <row r="91">
      <c r="A91" s="3" t="inlineStr">
        <is>
          <t>Fair Value, Balance Sheet Grouping, Financial Statement Captions [Line Items]</t>
        </is>
      </c>
    </row>
    <row r="92">
      <c r="A92" s="4" t="inlineStr">
        <is>
          <t>Other</t>
        </is>
      </c>
      <c r="C92" s="5" t="n">
        <v>0</v>
      </c>
      <c r="D92" s="5" t="n">
        <v>0</v>
      </c>
    </row>
    <row r="93">
      <c r="A93" s="4" t="inlineStr">
        <is>
          <t>Level 3 [Member] | COs - Discount notes [Member]</t>
        </is>
      </c>
    </row>
    <row r="94">
      <c r="A94" s="3" t="inlineStr">
        <is>
          <t>Fair Value, Balance Sheet Grouping, Financial Statement Captions [Line Items]</t>
        </is>
      </c>
    </row>
    <row r="95">
      <c r="A95" s="4" t="inlineStr">
        <is>
          <t>CO Discount notes</t>
        </is>
      </c>
      <c r="C95" s="5" t="n">
        <v>0</v>
      </c>
      <c r="D95" s="5" t="n">
        <v>0</v>
      </c>
    </row>
    <row r="96">
      <c r="A96" s="4" t="inlineStr">
        <is>
          <t>Carrying Value [Member]</t>
        </is>
      </c>
    </row>
    <row r="97">
      <c r="A97" s="3" t="inlineStr">
        <is>
          <t>Fair Value, Balance Sheet Grouping, Financial Statement Captions [Line Items]</t>
        </is>
      </c>
    </row>
    <row r="98">
      <c r="A98" s="4" t="inlineStr">
        <is>
          <t>Cash and due from banks</t>
        </is>
      </c>
      <c r="C98" s="5" t="n">
        <v>207401</v>
      </c>
      <c r="D98" s="5" t="n">
        <v>69416</v>
      </c>
    </row>
    <row r="99">
      <c r="A99" s="4" t="inlineStr">
        <is>
          <t>Interest-bearing deposits</t>
        </is>
      </c>
      <c r="C99" s="5" t="n">
        <v>299164</v>
      </c>
      <c r="D99" s="5" t="n">
        <v>1253873</v>
      </c>
    </row>
    <row r="100">
      <c r="A100" s="4" t="inlineStr">
        <is>
          <t>Securities purchased under agreements to resell</t>
        </is>
      </c>
      <c r="C100" s="5" t="n">
        <v>1750000</v>
      </c>
      <c r="D100" s="5" t="n">
        <v>3500000</v>
      </c>
    </row>
    <row r="101">
      <c r="A101" s="4" t="inlineStr">
        <is>
          <t>Federal funds sold</t>
        </is>
      </c>
      <c r="C101" s="5" t="n">
        <v>288000</v>
      </c>
      <c r="D101" s="5" t="n">
        <v>860000</v>
      </c>
    </row>
    <row r="102">
      <c r="A102" s="4" t="inlineStr">
        <is>
          <t>Trading securities</t>
        </is>
      </c>
      <c r="B102" s="4" t="inlineStr">
        <is>
          <t>[5]</t>
        </is>
      </c>
      <c r="C102" s="5" t="n">
        <v>4125056</v>
      </c>
      <c r="D102" s="5" t="n">
        <v>2250264</v>
      </c>
    </row>
    <row r="103">
      <c r="A103" s="4" t="inlineStr">
        <is>
          <t>Available-for-sale securities Fair Value</t>
        </is>
      </c>
      <c r="B103" s="4" t="inlineStr">
        <is>
          <t>[5]</t>
        </is>
      </c>
      <c r="C103" s="5" t="n">
        <v>6624781</v>
      </c>
      <c r="D103" s="5" t="n">
        <v>7409000</v>
      </c>
    </row>
    <row r="104">
      <c r="A104" s="4" t="inlineStr">
        <is>
          <t>Held-to-maturity carrying value</t>
        </is>
      </c>
      <c r="C104" s="5" t="n">
        <v>258452</v>
      </c>
      <c r="D104" s="5" t="n">
        <v>871107</v>
      </c>
    </row>
    <row r="105">
      <c r="A105" s="4" t="inlineStr">
        <is>
          <t>Advances</t>
        </is>
      </c>
      <c r="C105" s="5" t="n">
        <v>26961561</v>
      </c>
      <c r="D105" s="5" t="n">
        <v>34595363</v>
      </c>
    </row>
    <row r="106">
      <c r="A106" s="4" t="inlineStr">
        <is>
          <t>Mortgage loans, net</t>
        </is>
      </c>
      <c r="C106" s="5" t="n">
        <v>4160091</v>
      </c>
      <c r="D106" s="5" t="n">
        <v>4501251</v>
      </c>
    </row>
    <row r="107">
      <c r="A107" s="4" t="inlineStr">
        <is>
          <t>Accrued interest receivable</t>
        </is>
      </c>
      <c r="C107" s="5" t="n">
        <v>93123</v>
      </c>
      <c r="D107" s="5" t="n">
        <v>112163</v>
      </c>
    </row>
    <row r="108">
      <c r="A108" s="4" t="inlineStr">
        <is>
          <t>Derivative assets</t>
        </is>
      </c>
      <c r="B108" s="4" t="inlineStr">
        <is>
          <t>[5]</t>
        </is>
      </c>
      <c r="C108" s="5" t="n">
        <v>182078</v>
      </c>
      <c r="D108" s="5" t="n">
        <v>159731</v>
      </c>
    </row>
    <row r="109">
      <c r="A109" s="4" t="inlineStr">
        <is>
          <t>Other assets</t>
        </is>
      </c>
      <c r="B109" s="4" t="inlineStr">
        <is>
          <t>[5]</t>
        </is>
      </c>
      <c r="C109" s="5" t="n">
        <v>33297</v>
      </c>
      <c r="D109" s="5" t="n">
        <v>31939</v>
      </c>
    </row>
    <row r="110">
      <c r="A110" s="4" t="inlineStr">
        <is>
          <t>Deposits</t>
        </is>
      </c>
      <c r="C110" s="5" t="n">
        <v>-1227702</v>
      </c>
      <c r="D110" s="5" t="n">
        <v>-674309</v>
      </c>
    </row>
    <row r="111">
      <c r="A111" s="4" t="inlineStr">
        <is>
          <t>Mandatorily redeemable capital stock</t>
        </is>
      </c>
      <c r="C111" s="5" t="n">
        <v>-6135</v>
      </c>
      <c r="D111" s="5" t="n">
        <v>-5806</v>
      </c>
    </row>
    <row r="112">
      <c r="A112" s="4" t="inlineStr">
        <is>
          <t>Accrued interest payable</t>
        </is>
      </c>
      <c r="C112" s="5" t="n">
        <v>-83492</v>
      </c>
      <c r="D112" s="5" t="n">
        <v>-104477</v>
      </c>
    </row>
    <row r="113">
      <c r="A113" s="4" t="inlineStr">
        <is>
          <t>Derivative liabilities</t>
        </is>
      </c>
      <c r="B113" s="4" t="inlineStr">
        <is>
          <t>[5]</t>
        </is>
      </c>
      <c r="C113" s="5" t="n">
        <v>-20890</v>
      </c>
      <c r="D113" s="5" t="n">
        <v>-10271</v>
      </c>
    </row>
    <row r="114">
      <c r="A114" s="4" t="inlineStr">
        <is>
          <t>Carrying Value [Member] | Commitments to make additional advances [Member]</t>
        </is>
      </c>
    </row>
    <row r="115">
      <c r="A115" s="3" t="inlineStr">
        <is>
          <t>Fair Value, Balance Sheet Grouping, Financial Statement Captions [Line Items]</t>
        </is>
      </c>
    </row>
    <row r="116">
      <c r="A116" s="4" t="inlineStr">
        <is>
          <t>Other</t>
        </is>
      </c>
      <c r="C116" s="5" t="n">
        <v>0</v>
      </c>
      <c r="D116" s="5" t="n">
        <v>0</v>
      </c>
    </row>
    <row r="117">
      <c r="A117" s="4" t="inlineStr">
        <is>
          <t>Carrying Value [Member] | Standby Letters of Credit [Member]</t>
        </is>
      </c>
    </row>
    <row r="118">
      <c r="A118" s="3" t="inlineStr">
        <is>
          <t>Fair Value, Balance Sheet Grouping, Financial Statement Captions [Line Items]</t>
        </is>
      </c>
    </row>
    <row r="119">
      <c r="A119" s="4" t="inlineStr">
        <is>
          <t>Other</t>
        </is>
      </c>
      <c r="C119" s="5" t="n">
        <v>-1031</v>
      </c>
      <c r="D119" s="5" t="n">
        <v>-1723</v>
      </c>
    </row>
    <row r="120">
      <c r="A120" s="4" t="inlineStr">
        <is>
          <t>Carrying Value [Member] | COs - Discount notes [Member]</t>
        </is>
      </c>
    </row>
    <row r="121">
      <c r="A121" s="3" t="inlineStr">
        <is>
          <t>Fair Value, Balance Sheet Grouping, Financial Statement Captions [Line Items]</t>
        </is>
      </c>
    </row>
    <row r="122">
      <c r="A122" s="4" t="inlineStr">
        <is>
          <t>CO Discount notes</t>
        </is>
      </c>
      <c r="C122" s="5" t="n">
        <v>-16511187</v>
      </c>
      <c r="D122" s="5" t="n">
        <v>-27681169</v>
      </c>
    </row>
    <row r="123">
      <c r="A123" s="4" t="inlineStr">
        <is>
          <t>Total Fair Value [Member]</t>
        </is>
      </c>
    </row>
    <row r="124">
      <c r="A124" s="3" t="inlineStr">
        <is>
          <t>Fair Value, Balance Sheet Grouping, Financial Statement Captions [Line Items]</t>
        </is>
      </c>
    </row>
    <row r="125">
      <c r="A125" s="4" t="inlineStr">
        <is>
          <t>Cash and due from banks</t>
        </is>
      </c>
      <c r="C125" s="5" t="n">
        <v>207401</v>
      </c>
      <c r="D125" s="5" t="n">
        <v>69416</v>
      </c>
    </row>
    <row r="126">
      <c r="A126" s="4" t="inlineStr">
        <is>
          <t>Interest-bearing deposits</t>
        </is>
      </c>
      <c r="C126" s="5" t="n">
        <v>299164</v>
      </c>
      <c r="D126" s="5" t="n">
        <v>1253873</v>
      </c>
    </row>
    <row r="127">
      <c r="A127" s="4" t="inlineStr">
        <is>
          <t>Securities purchased under agreements to resell</t>
        </is>
      </c>
      <c r="C127" s="5" t="n">
        <v>1749997</v>
      </c>
      <c r="D127" s="5" t="n">
        <v>3500003</v>
      </c>
    </row>
    <row r="128">
      <c r="A128" s="4" t="inlineStr">
        <is>
          <t>Federal funds sold</t>
        </is>
      </c>
      <c r="C128" s="5" t="n">
        <v>288000</v>
      </c>
      <c r="D128" s="5" t="n">
        <v>859999</v>
      </c>
    </row>
    <row r="129">
      <c r="A129" s="4" t="inlineStr">
        <is>
          <t>Trading securities</t>
        </is>
      </c>
      <c r="B129" s="4" t="inlineStr">
        <is>
          <t>[5]</t>
        </is>
      </c>
      <c r="C129" s="5" t="n">
        <v>4125056</v>
      </c>
      <c r="D129" s="5" t="n">
        <v>2250264</v>
      </c>
    </row>
    <row r="130">
      <c r="A130" s="4" t="inlineStr">
        <is>
          <t>Available-for-sale securities Fair Value</t>
        </is>
      </c>
      <c r="B130" s="4" t="inlineStr">
        <is>
          <t>[5]</t>
        </is>
      </c>
      <c r="C130" s="5" t="n">
        <v>6624781</v>
      </c>
      <c r="D130" s="5" t="n">
        <v>7409000</v>
      </c>
    </row>
    <row r="131">
      <c r="A131" s="4" t="inlineStr">
        <is>
          <t>Held-to-maturity fair value</t>
        </is>
      </c>
      <c r="C131" s="5" t="n">
        <v>263485</v>
      </c>
      <c r="D131" s="5" t="n">
        <v>1035410</v>
      </c>
    </row>
    <row r="132">
      <c r="A132" s="4" t="inlineStr">
        <is>
          <t>Advances</t>
        </is>
      </c>
      <c r="C132" s="5" t="n">
        <v>27301273</v>
      </c>
      <c r="D132" s="5" t="n">
        <v>34735775</v>
      </c>
    </row>
    <row r="133">
      <c r="A133" s="4" t="inlineStr">
        <is>
          <t>Mortgage loans, net</t>
        </is>
      </c>
      <c r="C133" s="5" t="n">
        <v>4375256</v>
      </c>
      <c r="D133" s="5" t="n">
        <v>4634141</v>
      </c>
    </row>
    <row r="134">
      <c r="A134" s="4" t="inlineStr">
        <is>
          <t>Accrued interest receivable</t>
        </is>
      </c>
      <c r="C134" s="5" t="n">
        <v>93123</v>
      </c>
      <c r="D134" s="5" t="n">
        <v>112163</v>
      </c>
    </row>
    <row r="135">
      <c r="A135" s="4" t="inlineStr">
        <is>
          <t>Derivative assets</t>
        </is>
      </c>
      <c r="B135" s="4" t="inlineStr">
        <is>
          <t>[5]</t>
        </is>
      </c>
      <c r="C135" s="5" t="n">
        <v>182078</v>
      </c>
      <c r="D135" s="5" t="n">
        <v>159731</v>
      </c>
    </row>
    <row r="136">
      <c r="A136" s="4" t="inlineStr">
        <is>
          <t>Other assets</t>
        </is>
      </c>
      <c r="B136" s="4" t="inlineStr">
        <is>
          <t>[5]</t>
        </is>
      </c>
      <c r="C136" s="5" t="n">
        <v>33297</v>
      </c>
      <c r="D136" s="5" t="n">
        <v>31939</v>
      </c>
    </row>
    <row r="137">
      <c r="A137" s="4" t="inlineStr">
        <is>
          <t>Deposits</t>
        </is>
      </c>
      <c r="C137" s="5" t="n">
        <v>-1227700</v>
      </c>
      <c r="D137" s="5" t="n">
        <v>-674269</v>
      </c>
    </row>
    <row r="138">
      <c r="A138" s="4" t="inlineStr">
        <is>
          <t>Mandatorily redeemable capital stock</t>
        </is>
      </c>
      <c r="C138" s="5" t="n">
        <v>-6135</v>
      </c>
      <c r="D138" s="5" t="n">
        <v>-5806</v>
      </c>
    </row>
    <row r="139">
      <c r="A139" s="4" t="inlineStr">
        <is>
          <t>Accrued interest payable</t>
        </is>
      </c>
      <c r="C139" s="5" t="n">
        <v>-83492</v>
      </c>
      <c r="D139" s="5" t="n">
        <v>-104477</v>
      </c>
    </row>
    <row r="140">
      <c r="A140" s="4" t="inlineStr">
        <is>
          <t>Derivative liabilities</t>
        </is>
      </c>
      <c r="B140" s="4" t="inlineStr">
        <is>
          <t>[5]</t>
        </is>
      </c>
      <c r="C140" s="5" t="n">
        <v>-20890</v>
      </c>
      <c r="D140" s="5" t="n">
        <v>-10271</v>
      </c>
    </row>
    <row r="141">
      <c r="A141" s="4" t="inlineStr">
        <is>
          <t>Total Fair Value [Member] | Commitments to make additional advances [Member]</t>
        </is>
      </c>
    </row>
    <row r="142">
      <c r="A142" s="3" t="inlineStr">
        <is>
          <t>Fair Value, Balance Sheet Grouping, Financial Statement Captions [Line Items]</t>
        </is>
      </c>
    </row>
    <row r="143">
      <c r="A143" s="4" t="inlineStr">
        <is>
          <t>Other</t>
        </is>
      </c>
      <c r="C143" s="5" t="n">
        <v>-2452</v>
      </c>
      <c r="D143" s="5" t="n">
        <v>-3884</v>
      </c>
    </row>
    <row r="144">
      <c r="A144" s="4" t="inlineStr">
        <is>
          <t>Total Fair Value [Member] | Standby Letters of Credit [Member]</t>
        </is>
      </c>
    </row>
    <row r="145">
      <c r="A145" s="3" t="inlineStr">
        <is>
          <t>Fair Value, Balance Sheet Grouping, Financial Statement Captions [Line Items]</t>
        </is>
      </c>
    </row>
    <row r="146">
      <c r="A146" s="4" t="inlineStr">
        <is>
          <t>Other</t>
        </is>
      </c>
      <c r="C146" s="5" t="n">
        <v>-1031</v>
      </c>
      <c r="D146" s="5" t="n">
        <v>-1723</v>
      </c>
    </row>
    <row r="147">
      <c r="A147" s="4" t="inlineStr">
        <is>
          <t>Total Fair Value [Member] | COs - Discount notes [Member]</t>
        </is>
      </c>
    </row>
    <row r="148">
      <c r="A148" s="3" t="inlineStr">
        <is>
          <t>Fair Value, Balance Sheet Grouping, Financial Statement Captions [Line Items]</t>
        </is>
      </c>
    </row>
    <row r="149">
      <c r="A149" s="4" t="inlineStr">
        <is>
          <t>CO Discount notes</t>
        </is>
      </c>
      <c r="C149" s="5" t="n">
        <v>-16512479</v>
      </c>
      <c r="D149" s="5" t="n">
        <v>-27681470</v>
      </c>
    </row>
    <row r="150">
      <c r="A150" s="4" t="inlineStr">
        <is>
          <t>COs - bonds [Member] | Level 1 [Member]</t>
        </is>
      </c>
    </row>
    <row r="151">
      <c r="A151" s="3" t="inlineStr">
        <is>
          <t>Fair Value, Balance Sheet Grouping, Financial Statement Captions [Line Items]</t>
        </is>
      </c>
    </row>
    <row r="152">
      <c r="A152" s="4" t="inlineStr">
        <is>
          <t>CO Bonds</t>
        </is>
      </c>
      <c r="C152" s="5" t="n">
        <v>0</v>
      </c>
      <c r="D152" s="5" t="n">
        <v>0</v>
      </c>
    </row>
    <row r="153">
      <c r="A153" s="4" t="inlineStr">
        <is>
          <t>COs - bonds [Member] | Level 2 [Member]</t>
        </is>
      </c>
    </row>
    <row r="154">
      <c r="A154" s="3" t="inlineStr">
        <is>
          <t>Fair Value, Balance Sheet Grouping, Financial Statement Captions [Line Items]</t>
        </is>
      </c>
    </row>
    <row r="155">
      <c r="A155" s="4" t="inlineStr">
        <is>
          <t>CO Bonds</t>
        </is>
      </c>
      <c r="C155" s="5" t="n">
        <v>-24664228</v>
      </c>
      <c r="D155" s="5" t="n">
        <v>-24226123</v>
      </c>
    </row>
    <row r="156">
      <c r="A156" s="4" t="inlineStr">
        <is>
          <t>COs - bonds [Member] | Level 3 [Member]</t>
        </is>
      </c>
    </row>
    <row r="157">
      <c r="A157" s="3" t="inlineStr">
        <is>
          <t>Fair Value, Balance Sheet Grouping, Financial Statement Captions [Line Items]</t>
        </is>
      </c>
    </row>
    <row r="158">
      <c r="A158" s="4" t="inlineStr">
        <is>
          <t>CO Bonds</t>
        </is>
      </c>
      <c r="C158" s="5" t="n">
        <v>0</v>
      </c>
      <c r="D158" s="5" t="n">
        <v>0</v>
      </c>
    </row>
    <row r="159">
      <c r="A159" s="4" t="inlineStr">
        <is>
          <t>COs - bonds [Member] | Carrying Value [Member]</t>
        </is>
      </c>
    </row>
    <row r="160">
      <c r="A160" s="3" t="inlineStr">
        <is>
          <t>Fair Value, Balance Sheet Grouping, Financial Statement Captions [Line Items]</t>
        </is>
      </c>
    </row>
    <row r="161">
      <c r="A161" s="4" t="inlineStr">
        <is>
          <t>CO Bonds</t>
        </is>
      </c>
      <c r="C161" s="5" t="n">
        <v>-23970889</v>
      </c>
      <c r="D161" s="5" t="n">
        <v>-23888493</v>
      </c>
    </row>
    <row r="162">
      <c r="A162" s="4" t="inlineStr">
        <is>
          <t>COs - bonds [Member] | Total Fair Value [Member]</t>
        </is>
      </c>
    </row>
    <row r="163">
      <c r="A163" s="3" t="inlineStr">
        <is>
          <t>Fair Value, Balance Sheet Grouping, Financial Statement Captions [Line Items]</t>
        </is>
      </c>
    </row>
    <row r="164">
      <c r="A164" s="4" t="inlineStr">
        <is>
          <t>CO Bonds</t>
        </is>
      </c>
      <c r="C164" s="6" t="n">
        <v>-24664228</v>
      </c>
      <c r="D164" s="6" t="n">
        <v>-24226123</v>
      </c>
    </row>
    <row r="165"/>
    <row r="166">
      <c r="A166" s="4" t="inlineStr">
        <is>
          <t>[1]</t>
        </is>
      </c>
      <c r="B166" s="4" t="inlineStr">
        <is>
          <t>Fair values of held-to-maturity securities were $263,485 and $1,035,410 at September 30, 2020, and December 31, 2019, respectively.</t>
        </is>
      </c>
    </row>
    <row r="167">
      <c r="A167" s="4" t="inlineStr">
        <is>
          <t>[2]</t>
        </is>
      </c>
      <c r="B167" s="4" t="inlineStr">
        <is>
          <t>Carrying value of held-to-maturity securities represents the sum of amortized cost and the amount of noncredit-related other-than-temporary impairment recognized in accumulated other comprehensive loss.</t>
        </is>
      </c>
    </row>
    <row r="168">
      <c r="A168" s="4" t="inlineStr">
        <is>
          <t>[3]</t>
        </is>
      </c>
      <c r="B168" s="4" t="inlineStr">
        <is>
          <t>Amounts represent the effect of master-netting agreements intended to allow us to settle positive and negative positions with the same counterparty. Cash collateral and related accrued interest posted was $239.5 million and $178.5 million at September 30, 2020, and December 31, 2019, respectively. The change in cash collateral posted is included in the net change in interest-bearing deposits in the statement of cash flows. There was no cash collateral and related accrued interest received at September 30, 2020. Cash collateral and related accrued interest received was $561 thousand at December 31, 2019.</t>
        </is>
      </c>
    </row>
    <row r="169">
      <c r="A169" s="4" t="inlineStr">
        <is>
          <t>[4]</t>
        </is>
      </c>
      <c r="B169" s="4" t="inlineStr">
        <is>
          <t>These amounts represent the effect of master-netting agreements intended to allow us to settle positive and negative positions and also cash collateral and related accrued interest held or placed with the same clearing member and/or counterparty.</t>
        </is>
      </c>
    </row>
    <row r="170">
      <c r="A170" s="4" t="inlineStr">
        <is>
          <t>[5]</t>
        </is>
      </c>
      <c r="B170" s="4" t="inlineStr">
        <is>
          <t>Carried at fair value and measured on a recurring basis.</t>
        </is>
      </c>
    </row>
  </sheetData>
  <mergeCells count="8">
    <mergeCell ref="A1:B1"/>
    <mergeCell ref="D1:E1"/>
    <mergeCell ref="A165:D165"/>
    <mergeCell ref="B166:D166"/>
    <mergeCell ref="B167:D167"/>
    <mergeCell ref="B168:D168"/>
    <mergeCell ref="B169:D169"/>
    <mergeCell ref="B170:D170"/>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3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of Assets and Liabilities Measured at Fair Value on a Recurring and Nonrecurring Basis (Details) - USD ($) $ in Thousands</t>
        </is>
      </c>
      <c r="C1" s="2" t="inlineStr">
        <is>
          <t>Sep. 30, 2020</t>
        </is>
      </c>
      <c r="D1" s="2" t="inlineStr">
        <is>
          <t>Dec. 31, 2019</t>
        </is>
      </c>
    </row>
    <row r="2">
      <c r="A2" s="3" t="inlineStr">
        <is>
          <t>Fair Value, Assets and Liabilities Measured on Recurring and Nonrecurring Basis [Line Items]</t>
        </is>
      </c>
    </row>
    <row r="3">
      <c r="A3" s="4" t="inlineStr">
        <is>
          <t>Total trading securities</t>
        </is>
      </c>
      <c r="C3" s="6" t="n">
        <v>4125056</v>
      </c>
      <c r="D3" s="6" t="n">
        <v>2250264</v>
      </c>
    </row>
    <row r="4">
      <c r="A4" s="4" t="inlineStr">
        <is>
          <t>Available-for-sale securities Fair Value</t>
        </is>
      </c>
      <c r="C4" s="5" t="n">
        <v>6624781</v>
      </c>
      <c r="D4" s="5" t="n">
        <v>7409000</v>
      </c>
    </row>
    <row r="5">
      <c r="A5" s="4" t="inlineStr">
        <is>
          <t>Derivative assets</t>
        </is>
      </c>
      <c r="C5" s="5" t="n">
        <v>182078</v>
      </c>
      <c r="D5" s="5" t="n">
        <v>159731</v>
      </c>
    </row>
    <row r="6">
      <c r="A6" s="4" t="inlineStr">
        <is>
          <t>Derivative Assets, Netting Adjustments and Cash Collateral</t>
        </is>
      </c>
      <c r="B6" s="4" t="inlineStr">
        <is>
          <t>[1],[2]</t>
        </is>
      </c>
      <c r="C6" s="5" t="n">
        <v>166386</v>
      </c>
      <c r="D6" s="5" t="n">
        <v>144402</v>
      </c>
    </row>
    <row r="7">
      <c r="A7" s="4" t="inlineStr">
        <is>
          <t>Held-to-maturity fair value</t>
        </is>
      </c>
      <c r="C7" s="5" t="n">
        <v>263485</v>
      </c>
      <c r="D7" s="5" t="n">
        <v>1035410</v>
      </c>
    </row>
    <row r="8">
      <c r="A8" s="4" t="inlineStr">
        <is>
          <t>Derivative liabilities</t>
        </is>
      </c>
      <c r="C8" s="5" t="n">
        <v>-20890</v>
      </c>
      <c r="D8" s="5" t="n">
        <v>-10271</v>
      </c>
    </row>
    <row r="9">
      <c r="A9" s="4" t="inlineStr">
        <is>
          <t>Derivative liability, Netting Adjustments and Cash Collateral</t>
        </is>
      </c>
      <c r="B9" s="4" t="inlineStr">
        <is>
          <t>[1],[2]</t>
        </is>
      </c>
      <c r="C9" s="5" t="n">
        <v>73145</v>
      </c>
      <c r="D9" s="5" t="n">
        <v>33534</v>
      </c>
    </row>
    <row r="10">
      <c r="A10" s="4" t="inlineStr">
        <is>
          <t>Level 1 [Member]</t>
        </is>
      </c>
    </row>
    <row r="11">
      <c r="A11" s="3" t="inlineStr">
        <is>
          <t>Fair Value, Assets and Liabilities Measured on Recurring and Nonrecurring Basis [Line Items]</t>
        </is>
      </c>
    </row>
    <row r="12">
      <c r="A12" s="4" t="inlineStr">
        <is>
          <t>Total trading securities</t>
        </is>
      </c>
      <c r="B12" s="4" t="inlineStr">
        <is>
          <t>[3]</t>
        </is>
      </c>
      <c r="C12" s="5" t="n">
        <v>0</v>
      </c>
      <c r="D12" s="5" t="n">
        <v>0</v>
      </c>
    </row>
    <row r="13">
      <c r="A13" s="4" t="inlineStr">
        <is>
          <t>Available-for-sale securities Fair Value</t>
        </is>
      </c>
      <c r="B13" s="4" t="inlineStr">
        <is>
          <t>[3]</t>
        </is>
      </c>
      <c r="C13" s="5" t="n">
        <v>0</v>
      </c>
      <c r="D13" s="5" t="n">
        <v>0</v>
      </c>
    </row>
    <row r="14">
      <c r="A14" s="4" t="inlineStr">
        <is>
          <t>Derivative assets</t>
        </is>
      </c>
      <c r="B14" s="4" t="inlineStr">
        <is>
          <t>[3]</t>
        </is>
      </c>
      <c r="C14" s="5" t="n">
        <v>0</v>
      </c>
      <c r="D14" s="5" t="n">
        <v>0</v>
      </c>
    </row>
    <row r="15">
      <c r="A15" s="4" t="inlineStr">
        <is>
          <t>Other assets</t>
        </is>
      </c>
      <c r="B15" s="4" t="inlineStr">
        <is>
          <t>[3]</t>
        </is>
      </c>
      <c r="C15" s="5" t="n">
        <v>13540</v>
      </c>
      <c r="D15" s="5" t="n">
        <v>13894</v>
      </c>
    </row>
    <row r="16">
      <c r="A16" s="4" t="inlineStr">
        <is>
          <t>Held-to-maturity fair value</t>
        </is>
      </c>
      <c r="C16" s="5" t="n">
        <v>0</v>
      </c>
      <c r="D16" s="5" t="n">
        <v>0</v>
      </c>
    </row>
    <row r="17">
      <c r="A17" s="4" t="inlineStr">
        <is>
          <t>Mortgage loans held for portfolio</t>
        </is>
      </c>
      <c r="C17" s="5" t="n">
        <v>0</v>
      </c>
      <c r="D17" s="5" t="n">
        <v>0</v>
      </c>
    </row>
    <row r="18">
      <c r="A18" s="4" t="inlineStr">
        <is>
          <t>Derivative liabilities</t>
        </is>
      </c>
      <c r="B18" s="4" t="inlineStr">
        <is>
          <t>[3]</t>
        </is>
      </c>
      <c r="C18" s="5" t="n">
        <v>0</v>
      </c>
      <c r="D18" s="5" t="n">
        <v>0</v>
      </c>
    </row>
    <row r="19">
      <c r="A19" s="4" t="inlineStr">
        <is>
          <t>Level 2 [Member]</t>
        </is>
      </c>
    </row>
    <row r="20">
      <c r="A20" s="3" t="inlineStr">
        <is>
          <t>Fair Value, Assets and Liabilities Measured on Recurring and Nonrecurring Basis [Line Items]</t>
        </is>
      </c>
    </row>
    <row r="21">
      <c r="A21" s="4" t="inlineStr">
        <is>
          <t>Total trading securities</t>
        </is>
      </c>
      <c r="B21" s="4" t="inlineStr">
        <is>
          <t>[3]</t>
        </is>
      </c>
      <c r="C21" s="5" t="n">
        <v>4125056</v>
      </c>
      <c r="D21" s="5" t="n">
        <v>2250264</v>
      </c>
    </row>
    <row r="22">
      <c r="A22" s="4" t="inlineStr">
        <is>
          <t>Available-for-sale securities Fair Value</t>
        </is>
      </c>
      <c r="B22" s="4" t="inlineStr">
        <is>
          <t>[3]</t>
        </is>
      </c>
      <c r="C22" s="5" t="n">
        <v>6476255</v>
      </c>
      <c r="D22" s="5" t="n">
        <v>7344348</v>
      </c>
    </row>
    <row r="23">
      <c r="A23" s="4" t="inlineStr">
        <is>
          <t>Derivative assets</t>
        </is>
      </c>
      <c r="B23" s="4" t="inlineStr">
        <is>
          <t>[3]</t>
        </is>
      </c>
      <c r="C23" s="5" t="n">
        <v>15692</v>
      </c>
      <c r="D23" s="5" t="n">
        <v>15329</v>
      </c>
    </row>
    <row r="24">
      <c r="A24" s="4" t="inlineStr">
        <is>
          <t>Other assets</t>
        </is>
      </c>
      <c r="B24" s="4" t="inlineStr">
        <is>
          <t>[3]</t>
        </is>
      </c>
      <c r="C24" s="5" t="n">
        <v>19757</v>
      </c>
      <c r="D24" s="5" t="n">
        <v>18045</v>
      </c>
    </row>
    <row r="25">
      <c r="A25" s="4" t="inlineStr">
        <is>
          <t>Held-to-maturity fair value</t>
        </is>
      </c>
      <c r="C25" s="5" t="n">
        <v>263485</v>
      </c>
      <c r="D25" s="5" t="n">
        <v>456942</v>
      </c>
    </row>
    <row r="26">
      <c r="A26" s="4" t="inlineStr">
        <is>
          <t>Mortgage loans held for portfolio</t>
        </is>
      </c>
      <c r="C26" s="5" t="n">
        <v>4330584</v>
      </c>
      <c r="D26" s="5" t="n">
        <v>4615737</v>
      </c>
    </row>
    <row r="27">
      <c r="A27" s="4" t="inlineStr">
        <is>
          <t>Derivative liabilities</t>
        </is>
      </c>
      <c r="B27" s="4" t="inlineStr">
        <is>
          <t>[3]</t>
        </is>
      </c>
      <c r="C27" s="5" t="n">
        <v>-94035</v>
      </c>
      <c r="D27" s="5" t="n">
        <v>-43805</v>
      </c>
    </row>
    <row r="28">
      <c r="A28" s="4" t="inlineStr">
        <is>
          <t>Level 3 [Member]</t>
        </is>
      </c>
    </row>
    <row r="29">
      <c r="A29" s="3" t="inlineStr">
        <is>
          <t>Fair Value, Assets and Liabilities Measured on Recurring and Nonrecurring Basis [Line Items]</t>
        </is>
      </c>
    </row>
    <row r="30">
      <c r="A30" s="4" t="inlineStr">
        <is>
          <t>Total trading securities</t>
        </is>
      </c>
      <c r="B30" s="4" t="inlineStr">
        <is>
          <t>[3]</t>
        </is>
      </c>
      <c r="C30" s="5" t="n">
        <v>0</v>
      </c>
      <c r="D30" s="5" t="n">
        <v>0</v>
      </c>
    </row>
    <row r="31">
      <c r="A31" s="4" t="inlineStr">
        <is>
          <t>Available-for-sale securities Fair Value</t>
        </is>
      </c>
      <c r="B31" s="4" t="inlineStr">
        <is>
          <t>[3]</t>
        </is>
      </c>
      <c r="C31" s="5" t="n">
        <v>148526</v>
      </c>
      <c r="D31" s="5" t="n">
        <v>64652</v>
      </c>
    </row>
    <row r="32">
      <c r="A32" s="4" t="inlineStr">
        <is>
          <t>Derivative assets</t>
        </is>
      </c>
      <c r="B32" s="4" t="inlineStr">
        <is>
          <t>[3]</t>
        </is>
      </c>
      <c r="C32" s="5" t="n">
        <v>0</v>
      </c>
      <c r="D32" s="5" t="n">
        <v>0</v>
      </c>
    </row>
    <row r="33">
      <c r="A33" s="4" t="inlineStr">
        <is>
          <t>Other assets</t>
        </is>
      </c>
      <c r="B33" s="4" t="inlineStr">
        <is>
          <t>[3]</t>
        </is>
      </c>
      <c r="C33" s="5" t="n">
        <v>0</v>
      </c>
      <c r="D33" s="5" t="n">
        <v>0</v>
      </c>
    </row>
    <row r="34">
      <c r="A34" s="4" t="inlineStr">
        <is>
          <t>Held-to-maturity fair value</t>
        </is>
      </c>
      <c r="C34" s="5" t="n">
        <v>0</v>
      </c>
      <c r="D34" s="5" t="n">
        <v>578468</v>
      </c>
    </row>
    <row r="35">
      <c r="A35" s="4" t="inlineStr">
        <is>
          <t>Mortgage loans held for portfolio</t>
        </is>
      </c>
      <c r="C35" s="5" t="n">
        <v>44672</v>
      </c>
      <c r="D35" s="5" t="n">
        <v>18404</v>
      </c>
    </row>
    <row r="36">
      <c r="A36" s="4" t="inlineStr">
        <is>
          <t>Derivative liabilities</t>
        </is>
      </c>
      <c r="B36" s="4" t="inlineStr">
        <is>
          <t>[3]</t>
        </is>
      </c>
      <c r="C36" s="5" t="n">
        <v>0</v>
      </c>
      <c r="D36" s="5" t="n">
        <v>0</v>
      </c>
    </row>
    <row r="37">
      <c r="A37" s="4" t="inlineStr">
        <is>
          <t>Recurring [Member]</t>
        </is>
      </c>
    </row>
    <row r="38">
      <c r="A38" s="3" t="inlineStr">
        <is>
          <t>Fair Value, Assets and Liabilities Measured on Recurring and Nonrecurring Basis [Line Items]</t>
        </is>
      </c>
    </row>
    <row r="39">
      <c r="A39" s="4" t="inlineStr">
        <is>
          <t>Derivative Assets, Netting Adjustments and Cash Collateral</t>
        </is>
      </c>
      <c r="B39" s="4" t="inlineStr">
        <is>
          <t>[4]</t>
        </is>
      </c>
      <c r="C39" s="5" t="n">
        <v>166386</v>
      </c>
      <c r="D39" s="5" t="n">
        <v>144402</v>
      </c>
    </row>
    <row r="40">
      <c r="A40" s="4" t="inlineStr">
        <is>
          <t>Derivative liability, Netting Adjustments and Cash Collateral</t>
        </is>
      </c>
      <c r="B40" s="4" t="inlineStr">
        <is>
          <t>[4]</t>
        </is>
      </c>
      <c r="C40" s="5" t="n">
        <v>73145</v>
      </c>
      <c r="D40" s="5" t="n">
        <v>33534</v>
      </c>
    </row>
    <row r="41">
      <c r="A41" s="4" t="inlineStr">
        <is>
          <t>Recurring [Member] | Interest-rate swaps [Member]</t>
        </is>
      </c>
    </row>
    <row r="42">
      <c r="A42" s="3" t="inlineStr">
        <is>
          <t>Fair Value, Assets and Liabilities Measured on Recurring and Nonrecurring Basis [Line Items]</t>
        </is>
      </c>
    </row>
    <row r="43">
      <c r="A43" s="4" t="inlineStr">
        <is>
          <t>Derivative Assets, Netting Adjustments and Cash Collateral</t>
        </is>
      </c>
      <c r="B43" s="4" t="inlineStr">
        <is>
          <t>[4]</t>
        </is>
      </c>
      <c r="C43" s="5" t="n">
        <v>166386</v>
      </c>
      <c r="D43" s="5" t="n">
        <v>144402</v>
      </c>
    </row>
    <row r="44">
      <c r="A44" s="4" t="inlineStr">
        <is>
          <t>Derivative liability, Netting Adjustments and Cash Collateral</t>
        </is>
      </c>
      <c r="B44" s="4" t="inlineStr">
        <is>
          <t>[4]</t>
        </is>
      </c>
      <c r="C44" s="5" t="n">
        <v>73145</v>
      </c>
      <c r="D44" s="5" t="n">
        <v>33534</v>
      </c>
    </row>
    <row r="45">
      <c r="A45" s="4" t="inlineStr">
        <is>
          <t>Recurring [Member] | Level 1 [Member]</t>
        </is>
      </c>
    </row>
    <row r="46">
      <c r="A46" s="3" t="inlineStr">
        <is>
          <t>Fair Value, Assets and Liabilities Measured on Recurring and Nonrecurring Basis [Line Items]</t>
        </is>
      </c>
    </row>
    <row r="47">
      <c r="A47" s="4" t="inlineStr">
        <is>
          <t>Total trading securities</t>
        </is>
      </c>
      <c r="C47" s="5" t="n">
        <v>0</v>
      </c>
      <c r="D47" s="5" t="n">
        <v>0</v>
      </c>
    </row>
    <row r="48">
      <c r="A48" s="4" t="inlineStr">
        <is>
          <t>Available-for-sale securities Fair Value</t>
        </is>
      </c>
      <c r="C48" s="5" t="n">
        <v>0</v>
      </c>
      <c r="D48" s="5" t="n">
        <v>0</v>
      </c>
    </row>
    <row r="49">
      <c r="A49" s="4" t="inlineStr">
        <is>
          <t>Derivative assets</t>
        </is>
      </c>
      <c r="C49" s="5" t="n">
        <v>0</v>
      </c>
      <c r="D49" s="5" t="n">
        <v>0</v>
      </c>
    </row>
    <row r="50">
      <c r="A50" s="4" t="inlineStr">
        <is>
          <t>Other assets</t>
        </is>
      </c>
      <c r="C50" s="5" t="n">
        <v>13540</v>
      </c>
      <c r="D50" s="5" t="n">
        <v>13894</v>
      </c>
    </row>
    <row r="51">
      <c r="A51" s="4" t="inlineStr">
        <is>
          <t>Total assets carried at fair value</t>
        </is>
      </c>
      <c r="C51" s="5" t="n">
        <v>13540</v>
      </c>
      <c r="D51" s="5" t="n">
        <v>13894</v>
      </c>
    </row>
    <row r="52">
      <c r="A52" s="4" t="inlineStr">
        <is>
          <t>Total liabilities carried at fair value</t>
        </is>
      </c>
      <c r="C52" s="5" t="n">
        <v>0</v>
      </c>
      <c r="D52" s="5" t="n">
        <v>0</v>
      </c>
    </row>
    <row r="53">
      <c r="A53" s="4" t="inlineStr">
        <is>
          <t>Recurring [Member] | Level 1 [Member] | Interest-rate swaps [Member]</t>
        </is>
      </c>
    </row>
    <row r="54">
      <c r="A54" s="3" t="inlineStr">
        <is>
          <t>Fair Value, Assets and Liabilities Measured on Recurring and Nonrecurring Basis [Line Items]</t>
        </is>
      </c>
    </row>
    <row r="55">
      <c r="A55" s="4" t="inlineStr">
        <is>
          <t>Derivative assets</t>
        </is>
      </c>
      <c r="C55" s="5" t="n">
        <v>0</v>
      </c>
      <c r="D55" s="5" t="n">
        <v>0</v>
      </c>
    </row>
    <row r="56">
      <c r="A56" s="4" t="inlineStr">
        <is>
          <t>Derivative liabilities</t>
        </is>
      </c>
      <c r="C56" s="5" t="n">
        <v>0</v>
      </c>
      <c r="D56" s="5" t="n">
        <v>0</v>
      </c>
    </row>
    <row r="57">
      <c r="A57" s="4" t="inlineStr">
        <is>
          <t>Recurring [Member] | Level 2 [Member]</t>
        </is>
      </c>
    </row>
    <row r="58">
      <c r="A58" s="3" t="inlineStr">
        <is>
          <t>Fair Value, Assets and Liabilities Measured on Recurring and Nonrecurring Basis [Line Items]</t>
        </is>
      </c>
    </row>
    <row r="59">
      <c r="A59" s="4" t="inlineStr">
        <is>
          <t>Total trading securities</t>
        </is>
      </c>
      <c r="C59" s="5" t="n">
        <v>4125056</v>
      </c>
      <c r="D59" s="5" t="n">
        <v>2250264</v>
      </c>
    </row>
    <row r="60">
      <c r="A60" s="4" t="inlineStr">
        <is>
          <t>Available-for-sale securities Fair Value</t>
        </is>
      </c>
      <c r="C60" s="5" t="n">
        <v>6476255</v>
      </c>
      <c r="D60" s="5" t="n">
        <v>7344348</v>
      </c>
    </row>
    <row r="61">
      <c r="A61" s="4" t="inlineStr">
        <is>
          <t>Derivative assets</t>
        </is>
      </c>
      <c r="C61" s="5" t="n">
        <v>15692</v>
      </c>
      <c r="D61" s="5" t="n">
        <v>15329</v>
      </c>
    </row>
    <row r="62">
      <c r="A62" s="4" t="inlineStr">
        <is>
          <t>Other assets</t>
        </is>
      </c>
      <c r="C62" s="5" t="n">
        <v>19757</v>
      </c>
      <c r="D62" s="5" t="n">
        <v>18045</v>
      </c>
    </row>
    <row r="63">
      <c r="A63" s="4" t="inlineStr">
        <is>
          <t>Total assets carried at fair value</t>
        </is>
      </c>
      <c r="C63" s="5" t="n">
        <v>10636760</v>
      </c>
      <c r="D63" s="5" t="n">
        <v>9627986</v>
      </c>
    </row>
    <row r="64">
      <c r="A64" s="4" t="inlineStr">
        <is>
          <t>Total liabilities carried at fair value</t>
        </is>
      </c>
      <c r="C64" s="5" t="n">
        <v>-94035</v>
      </c>
      <c r="D64" s="5" t="n">
        <v>-43805</v>
      </c>
    </row>
    <row r="65">
      <c r="A65" s="4" t="inlineStr">
        <is>
          <t>Recurring [Member] | Level 2 [Member] | Interest-rate swaps [Member]</t>
        </is>
      </c>
    </row>
    <row r="66">
      <c r="A66" s="3" t="inlineStr">
        <is>
          <t>Fair Value, Assets and Liabilities Measured on Recurring and Nonrecurring Basis [Line Items]</t>
        </is>
      </c>
    </row>
    <row r="67">
      <c r="A67" s="4" t="inlineStr">
        <is>
          <t>Derivative assets</t>
        </is>
      </c>
      <c r="C67" s="5" t="n">
        <v>15605</v>
      </c>
      <c r="D67" s="5" t="n">
        <v>15102</v>
      </c>
    </row>
    <row r="68">
      <c r="A68" s="4" t="inlineStr">
        <is>
          <t>Derivative liabilities</t>
        </is>
      </c>
      <c r="C68" s="5" t="n">
        <v>-94007</v>
      </c>
      <c r="D68" s="5" t="n">
        <v>-43805</v>
      </c>
    </row>
    <row r="69">
      <c r="A69" s="4" t="inlineStr">
        <is>
          <t>Recurring [Member] | Level 3 [Member]</t>
        </is>
      </c>
    </row>
    <row r="70">
      <c r="A70" s="3" t="inlineStr">
        <is>
          <t>Fair Value, Assets and Liabilities Measured on Recurring and Nonrecurring Basis [Line Items]</t>
        </is>
      </c>
    </row>
    <row r="71">
      <c r="A71" s="4" t="inlineStr">
        <is>
          <t>Total trading securities</t>
        </is>
      </c>
      <c r="C71" s="5" t="n">
        <v>0</v>
      </c>
      <c r="D71" s="5" t="n">
        <v>0</v>
      </c>
    </row>
    <row r="72">
      <c r="A72" s="4" t="inlineStr">
        <is>
          <t>Available-for-sale securities Fair Value</t>
        </is>
      </c>
      <c r="C72" s="5" t="n">
        <v>148526</v>
      </c>
      <c r="D72" s="5" t="n">
        <v>64652</v>
      </c>
    </row>
    <row r="73">
      <c r="A73" s="4" t="inlineStr">
        <is>
          <t>Derivative assets</t>
        </is>
      </c>
      <c r="C73" s="5" t="n">
        <v>0</v>
      </c>
      <c r="D73" s="5" t="n">
        <v>0</v>
      </c>
    </row>
    <row r="74">
      <c r="A74" s="4" t="inlineStr">
        <is>
          <t>Other assets</t>
        </is>
      </c>
      <c r="C74" s="5" t="n">
        <v>0</v>
      </c>
      <c r="D74" s="5" t="n">
        <v>0</v>
      </c>
    </row>
    <row r="75">
      <c r="A75" s="4" t="inlineStr">
        <is>
          <t>Total assets carried at fair value</t>
        </is>
      </c>
      <c r="C75" s="5" t="n">
        <v>148526</v>
      </c>
      <c r="D75" s="5" t="n">
        <v>64652</v>
      </c>
    </row>
    <row r="76">
      <c r="A76" s="4" t="inlineStr">
        <is>
          <t>Total liabilities carried at fair value</t>
        </is>
      </c>
      <c r="C76" s="5" t="n">
        <v>0</v>
      </c>
      <c r="D76" s="5" t="n">
        <v>0</v>
      </c>
    </row>
    <row r="77">
      <c r="A77" s="4" t="inlineStr">
        <is>
          <t>Recurring [Member] | Level 3 [Member] | Interest-rate swaps [Member]</t>
        </is>
      </c>
    </row>
    <row r="78">
      <c r="A78" s="3" t="inlineStr">
        <is>
          <t>Fair Value, Assets and Liabilities Measured on Recurring and Nonrecurring Basis [Line Items]</t>
        </is>
      </c>
    </row>
    <row r="79">
      <c r="A79" s="4" t="inlineStr">
        <is>
          <t>Derivative assets</t>
        </is>
      </c>
      <c r="C79" s="5" t="n">
        <v>0</v>
      </c>
      <c r="D79" s="5" t="n">
        <v>0</v>
      </c>
    </row>
    <row r="80">
      <c r="A80" s="4" t="inlineStr">
        <is>
          <t>Derivative liabilities</t>
        </is>
      </c>
      <c r="C80" s="5" t="n">
        <v>0</v>
      </c>
      <c r="D80" s="5" t="n">
        <v>0</v>
      </c>
    </row>
    <row r="81">
      <c r="A81" s="4" t="inlineStr">
        <is>
          <t>Nonrecurring [Member] | Level 1 [Member]</t>
        </is>
      </c>
    </row>
    <row r="82">
      <c r="A82" s="3" t="inlineStr">
        <is>
          <t>Fair Value, Assets and Liabilities Measured on Recurring and Nonrecurring Basis [Line Items]</t>
        </is>
      </c>
    </row>
    <row r="83">
      <c r="A83" s="4" t="inlineStr">
        <is>
          <t>Total assets carried at fair value</t>
        </is>
      </c>
      <c r="B83" s="4" t="inlineStr">
        <is>
          <t>[5]</t>
        </is>
      </c>
      <c r="C83" s="5" t="n">
        <v>0</v>
      </c>
      <c r="D83" s="5" t="n">
        <v>0</v>
      </c>
    </row>
    <row r="84">
      <c r="A84" s="4" t="inlineStr">
        <is>
          <t>Mortgage loans held for portfolio</t>
        </is>
      </c>
      <c r="B84" s="4" t="inlineStr">
        <is>
          <t>[5]</t>
        </is>
      </c>
      <c r="C84" s="5" t="n">
        <v>0</v>
      </c>
      <c r="D84" s="5" t="n">
        <v>0</v>
      </c>
    </row>
    <row r="85">
      <c r="A85" s="4" t="inlineStr">
        <is>
          <t>REO</t>
        </is>
      </c>
      <c r="B85" s="4" t="inlineStr">
        <is>
          <t>[5]</t>
        </is>
      </c>
      <c r="C85" s="5" t="n">
        <v>0</v>
      </c>
      <c r="D85" s="5" t="n">
        <v>0</v>
      </c>
    </row>
    <row r="86">
      <c r="A86" s="4" t="inlineStr">
        <is>
          <t>Nonrecurring [Member] | Level 2 [Member]</t>
        </is>
      </c>
    </row>
    <row r="87">
      <c r="A87" s="3" t="inlineStr">
        <is>
          <t>Fair Value, Assets and Liabilities Measured on Recurring and Nonrecurring Basis [Line Items]</t>
        </is>
      </c>
    </row>
    <row r="88">
      <c r="A88" s="4" t="inlineStr">
        <is>
          <t>Total assets carried at fair value</t>
        </is>
      </c>
      <c r="B88" s="4" t="inlineStr">
        <is>
          <t>[5]</t>
        </is>
      </c>
      <c r="C88" s="5" t="n">
        <v>0</v>
      </c>
      <c r="D88" s="5" t="n">
        <v>0</v>
      </c>
    </row>
    <row r="89">
      <c r="A89" s="4" t="inlineStr">
        <is>
          <t>Mortgage loans held for portfolio</t>
        </is>
      </c>
      <c r="B89" s="4" t="inlineStr">
        <is>
          <t>[5]</t>
        </is>
      </c>
      <c r="C89" s="5" t="n">
        <v>0</v>
      </c>
      <c r="D89" s="5" t="n">
        <v>0</v>
      </c>
    </row>
    <row r="90">
      <c r="A90" s="4" t="inlineStr">
        <is>
          <t>REO</t>
        </is>
      </c>
      <c r="B90" s="4" t="inlineStr">
        <is>
          <t>[5]</t>
        </is>
      </c>
      <c r="C90" s="5" t="n">
        <v>0</v>
      </c>
      <c r="D90" s="5" t="n">
        <v>0</v>
      </c>
    </row>
    <row r="91">
      <c r="A91" s="4" t="inlineStr">
        <is>
          <t>Nonrecurring [Member] | Level 3 [Member]</t>
        </is>
      </c>
    </row>
    <row r="92">
      <c r="A92" s="3" t="inlineStr">
        <is>
          <t>Fair Value, Assets and Liabilities Measured on Recurring and Nonrecurring Basis [Line Items]</t>
        </is>
      </c>
    </row>
    <row r="93">
      <c r="A93" s="4" t="inlineStr">
        <is>
          <t>Total assets carried at fair value</t>
        </is>
      </c>
      <c r="B93" s="4" t="inlineStr">
        <is>
          <t>[5]</t>
        </is>
      </c>
      <c r="C93" s="5" t="n">
        <v>2257</v>
      </c>
      <c r="D93" s="5" t="n">
        <v>8132</v>
      </c>
    </row>
    <row r="94">
      <c r="A94" s="4" t="inlineStr">
        <is>
          <t>Mortgage loans held for portfolio</t>
        </is>
      </c>
      <c r="B94" s="4" t="inlineStr">
        <is>
          <t>[5]</t>
        </is>
      </c>
      <c r="C94" s="5" t="n">
        <v>2148</v>
      </c>
      <c r="D94" s="5" t="n">
        <v>1198</v>
      </c>
    </row>
    <row r="95">
      <c r="A95" s="4" t="inlineStr">
        <is>
          <t>REO</t>
        </is>
      </c>
      <c r="B95" s="4" t="inlineStr">
        <is>
          <t>[5]</t>
        </is>
      </c>
      <c r="C95" s="5" t="n">
        <v>109</v>
      </c>
      <c r="D95" s="5" t="n">
        <v>78</v>
      </c>
    </row>
    <row r="96">
      <c r="A96" s="4" t="inlineStr">
        <is>
          <t>Estimate of Fair Value Measurement [Member]</t>
        </is>
      </c>
    </row>
    <row r="97">
      <c r="A97" s="3" t="inlineStr">
        <is>
          <t>Fair Value, Assets and Liabilities Measured on Recurring and Nonrecurring Basis [Line Items]</t>
        </is>
      </c>
    </row>
    <row r="98">
      <c r="A98" s="4" t="inlineStr">
        <is>
          <t>Total trading securities</t>
        </is>
      </c>
      <c r="B98" s="4" t="inlineStr">
        <is>
          <t>[3]</t>
        </is>
      </c>
      <c r="C98" s="5" t="n">
        <v>4125056</v>
      </c>
      <c r="D98" s="5" t="n">
        <v>2250264</v>
      </c>
    </row>
    <row r="99">
      <c r="A99" s="4" t="inlineStr">
        <is>
          <t>Available-for-sale securities Fair Value</t>
        </is>
      </c>
      <c r="B99" s="4" t="inlineStr">
        <is>
          <t>[3]</t>
        </is>
      </c>
      <c r="C99" s="5" t="n">
        <v>6624781</v>
      </c>
      <c r="D99" s="5" t="n">
        <v>7409000</v>
      </c>
    </row>
    <row r="100">
      <c r="A100" s="4" t="inlineStr">
        <is>
          <t>Derivative assets</t>
        </is>
      </c>
      <c r="B100" s="4" t="inlineStr">
        <is>
          <t>[3]</t>
        </is>
      </c>
      <c r="C100" s="5" t="n">
        <v>182078</v>
      </c>
      <c r="D100" s="5" t="n">
        <v>159731</v>
      </c>
    </row>
    <row r="101">
      <c r="A101" s="4" t="inlineStr">
        <is>
          <t>Other assets</t>
        </is>
      </c>
      <c r="B101" s="4" t="inlineStr">
        <is>
          <t>[3]</t>
        </is>
      </c>
      <c r="C101" s="5" t="n">
        <v>33297</v>
      </c>
      <c r="D101" s="5" t="n">
        <v>31939</v>
      </c>
    </row>
    <row r="102">
      <c r="A102" s="4" t="inlineStr">
        <is>
          <t>Held-to-maturity fair value</t>
        </is>
      </c>
      <c r="C102" s="5" t="n">
        <v>263485</v>
      </c>
      <c r="D102" s="5" t="n">
        <v>1035410</v>
      </c>
    </row>
    <row r="103">
      <c r="A103" s="4" t="inlineStr">
        <is>
          <t>Mortgage loans held for portfolio</t>
        </is>
      </c>
      <c r="C103" s="5" t="n">
        <v>4375256</v>
      </c>
      <c r="D103" s="5" t="n">
        <v>4634141</v>
      </c>
    </row>
    <row r="104">
      <c r="A104" s="4" t="inlineStr">
        <is>
          <t>Derivative liabilities</t>
        </is>
      </c>
      <c r="B104" s="4" t="inlineStr">
        <is>
          <t>[3]</t>
        </is>
      </c>
      <c r="C104" s="5" t="n">
        <v>-20890</v>
      </c>
      <c r="D104" s="5" t="n">
        <v>-10271</v>
      </c>
    </row>
    <row r="105">
      <c r="A105" s="4" t="inlineStr">
        <is>
          <t>Estimate of Fair Value Measurement [Member] | Recurring [Member]</t>
        </is>
      </c>
    </row>
    <row r="106">
      <c r="A106" s="3" t="inlineStr">
        <is>
          <t>Fair Value, Assets and Liabilities Measured on Recurring and Nonrecurring Basis [Line Items]</t>
        </is>
      </c>
    </row>
    <row r="107">
      <c r="A107" s="4" t="inlineStr">
        <is>
          <t>Total trading securities</t>
        </is>
      </c>
      <c r="C107" s="5" t="n">
        <v>4125056</v>
      </c>
      <c r="D107" s="5" t="n">
        <v>2250264</v>
      </c>
    </row>
    <row r="108">
      <c r="A108" s="4" t="inlineStr">
        <is>
          <t>Available-for-sale securities Fair Value</t>
        </is>
      </c>
      <c r="C108" s="5" t="n">
        <v>6624781</v>
      </c>
      <c r="D108" s="5" t="n">
        <v>7409000</v>
      </c>
    </row>
    <row r="109">
      <c r="A109" s="4" t="inlineStr">
        <is>
          <t>Derivative assets</t>
        </is>
      </c>
      <c r="C109" s="5" t="n">
        <v>182078</v>
      </c>
      <c r="D109" s="5" t="n">
        <v>159731</v>
      </c>
    </row>
    <row r="110">
      <c r="A110" s="4" t="inlineStr">
        <is>
          <t>Other assets</t>
        </is>
      </c>
      <c r="C110" s="5" t="n">
        <v>33297</v>
      </c>
      <c r="D110" s="5" t="n">
        <v>31939</v>
      </c>
    </row>
    <row r="111">
      <c r="A111" s="4" t="inlineStr">
        <is>
          <t>Total assets carried at fair value</t>
        </is>
      </c>
      <c r="C111" s="5" t="n">
        <v>10965212</v>
      </c>
      <c r="D111" s="5" t="n">
        <v>9850934</v>
      </c>
    </row>
    <row r="112">
      <c r="A112" s="4" t="inlineStr">
        <is>
          <t>Total liabilities carried at fair value</t>
        </is>
      </c>
      <c r="C112" s="5" t="n">
        <v>-20890</v>
      </c>
      <c r="D112" s="5" t="n">
        <v>-10271</v>
      </c>
    </row>
    <row r="113">
      <c r="A113" s="4" t="inlineStr">
        <is>
          <t>Estimate of Fair Value Measurement [Member] | Recurring [Member] | Interest-rate swaps [Member]</t>
        </is>
      </c>
    </row>
    <row r="114">
      <c r="A114" s="3" t="inlineStr">
        <is>
          <t>Fair Value, Assets and Liabilities Measured on Recurring and Nonrecurring Basis [Line Items]</t>
        </is>
      </c>
    </row>
    <row r="115">
      <c r="A115" s="4" t="inlineStr">
        <is>
          <t>Derivative assets</t>
        </is>
      </c>
      <c r="C115" s="5" t="n">
        <v>181991</v>
      </c>
      <c r="D115" s="5" t="n">
        <v>159504</v>
      </c>
    </row>
    <row r="116">
      <c r="A116" s="4" t="inlineStr">
        <is>
          <t>Derivative liabilities</t>
        </is>
      </c>
      <c r="C116" s="5" t="n">
        <v>-20862</v>
      </c>
      <c r="D116" s="5" t="n">
        <v>-10271</v>
      </c>
    </row>
    <row r="117">
      <c r="A117" s="4" t="inlineStr">
        <is>
          <t>Estimate of Fair Value Measurement [Member] | Nonrecurring [Member]</t>
        </is>
      </c>
    </row>
    <row r="118">
      <c r="A118" s="3" t="inlineStr">
        <is>
          <t>Fair Value, Assets and Liabilities Measured on Recurring and Nonrecurring Basis [Line Items]</t>
        </is>
      </c>
    </row>
    <row r="119">
      <c r="A119" s="4" t="inlineStr">
        <is>
          <t>Total assets carried at fair value</t>
        </is>
      </c>
      <c r="B119" s="4" t="inlineStr">
        <is>
          <t>[5]</t>
        </is>
      </c>
      <c r="C119" s="5" t="n">
        <v>2257</v>
      </c>
      <c r="D119" s="5" t="n">
        <v>8132</v>
      </c>
    </row>
    <row r="120">
      <c r="A120" s="4" t="inlineStr">
        <is>
          <t>Mortgage loans held for portfolio</t>
        </is>
      </c>
      <c r="B120" s="4" t="inlineStr">
        <is>
          <t>[5]</t>
        </is>
      </c>
      <c r="C120" s="5" t="n">
        <v>2148</v>
      </c>
      <c r="D120" s="5" t="n">
        <v>1198</v>
      </c>
    </row>
    <row r="121">
      <c r="A121" s="4" t="inlineStr">
        <is>
          <t>REO</t>
        </is>
      </c>
      <c r="B121" s="4" t="inlineStr">
        <is>
          <t>[5]</t>
        </is>
      </c>
      <c r="C121" s="5" t="n">
        <v>109</v>
      </c>
      <c r="D121" s="5" t="n">
        <v>78</v>
      </c>
    </row>
    <row r="122">
      <c r="A122" s="4" t="inlineStr">
        <is>
          <t>Corporate bonds [Member]</t>
        </is>
      </c>
    </row>
    <row r="123">
      <c r="A123" s="3" t="inlineStr">
        <is>
          <t>Fair Value, Assets and Liabilities Measured on Recurring and Nonrecurring Basis [Line Items]</t>
        </is>
      </c>
    </row>
    <row r="124">
      <c r="A124" s="4" t="inlineStr">
        <is>
          <t>Total trading securities</t>
        </is>
      </c>
      <c r="C124" s="5" t="n">
        <v>5432</v>
      </c>
      <c r="D124" s="5" t="n">
        <v>5896</v>
      </c>
    </row>
    <row r="125">
      <c r="A125" s="4" t="inlineStr">
        <is>
          <t>Corporate bonds [Member] | Recurring [Member] | Level 1 [Member]</t>
        </is>
      </c>
    </row>
    <row r="126">
      <c r="A126" s="3" t="inlineStr">
        <is>
          <t>Fair Value, Assets and Liabilities Measured on Recurring and Nonrecurring Basis [Line Items]</t>
        </is>
      </c>
    </row>
    <row r="127">
      <c r="A127" s="4" t="inlineStr">
        <is>
          <t>Total trading securities</t>
        </is>
      </c>
      <c r="C127" s="5" t="n">
        <v>0</v>
      </c>
      <c r="D127" s="5" t="n">
        <v>0</v>
      </c>
    </row>
    <row r="128">
      <c r="A128" s="4" t="inlineStr">
        <is>
          <t>Corporate bonds [Member] | Recurring [Member] | Level 2 [Member]</t>
        </is>
      </c>
    </row>
    <row r="129">
      <c r="A129" s="3" t="inlineStr">
        <is>
          <t>Fair Value, Assets and Liabilities Measured on Recurring and Nonrecurring Basis [Line Items]</t>
        </is>
      </c>
    </row>
    <row r="130">
      <c r="A130" s="4" t="inlineStr">
        <is>
          <t>Total trading securities</t>
        </is>
      </c>
      <c r="C130" s="5" t="n">
        <v>5432</v>
      </c>
      <c r="D130" s="5" t="n">
        <v>5896</v>
      </c>
    </row>
    <row r="131">
      <c r="A131" s="4" t="inlineStr">
        <is>
          <t>Corporate bonds [Member] | Recurring [Member] | Level 3 [Member]</t>
        </is>
      </c>
    </row>
    <row r="132">
      <c r="A132" s="3" t="inlineStr">
        <is>
          <t>Fair Value, Assets and Liabilities Measured on Recurring and Nonrecurring Basis [Line Items]</t>
        </is>
      </c>
    </row>
    <row r="133">
      <c r="A133" s="4" t="inlineStr">
        <is>
          <t>Total trading securities</t>
        </is>
      </c>
      <c r="C133" s="5" t="n">
        <v>0</v>
      </c>
      <c r="D133" s="5" t="n">
        <v>0</v>
      </c>
    </row>
    <row r="134">
      <c r="A134" s="4" t="inlineStr">
        <is>
          <t>Corporate bonds [Member] | Estimate of Fair Value Measurement [Member] | Recurring [Member]</t>
        </is>
      </c>
    </row>
    <row r="135">
      <c r="A135" s="3" t="inlineStr">
        <is>
          <t>Fair Value, Assets and Liabilities Measured on Recurring and Nonrecurring Basis [Line Items]</t>
        </is>
      </c>
    </row>
    <row r="136">
      <c r="A136" s="4" t="inlineStr">
        <is>
          <t>Total trading securities</t>
        </is>
      </c>
      <c r="C136" s="5" t="n">
        <v>5432</v>
      </c>
      <c r="D136" s="5" t="n">
        <v>5896</v>
      </c>
    </row>
    <row r="137">
      <c r="A137" s="4" t="inlineStr">
        <is>
          <t>US Treasury obligations [Member]</t>
        </is>
      </c>
    </row>
    <row r="138">
      <c r="A138" s="3" t="inlineStr">
        <is>
          <t>Fair Value, Assets and Liabilities Measured on Recurring and Nonrecurring Basis [Line Items]</t>
        </is>
      </c>
    </row>
    <row r="139">
      <c r="A139" s="4" t="inlineStr">
        <is>
          <t>Total trading securities</t>
        </is>
      </c>
      <c r="C139" s="5" t="n">
        <v>4116414</v>
      </c>
      <c r="D139" s="5" t="n">
        <v>2240236</v>
      </c>
    </row>
    <row r="140">
      <c r="A140" s="4" t="inlineStr">
        <is>
          <t>US Treasury obligations [Member] | Recurring [Member] | Level 1 [Member]</t>
        </is>
      </c>
    </row>
    <row r="141">
      <c r="A141" s="3" t="inlineStr">
        <is>
          <t>Fair Value, Assets and Liabilities Measured on Recurring and Nonrecurring Basis [Line Items]</t>
        </is>
      </c>
    </row>
    <row r="142">
      <c r="A142" s="4" t="inlineStr">
        <is>
          <t>Total trading securities</t>
        </is>
      </c>
      <c r="C142" s="5" t="n">
        <v>0</v>
      </c>
      <c r="D142" s="5" t="n">
        <v>0</v>
      </c>
    </row>
    <row r="143">
      <c r="A143" s="4" t="inlineStr">
        <is>
          <t>US Treasury obligations [Member] | Recurring [Member] | Level 2 [Member]</t>
        </is>
      </c>
    </row>
    <row r="144">
      <c r="A144" s="3" t="inlineStr">
        <is>
          <t>Fair Value, Assets and Liabilities Measured on Recurring and Nonrecurring Basis [Line Items]</t>
        </is>
      </c>
    </row>
    <row r="145">
      <c r="A145" s="4" t="inlineStr">
        <is>
          <t>Total trading securities</t>
        </is>
      </c>
      <c r="C145" s="5" t="n">
        <v>4116414</v>
      </c>
      <c r="D145" s="5" t="n">
        <v>2240236</v>
      </c>
    </row>
    <row r="146">
      <c r="A146" s="4" t="inlineStr">
        <is>
          <t>US Treasury obligations [Member] | Recurring [Member] | Level 3 [Member]</t>
        </is>
      </c>
    </row>
    <row r="147">
      <c r="A147" s="3" t="inlineStr">
        <is>
          <t>Fair Value, Assets and Liabilities Measured on Recurring and Nonrecurring Basis [Line Items]</t>
        </is>
      </c>
    </row>
    <row r="148">
      <c r="A148" s="4" t="inlineStr">
        <is>
          <t>Total trading securities</t>
        </is>
      </c>
      <c r="C148" s="5" t="n">
        <v>0</v>
      </c>
      <c r="D148" s="5" t="n">
        <v>0</v>
      </c>
    </row>
    <row r="149">
      <c r="A149" s="4" t="inlineStr">
        <is>
          <t>US Treasury obligations [Member] | Estimate of Fair Value Measurement [Member] | Recurring [Member]</t>
        </is>
      </c>
    </row>
    <row r="150">
      <c r="A150" s="3" t="inlineStr">
        <is>
          <t>Fair Value, Assets and Liabilities Measured on Recurring and Nonrecurring Basis [Line Items]</t>
        </is>
      </c>
    </row>
    <row r="151">
      <c r="A151" s="4" t="inlineStr">
        <is>
          <t>Total trading securities</t>
        </is>
      </c>
      <c r="C151" s="5" t="n">
        <v>4116414</v>
      </c>
      <c r="D151" s="5" t="n">
        <v>2240236</v>
      </c>
    </row>
    <row r="152">
      <c r="A152" s="4" t="inlineStr">
        <is>
          <t>U.S. government-guaranteed - single-family MBS [Member]</t>
        </is>
      </c>
    </row>
    <row r="153">
      <c r="A153" s="3" t="inlineStr">
        <is>
          <t>Fair Value, Assets and Liabilities Measured on Recurring and Nonrecurring Basis [Line Items]</t>
        </is>
      </c>
    </row>
    <row r="154">
      <c r="A154" s="4" t="inlineStr">
        <is>
          <t>Total trading securities</t>
        </is>
      </c>
      <c r="C154" s="5" t="n">
        <v>3152</v>
      </c>
      <c r="D154" s="5" t="n">
        <v>4047</v>
      </c>
    </row>
    <row r="155">
      <c r="A155" s="4" t="inlineStr">
        <is>
          <t>Available-for-sale securities Fair Value</t>
        </is>
      </c>
      <c r="C155" s="5" t="n">
        <v>39339</v>
      </c>
      <c r="D155" s="5" t="n">
        <v>57714</v>
      </c>
    </row>
    <row r="156">
      <c r="A156" s="4" t="inlineStr">
        <is>
          <t>Held-to-maturity fair value</t>
        </is>
      </c>
      <c r="C156" s="5" t="n">
        <v>5946</v>
      </c>
      <c r="D156" s="5" t="n">
        <v>7116</v>
      </c>
    </row>
    <row r="157">
      <c r="A157" s="4" t="inlineStr">
        <is>
          <t>U.S. government-guaranteed - single-family MBS [Member] | Recurring [Member] | Level 1 [Member]</t>
        </is>
      </c>
    </row>
    <row r="158">
      <c r="A158" s="3" t="inlineStr">
        <is>
          <t>Fair Value, Assets and Liabilities Measured on Recurring and Nonrecurring Basis [Line Items]</t>
        </is>
      </c>
    </row>
    <row r="159">
      <c r="A159" s="4" t="inlineStr">
        <is>
          <t>Total trading securities</t>
        </is>
      </c>
      <c r="C159" s="5" t="n">
        <v>0</v>
      </c>
      <c r="D159" s="5" t="n">
        <v>0</v>
      </c>
    </row>
    <row r="160">
      <c r="A160" s="4" t="inlineStr">
        <is>
          <t>Available-for-sale securities Fair Value</t>
        </is>
      </c>
      <c r="C160" s="5" t="n">
        <v>0</v>
      </c>
      <c r="D160" s="5" t="n">
        <v>0</v>
      </c>
    </row>
    <row r="161">
      <c r="A161" s="4" t="inlineStr">
        <is>
          <t>U.S. government-guaranteed - single-family MBS [Member] | Recurring [Member] | Level 2 [Member]</t>
        </is>
      </c>
    </row>
    <row r="162">
      <c r="A162" s="3" t="inlineStr">
        <is>
          <t>Fair Value, Assets and Liabilities Measured on Recurring and Nonrecurring Basis [Line Items]</t>
        </is>
      </c>
    </row>
    <row r="163">
      <c r="A163" s="4" t="inlineStr">
        <is>
          <t>Total trading securities</t>
        </is>
      </c>
      <c r="C163" s="5" t="n">
        <v>3152</v>
      </c>
      <c r="D163" s="5" t="n">
        <v>4047</v>
      </c>
    </row>
    <row r="164">
      <c r="A164" s="4" t="inlineStr">
        <is>
          <t>Available-for-sale securities Fair Value</t>
        </is>
      </c>
      <c r="C164" s="5" t="n">
        <v>39339</v>
      </c>
      <c r="D164" s="5" t="n">
        <v>57714</v>
      </c>
    </row>
    <row r="165">
      <c r="A165" s="4" t="inlineStr">
        <is>
          <t>U.S. government-guaranteed - single-family MBS [Member] | Recurring [Member] | Level 3 [Member]</t>
        </is>
      </c>
    </row>
    <row r="166">
      <c r="A166" s="3" t="inlineStr">
        <is>
          <t>Fair Value, Assets and Liabilities Measured on Recurring and Nonrecurring Basis [Line Items]</t>
        </is>
      </c>
    </row>
    <row r="167">
      <c r="A167" s="4" t="inlineStr">
        <is>
          <t>Total trading securities</t>
        </is>
      </c>
      <c r="C167" s="5" t="n">
        <v>0</v>
      </c>
      <c r="D167" s="5" t="n">
        <v>0</v>
      </c>
    </row>
    <row r="168">
      <c r="A168" s="4" t="inlineStr">
        <is>
          <t>Available-for-sale securities Fair Value</t>
        </is>
      </c>
      <c r="C168" s="5" t="n">
        <v>0</v>
      </c>
      <c r="D168" s="5" t="n">
        <v>0</v>
      </c>
    </row>
    <row r="169">
      <c r="A169" s="4" t="inlineStr">
        <is>
          <t>U.S. government-guaranteed - single-family MBS [Member] | Estimate of Fair Value Measurement [Member] | Recurring [Member]</t>
        </is>
      </c>
    </row>
    <row r="170">
      <c r="A170" s="3" t="inlineStr">
        <is>
          <t>Fair Value, Assets and Liabilities Measured on Recurring and Nonrecurring Basis [Line Items]</t>
        </is>
      </c>
    </row>
    <row r="171">
      <c r="A171" s="4" t="inlineStr">
        <is>
          <t>Total trading securities</t>
        </is>
      </c>
      <c r="C171" s="5" t="n">
        <v>3152</v>
      </c>
      <c r="D171" s="5" t="n">
        <v>4047</v>
      </c>
    </row>
    <row r="172">
      <c r="A172" s="4" t="inlineStr">
        <is>
          <t>Available-for-sale securities Fair Value</t>
        </is>
      </c>
      <c r="C172" s="5" t="n">
        <v>39339</v>
      </c>
      <c r="D172" s="5" t="n">
        <v>57714</v>
      </c>
    </row>
    <row r="173">
      <c r="A173" s="4" t="inlineStr">
        <is>
          <t>U.S. government-guaranteed - multifamily MBS [Member]</t>
        </is>
      </c>
    </row>
    <row r="174">
      <c r="A174" s="3" t="inlineStr">
        <is>
          <t>Fair Value, Assets and Liabilities Measured on Recurring and Nonrecurring Basis [Line Items]</t>
        </is>
      </c>
    </row>
    <row r="175">
      <c r="A175" s="4" t="inlineStr">
        <is>
          <t>Available-for-sale securities Fair Value</t>
        </is>
      </c>
      <c r="C175" s="5" t="n">
        <v>86501</v>
      </c>
      <c r="D175" s="5" t="n">
        <v>282617</v>
      </c>
    </row>
    <row r="176">
      <c r="A176" s="4" t="inlineStr">
        <is>
          <t>U.S. government-guaranteed - multifamily MBS [Member] | Recurring [Member] | Level 1 [Member]</t>
        </is>
      </c>
    </row>
    <row r="177">
      <c r="A177" s="3" t="inlineStr">
        <is>
          <t>Fair Value, Assets and Liabilities Measured on Recurring and Nonrecurring Basis [Line Items]</t>
        </is>
      </c>
    </row>
    <row r="178">
      <c r="A178" s="4" t="inlineStr">
        <is>
          <t>Available-for-sale securities Fair Value</t>
        </is>
      </c>
      <c r="C178" s="5" t="n">
        <v>0</v>
      </c>
      <c r="D178" s="5" t="n">
        <v>0</v>
      </c>
    </row>
    <row r="179">
      <c r="A179" s="4" t="inlineStr">
        <is>
          <t>U.S. government-guaranteed - multifamily MBS [Member] | Recurring [Member] | Level 2 [Member]</t>
        </is>
      </c>
    </row>
    <row r="180">
      <c r="A180" s="3" t="inlineStr">
        <is>
          <t>Fair Value, Assets and Liabilities Measured on Recurring and Nonrecurring Basis [Line Items]</t>
        </is>
      </c>
    </row>
    <row r="181">
      <c r="A181" s="4" t="inlineStr">
        <is>
          <t>Available-for-sale securities Fair Value</t>
        </is>
      </c>
      <c r="C181" s="5" t="n">
        <v>86501</v>
      </c>
      <c r="D181" s="5" t="n">
        <v>282617</v>
      </c>
    </row>
    <row r="182">
      <c r="A182" s="4" t="inlineStr">
        <is>
          <t>U.S. government-guaranteed - multifamily MBS [Member] | Recurring [Member] | Level 3 [Member]</t>
        </is>
      </c>
    </row>
    <row r="183">
      <c r="A183" s="3" t="inlineStr">
        <is>
          <t>Fair Value, Assets and Liabilities Measured on Recurring and Nonrecurring Basis [Line Items]</t>
        </is>
      </c>
    </row>
    <row r="184">
      <c r="A184" s="4" t="inlineStr">
        <is>
          <t>Available-for-sale securities Fair Value</t>
        </is>
      </c>
      <c r="C184" s="5" t="n">
        <v>0</v>
      </c>
      <c r="D184" s="5" t="n">
        <v>0</v>
      </c>
    </row>
    <row r="185">
      <c r="A185" s="4" t="inlineStr">
        <is>
          <t>U.S. government-guaranteed - multifamily MBS [Member] | Estimate of Fair Value Measurement [Member] | Recurring [Member]</t>
        </is>
      </c>
    </row>
    <row r="186">
      <c r="A186" s="3" t="inlineStr">
        <is>
          <t>Fair Value, Assets and Liabilities Measured on Recurring and Nonrecurring Basis [Line Items]</t>
        </is>
      </c>
    </row>
    <row r="187">
      <c r="A187" s="4" t="inlineStr">
        <is>
          <t>Available-for-sale securities Fair Value</t>
        </is>
      </c>
      <c r="C187" s="5" t="n">
        <v>86501</v>
      </c>
      <c r="D187" s="5" t="n">
        <v>282617</v>
      </c>
    </row>
    <row r="188">
      <c r="A188" s="4" t="inlineStr">
        <is>
          <t>Mortgage Receivable [Member] | Recurring [Member] | Level 1 [Member] | Mortgage-delivery commitments [Member]</t>
        </is>
      </c>
    </row>
    <row r="189">
      <c r="A189" s="3" t="inlineStr">
        <is>
          <t>Fair Value, Assets and Liabilities Measured on Recurring and Nonrecurring Basis [Line Items]</t>
        </is>
      </c>
    </row>
    <row r="190">
      <c r="A190" s="4" t="inlineStr">
        <is>
          <t>Derivative assets</t>
        </is>
      </c>
      <c r="C190" s="5" t="n">
        <v>0</v>
      </c>
      <c r="D190" s="5" t="n">
        <v>0</v>
      </c>
    </row>
    <row r="191">
      <c r="A191" s="4" t="inlineStr">
        <is>
          <t>Derivative liabilities</t>
        </is>
      </c>
      <c r="C191" s="5" t="n">
        <v>0</v>
      </c>
    </row>
    <row r="192">
      <c r="A192" s="4" t="inlineStr">
        <is>
          <t>Mortgage Receivable [Member] | Recurring [Member] | Level 2 [Member] | Mortgage-delivery commitments [Member]</t>
        </is>
      </c>
    </row>
    <row r="193">
      <c r="A193" s="3" t="inlineStr">
        <is>
          <t>Fair Value, Assets and Liabilities Measured on Recurring and Nonrecurring Basis [Line Items]</t>
        </is>
      </c>
    </row>
    <row r="194">
      <c r="A194" s="4" t="inlineStr">
        <is>
          <t>Derivative assets</t>
        </is>
      </c>
      <c r="C194" s="5" t="n">
        <v>87</v>
      </c>
      <c r="D194" s="5" t="n">
        <v>227</v>
      </c>
    </row>
    <row r="195">
      <c r="A195" s="4" t="inlineStr">
        <is>
          <t>Derivative liabilities</t>
        </is>
      </c>
      <c r="C195" s="5" t="n">
        <v>-28</v>
      </c>
    </row>
    <row r="196">
      <c r="A196" s="4" t="inlineStr">
        <is>
          <t>Mortgage Receivable [Member] | Recurring [Member] | Level 3 [Member] | Mortgage-delivery commitments [Member]</t>
        </is>
      </c>
    </row>
    <row r="197">
      <c r="A197" s="3" t="inlineStr">
        <is>
          <t>Fair Value, Assets and Liabilities Measured on Recurring and Nonrecurring Basis [Line Items]</t>
        </is>
      </c>
    </row>
    <row r="198">
      <c r="A198" s="4" t="inlineStr">
        <is>
          <t>Derivative assets</t>
        </is>
      </c>
      <c r="C198" s="5" t="n">
        <v>0</v>
      </c>
      <c r="D198" s="5" t="n">
        <v>0</v>
      </c>
    </row>
    <row r="199">
      <c r="A199" s="4" t="inlineStr">
        <is>
          <t>Derivative liabilities</t>
        </is>
      </c>
      <c r="C199" s="5" t="n">
        <v>0</v>
      </c>
    </row>
    <row r="200">
      <c r="A200" s="4" t="inlineStr">
        <is>
          <t>Mortgage Receivable [Member] | Estimate of Fair Value Measurement [Member] | Recurring [Member] | Mortgage-delivery commitments [Member]</t>
        </is>
      </c>
    </row>
    <row r="201">
      <c r="A201" s="3" t="inlineStr">
        <is>
          <t>Fair Value, Assets and Liabilities Measured on Recurring and Nonrecurring Basis [Line Items]</t>
        </is>
      </c>
    </row>
    <row r="202">
      <c r="A202" s="4" t="inlineStr">
        <is>
          <t>Derivative assets</t>
        </is>
      </c>
      <c r="C202" s="5" t="n">
        <v>87</v>
      </c>
      <c r="D202" s="5" t="n">
        <v>227</v>
      </c>
    </row>
    <row r="203">
      <c r="A203" s="4" t="inlineStr">
        <is>
          <t>Derivative liabilities</t>
        </is>
      </c>
      <c r="C203" s="5" t="n">
        <v>-28</v>
      </c>
    </row>
    <row r="204">
      <c r="A204" s="4" t="inlineStr">
        <is>
          <t>MBS - Private-label [Member]</t>
        </is>
      </c>
    </row>
    <row r="205">
      <c r="A205" s="3" t="inlineStr">
        <is>
          <t>Fair Value, Assets and Liabilities Measured on Recurring and Nonrecurring Basis [Line Items]</t>
        </is>
      </c>
    </row>
    <row r="206">
      <c r="A206" s="4" t="inlineStr">
        <is>
          <t>Available-for-sale securities Fair Value</t>
        </is>
      </c>
      <c r="C206" s="5" t="n">
        <v>22778</v>
      </c>
    </row>
    <row r="207">
      <c r="A207" s="4" t="inlineStr">
        <is>
          <t>Held-to-maturity fair value</t>
        </is>
      </c>
      <c r="D207" s="5" t="n">
        <v>495063</v>
      </c>
    </row>
    <row r="208">
      <c r="A208" s="4" t="inlineStr">
        <is>
          <t>HFA securities [Member]</t>
        </is>
      </c>
    </row>
    <row r="209">
      <c r="A209" s="3" t="inlineStr">
        <is>
          <t>Fair Value, Assets and Liabilities Measured on Recurring and Nonrecurring Basis [Line Items]</t>
        </is>
      </c>
    </row>
    <row r="210">
      <c r="A210" s="4" t="inlineStr">
        <is>
          <t>Available-for-sale securities Fair Value</t>
        </is>
      </c>
      <c r="C210" s="5" t="n">
        <v>125748</v>
      </c>
      <c r="D210" s="5" t="n">
        <v>64652</v>
      </c>
    </row>
    <row r="211">
      <c r="A211" s="4" t="inlineStr">
        <is>
          <t>Held-to-maturity fair value</t>
        </is>
      </c>
      <c r="D211" s="5" t="n">
        <v>83405</v>
      </c>
    </row>
    <row r="212">
      <c r="A212" s="4" t="inlineStr">
        <is>
          <t>HFA securities [Member] | Recurring [Member] | Level 1 [Member]</t>
        </is>
      </c>
    </row>
    <row r="213">
      <c r="A213" s="3" t="inlineStr">
        <is>
          <t>Fair Value, Assets and Liabilities Measured on Recurring and Nonrecurring Basis [Line Items]</t>
        </is>
      </c>
    </row>
    <row r="214">
      <c r="A214" s="4" t="inlineStr">
        <is>
          <t>Available-for-sale securities Fair Value</t>
        </is>
      </c>
      <c r="C214" s="5" t="n">
        <v>0</v>
      </c>
      <c r="D214" s="5" t="n">
        <v>0</v>
      </c>
    </row>
    <row r="215">
      <c r="A215" s="4" t="inlineStr">
        <is>
          <t>HFA securities [Member] | Recurring [Member] | Level 2 [Member]</t>
        </is>
      </c>
    </row>
    <row r="216">
      <c r="A216" s="3" t="inlineStr">
        <is>
          <t>Fair Value, Assets and Liabilities Measured on Recurring and Nonrecurring Basis [Line Items]</t>
        </is>
      </c>
    </row>
    <row r="217">
      <c r="A217" s="4" t="inlineStr">
        <is>
          <t>Available-for-sale securities Fair Value</t>
        </is>
      </c>
      <c r="C217" s="5" t="n">
        <v>0</v>
      </c>
      <c r="D217" s="5" t="n">
        <v>0</v>
      </c>
    </row>
    <row r="218">
      <c r="A218" s="4" t="inlineStr">
        <is>
          <t>HFA securities [Member] | Recurring [Member] | Level 3 [Member]</t>
        </is>
      </c>
    </row>
    <row r="219">
      <c r="A219" s="3" t="inlineStr">
        <is>
          <t>Fair Value, Assets and Liabilities Measured on Recurring and Nonrecurring Basis [Line Items]</t>
        </is>
      </c>
    </row>
    <row r="220">
      <c r="A220" s="4" t="inlineStr">
        <is>
          <t>Available-for-sale securities Fair Value</t>
        </is>
      </c>
      <c r="C220" s="5" t="n">
        <v>125748</v>
      </c>
      <c r="D220" s="5" t="n">
        <v>64652</v>
      </c>
    </row>
    <row r="221">
      <c r="A221" s="4" t="inlineStr">
        <is>
          <t>HFA securities [Member] | Estimate of Fair Value Measurement [Member] | Recurring [Member]</t>
        </is>
      </c>
    </row>
    <row r="222">
      <c r="A222" s="3" t="inlineStr">
        <is>
          <t>Fair Value, Assets and Liabilities Measured on Recurring and Nonrecurring Basis [Line Items]</t>
        </is>
      </c>
    </row>
    <row r="223">
      <c r="A223" s="4" t="inlineStr">
        <is>
          <t>Available-for-sale securities Fair Value</t>
        </is>
      </c>
      <c r="C223" s="5" t="n">
        <v>125748</v>
      </c>
      <c r="D223" s="5" t="n">
        <v>64652</v>
      </c>
    </row>
    <row r="224">
      <c r="A224" s="4" t="inlineStr">
        <is>
          <t>Supranational institutions [Member]</t>
        </is>
      </c>
    </row>
    <row r="225">
      <c r="A225" s="3" t="inlineStr">
        <is>
          <t>Fair Value, Assets and Liabilities Measured on Recurring and Nonrecurring Basis [Line Items]</t>
        </is>
      </c>
    </row>
    <row r="226">
      <c r="A226" s="4" t="inlineStr">
        <is>
          <t>Available-for-sale securities Fair Value</t>
        </is>
      </c>
      <c r="C226" s="5" t="n">
        <v>434702</v>
      </c>
      <c r="D226" s="5" t="n">
        <v>416429</v>
      </c>
    </row>
    <row r="227">
      <c r="A227" s="4" t="inlineStr">
        <is>
          <t>Supranational institutions [Member] | Recurring [Member] | Level 1 [Member]</t>
        </is>
      </c>
    </row>
    <row r="228">
      <c r="A228" s="3" t="inlineStr">
        <is>
          <t>Fair Value, Assets and Liabilities Measured on Recurring and Nonrecurring Basis [Line Items]</t>
        </is>
      </c>
    </row>
    <row r="229">
      <c r="A229" s="4" t="inlineStr">
        <is>
          <t>Available-for-sale securities Fair Value</t>
        </is>
      </c>
      <c r="C229" s="5" t="n">
        <v>0</v>
      </c>
      <c r="D229" s="5" t="n">
        <v>0</v>
      </c>
    </row>
    <row r="230">
      <c r="A230" s="4" t="inlineStr">
        <is>
          <t>Supranational institutions [Member] | Recurring [Member] | Level 2 [Member]</t>
        </is>
      </c>
    </row>
    <row r="231">
      <c r="A231" s="3" t="inlineStr">
        <is>
          <t>Fair Value, Assets and Liabilities Measured on Recurring and Nonrecurring Basis [Line Items]</t>
        </is>
      </c>
    </row>
    <row r="232">
      <c r="A232" s="4" t="inlineStr">
        <is>
          <t>Available-for-sale securities Fair Value</t>
        </is>
      </c>
      <c r="C232" s="5" t="n">
        <v>434702</v>
      </c>
      <c r="D232" s="5" t="n">
        <v>416429</v>
      </c>
    </row>
    <row r="233">
      <c r="A233" s="4" t="inlineStr">
        <is>
          <t>Supranational institutions [Member] | Recurring [Member] | Level 3 [Member]</t>
        </is>
      </c>
    </row>
    <row r="234">
      <c r="A234" s="3" t="inlineStr">
        <is>
          <t>Fair Value, Assets and Liabilities Measured on Recurring and Nonrecurring Basis [Line Items]</t>
        </is>
      </c>
    </row>
    <row r="235">
      <c r="A235" s="4" t="inlineStr">
        <is>
          <t>Available-for-sale securities Fair Value</t>
        </is>
      </c>
      <c r="C235" s="5" t="n">
        <v>0</v>
      </c>
      <c r="D235" s="5" t="n">
        <v>0</v>
      </c>
    </row>
    <row r="236">
      <c r="A236" s="4" t="inlineStr">
        <is>
          <t>Supranational institutions [Member] | Estimate of Fair Value Measurement [Member] | Recurring [Member]</t>
        </is>
      </c>
    </row>
    <row r="237">
      <c r="A237" s="3" t="inlineStr">
        <is>
          <t>Fair Value, Assets and Liabilities Measured on Recurring and Nonrecurring Basis [Line Items]</t>
        </is>
      </c>
    </row>
    <row r="238">
      <c r="A238" s="4" t="inlineStr">
        <is>
          <t>Available-for-sale securities Fair Value</t>
        </is>
      </c>
      <c r="C238" s="5" t="n">
        <v>434702</v>
      </c>
      <c r="D238" s="5" t="n">
        <v>416429</v>
      </c>
    </row>
    <row r="239">
      <c r="A239" s="4" t="inlineStr">
        <is>
          <t>U.S. government-owned corporations [Member]</t>
        </is>
      </c>
    </row>
    <row r="240">
      <c r="A240" s="3" t="inlineStr">
        <is>
          <t>Fair Value, Assets and Liabilities Measured on Recurring and Nonrecurring Basis [Line Items]</t>
        </is>
      </c>
    </row>
    <row r="241">
      <c r="A241" s="4" t="inlineStr">
        <is>
          <t>Available-for-sale securities Fair Value</t>
        </is>
      </c>
      <c r="C241" s="5" t="n">
        <v>327868</v>
      </c>
      <c r="D241" s="5" t="n">
        <v>296761</v>
      </c>
    </row>
    <row r="242">
      <c r="A242" s="4" t="inlineStr">
        <is>
          <t>U.S. government-owned corporations [Member] | Recurring [Member] | Level 1 [Member]</t>
        </is>
      </c>
    </row>
    <row r="243">
      <c r="A243" s="3" t="inlineStr">
        <is>
          <t>Fair Value, Assets and Liabilities Measured on Recurring and Nonrecurring Basis [Line Items]</t>
        </is>
      </c>
    </row>
    <row r="244">
      <c r="A244" s="4" t="inlineStr">
        <is>
          <t>Available-for-sale securities Fair Value</t>
        </is>
      </c>
      <c r="C244" s="5" t="n">
        <v>0</v>
      </c>
      <c r="D244" s="5" t="n">
        <v>0</v>
      </c>
    </row>
    <row r="245">
      <c r="A245" s="4" t="inlineStr">
        <is>
          <t>U.S. government-owned corporations [Member] | Recurring [Member] | Level 2 [Member]</t>
        </is>
      </c>
    </row>
    <row r="246">
      <c r="A246" s="3" t="inlineStr">
        <is>
          <t>Fair Value, Assets and Liabilities Measured on Recurring and Nonrecurring Basis [Line Items]</t>
        </is>
      </c>
    </row>
    <row r="247">
      <c r="A247" s="4" t="inlineStr">
        <is>
          <t>Available-for-sale securities Fair Value</t>
        </is>
      </c>
      <c r="C247" s="5" t="n">
        <v>327868</v>
      </c>
      <c r="D247" s="5" t="n">
        <v>296761</v>
      </c>
    </row>
    <row r="248">
      <c r="A248" s="4" t="inlineStr">
        <is>
          <t>U.S. government-owned corporations [Member] | Recurring [Member] | Level 3 [Member]</t>
        </is>
      </c>
    </row>
    <row r="249">
      <c r="A249" s="3" t="inlineStr">
        <is>
          <t>Fair Value, Assets and Liabilities Measured on Recurring and Nonrecurring Basis [Line Items]</t>
        </is>
      </c>
    </row>
    <row r="250">
      <c r="A250" s="4" t="inlineStr">
        <is>
          <t>Available-for-sale securities Fair Value</t>
        </is>
      </c>
      <c r="C250" s="5" t="n">
        <v>0</v>
      </c>
      <c r="D250" s="5" t="n">
        <v>0</v>
      </c>
    </row>
    <row r="251">
      <c r="A251" s="4" t="inlineStr">
        <is>
          <t>U.S. government-owned corporations [Member] | Estimate of Fair Value Measurement [Member] | Recurring [Member]</t>
        </is>
      </c>
    </row>
    <row r="252">
      <c r="A252" s="3" t="inlineStr">
        <is>
          <t>Fair Value, Assets and Liabilities Measured on Recurring and Nonrecurring Basis [Line Items]</t>
        </is>
      </c>
    </row>
    <row r="253">
      <c r="A253" s="4" t="inlineStr">
        <is>
          <t>Available-for-sale securities Fair Value</t>
        </is>
      </c>
      <c r="C253" s="5" t="n">
        <v>327868</v>
      </c>
      <c r="D253" s="5" t="n">
        <v>296761</v>
      </c>
    </row>
    <row r="254">
      <c r="A254" s="4" t="inlineStr">
        <is>
          <t>GSE [Member]</t>
        </is>
      </c>
    </row>
    <row r="255">
      <c r="A255" s="3" t="inlineStr">
        <is>
          <t>Fair Value, Assets and Liabilities Measured on Recurring and Nonrecurring Basis [Line Items]</t>
        </is>
      </c>
    </row>
    <row r="256">
      <c r="A256" s="4" t="inlineStr">
        <is>
          <t>Available-for-sale securities Fair Value</t>
        </is>
      </c>
      <c r="C256" s="5" t="n">
        <v>137040</v>
      </c>
      <c r="D256" s="5" t="n">
        <v>123786</v>
      </c>
    </row>
    <row r="257">
      <c r="A257" s="4" t="inlineStr">
        <is>
          <t>GSE [Member] | Recurring [Member] | Level 1 [Member]</t>
        </is>
      </c>
    </row>
    <row r="258">
      <c r="A258" s="3" t="inlineStr">
        <is>
          <t>Fair Value, Assets and Liabilities Measured on Recurring and Nonrecurring Basis [Line Items]</t>
        </is>
      </c>
    </row>
    <row r="259">
      <c r="A259" s="4" t="inlineStr">
        <is>
          <t>Available-for-sale securities Fair Value</t>
        </is>
      </c>
      <c r="C259" s="5" t="n">
        <v>0</v>
      </c>
      <c r="D259" s="5" t="n">
        <v>0</v>
      </c>
    </row>
    <row r="260">
      <c r="A260" s="4" t="inlineStr">
        <is>
          <t>GSE [Member] | Recurring [Member] | Level 2 [Member]</t>
        </is>
      </c>
    </row>
    <row r="261">
      <c r="A261" s="3" t="inlineStr">
        <is>
          <t>Fair Value, Assets and Liabilities Measured on Recurring and Nonrecurring Basis [Line Items]</t>
        </is>
      </c>
    </row>
    <row r="262">
      <c r="A262" s="4" t="inlineStr">
        <is>
          <t>Available-for-sale securities Fair Value</t>
        </is>
      </c>
      <c r="C262" s="5" t="n">
        <v>137040</v>
      </c>
      <c r="D262" s="5" t="n">
        <v>123786</v>
      </c>
    </row>
    <row r="263">
      <c r="A263" s="4" t="inlineStr">
        <is>
          <t>GSE [Member] | Recurring [Member] | Level 3 [Member]</t>
        </is>
      </c>
    </row>
    <row r="264">
      <c r="A264" s="3" t="inlineStr">
        <is>
          <t>Fair Value, Assets and Liabilities Measured on Recurring and Nonrecurring Basis [Line Items]</t>
        </is>
      </c>
    </row>
    <row r="265">
      <c r="A265" s="4" t="inlineStr">
        <is>
          <t>Available-for-sale securities Fair Value</t>
        </is>
      </c>
      <c r="C265" s="5" t="n">
        <v>0</v>
      </c>
      <c r="D265" s="5" t="n">
        <v>0</v>
      </c>
    </row>
    <row r="266">
      <c r="A266" s="4" t="inlineStr">
        <is>
          <t>GSE [Member] | Estimate of Fair Value Measurement [Member] | Recurring [Member]</t>
        </is>
      </c>
    </row>
    <row r="267">
      <c r="A267" s="3" t="inlineStr">
        <is>
          <t>Fair Value, Assets and Liabilities Measured on Recurring and Nonrecurring Basis [Line Items]</t>
        </is>
      </c>
    </row>
    <row r="268">
      <c r="A268" s="4" t="inlineStr">
        <is>
          <t>Available-for-sale securities Fair Value</t>
        </is>
      </c>
      <c r="C268" s="5" t="n">
        <v>137040</v>
      </c>
      <c r="D268" s="5" t="n">
        <v>123786</v>
      </c>
    </row>
    <row r="269">
      <c r="A269" s="4" t="inlineStr">
        <is>
          <t>GSE - single-family [Member] | Government Sponsored Enterprises [Member]</t>
        </is>
      </c>
    </row>
    <row r="270">
      <c r="A270" s="3" t="inlineStr">
        <is>
          <t>Fair Value, Assets and Liabilities Measured on Recurring and Nonrecurring Basis [Line Items]</t>
        </is>
      </c>
    </row>
    <row r="271">
      <c r="A271" s="4" t="inlineStr">
        <is>
          <t>Total trading securities</t>
        </is>
      </c>
      <c r="C271" s="5" t="n">
        <v>58</v>
      </c>
      <c r="D271" s="5" t="n">
        <v>85</v>
      </c>
    </row>
    <row r="272">
      <c r="A272" s="4" t="inlineStr">
        <is>
          <t>Available-for-sale securities Fair Value</t>
        </is>
      </c>
      <c r="C272" s="5" t="n">
        <v>1762172</v>
      </c>
      <c r="D272" s="5" t="n">
        <v>2590271</v>
      </c>
    </row>
    <row r="273">
      <c r="A273" s="4" t="inlineStr">
        <is>
          <t>Held-to-maturity fair value</t>
        </is>
      </c>
      <c r="C273" s="5" t="n">
        <v>226502</v>
      </c>
      <c r="D273" s="5" t="n">
        <v>308555</v>
      </c>
    </row>
    <row r="274">
      <c r="A274" s="4" t="inlineStr">
        <is>
          <t>GSE - single-family [Member] | Government Sponsored Enterprises [Member] | Recurring [Member] | Level 1 [Member]</t>
        </is>
      </c>
    </row>
    <row r="275">
      <c r="A275" s="3" t="inlineStr">
        <is>
          <t>Fair Value, Assets and Liabilities Measured on Recurring and Nonrecurring Basis [Line Items]</t>
        </is>
      </c>
    </row>
    <row r="276">
      <c r="A276" s="4" t="inlineStr">
        <is>
          <t>Total trading securities</t>
        </is>
      </c>
      <c r="C276" s="5" t="n">
        <v>0</v>
      </c>
      <c r="D276" s="5" t="n">
        <v>0</v>
      </c>
    </row>
    <row r="277">
      <c r="A277" s="4" t="inlineStr">
        <is>
          <t>Available-for-sale securities Fair Value</t>
        </is>
      </c>
      <c r="C277" s="5" t="n">
        <v>0</v>
      </c>
      <c r="D277" s="5" t="n">
        <v>0</v>
      </c>
    </row>
    <row r="278">
      <c r="A278" s="4" t="inlineStr">
        <is>
          <t>GSE - single-family [Member] | Government Sponsored Enterprises [Member] | Recurring [Member] | Level 2 [Member]</t>
        </is>
      </c>
    </row>
    <row r="279">
      <c r="A279" s="3" t="inlineStr">
        <is>
          <t>Fair Value, Assets and Liabilities Measured on Recurring and Nonrecurring Basis [Line Items]</t>
        </is>
      </c>
    </row>
    <row r="280">
      <c r="A280" s="4" t="inlineStr">
        <is>
          <t>Total trading securities</t>
        </is>
      </c>
      <c r="C280" s="5" t="n">
        <v>58</v>
      </c>
      <c r="D280" s="5" t="n">
        <v>85</v>
      </c>
    </row>
    <row r="281">
      <c r="A281" s="4" t="inlineStr">
        <is>
          <t>Available-for-sale securities Fair Value</t>
        </is>
      </c>
      <c r="C281" s="5" t="n">
        <v>1762172</v>
      </c>
      <c r="D281" s="5" t="n">
        <v>2590271</v>
      </c>
    </row>
    <row r="282">
      <c r="A282" s="4" t="inlineStr">
        <is>
          <t>GSE - single-family [Member] | Government Sponsored Enterprises [Member] | Recurring [Member] | Level 3 [Member]</t>
        </is>
      </c>
    </row>
    <row r="283">
      <c r="A283" s="3" t="inlineStr">
        <is>
          <t>Fair Value, Assets and Liabilities Measured on Recurring and Nonrecurring Basis [Line Items]</t>
        </is>
      </c>
    </row>
    <row r="284">
      <c r="A284" s="4" t="inlineStr">
        <is>
          <t>Total trading securities</t>
        </is>
      </c>
      <c r="C284" s="5" t="n">
        <v>0</v>
      </c>
      <c r="D284" s="5" t="n">
        <v>0</v>
      </c>
    </row>
    <row r="285">
      <c r="A285" s="4" t="inlineStr">
        <is>
          <t>Available-for-sale securities Fair Value</t>
        </is>
      </c>
      <c r="C285" s="5" t="n">
        <v>0</v>
      </c>
      <c r="D285" s="5" t="n">
        <v>0</v>
      </c>
    </row>
    <row r="286">
      <c r="A286" s="4" t="inlineStr">
        <is>
          <t>GSE - single-family [Member] | Government Sponsored Enterprises [Member] | Estimate of Fair Value Measurement [Member] | Recurring [Member]</t>
        </is>
      </c>
    </row>
    <row r="287">
      <c r="A287" s="3" t="inlineStr">
        <is>
          <t>Fair Value, Assets and Liabilities Measured on Recurring and Nonrecurring Basis [Line Items]</t>
        </is>
      </c>
    </row>
    <row r="288">
      <c r="A288" s="4" t="inlineStr">
        <is>
          <t>Total trading securities</t>
        </is>
      </c>
      <c r="C288" s="5" t="n">
        <v>58</v>
      </c>
      <c r="D288" s="5" t="n">
        <v>85</v>
      </c>
    </row>
    <row r="289">
      <c r="A289" s="4" t="inlineStr">
        <is>
          <t>Available-for-sale securities Fair Value</t>
        </is>
      </c>
      <c r="C289" s="5" t="n">
        <v>1762172</v>
      </c>
      <c r="D289" s="5" t="n">
        <v>2590271</v>
      </c>
    </row>
    <row r="290">
      <c r="A290" s="4" t="inlineStr">
        <is>
          <t>GSE - multifamily [Member] | Government Sponsored Enterprises [Member]</t>
        </is>
      </c>
    </row>
    <row r="291">
      <c r="A291" s="3" t="inlineStr">
        <is>
          <t>Fair Value, Assets and Liabilities Measured on Recurring and Nonrecurring Basis [Line Items]</t>
        </is>
      </c>
    </row>
    <row r="292">
      <c r="A292" s="4" t="inlineStr">
        <is>
          <t>Available-for-sale securities Fair Value</t>
        </is>
      </c>
      <c r="C292" s="5" t="n">
        <v>3688633</v>
      </c>
      <c r="D292" s="5" t="n">
        <v>3576770</v>
      </c>
    </row>
    <row r="293">
      <c r="A293" s="4" t="inlineStr">
        <is>
          <t>Held-to-maturity fair value</t>
        </is>
      </c>
      <c r="C293" s="5" t="n">
        <v>31037</v>
      </c>
      <c r="D293" s="5" t="n">
        <v>141271</v>
      </c>
    </row>
    <row r="294">
      <c r="A294" s="4" t="inlineStr">
        <is>
          <t>GSE - multifamily [Member] | Government Sponsored Enterprises [Member] | Recurring [Member] | Level 1 [Member]</t>
        </is>
      </c>
    </row>
    <row r="295">
      <c r="A295" s="3" t="inlineStr">
        <is>
          <t>Fair Value, Assets and Liabilities Measured on Recurring and Nonrecurring Basis [Line Items]</t>
        </is>
      </c>
    </row>
    <row r="296">
      <c r="A296" s="4" t="inlineStr">
        <is>
          <t>Available-for-sale securities Fair Value</t>
        </is>
      </c>
      <c r="C296" s="5" t="n">
        <v>0</v>
      </c>
      <c r="D296" s="5" t="n">
        <v>0</v>
      </c>
    </row>
    <row r="297">
      <c r="A297" s="4" t="inlineStr">
        <is>
          <t>GSE - multifamily [Member] | Government Sponsored Enterprises [Member] | Recurring [Member] | Level 2 [Member]</t>
        </is>
      </c>
    </row>
    <row r="298">
      <c r="A298" s="3" t="inlineStr">
        <is>
          <t>Fair Value, Assets and Liabilities Measured on Recurring and Nonrecurring Basis [Line Items]</t>
        </is>
      </c>
    </row>
    <row r="299">
      <c r="A299" s="4" t="inlineStr">
        <is>
          <t>Available-for-sale securities Fair Value</t>
        </is>
      </c>
      <c r="C299" s="5" t="n">
        <v>3688633</v>
      </c>
      <c r="D299" s="5" t="n">
        <v>3576770</v>
      </c>
    </row>
    <row r="300">
      <c r="A300" s="4" t="inlineStr">
        <is>
          <t>GSE - multifamily [Member] | Government Sponsored Enterprises [Member] | Recurring [Member] | Level 3 [Member]</t>
        </is>
      </c>
    </row>
    <row r="301">
      <c r="A301" s="3" t="inlineStr">
        <is>
          <t>Fair Value, Assets and Liabilities Measured on Recurring and Nonrecurring Basis [Line Items]</t>
        </is>
      </c>
    </row>
    <row r="302">
      <c r="A302" s="4" t="inlineStr">
        <is>
          <t>Available-for-sale securities Fair Value</t>
        </is>
      </c>
      <c r="C302" s="5" t="n">
        <v>0</v>
      </c>
      <c r="D302" s="5" t="n">
        <v>0</v>
      </c>
    </row>
    <row r="303">
      <c r="A303" s="4" t="inlineStr">
        <is>
          <t>GSE - multifamily [Member] | Government Sponsored Enterprises [Member] | Estimate of Fair Value Measurement [Member] | Recurring [Member]</t>
        </is>
      </c>
    </row>
    <row r="304">
      <c r="A304" s="3" t="inlineStr">
        <is>
          <t>Fair Value, Assets and Liabilities Measured on Recurring and Nonrecurring Basis [Line Items]</t>
        </is>
      </c>
    </row>
    <row r="305">
      <c r="A305" s="4" t="inlineStr">
        <is>
          <t>Available-for-sale securities Fair Value</t>
        </is>
      </c>
      <c r="C305" s="5" t="n">
        <v>3688633</v>
      </c>
      <c r="D305" s="5" t="n">
        <v>3576770</v>
      </c>
    </row>
    <row r="306">
      <c r="A306" s="4" t="inlineStr">
        <is>
          <t>Residential Mortgage Backed Securities [Member] | MBS - Private-label [Member] | Recurring [Member] | Level 1 [Member]</t>
        </is>
      </c>
    </row>
    <row r="307">
      <c r="A307" s="3" t="inlineStr">
        <is>
          <t>Fair Value, Assets and Liabilities Measured on Recurring and Nonrecurring Basis [Line Items]</t>
        </is>
      </c>
    </row>
    <row r="308">
      <c r="A308" s="4" t="inlineStr">
        <is>
          <t>Available-for-sale securities Fair Value</t>
        </is>
      </c>
      <c r="C308" s="5" t="n">
        <v>0</v>
      </c>
    </row>
    <row r="309">
      <c r="A309" s="4" t="inlineStr">
        <is>
          <t>Residential Mortgage Backed Securities [Member] | MBS - Private-label [Member] | Recurring [Member] | Level 2 [Member]</t>
        </is>
      </c>
    </row>
    <row r="310">
      <c r="A310" s="3" t="inlineStr">
        <is>
          <t>Fair Value, Assets and Liabilities Measured on Recurring and Nonrecurring Basis [Line Items]</t>
        </is>
      </c>
    </row>
    <row r="311">
      <c r="A311" s="4" t="inlineStr">
        <is>
          <t>Available-for-sale securities Fair Value</t>
        </is>
      </c>
      <c r="C311" s="5" t="n">
        <v>0</v>
      </c>
    </row>
    <row r="312">
      <c r="A312" s="4" t="inlineStr">
        <is>
          <t>Residential Mortgage Backed Securities [Member] | MBS - Private-label [Member] | Recurring [Member] | Level 3 [Member]</t>
        </is>
      </c>
    </row>
    <row r="313">
      <c r="A313" s="3" t="inlineStr">
        <is>
          <t>Fair Value, Assets and Liabilities Measured on Recurring and Nonrecurring Basis [Line Items]</t>
        </is>
      </c>
    </row>
    <row r="314">
      <c r="A314" s="4" t="inlineStr">
        <is>
          <t>Available-for-sale securities Fair Value</t>
        </is>
      </c>
      <c r="C314" s="5" t="n">
        <v>22778</v>
      </c>
    </row>
    <row r="315">
      <c r="A315" s="4" t="inlineStr">
        <is>
          <t>Residential Mortgage Backed Securities [Member] | MBS - Private-label [Member] | Nonrecurring [Member] | Level 1 [Member]</t>
        </is>
      </c>
    </row>
    <row r="316">
      <c r="A316" s="3" t="inlineStr">
        <is>
          <t>Fair Value, Assets and Liabilities Measured on Recurring and Nonrecurring Basis [Line Items]</t>
        </is>
      </c>
    </row>
    <row r="317">
      <c r="A317" s="4" t="inlineStr">
        <is>
          <t>Held-to-maturity fair value</t>
        </is>
      </c>
      <c r="B317" s="4" t="inlineStr">
        <is>
          <t>[5]</t>
        </is>
      </c>
      <c r="D317" s="5" t="n">
        <v>0</v>
      </c>
    </row>
    <row r="318">
      <c r="A318" s="4" t="inlineStr">
        <is>
          <t>Residential Mortgage Backed Securities [Member] | MBS - Private-label [Member] | Nonrecurring [Member] | Level 2 [Member]</t>
        </is>
      </c>
    </row>
    <row r="319">
      <c r="A319" s="3" t="inlineStr">
        <is>
          <t>Fair Value, Assets and Liabilities Measured on Recurring and Nonrecurring Basis [Line Items]</t>
        </is>
      </c>
    </row>
    <row r="320">
      <c r="A320" s="4" t="inlineStr">
        <is>
          <t>Held-to-maturity fair value</t>
        </is>
      </c>
      <c r="B320" s="4" t="inlineStr">
        <is>
          <t>[5]</t>
        </is>
      </c>
      <c r="D320" s="5" t="n">
        <v>0</v>
      </c>
    </row>
    <row r="321">
      <c r="A321" s="4" t="inlineStr">
        <is>
          <t>Residential Mortgage Backed Securities [Member] | MBS - Private-label [Member] | Nonrecurring [Member] | Level 3 [Member]</t>
        </is>
      </c>
    </row>
    <row r="322">
      <c r="A322" s="3" t="inlineStr">
        <is>
          <t>Fair Value, Assets and Liabilities Measured on Recurring and Nonrecurring Basis [Line Items]</t>
        </is>
      </c>
    </row>
    <row r="323">
      <c r="A323" s="4" t="inlineStr">
        <is>
          <t>Held-to-maturity fair value</t>
        </is>
      </c>
      <c r="B323" s="4" t="inlineStr">
        <is>
          <t>[5]</t>
        </is>
      </c>
      <c r="D323" s="5" t="n">
        <v>6856</v>
      </c>
    </row>
    <row r="324">
      <c r="A324" s="4" t="inlineStr">
        <is>
          <t>Residential Mortgage Backed Securities [Member] | MBS - Private-label [Member] | Estimate of Fair Value Measurement [Member] | Recurring [Member]</t>
        </is>
      </c>
    </row>
    <row r="325">
      <c r="A325" s="3" t="inlineStr">
        <is>
          <t>Fair Value, Assets and Liabilities Measured on Recurring and Nonrecurring Basis [Line Items]</t>
        </is>
      </c>
    </row>
    <row r="326">
      <c r="A326" s="4" t="inlineStr">
        <is>
          <t>Available-for-sale securities Fair Value</t>
        </is>
      </c>
      <c r="C326" s="6" t="n">
        <v>22778</v>
      </c>
    </row>
    <row r="327">
      <c r="A327" s="4" t="inlineStr">
        <is>
          <t>Residential Mortgage Backed Securities [Member] | MBS - Private-label [Member] | Estimate of Fair Value Measurement [Member] | Nonrecurring [Member]</t>
        </is>
      </c>
    </row>
    <row r="328">
      <c r="A328" s="3" t="inlineStr">
        <is>
          <t>Fair Value, Assets and Liabilities Measured on Recurring and Nonrecurring Basis [Line Items]</t>
        </is>
      </c>
    </row>
    <row r="329">
      <c r="A329" s="4" t="inlineStr">
        <is>
          <t>Held-to-maturity fair value</t>
        </is>
      </c>
      <c r="B329" s="4" t="inlineStr">
        <is>
          <t>[5]</t>
        </is>
      </c>
      <c r="D329" s="6" t="n">
        <v>6856</v>
      </c>
    </row>
    <row r="330"/>
    <row r="331">
      <c r="A331" s="4" t="inlineStr">
        <is>
          <t>[1]</t>
        </is>
      </c>
      <c r="B331" s="4" t="inlineStr">
        <is>
          <t>Amounts represent the effect of master-netting agreements intended to allow us to settle positive and negative positions with the same counterparty. Cash collateral and related accrued interest posted was $239.5 million and $178.5 million at September 30, 2020, and December 31, 2019, respectively. The change in cash collateral posted is included in the net change in interest-bearing deposits in the statement of cash flows. There was no cash collateral and related accrued interest received at September 30, 2020. Cash collateral and related accrued interest received was $561 thousand at December 31, 2019.</t>
        </is>
      </c>
    </row>
    <row r="332">
      <c r="A332" s="4" t="inlineStr">
        <is>
          <t>[2]</t>
        </is>
      </c>
      <c r="B332" s="4" t="inlineStr">
        <is>
          <t>These amounts represent the effect of master-netting agreements intended to allow us to settle positive and negative positions and also cash collateral and related accrued interest held or placed with the same clearing member and/or counterparty.</t>
        </is>
      </c>
    </row>
    <row r="333">
      <c r="A333" s="4" t="inlineStr">
        <is>
          <t>[3]</t>
        </is>
      </c>
      <c r="B333" s="4" t="inlineStr">
        <is>
          <t>Carried at fair value and measured on a recurring basis.</t>
        </is>
      </c>
    </row>
    <row r="334">
      <c r="A334" s="4" t="inlineStr">
        <is>
          <t>[4]</t>
        </is>
      </c>
      <c r="B334" s="4" t="inlineStr">
        <is>
          <t>These amounts represent the effect of master-netting agreements intended to allow us to settle positive and negative positions and also cash collateral and related accrued interest held or placed with the same clearing member and/or counterparty.</t>
        </is>
      </c>
    </row>
    <row r="335">
      <c r="A335" s="4" t="inlineStr">
        <is>
          <t>[5]</t>
        </is>
      </c>
      <c r="B335" s="4" t="inlineStr">
        <is>
          <t>We measure certain held-to-maturity investment securities, mortgage loans held for portfolio, and REO at fair value on a nonrecurring basis, that is, they are not measured at fair value on an ongoing basis but are subject to fair-value adjustments only in certain circumstances. The fair values presented are as of the date the fair value adjustment was recorded.</t>
        </is>
      </c>
    </row>
  </sheetData>
  <mergeCells count="7">
    <mergeCell ref="A1:B1"/>
    <mergeCell ref="A330:C330"/>
    <mergeCell ref="B331:C331"/>
    <mergeCell ref="B332:C332"/>
    <mergeCell ref="B333:C333"/>
    <mergeCell ref="B334:C334"/>
    <mergeCell ref="B335:C335"/>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61" customWidth="1" min="2" max="2"/>
    <col width="14" customWidth="1" min="3" max="3"/>
    <col width="13" customWidth="1" min="4" max="4"/>
    <col width="15" customWidth="1" min="5" max="5"/>
    <col width="14" customWidth="1" min="6" max="6"/>
    <col width="13" customWidth="1" min="7" max="7"/>
  </cols>
  <sheetData>
    <row r="1">
      <c r="A1" s="1" t="inlineStr">
        <is>
          <t>Estimated Fair Value Level 3 Reconciliation - Roll Forward (Details) - USD ($) $ in Thousands</t>
        </is>
      </c>
      <c r="B1" s="2" t="inlineStr">
        <is>
          <t>3 Months Ended</t>
        </is>
      </c>
      <c r="E1" s="2" t="inlineStr">
        <is>
          <t>9 Months Ended</t>
        </is>
      </c>
    </row>
    <row r="2">
      <c r="B2" s="2" t="inlineStr">
        <is>
          <t>Sep. 30, 2020</t>
        </is>
      </c>
      <c r="C2" s="2" t="inlineStr">
        <is>
          <t>Sep. 30, 2019</t>
        </is>
      </c>
      <c r="E2" s="2" t="inlineStr">
        <is>
          <t>Sep. 30, 2020</t>
        </is>
      </c>
      <c r="F2" s="2" t="inlineStr">
        <is>
          <t>Sep. 30, 2019</t>
        </is>
      </c>
    </row>
    <row r="3">
      <c r="A3" s="3" t="inlineStr">
        <is>
          <t>Fair Value, Assets Measured on Recurring Basis, Unobservable Input Reconciliation, Calculation [Roll Forward]</t>
        </is>
      </c>
    </row>
    <row r="4">
      <c r="A4" s="4" t="inlineStr">
        <is>
          <t>Net gains on sale</t>
        </is>
      </c>
      <c r="B4" s="6" t="n">
        <v>26210</v>
      </c>
      <c r="C4" s="6" t="n">
        <v>0</v>
      </c>
      <c r="E4" s="6" t="n">
        <v>26210</v>
      </c>
      <c r="F4" s="6" t="n">
        <v>0</v>
      </c>
    </row>
    <row r="5">
      <c r="A5" s="4" t="inlineStr">
        <is>
          <t>HFA securities [Member] | Level 3 [Member] | Recurring [Member] | Available-for-sale Securities [Member]</t>
        </is>
      </c>
    </row>
    <row r="6">
      <c r="A6" s="3" t="inlineStr">
        <is>
          <t>Fair Value, Assets Measured on Recurring Basis, Unobservable Input Reconciliation, Calculation [Roll Forward]</t>
        </is>
      </c>
    </row>
    <row r="7">
      <c r="A7" s="4" t="inlineStr">
        <is>
          <t>Balance at beginning of period</t>
        </is>
      </c>
      <c r="B7" s="5" t="n">
        <v>59463</v>
      </c>
      <c r="C7" s="5" t="n">
        <v>51560</v>
      </c>
      <c r="E7" s="5" t="n">
        <v>64652</v>
      </c>
      <c r="F7" s="5" t="n">
        <v>49601</v>
      </c>
    </row>
    <row r="8">
      <c r="A8" s="4" t="inlineStr">
        <is>
          <t>Transfer of securities from held-to-maturity to available-for-sale</t>
        </is>
      </c>
      <c r="B8" s="5" t="n">
        <v>71240</v>
      </c>
      <c r="E8" s="5" t="n">
        <v>71240</v>
      </c>
    </row>
    <row r="9">
      <c r="A9" s="4" t="inlineStr">
        <is>
          <t>Net gains on sale</t>
        </is>
      </c>
      <c r="B9" s="5" t="n">
        <v>0</v>
      </c>
      <c r="E9" s="5" t="n">
        <v>0</v>
      </c>
    </row>
    <row r="10">
      <c r="A10" s="4" t="inlineStr">
        <is>
          <t>Provision for credit losses</t>
        </is>
      </c>
      <c r="B10" s="5" t="n">
        <v>0</v>
      </c>
      <c r="E10" s="5" t="n">
        <v>0</v>
      </c>
    </row>
    <row r="11">
      <c r="A11" s="4" t="inlineStr">
        <is>
          <t>Accretion</t>
        </is>
      </c>
      <c r="B11" s="5" t="n">
        <v>0</v>
      </c>
      <c r="E11" s="5" t="n">
        <v>0</v>
      </c>
    </row>
    <row r="12">
      <c r="A12" s="4" t="inlineStr">
        <is>
          <t>Net unrealized gains (losses)</t>
        </is>
      </c>
      <c r="B12" s="5" t="n">
        <v>3040</v>
      </c>
      <c r="C12" s="5" t="n">
        <v>85</v>
      </c>
      <c r="D12" s="4" t="inlineStr">
        <is>
          <t>[1]</t>
        </is>
      </c>
      <c r="E12" s="5" t="n">
        <v>5451</v>
      </c>
      <c r="F12" s="5" t="n">
        <v>2044</v>
      </c>
      <c r="G12" s="4" t="inlineStr">
        <is>
          <t>[1]</t>
        </is>
      </c>
    </row>
    <row r="13">
      <c r="A13" s="4" t="inlineStr">
        <is>
          <t>Sales</t>
        </is>
      </c>
      <c r="B13" s="5" t="n">
        <v>0</v>
      </c>
      <c r="E13" s="5" t="n">
        <v>0</v>
      </c>
    </row>
    <row r="14">
      <c r="A14" s="4" t="inlineStr">
        <is>
          <t>Maturities</t>
        </is>
      </c>
      <c r="B14" s="5" t="n">
        <v>-7995</v>
      </c>
      <c r="E14" s="5" t="n">
        <v>-15595</v>
      </c>
    </row>
    <row r="15">
      <c r="A15" s="4" t="inlineStr">
        <is>
          <t>Settlements</t>
        </is>
      </c>
      <c r="B15" s="5" t="n">
        <v>0</v>
      </c>
      <c r="E15" s="5" t="n">
        <v>0</v>
      </c>
    </row>
    <row r="16">
      <c r="A16" s="4" t="inlineStr">
        <is>
          <t>Balance at end of period</t>
        </is>
      </c>
      <c r="B16" s="5" t="n">
        <v>125748</v>
      </c>
      <c r="C16" s="5" t="n">
        <v>55865</v>
      </c>
      <c r="E16" s="5" t="n">
        <v>125748</v>
      </c>
      <c r="F16" s="5" t="n">
        <v>55865</v>
      </c>
    </row>
    <row r="17">
      <c r="A17" s="4" t="inlineStr">
        <is>
          <t>Total amount of unrealized gains for the period included in other comprehensive income relating to securities held at period end</t>
        </is>
      </c>
      <c r="B17" s="5" t="n">
        <v>2384</v>
      </c>
      <c r="E17" s="5" t="n">
        <v>4758</v>
      </c>
    </row>
    <row r="18">
      <c r="A18" s="4" t="inlineStr">
        <is>
          <t>Total amount of gains for the period included in earnings attributable to the provisions for credit losses and accretion of discounts relating to securities held at period end.</t>
        </is>
      </c>
      <c r="B18" s="5" t="n">
        <v>0</v>
      </c>
      <c r="E18" s="5" t="n">
        <v>0</v>
      </c>
    </row>
    <row r="19">
      <c r="A19" s="4" t="inlineStr">
        <is>
          <t>Purchases</t>
        </is>
      </c>
      <c r="C19" s="6" t="n">
        <v>4220</v>
      </c>
      <c r="F19" s="6" t="n">
        <v>4220</v>
      </c>
    </row>
    <row r="20">
      <c r="A20" s="4" t="inlineStr">
        <is>
          <t>Private-label [Member] | Level 3 [Member] | Recurring [Member] | Available-for-sale Securities [Member] | Residential Mortgage Backed Securities [Member]</t>
        </is>
      </c>
    </row>
    <row r="21">
      <c r="A21" s="3" t="inlineStr">
        <is>
          <t>Fair Value, Assets Measured on Recurring Basis, Unobservable Input Reconciliation, Calculation [Roll Forward]</t>
        </is>
      </c>
    </row>
    <row r="22">
      <c r="A22" s="4" t="inlineStr">
        <is>
          <t>Balance at beginning of period</t>
        </is>
      </c>
      <c r="B22" s="5" t="n">
        <v>0</v>
      </c>
      <c r="E22" s="5" t="n">
        <v>0</v>
      </c>
    </row>
    <row r="23">
      <c r="A23" s="4" t="inlineStr">
        <is>
          <t>Transfer of securities from held-to-maturity to available-for-sale</t>
        </is>
      </c>
      <c r="B23" s="5" t="n">
        <v>180514</v>
      </c>
      <c r="E23" s="5" t="n">
        <v>180514</v>
      </c>
    </row>
    <row r="24">
      <c r="A24" s="4" t="inlineStr">
        <is>
          <t>Net gains on sale</t>
        </is>
      </c>
      <c r="B24" s="5" t="n">
        <v>26210</v>
      </c>
      <c r="E24" s="5" t="n">
        <v>26210</v>
      </c>
    </row>
    <row r="25">
      <c r="A25" s="4" t="inlineStr">
        <is>
          <t>Provision for credit losses</t>
        </is>
      </c>
      <c r="B25" s="5" t="n">
        <v>211</v>
      </c>
      <c r="E25" s="5" t="n">
        <v>211</v>
      </c>
    </row>
    <row r="26">
      <c r="A26" s="4" t="inlineStr">
        <is>
          <t>Accretion</t>
        </is>
      </c>
      <c r="B26" s="5" t="n">
        <v>272</v>
      </c>
      <c r="E26" s="5" t="n">
        <v>272</v>
      </c>
    </row>
    <row r="27">
      <c r="A27" s="4" t="inlineStr">
        <is>
          <t>Net unrealized gains (losses)</t>
        </is>
      </c>
      <c r="B27" s="5" t="n">
        <v>-17098</v>
      </c>
      <c r="E27" s="5" t="n">
        <v>-17098</v>
      </c>
    </row>
    <row r="28">
      <c r="A28" s="4" t="inlineStr">
        <is>
          <t>Sales</t>
        </is>
      </c>
      <c r="B28" s="5" t="n">
        <v>-165439</v>
      </c>
      <c r="E28" s="5" t="n">
        <v>-165439</v>
      </c>
    </row>
    <row r="29">
      <c r="A29" s="4" t="inlineStr">
        <is>
          <t>Maturities</t>
        </is>
      </c>
      <c r="B29" s="4" t="inlineStr">
        <is>
          <t xml:space="preserve"> </t>
        </is>
      </c>
      <c r="E29" s="4" t="inlineStr">
        <is>
          <t xml:space="preserve"> </t>
        </is>
      </c>
    </row>
    <row r="30">
      <c r="A30" s="4" t="inlineStr">
        <is>
          <t>Settlements</t>
        </is>
      </c>
      <c r="B30" s="5" t="n">
        <v>-1892</v>
      </c>
      <c r="E30" s="5" t="n">
        <v>-1892</v>
      </c>
    </row>
    <row r="31">
      <c r="A31" s="4" t="inlineStr">
        <is>
          <t>Balance at end of period</t>
        </is>
      </c>
      <c r="B31" s="5" t="n">
        <v>22778</v>
      </c>
      <c r="E31" s="5" t="n">
        <v>22778</v>
      </c>
    </row>
    <row r="32">
      <c r="A32" s="4" t="inlineStr">
        <is>
          <t>Total amount of unrealized gains for the period included in other comprehensive income relating to securities held at period end</t>
        </is>
      </c>
      <c r="B32" s="5" t="n">
        <v>617</v>
      </c>
      <c r="E32" s="5" t="n">
        <v>617</v>
      </c>
    </row>
    <row r="33">
      <c r="A33" s="4" t="inlineStr">
        <is>
          <t>Total amount of gains for the period included in earnings attributable to the provisions for credit losses and accretion of discounts relating to securities held at period end.</t>
        </is>
      </c>
      <c r="B33" s="6" t="n">
        <v>415</v>
      </c>
      <c r="E33" s="6" t="n">
        <v>415</v>
      </c>
    </row>
    <row r="34"/>
    <row r="35">
      <c r="A35" s="4" t="inlineStr">
        <is>
          <t>[1]</t>
        </is>
      </c>
      <c r="B35" s="4" t="inlineStr">
        <is>
          <t>Related to available-for-sale securities held at period end.</t>
        </is>
      </c>
    </row>
  </sheetData>
  <mergeCells count="7">
    <mergeCell ref="A1:A2"/>
    <mergeCell ref="B1:D1"/>
    <mergeCell ref="E1:G1"/>
    <mergeCell ref="C2:D2"/>
    <mergeCell ref="F2:G2"/>
    <mergeCell ref="A34:G34"/>
    <mergeCell ref="B35:G3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Accounting [Text Block]</t>
        </is>
      </c>
      <c r="B4" s="4" t="inlineStr">
        <is>
          <t>Basis of PresentationThe accompanying unaudited financial statements have been prepared in accordance with accounting principles generally accepted in the United States of America (GAAP) for interim financial information. In the opinion of management, all adjustments considered necessary have been included. All such adjustments consist of normal recurring accruals. The preparation of financial statements in conformity with GAAP requires us to make estimates and assumptions that affect the amounts reported in the financial statements and accompanying notes. Actual results could differ from those estimates. The results of operations for interim periods are not necessarily indicative of the results to be expected for the year ending December 31, 2020. These interim financial statements do not include all the information and footnotes required by GAAP for complete annual financial statements and accordingly should be read in conjunction with the Federal Home Loan Bank of Boston's audited financial statements and related notes in our Annual Report on Form 10-K for the year ended December 31, 2019, filed with the Securities and Exchange Commission (the SEC) on March 20, 2020 (the 2019 Annual Report). Unless otherwise indicated or the context requires otherwise, all references in this discussion to “the Bank,” "we," "us," "our," or similar references mean the Federal Home Loan Bank of Bost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mmitments and Contingencies (Details) - USD ($) $ in Thousands</t>
        </is>
      </c>
      <c r="C1" s="2" t="inlineStr">
        <is>
          <t>9 Months Ended</t>
        </is>
      </c>
    </row>
    <row r="2">
      <c r="C2" s="2" t="inlineStr">
        <is>
          <t>Sep. 30, 2020</t>
        </is>
      </c>
      <c r="D2" s="2" t="inlineStr">
        <is>
          <t>Dec. 31, 2019</t>
        </is>
      </c>
    </row>
    <row r="3">
      <c r="A3" s="3" t="inlineStr">
        <is>
          <t>Loss Contingencies [Line Items]</t>
        </is>
      </c>
    </row>
    <row r="4">
      <c r="A4" s="4" t="inlineStr">
        <is>
          <t>Value of the guarantees related to standby letters of credit</t>
        </is>
      </c>
      <c r="C4" s="6" t="n">
        <v>62087</v>
      </c>
      <c r="D4" s="6" t="n">
        <v>66843</v>
      </c>
    </row>
    <row r="5">
      <c r="A5" s="4" t="inlineStr">
        <is>
          <t>Maximum term of commitments to invest in mortgage loans</t>
        </is>
      </c>
      <c r="C5" s="4" t="inlineStr">
        <is>
          <t>60 days</t>
        </is>
      </c>
    </row>
    <row r="6">
      <c r="A6" s="4" t="inlineStr">
        <is>
          <t>Other FHLBanks [Member]</t>
        </is>
      </c>
    </row>
    <row r="7">
      <c r="A7" s="3" t="inlineStr">
        <is>
          <t>Loss Contingencies [Line Items]</t>
        </is>
      </c>
    </row>
    <row r="8">
      <c r="A8" s="4" t="inlineStr">
        <is>
          <t>Par value of other FHLBanks' outstanding COs for which we are jointly and severally liable</t>
        </is>
      </c>
      <c r="C8" s="6" t="n">
        <v>779500000</v>
      </c>
      <c r="D8" s="5" t="n">
        <v>974400000</v>
      </c>
    </row>
    <row r="9">
      <c r="A9" s="4" t="inlineStr">
        <is>
          <t>Maximum [Member]</t>
        </is>
      </c>
    </row>
    <row r="10">
      <c r="A10" s="3" t="inlineStr">
        <is>
          <t>Loss Contingencies [Line Items]</t>
        </is>
      </c>
    </row>
    <row r="11">
      <c r="A11" s="4" t="inlineStr">
        <is>
          <t>Standby letters of credit, original terms</t>
        </is>
      </c>
      <c r="C11" s="4" t="inlineStr">
        <is>
          <t>20 years</t>
        </is>
      </c>
    </row>
    <row r="12">
      <c r="A12" s="4" t="inlineStr">
        <is>
          <t>Standby letters of credit, current terms</t>
        </is>
      </c>
      <c r="C12" s="4" t="inlineStr">
        <is>
          <t>10 years</t>
        </is>
      </c>
    </row>
    <row r="13">
      <c r="A13" s="4" t="inlineStr">
        <is>
          <t>Standby letters of credit [Member]</t>
        </is>
      </c>
    </row>
    <row r="14">
      <c r="A14" s="3" t="inlineStr">
        <is>
          <t>Loss Contingencies [Line Items]</t>
        </is>
      </c>
    </row>
    <row r="15">
      <c r="A15" s="4" t="inlineStr">
        <is>
          <t>Off-balance-sheet Commitments Expiring Within One Year</t>
        </is>
      </c>
      <c r="B15" s="4" t="inlineStr">
        <is>
          <t>[1],[2]</t>
        </is>
      </c>
      <c r="C15" s="6" t="n">
        <v>6878896</v>
      </c>
      <c r="D15" s="5" t="n">
        <v>7484754</v>
      </c>
    </row>
    <row r="16">
      <c r="A16" s="4" t="inlineStr">
        <is>
          <t>Off-balance-sheet Commitments Expiring After One Year</t>
        </is>
      </c>
      <c r="B16" s="4" t="inlineStr">
        <is>
          <t>[1],[2]</t>
        </is>
      </c>
      <c r="C16" s="5" t="n">
        <v>226133</v>
      </c>
      <c r="D16" s="5" t="n">
        <v>215014</v>
      </c>
    </row>
    <row r="17">
      <c r="A17" s="4" t="inlineStr">
        <is>
          <t>Total Off-balance Sheet Commitments</t>
        </is>
      </c>
      <c r="B17" s="4" t="inlineStr">
        <is>
          <t>[1],[2]</t>
        </is>
      </c>
      <c r="C17" s="5" t="n">
        <v>7105029</v>
      </c>
      <c r="D17" s="5" t="n">
        <v>7699768</v>
      </c>
    </row>
    <row r="18">
      <c r="A18" s="4" t="inlineStr">
        <is>
          <t>Value of the guarantees related to standby letters of credit</t>
        </is>
      </c>
      <c r="C18" s="5" t="n">
        <v>1000</v>
      </c>
      <c r="D18" s="5" t="n">
        <v>1700</v>
      </c>
    </row>
    <row r="19">
      <c r="A19" s="4" t="inlineStr">
        <is>
          <t>Commitments of unused lines of credit - advances [Member]</t>
        </is>
      </c>
    </row>
    <row r="20">
      <c r="A20" s="3" t="inlineStr">
        <is>
          <t>Loss Contingencies [Line Items]</t>
        </is>
      </c>
    </row>
    <row r="21">
      <c r="A21" s="4" t="inlineStr">
        <is>
          <t>Off-balance-sheet Commitments Expiring Within One Year</t>
        </is>
      </c>
      <c r="B21" s="4" t="inlineStr">
        <is>
          <t>[2],[3]</t>
        </is>
      </c>
      <c r="C21" s="5" t="n">
        <v>1133447</v>
      </c>
      <c r="D21" s="5" t="n">
        <v>1143828</v>
      </c>
    </row>
    <row r="22">
      <c r="A22" s="4" t="inlineStr">
        <is>
          <t>Off-balance-sheet Commitments Expiring After One Year</t>
        </is>
      </c>
      <c r="B22" s="4" t="inlineStr">
        <is>
          <t>[2],[3]</t>
        </is>
      </c>
      <c r="C22" s="5" t="n">
        <v>0</v>
      </c>
      <c r="D22" s="5" t="n">
        <v>0</v>
      </c>
    </row>
    <row r="23">
      <c r="A23" s="4" t="inlineStr">
        <is>
          <t>Total Off-balance Sheet Commitments</t>
        </is>
      </c>
      <c r="B23" s="4" t="inlineStr">
        <is>
          <t>[2],[3]</t>
        </is>
      </c>
      <c r="C23" s="6" t="n">
        <v>1133447</v>
      </c>
      <c r="D23" s="5" t="n">
        <v>1143828</v>
      </c>
    </row>
    <row r="24">
      <c r="A24" s="4" t="inlineStr">
        <is>
          <t>Commitments of unused lines of credit - advances [Member] | Maximum [Member]</t>
        </is>
      </c>
    </row>
    <row r="25">
      <c r="A25" s="3" t="inlineStr">
        <is>
          <t>Loss Contingencies [Line Items]</t>
        </is>
      </c>
    </row>
    <row r="26">
      <c r="A26" s="4" t="inlineStr">
        <is>
          <t>Period for commitments for unused line-of-credit advances</t>
        </is>
      </c>
      <c r="C26" s="4" t="inlineStr">
        <is>
          <t>12 months</t>
        </is>
      </c>
    </row>
    <row r="27">
      <c r="A27" s="4" t="inlineStr">
        <is>
          <t>Commitments to make additional advances [Member]</t>
        </is>
      </c>
    </row>
    <row r="28">
      <c r="A28" s="3" t="inlineStr">
        <is>
          <t>Loss Contingencies [Line Items]</t>
        </is>
      </c>
    </row>
    <row r="29">
      <c r="A29" s="4" t="inlineStr">
        <is>
          <t>Off-balance-sheet Commitments Expiring Within One Year</t>
        </is>
      </c>
      <c r="B29" s="4" t="inlineStr">
        <is>
          <t>[2]</t>
        </is>
      </c>
      <c r="C29" s="6" t="n">
        <v>27020</v>
      </c>
      <c r="D29" s="5" t="n">
        <v>434253</v>
      </c>
    </row>
    <row r="30">
      <c r="A30" s="4" t="inlineStr">
        <is>
          <t>Off-balance-sheet Commitments Expiring After One Year</t>
        </is>
      </c>
      <c r="B30" s="4" t="inlineStr">
        <is>
          <t>[2]</t>
        </is>
      </c>
      <c r="C30" s="5" t="n">
        <v>63847</v>
      </c>
      <c r="D30" s="5" t="n">
        <v>88167</v>
      </c>
    </row>
    <row r="31">
      <c r="A31" s="4" t="inlineStr">
        <is>
          <t>Total Off-balance Sheet Commitments</t>
        </is>
      </c>
      <c r="B31" s="4" t="inlineStr">
        <is>
          <t>[2]</t>
        </is>
      </c>
      <c r="C31" s="5" t="n">
        <v>90867</v>
      </c>
      <c r="D31" s="5" t="n">
        <v>522420</v>
      </c>
    </row>
    <row r="32">
      <c r="A32" s="4" t="inlineStr">
        <is>
          <t>Unsettled CO discount notes, at par [Member]</t>
        </is>
      </c>
    </row>
    <row r="33">
      <c r="A33" s="3" t="inlineStr">
        <is>
          <t>Loss Contingencies [Line Items]</t>
        </is>
      </c>
    </row>
    <row r="34">
      <c r="A34" s="4" t="inlineStr">
        <is>
          <t>Off-balance-sheet Commitments Expiring Within One Year</t>
        </is>
      </c>
      <c r="B34" s="4" t="inlineStr">
        <is>
          <t>[2]</t>
        </is>
      </c>
      <c r="C34" s="5" t="n">
        <v>1620000</v>
      </c>
      <c r="D34" s="5" t="n">
        <v>500000</v>
      </c>
    </row>
    <row r="35">
      <c r="A35" s="4" t="inlineStr">
        <is>
          <t>Off-balance-sheet Commitments Expiring After One Year</t>
        </is>
      </c>
      <c r="B35" s="4" t="inlineStr">
        <is>
          <t>[2]</t>
        </is>
      </c>
      <c r="C35" s="5" t="n">
        <v>0</v>
      </c>
      <c r="D35" s="5" t="n">
        <v>0</v>
      </c>
    </row>
    <row r="36">
      <c r="A36" s="4" t="inlineStr">
        <is>
          <t>Total Off-balance Sheet Commitments</t>
        </is>
      </c>
      <c r="B36" s="4" t="inlineStr">
        <is>
          <t>[2]</t>
        </is>
      </c>
      <c r="C36" s="5" t="n">
        <v>1620000</v>
      </c>
      <c r="D36" s="5" t="n">
        <v>500000</v>
      </c>
    </row>
    <row r="37">
      <c r="A37" s="4" t="inlineStr">
        <is>
          <t>Standby Letters of Credit Issuance Commitments [Member]</t>
        </is>
      </c>
    </row>
    <row r="38">
      <c r="A38" s="3" t="inlineStr">
        <is>
          <t>Loss Contingencies [Line Items]</t>
        </is>
      </c>
    </row>
    <row r="39">
      <c r="A39" s="4" t="inlineStr">
        <is>
          <t>Off-balance-sheet Commitments Expiring Within One Year</t>
        </is>
      </c>
      <c r="C39" s="5" t="n">
        <v>42000</v>
      </c>
      <c r="D39" s="5" t="n">
        <v>27200</v>
      </c>
    </row>
    <row r="40">
      <c r="A40" s="4" t="inlineStr">
        <is>
          <t>Off-balance-sheet Commitments Expiring After One Year</t>
        </is>
      </c>
      <c r="D40" s="5" t="n">
        <v>1800</v>
      </c>
    </row>
    <row r="41">
      <c r="A41" s="4" t="inlineStr">
        <is>
          <t>Consolidated Obligations Bonds</t>
        </is>
      </c>
    </row>
    <row r="42">
      <c r="A42" s="3" t="inlineStr">
        <is>
          <t>Loss Contingencies [Line Items]</t>
        </is>
      </c>
    </row>
    <row r="43">
      <c r="A43" s="4" t="inlineStr">
        <is>
          <t>Off-balance-sheet Commitments Expiring Within One Year</t>
        </is>
      </c>
      <c r="C43" s="5" t="n">
        <v>49500</v>
      </c>
      <c r="D43" s="5" t="n">
        <v>0</v>
      </c>
    </row>
    <row r="44">
      <c r="A44" s="4" t="inlineStr">
        <is>
          <t>Off-balance-sheet Commitments Expiring After One Year</t>
        </is>
      </c>
      <c r="C44" s="5" t="n">
        <v>0</v>
      </c>
      <c r="D44" s="5" t="n">
        <v>0</v>
      </c>
    </row>
    <row r="45">
      <c r="A45" s="4" t="inlineStr">
        <is>
          <t>Total Off-balance Sheet Commitments</t>
        </is>
      </c>
      <c r="C45" s="5" t="n">
        <v>49500</v>
      </c>
      <c r="D45" s="5" t="n">
        <v>0</v>
      </c>
    </row>
    <row r="46">
      <c r="A46" s="4" t="inlineStr">
        <is>
          <t>Mortgage Receivable [Member] | Commitments to invest in mortgage loans [Member]</t>
        </is>
      </c>
    </row>
    <row r="47">
      <c r="A47" s="3" t="inlineStr">
        <is>
          <t>Loss Contingencies [Line Items]</t>
        </is>
      </c>
    </row>
    <row r="48">
      <c r="A48" s="4" t="inlineStr">
        <is>
          <t>Off-balance-sheet Commitments Expiring Within One Year</t>
        </is>
      </c>
      <c r="B48" s="4" t="inlineStr">
        <is>
          <t>[2]</t>
        </is>
      </c>
      <c r="C48" s="5" t="n">
        <v>51830</v>
      </c>
      <c r="D48" s="5" t="n">
        <v>49911</v>
      </c>
    </row>
    <row r="49">
      <c r="A49" s="4" t="inlineStr">
        <is>
          <t>Off-balance-sheet Commitments Expiring After One Year</t>
        </is>
      </c>
      <c r="B49" s="4" t="inlineStr">
        <is>
          <t>[2]</t>
        </is>
      </c>
      <c r="C49" s="5" t="n">
        <v>0</v>
      </c>
      <c r="D49" s="5" t="n">
        <v>0</v>
      </c>
    </row>
    <row r="50">
      <c r="A50" s="4" t="inlineStr">
        <is>
          <t>Total Off-balance Sheet Commitments</t>
        </is>
      </c>
      <c r="B50" s="4" t="inlineStr">
        <is>
          <t>[2]</t>
        </is>
      </c>
      <c r="C50" s="6" t="n">
        <v>51830</v>
      </c>
      <c r="D50" s="6" t="n">
        <v>49911</v>
      </c>
    </row>
    <row r="51"/>
    <row r="52">
      <c r="A52" s="4" t="inlineStr">
        <is>
          <t>[1]</t>
        </is>
      </c>
      <c r="B52" s="4" t="inlineStr">
        <is>
          <t>The amount of standby letters of credit outstanding excludes commitments to issue standby letters of credit that expire within one year. At September 30, 2020, and December 31, 2019, these amounts totaled $42.0 million and $27.2 million, respectively. Also excluded are commitments to issue standby letters of credit that expire after one year totaling $1.8 million at December 31, 2019.</t>
        </is>
      </c>
    </row>
    <row r="53">
      <c r="A53" s="4" t="inlineStr">
        <is>
          <t>[2]</t>
        </is>
      </c>
      <c r="B53" s="4" t="inlineStr">
        <is>
          <t>We have deemed it unnecessary to record any liability for credit losses on these agreements.</t>
        </is>
      </c>
    </row>
    <row r="54">
      <c r="A54" s="4" t="inlineStr">
        <is>
          <t>[3]</t>
        </is>
      </c>
      <c r="B54" s="4" t="inlineStr">
        <is>
          <t>Commitments for unused line-of-credit advances are generally for periods of up to 12 months. Since many of these commitments are not expected to be drawn upon, the total commitment amount does not necessarily indicate future liquidity requirements.</t>
        </is>
      </c>
    </row>
  </sheetData>
  <mergeCells count="5">
    <mergeCell ref="A1:B2"/>
    <mergeCell ref="A51:C51"/>
    <mergeCell ref="B52:C52"/>
    <mergeCell ref="B53:C53"/>
    <mergeCell ref="B54:C54"/>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Shareholders (Details) - USD ($) $ in Thousands</t>
        </is>
      </c>
      <c r="B1" s="2" t="inlineStr">
        <is>
          <t>Sep. 30, 2020</t>
        </is>
      </c>
      <c r="C1" s="2" t="inlineStr">
        <is>
          <t>Dec. 31, 2019</t>
        </is>
      </c>
    </row>
    <row r="2">
      <c r="A2" s="3" t="inlineStr">
        <is>
          <t>Transactions with Shareholders [Line Items]</t>
        </is>
      </c>
    </row>
    <row r="3">
      <c r="A3" s="4" t="inlineStr">
        <is>
          <t>Transactions With Shareholders Definition of Shareholder Concentrations Capital Stock Percent</t>
        </is>
      </c>
      <c r="B3" s="4" t="inlineStr">
        <is>
          <t>10.00%</t>
        </is>
      </c>
    </row>
    <row r="4">
      <c r="A4" s="4" t="inlineStr">
        <is>
          <t>Capital Stock Outstanding</t>
        </is>
      </c>
      <c r="B4" s="6" t="n">
        <v>1594859</v>
      </c>
      <c r="C4" s="6" t="n">
        <v>1869130</v>
      </c>
    </row>
    <row r="5">
      <c r="A5" s="4" t="inlineStr">
        <is>
          <t>Par Value of Advances</t>
        </is>
      </c>
      <c r="B5" s="5" t="n">
        <v>26820951</v>
      </c>
      <c r="C5" s="5" t="n">
        <v>34583887</v>
      </c>
    </row>
    <row r="6">
      <c r="A6" s="4" t="inlineStr">
        <is>
          <t>Total Accrued Interest Receivable</t>
        </is>
      </c>
      <c r="B6" s="5" t="n">
        <v>93123</v>
      </c>
      <c r="C6" s="5" t="n">
        <v>112163</v>
      </c>
    </row>
    <row r="7">
      <c r="A7" s="4" t="inlineStr">
        <is>
          <t>State Street Bank And Trust Company [Member]</t>
        </is>
      </c>
    </row>
    <row r="8">
      <c r="A8" s="3" t="inlineStr">
        <is>
          <t>Transactions with Shareholders [Line Items]</t>
        </is>
      </c>
    </row>
    <row r="9">
      <c r="A9" s="4" t="inlineStr">
        <is>
          <t>Capital Stock Outstanding</t>
        </is>
      </c>
      <c r="B9" s="6" t="n">
        <v>210000</v>
      </c>
    </row>
    <row r="10">
      <c r="A10" s="4" t="inlineStr">
        <is>
          <t>Percent of Total Capital Stock</t>
        </is>
      </c>
      <c r="B10" s="4" t="inlineStr">
        <is>
          <t>13.10%</t>
        </is>
      </c>
    </row>
    <row r="11">
      <c r="A11" s="4" t="inlineStr">
        <is>
          <t>Par Value of Advances</t>
        </is>
      </c>
      <c r="B11" s="6" t="n">
        <v>5000000</v>
      </c>
    </row>
    <row r="12">
      <c r="A12" s="4" t="inlineStr">
        <is>
          <t>Percentage of total par value of advances</t>
        </is>
      </c>
      <c r="B12" s="4" t="inlineStr">
        <is>
          <t>18.60%</t>
        </is>
      </c>
    </row>
    <row r="13">
      <c r="A13" s="4" t="inlineStr">
        <is>
          <t>Total Accrued Interest Receivable</t>
        </is>
      </c>
      <c r="B13" s="6" t="n">
        <v>208</v>
      </c>
    </row>
    <row r="14">
      <c r="A14" s="4" t="inlineStr">
        <is>
          <t>Percent of Total Accrued Interest Receivable on Advances</t>
        </is>
      </c>
      <c r="B14" s="4" t="inlineStr">
        <is>
          <t>0.70%</t>
        </is>
      </c>
    </row>
    <row r="15">
      <c r="A15" s="4" t="inlineStr">
        <is>
          <t>Citizens Bank N.A. [Member]</t>
        </is>
      </c>
    </row>
    <row r="16">
      <c r="A16" s="3" t="inlineStr">
        <is>
          <t>Transactions with Shareholders [Line Items]</t>
        </is>
      </c>
    </row>
    <row r="17">
      <c r="A17" s="4" t="inlineStr">
        <is>
          <t>Capital Stock Outstanding</t>
        </is>
      </c>
      <c r="C17" s="6" t="n">
        <v>222684</v>
      </c>
    </row>
    <row r="18">
      <c r="A18" s="4" t="inlineStr">
        <is>
          <t>Percent of Total Capital Stock</t>
        </is>
      </c>
      <c r="C18" s="4" t="inlineStr">
        <is>
          <t>11.90%</t>
        </is>
      </c>
    </row>
    <row r="19">
      <c r="A19" s="4" t="inlineStr">
        <is>
          <t>Par Value of Advances</t>
        </is>
      </c>
      <c r="C19" s="6" t="n">
        <v>5005773</v>
      </c>
    </row>
    <row r="20">
      <c r="A20" s="4" t="inlineStr">
        <is>
          <t>Percentage of total par value of advances</t>
        </is>
      </c>
      <c r="C20" s="4" t="inlineStr">
        <is>
          <t>14.50%</t>
        </is>
      </c>
    </row>
    <row r="21">
      <c r="A21" s="4" t="inlineStr">
        <is>
          <t>Total Accrued Interest Receivable</t>
        </is>
      </c>
      <c r="C21" s="6" t="n">
        <v>1678</v>
      </c>
    </row>
    <row r="22">
      <c r="A22" s="4" t="inlineStr">
        <is>
          <t>Percent of Total Accrued Interest Receivable on Advances</t>
        </is>
      </c>
      <c r="C22" s="4" t="inlineStr">
        <is>
          <t>3.50%</t>
        </is>
      </c>
    </row>
    <row r="23">
      <c r="A23" s="4" t="inlineStr">
        <is>
          <t>Directors' Financial Institutions [Member]</t>
        </is>
      </c>
    </row>
    <row r="24">
      <c r="A24" s="3" t="inlineStr">
        <is>
          <t>Transactions with Shareholders [Line Items]</t>
        </is>
      </c>
    </row>
    <row r="25">
      <c r="A25" s="4" t="inlineStr">
        <is>
          <t>Capital Stock Outstanding</t>
        </is>
      </c>
      <c r="B25" s="6" t="n">
        <v>103834</v>
      </c>
      <c r="C25" s="6" t="n">
        <v>112811</v>
      </c>
    </row>
    <row r="26">
      <c r="A26" s="4" t="inlineStr">
        <is>
          <t>Percent of Total Capital Stock</t>
        </is>
      </c>
      <c r="B26" s="4" t="inlineStr">
        <is>
          <t>6.50%</t>
        </is>
      </c>
      <c r="C26" s="4" t="inlineStr">
        <is>
          <t>6.00%</t>
        </is>
      </c>
    </row>
    <row r="27">
      <c r="A27" s="4" t="inlineStr">
        <is>
          <t>Par Value of Advances</t>
        </is>
      </c>
      <c r="B27" s="6" t="n">
        <v>1434860</v>
      </c>
      <c r="C27" s="6" t="n">
        <v>2224141</v>
      </c>
    </row>
    <row r="28">
      <c r="A28" s="4" t="inlineStr">
        <is>
          <t>Percentage of total par value of advances</t>
        </is>
      </c>
      <c r="B28" s="4" t="inlineStr">
        <is>
          <t>5.30%</t>
        </is>
      </c>
      <c r="C28" s="4" t="inlineStr">
        <is>
          <t>6.40%</t>
        </is>
      </c>
    </row>
    <row r="29">
      <c r="A29" s="4" t="inlineStr">
        <is>
          <t>Total Accrued Interest Receivable</t>
        </is>
      </c>
      <c r="B29" s="6" t="n">
        <v>1657</v>
      </c>
      <c r="C29" s="6" t="n">
        <v>3581</v>
      </c>
    </row>
    <row r="30">
      <c r="A30" s="4" t="inlineStr">
        <is>
          <t>Percent of Total Accrued Interest Receivable on Advances</t>
        </is>
      </c>
      <c r="B30" s="4" t="inlineStr">
        <is>
          <t>5.30%</t>
        </is>
      </c>
      <c r="C30" s="4" t="inlineStr">
        <is>
          <t>7.4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Subsequent Event [Member] - USD ($) $ in Thousands</t>
        </is>
      </c>
      <c r="B1" s="2" t="inlineStr">
        <is>
          <t>Nov. 03, 2020</t>
        </is>
      </c>
      <c r="C1" s="2" t="inlineStr">
        <is>
          <t>Dec. 31, 2020</t>
        </is>
      </c>
      <c r="D1" s="2" t="inlineStr">
        <is>
          <t>Oct. 30, 2020</t>
        </is>
      </c>
    </row>
    <row r="2">
      <c r="A2" s="4" t="inlineStr">
        <is>
          <t>Positive Outcome of Litigation [Member]</t>
        </is>
      </c>
    </row>
    <row r="3">
      <c r="A3" s="3" t="inlineStr">
        <is>
          <t>Subsequent Event [Line Items]</t>
        </is>
      </c>
    </row>
    <row r="4">
      <c r="A4" s="4" t="inlineStr">
        <is>
          <t>Litigation settlement</t>
        </is>
      </c>
      <c r="C4" s="6" t="n">
        <v>26000</v>
      </c>
    </row>
    <row r="5">
      <c r="A5" s="4" t="inlineStr">
        <is>
          <t>Common Class B [Member]</t>
        </is>
      </c>
    </row>
    <row r="6">
      <c r="A6" s="3" t="inlineStr">
        <is>
          <t>Subsequent Event [Line Items]</t>
        </is>
      </c>
    </row>
    <row r="7">
      <c r="A7" s="4" t="inlineStr">
        <is>
          <t>Annualized rate of cash dividend</t>
        </is>
      </c>
      <c r="D7" s="4" t="inlineStr">
        <is>
          <t>3.76%</t>
        </is>
      </c>
    </row>
    <row r="8">
      <c r="A8" s="4" t="inlineStr">
        <is>
          <t>Dividend, including dividends on mandatorily redeemable capital stock</t>
        </is>
      </c>
      <c r="B8" s="6" t="n">
        <v>139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Basis of Presentation and Significant Accounting Policies [Text Block]</t>
        </is>
      </c>
      <c r="B4" s="4" t="inlineStr">
        <is>
          <t>Summary of Significant Accounting Policies Credit Losses on Financial Instruments Beginning January 1, 2020, the Bank adopted new accounting guidance pertaining to the measurement of credit losses on financial instruments that requires a financial asset or group of financial assets measured at amortized cost to be presented at the net amount expected to be collected. The new guidance also requires credit losses relating to these financial instruments as well as available-for-sale securities be recorded through the allowance for credit losses. Key changes as compared to prior accounting guidance are detailed below. Consistent with the modified retrospective method of adoption, the prior period has not been revised to conform to the new basis of accounting. See Part II — Item 8 — Financial Statements and Supplementary Data — Note 2 — Summary of Significant Accounting Policies in the 2019 Annual Report for information on the prior accounting treatment. Interest-Bearing Deposits, Securities Purchased Under Agreements to Resell, and Federal Funds Sold Interest-bearing deposits, securities purchased under agreements to resell, and federal funds sold are evaluated quarterly for expected credit losses. If applicable, an allowance for credit losses is recorded with a corresponding adjustment to the provision for credit losses. We use the collateral maintenance provision practical expedient for securities purchased under agreements to resell. Consequently, a credit loss would be recognized if there is a collateral shortfall which we do not believe the counterparty will replenish in accordance with its contractual terms. The credit loss would be limited to the difference between the fair value of the collateral and the investment’s amortized cost. Accrued interest receivable is recorded separately on the statements of condition. See Note 4 — Investments for details on the allowance methodologies relating to these investments. Investment Securities - Available-for-Sale For securities classified as available-for-sale, we evaluate an individual security for impairment on a quarterly basis by comparing the security’s fair value to its amortized cost. Accrued interest receivable is recorded separately on the statements of condition and is not included in the amortized cost basis. Impairment exists when the fair value of the investment is less than its amortized cost. In assessing whether a credit loss exists on an impaired security, we consider whether there would be a shortfall in receiving all cash flows contractually due on the investment. When a shortfall is considered possible, we compare the present value of cash flows to be collected from the security with the amortized cost basis of the security. If the present value of cash flows is less than amortized cost, an allowance-for-credit losses is recorded with a corresponding adjustment to the provision for credit losses. The allowance is limited to the difference between the amortized cost and the fair value on the individual security and excludes uncollectible accrued interest receivable, which is measured separately. If management intends to sell an impaired security classified as available-for-sale, or more likely than not will be required to sell the security before expected recovery of its amortized cost basis, any allowance for credit losses is written off and the amortized cost basis is written down to the security’s fair value at the reporting date with any incremental impairment reported in earnings as net gains (losses) on available-for-sale securities. If management does not intend to sell an impaired security classified as available-for-sale and it is not more likely than not that management will be required to sell the debt security, then the credit portion of the difference is recognized as an allowance for credit losses and any remaining difference between the security’s fair value and amortized cost is recorded to net unrealized gains (losses) on available-for-sale securities within other comprehensive income (loss). Investment Securities - Held-to-Maturity Securities that we classified as held-to-maturity are carried at amortized cost, which is original cost net of periodic principal repayments and amortization of premiums and accretion of discounts, adjusted for other-than-temporary impairment losses recorded prior to January 1, 2020. Accrued interest receivable is recorded separately on the statements of condition. Held-to-maturity securities are evaluated quarterly for expected credit losses on a pool basis unless an individual assessment is deemed necessary because the securities do not possess similar risk characteristics. An allowance for credit losses is recorded with a corresponding adjustment to the provision for credit losses. The allowance for credit losses excludes uncollectible accrued interest receivable, which is measured separately. Prior to January 1, 2020, credit losses were recorded as a direct write-down of the held-to-maturity security carrying value. For improvements in expected future cash flows for held-to-maturity securities impaired prior to January 1, 2020, interest income continues to follow the recognition pattern pursuant to the impairment guidance in effect prior to January 1, 2020. Any additional recoveries of amounts previously written off prior to January 1, 2020, are recorded when received. For any improvements in expected future cash flows for held-to-maturity securities with an allowance for credit losses recognized after the adoption of the new guidance, the allowance for credit losses associated with recoveries may be derecognized up to its full amount immediately in the current period. See Note 4 — Investments for details on the allowance methodologies relating to available-for-sale and held-to-maturity securities. Advances Advances are carried at amortized cost, which is original cost net of periodic principal repayments, amortization of premiums and accretion of discounts, and fair value hedge adjustments. We amortize the premiums and accrete the discounts on advances to interest income using the level-yield method. We record interest on advances to interest income as earned. Accrued interest receivable is recorded separately on the statements of condition. Advances are evaluated quarterly for expected credit losses. If deemed necessary, an allowance for credit losses is recorded with a corresponding adjustment to the provision for credit losses. See Note 5 — Advances for details on the allowance methodology. Mortgage Loans Held for Portfolio Mortgage loans held for portfolio are recorded at amortized cost, which is original cost, net of periodic principal repayments and amortization of premiums and accretion of discounts, and direct write-downs. Accrued interest receivable is recorded separately on the statements of condition. We perform a quarterly assessment of our mortgage loans held for portfolio to estimate expected credit losses. An allowance for credit losses is recorded with a corresponding adjustment to the provision for credit losses. We do not purchase mortgage loans with credit deterioration present at the time of purchase. We measure expected credit losses on mortgage loans on a collective basis, pooling loans with similar risk characteristics. If a mortgage loan no longer shares risk characteristics with other loans, it is removed from the pool and evaluated for expected credit losses on an individual basis. In our assessment, we measure the expected loss over the remaining life of a mortgage loan, which considers the mitigation of expected losses through credit enhancements and any expected recoveries. If a loan is purchased at a discount, the discount does not offset the allowance for credit losses. The allowance excludes uncollectible accrued interest receivable, which is reversed out of interest income when a mortgage loan is placed on nonaccrual status. See Note 6 — Mortgage Loans Held for Portfolio for details on the allowance methodologies relating to mortgage loans. Troubled Debt Restructuring Relief On March 27, 2020, the Coronavirus, Aid, Relief, and Economic Security Act (the CARES Act) providing optional, temporary relief from accounting for certain loan modifications as troubled debt restructurings (TDRs) was signed into law. Under the CARES Act, TDR relief is available to banks for loan modifications related to the adverse effects of Coronavirus Disease 2019 (COVID-19) (COVID-related modifications) granted to borrowers that are current as of December 31, 2019. TDR relief applies to COVID-related modifications made from March 1, 2020, until the earlier of December 31, 2020, or 60 days following the termination of the national emergency declared by the President of the United States. Beginning in the second quarter of 2020, we elected to apply the TDR relief provided by the CARES Act. As such, all COVID-related modifications meeting the provisions of the CARES Act will be excluded from TDR classification and accounting. COVID-related modifications that do not meet the provisions of the CARES Act will continue to be assessed for TDR classification. Off-Balance Sheet Credit Exposures We evaluate our off-balance sheet credit exposures on a quarterly basis for expected credit losses. If deemed necessary, an allowance for expected credit losses on these off-balance sheet exposures is recorded in other liabilities with a corresponding adjustment to the provision for credit losses. See Note 14 — Commitments and Contingencies for details on the allowance methodologies relating to off-balance sheet credit exp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2:02:57Z</dcterms:created>
  <dcterms:modified xmlns:dcterms="http://purl.org/dc/terms/" xmlns:xsi="http://www.w3.org/2001/XMLSchema-instance" xsi:type="dcterms:W3CDTF">2020-11-12T12:02:57Z</dcterms:modified>
</cp:coreProperties>
</file>